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Note 1 - Basis of Presentation" sheetId="9" r:id="rId9"/>
    <s:sheet name="Note 2 - Acquisitions" sheetId="10" r:id="rId10"/>
    <s:sheet name="Note 3 - Investment Securities" sheetId="11" r:id="rId11"/>
    <s:sheet name="Note 4 - Loans and Allowance fo" sheetId="12" r:id="rId12"/>
    <s:sheet name="Note 5 - Loans Acquired" sheetId="13" r:id="rId13"/>
    <s:sheet name="Note 6 - Goodwill and Other Int" sheetId="14" r:id="rId14"/>
    <s:sheet name="Note 7 - Time Deposits" sheetId="15" r:id="rId15"/>
    <s:sheet name="Note 8 - Income Taxes" sheetId="16" r:id="rId16"/>
    <s:sheet name="Note 9 - Securities Sold Under " sheetId="17" r:id="rId17"/>
    <s:sheet name="Note 10 - Other Borrowings and " sheetId="18" r:id="rId18"/>
    <s:sheet name="Note 11 - Contingent Liabilitie" sheetId="19" r:id="rId19"/>
    <s:sheet name="Note 12 - Common Stock" sheetId="20" r:id="rId20"/>
    <s:sheet name="Note 13 - Undivided Profits" sheetId="21" r:id="rId21"/>
    <s:sheet name="Note 14 - Stock Based Compensat" sheetId="22" r:id="rId22"/>
    <s:sheet name="Note 15 - Additional Cash Flow " sheetId="23" r:id="rId23"/>
    <s:sheet name="Note 16 - Other Operating Expen" sheetId="24" r:id="rId24"/>
    <s:sheet name="Note 17 - Certain Transactions" sheetId="25" r:id="rId25"/>
    <s:sheet name="Note 18 - Commitments and Credi" sheetId="26" r:id="rId26"/>
    <s:sheet name="Note 19 - Preferred Stock" sheetId="27" r:id="rId27"/>
    <s:sheet name="Note 20 - Fair Value Measuremen" sheetId="28" r:id="rId28"/>
    <s:sheet name="Accounting Policies, by Policy " sheetId="29" r:id="rId29"/>
    <s:sheet name="Note 1 - Basis of Presentation " sheetId="30" r:id="rId30"/>
    <s:sheet name="Note 2 - Acquisitions (Tables)" sheetId="31" r:id="rId31"/>
    <s:sheet name="Note 3 - Investment Securities " sheetId="32" r:id="rId32"/>
    <s:sheet name="Note 4 - Loans and Allowance 33" sheetId="33" r:id="rId33"/>
    <s:sheet name="Note 5 - Loans Acquired (Tables" sheetId="34" r:id="rId34"/>
    <s:sheet name="Note 6 - Goodwill and Other I35" sheetId="35" r:id="rId35"/>
    <s:sheet name="Note 8 - Income Taxes (Tables)" sheetId="36" r:id="rId36"/>
    <s:sheet name="Note 9 - Securities Sold Unde37" sheetId="37" r:id="rId37"/>
    <s:sheet name="Note 10 - Other Borrowings an38" sheetId="38" r:id="rId38"/>
    <s:sheet name="Note 14 - Stock Based Compens39" sheetId="39" r:id="rId39"/>
    <s:sheet name="Note 15 - Additional Cash Flo40" sheetId="40" r:id="rId40"/>
    <s:sheet name="Note 16 - Other Operating Exp41" sheetId="41" r:id="rId41"/>
    <s:sheet name="Note 20 - Fair Value Measurem42" sheetId="42" r:id="rId42"/>
    <s:sheet name="Note 1 - Basis of Presentatio43" sheetId="43" r:id="rId43"/>
    <s:sheet name="Note 1 - Basis of Presentatio44" sheetId="44" r:id="rId44"/>
    <s:sheet name="Note 2 - Acquisitions (Details)" sheetId="45" r:id="rId45"/>
    <s:sheet name="Note 2 - Acquisitions (Detail46" sheetId="46" r:id="rId46"/>
    <s:sheet name="Note 2 - Acquisitions (Detail47" sheetId="47" r:id="rId47"/>
    <s:sheet name="Note 3 - Investment Securitie48" sheetId="48" r:id="rId48"/>
    <s:sheet name="Note 3 - Investment Securitie49" sheetId="49" r:id="rId49"/>
    <s:sheet name="Note 3 - Investment Securitie50" sheetId="50" r:id="rId50"/>
    <s:sheet name="Note 3 - Investment Securitie51" sheetId="51" r:id="rId51"/>
    <s:sheet name="Note 3 - Investment Securitie52" sheetId="52" r:id="rId52"/>
    <s:sheet name="Note 4 - Loans and Allowance 53" sheetId="53" r:id="rId53"/>
    <s:sheet name="Note 4 - Loans and Allowance 54" sheetId="54" r:id="rId54"/>
    <s:sheet name="Note 4 - Loans and Allowance 55" sheetId="55" r:id="rId55"/>
    <s:sheet name="Note 4 - Loans and Allowance 56" sheetId="56" r:id="rId56"/>
    <s:sheet name="Note 4 - Loans and Allowance 57" sheetId="57" r:id="rId57"/>
    <s:sheet name="Note 4 - Loans and Allowance 58" sheetId="58" r:id="rId58"/>
    <s:sheet name="Note 4 - Loans and Allowance 59" sheetId="59" r:id="rId59"/>
    <s:sheet name="Note 4 - Loans and Allowance 60" sheetId="60" r:id="rId60"/>
    <s:sheet name="Note 4 - Loans and Allowance 61" sheetId="61" r:id="rId61"/>
    <s:sheet name="Note 4 - Loans and Allowance 62" sheetId="62" r:id="rId62"/>
    <s:sheet name="Note 4 - Loans and Allowance 63" sheetId="63" r:id="rId63"/>
    <s:sheet name="Note 5 - Loans Acquired (Detail" sheetId="64" r:id="rId64"/>
    <s:sheet name="Note 5 - Loans Acquired (Deta65" sheetId="65" r:id="rId65"/>
    <s:sheet name="Note 5 - Loans Acquired (Deta66" sheetId="66" r:id="rId66"/>
    <s:sheet name="Note 5 - Loans Acquired (Deta67" sheetId="67" r:id="rId67"/>
    <s:sheet name="Note 5 - Loans Acquired (Deta68" sheetId="68" r:id="rId68"/>
    <s:sheet name="Note 5 - Loans Acquired (Deta69" sheetId="69" r:id="rId69"/>
    <s:sheet name="Note 5 - Loans Acquired (Deta70" sheetId="70" r:id="rId70"/>
    <s:sheet name="Note 5 - Loans Acquired (Deta71" sheetId="71" r:id="rId71"/>
    <s:sheet name="Note 5 - Loans Acquired (Deta72" sheetId="72" r:id="rId72"/>
    <s:sheet name="Note 6 - Goodwill and Other I73" sheetId="73" r:id="rId73"/>
    <s:sheet name="Note 6 - Goodwill and Other I74" sheetId="74" r:id="rId74"/>
    <s:sheet name="Note 6 - Goodwill and Other I75" sheetId="75" r:id="rId75"/>
    <s:sheet name="Note 7 - Time Deposits (Details" sheetId="76" r:id="rId76"/>
    <s:sheet name="Note 8 - Income Taxes (Details)" sheetId="77" r:id="rId77"/>
    <s:sheet name="Note 8 - Income Taxes (Detail78" sheetId="78" r:id="rId78"/>
    <s:sheet name="Note 8 - Income Taxes (Detail79" sheetId="79" r:id="rId79"/>
    <s:sheet name="Note 8 - Income Taxes (Detail80" sheetId="80" r:id="rId80"/>
    <s:sheet name="Note 8 - Income Taxes (Detail81" sheetId="81" r:id="rId81"/>
    <s:sheet name="Note 9 - Securities Sold Unde82" sheetId="82" r:id="rId82"/>
    <s:sheet name="Note 9 - Securities Sold Unde83" sheetId="83" r:id="rId83"/>
    <s:sheet name="Note 10 - Other Borrowings an84" sheetId="84" r:id="rId84"/>
    <s:sheet name="Note 10 - Other Borrowings an85" sheetId="85" r:id="rId85"/>
    <s:sheet name="Note 10 - Other Borrowings an86" sheetId="86" r:id="rId86"/>
    <s:sheet name="Note 10 - Other Borrowings an87" sheetId="87" r:id="rId87"/>
    <s:sheet name="Note 12 - Common Stock (Details" sheetId="88" r:id="rId88"/>
    <s:sheet name="Note 13 - Undivided Profits (De" sheetId="89" r:id="rId89"/>
    <s:sheet name="Note 14 - Stock Based Compens90" sheetId="90" r:id="rId90"/>
    <s:sheet name="Note 14 - Stock Based Compens91" sheetId="91" r:id="rId91"/>
    <s:sheet name="Note 14 - Stock Based Compens92" sheetId="92" r:id="rId92"/>
    <s:sheet name="Note 14 - Stock Based Compens93" sheetId="93" r:id="rId93"/>
    <s:sheet name="Note 15 - Additional Cash Flo94" sheetId="94" r:id="rId94"/>
    <s:sheet name="Note 16 - Other Operating Exp95" sheetId="95" r:id="rId95"/>
    <s:sheet name="Note 18 - Commitments and Cre96" sheetId="96" r:id="rId96"/>
    <s:sheet name="Note 19 - Preferred Stock (Deta" sheetId="97" r:id="rId97"/>
    <s:sheet name="Note 20 - Fair Value Measurem98" sheetId="98" r:id="rId98"/>
    <s:sheet name="Note 20 - Fair Value Measurem99" sheetId="99" r:id="rId99"/>
    <s:sheet name="Note 20 - Fair Value Measure100" sheetId="100" r:id="rId100"/>
    <s:sheet name="Note 20 - Fair Value Measure101" sheetId="101" r:id="rId101"/>
  </s:sheets>
  <s:definedNames/>
  <s:calcPr calcId="124519" calcMode="auto" fullCalcOnLoad="1"/>
</s:workbook>
</file>

<file path=xl/sharedStrings.xml><?xml version="1.0" encoding="utf-8"?>
<sst xmlns="http://schemas.openxmlformats.org/spreadsheetml/2006/main" uniqueCount="1228">
  <si>
    <t>Document And Entity Information - shares</t>
  </si>
  <si>
    <t>9 Months Ended</t>
  </si>
  <si>
    <t>Sep. 30, 2015</t>
  </si>
  <si>
    <t>Oct. 26, 2015</t>
  </si>
  <si>
    <t>Document and Entity Information [Abstract]</t>
  </si>
  <si>
    <t>Entity Registrant Name</t>
  </si>
  <si>
    <t>SIMMONS FIRST NATIONAL CORP</t>
  </si>
  <si>
    <t>Trading Symbol</t>
  </si>
  <si>
    <t>sf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ASSETS</t>
  </si>
  <si>
    <t>Cash and non-interest bearing balances due from banks</t>
  </si>
  <si>
    <t>Interest bearing balances due from banks</t>
  </si>
  <si>
    <t>Federal funds sold</t>
  </si>
  <si>
    <t>Cash and cash equivalents</t>
  </si>
  <si>
    <t>Interest bearing balances due from banks - time</t>
  </si>
  <si>
    <t>Investment securities:</t>
  </si>
  <si>
    <t>Held-to-maturity</t>
  </si>
  <si>
    <t>Available-for-sale</t>
  </si>
  <si>
    <t>Total investments</t>
  </si>
  <si>
    <t>Mortgage loans held for sale</t>
  </si>
  <si>
    <t>Assets held in trading accounts</t>
  </si>
  <si>
    <t>Loans:</t>
  </si>
  <si>
    <t>Legacy loans</t>
  </si>
  <si>
    <t>Allowance for loan losses</t>
  </si>
  <si>
    <t>Loans acquired, not covered by FDIC loss share (net of discount and allowance)</t>
  </si>
  <si>
    <t>[1]</t>
  </si>
  <si>
    <t>Loans acquired, covered by FDIC loss share (net of discount and allowance)</t>
  </si>
  <si>
    <t>Net loans</t>
  </si>
  <si>
    <t>FDIC indemnification asset</t>
  </si>
  <si>
    <t>Premises and equipment</t>
  </si>
  <si>
    <t>Premises held for sale</t>
  </si>
  <si>
    <t>Foreclosed assets not covered by FDIC loss share</t>
  </si>
  <si>
    <t>Foreclosed assets covered by FDIC loss share</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Accrued interest and other liabilities</t>
  </si>
  <si>
    <t>Total liabilities</t>
  </si>
  <si>
    <t>Stockholders’ equity:</t>
  </si>
  <si>
    <t>Preferred stock, 40,040,000 shares authorized; Series A, $0.01 par value, $1,000 liquidation value per share; 30,852 shares issued and outstanding at September 30, 2015</t>
  </si>
  <si>
    <t>Common stock, Class A, $0.01 par value; 120,000,000 shares authorized; 29,939,252 and 18,052,488 shares issued and outstanding at September 30, 2015 and December 31, 2014, respectively</t>
  </si>
  <si>
    <t>Surplus</t>
  </si>
  <si>
    <t>Undivided profits</t>
  </si>
  <si>
    <t>Accumulated other comprehensive income (loss)</t>
  </si>
  <si>
    <t>Total stockholders’ equity</t>
  </si>
  <si>
    <t>Total liabilities and stockholders’ equity</t>
  </si>
  <si>
    <t>See Note 5, Loans Acquired, for segregation of loans acquired by loan class. In September 2015 the Company entered into an agreement withthe FDIC to terminate all loss sharing agreements.</t>
  </si>
  <si>
    <t>Consolidated Balance Sheets (Current Period Unaudited) (Parentheticals) - $ / shares</t>
  </si>
  <si>
    <t>Preferred stock, par value (in Dollars per share)</t>
  </si>
  <si>
    <t>Preferred stock, liquidation value (in Dollars per share)</t>
  </si>
  <si>
    <t>Preferred stock, shares authorized</t>
  </si>
  <si>
    <t>Preferred stock, shares issued</t>
  </si>
  <si>
    <t>Preferred stock, shares outstanding</t>
  </si>
  <si>
    <t>Common stock Class A par value (in Dollars per share)</t>
  </si>
  <si>
    <t>Common stock Class A shares authorized</t>
  </si>
  <si>
    <t>Common stock Class A shares issued</t>
  </si>
  <si>
    <t>Common stock Class A shares outstanding</t>
  </si>
  <si>
    <t>Consolidated Statements of Income (Unaudited) - USD ($)</t>
  </si>
  <si>
    <t>3 Months Ended</t>
  </si>
  <si>
    <t>Sep. 30, 2014</t>
  </si>
  <si>
    <t>INTEREST INCOME</t>
  </si>
  <si>
    <t>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lending income</t>
  </si>
  <si>
    <t>Investment banking income</t>
  </si>
  <si>
    <t>Debit and credit card fees</t>
  </si>
  <si>
    <t>Bank owned life insurance income</t>
  </si>
  <si>
    <t>Gain (loss) on sale of securities</t>
  </si>
  <si>
    <t>Net (loss) on assets covered by FDIC loss share agreements</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TOCKHOLDERS</t>
  </si>
  <si>
    <t>BASIC EARNINGS PER SHARE (in Dollars per share)</t>
  </si>
  <si>
    <t>DILUTED EARNINGS PER SHARE (in Dollars per share)</t>
  </si>
  <si>
    <t>EPS are computed independently for each quarter and therefore the sum of each quarterly EPS may not equal the year-to-date EPS. As a result of the large stock issuances during 2015 as part of the Company's acquisitions, the computed independent quarterly average common shares outstanding and the computed year-to-date average common shares differ significantly. For purposes of calculating a roll-forward amount for year-to-date EPS, diluted EPS for the second quarter would require a computed amount of $0.74, producing a difference of $.02 from actual third quarter diluted EPS of $0.72. This difference is based on the direct result of the varying denominator for each period presented.</t>
  </si>
  <si>
    <t>Consolidated Statements of Comprehensive Income (Unaudited) - USD ($) $ in Thousands</t>
  </si>
  <si>
    <t>OTHER COMPREHENSIVE INCOME</t>
  </si>
  <si>
    <t>Unrealized holding gains (losses) arising during the period on available-for-sale securities</t>
  </si>
  <si>
    <t>Less: Reclassification adjustment for realized gains (losses) included in net income</t>
  </si>
  <si>
    <t>Other comprehensive gain (loss), before tax effect</t>
  </si>
  <si>
    <t>Less: Tax effect of other comprehensive gain (loss)</t>
  </si>
  <si>
    <t>TOTAL OTHER COMPREHENSIVE INCOME (LOSS)</t>
  </si>
  <si>
    <t>COMPREHENSIVE INCOME</t>
  </si>
  <si>
    <t>Consolidated Statements of Cash Flows (Unaudited) - USD ($)</t>
  </si>
  <si>
    <t>Net income</t>
  </si>
  <si>
    <t>Items not requiring (providing) cash:</t>
  </si>
  <si>
    <t>Depreciation and amortization</t>
  </si>
  <si>
    <t>Net (accretion) of investment securities and assets not covered by FDIC loss share</t>
  </si>
  <si>
    <t>Net amortization on borrowings</t>
  </si>
  <si>
    <t>Stock-based compensation expense</t>
  </si>
  <si>
    <t>Net accretion on assets covered by FDIC loss share</t>
  </si>
  <si>
    <t>Deferred income taxes</t>
  </si>
  <si>
    <t>FDIC loss share indemnification loss</t>
  </si>
  <si>
    <t>(Gain) loss on sale of available-for-sale securities</t>
  </si>
  <si>
    <t>Gain on sale of banking operation</t>
  </si>
  <si>
    <t>Loss (gain) on sale of premises and equipment, net of impairment</t>
  </si>
  <si>
    <t>Changes in:</t>
  </si>
  <si>
    <t>Income taxes payable</t>
  </si>
  <si>
    <t>Net cash provided by operating activities</t>
  </si>
  <si>
    <t>INVESTING ACTIVITIES</t>
  </si>
  <si>
    <t>Net originations of loans not covered by FDIC loss share</t>
  </si>
  <si>
    <t>Net collections of loans covered by FDIC loss share</t>
  </si>
  <si>
    <t>Decrease in due from banks - time</t>
  </si>
  <si>
    <t>Proceeds from sale of student loans</t>
  </si>
  <si>
    <t>(Purchases) proceeds from sale of premises and equipment, net</t>
  </si>
  <si>
    <t>Proceeds from sale of foreclosed assets held for sale</t>
  </si>
  <si>
    <t>Proceeds from sale of foreclosed assets held for sale, covered by FDIC loss share</t>
  </si>
  <si>
    <t>Proceeds from sale of short-term investment securities</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urchase of bank owned life insurance</t>
  </si>
  <si>
    <t>Settlement of FDIC loss share agreements</t>
  </si>
  <si>
    <t>Cash received on FDIC loss share</t>
  </si>
  <si>
    <t>Cash paid on sale of banking operations, net of cash received</t>
  </si>
  <si>
    <t>Cash received in business combinations, net of cash paid</t>
  </si>
  <si>
    <t>Net cash provided by (used in) investing activities</t>
  </si>
  <si>
    <t>FINANCING ACTIVITIES</t>
  </si>
  <si>
    <t>Net change in deposits</t>
  </si>
  <si>
    <t>Dividends paid on preferred stock</t>
  </si>
  <si>
    <t>Dividends paid on common stock</t>
  </si>
  <si>
    <t>Net change in other borrowed funds</t>
  </si>
  <si>
    <t>Net change in federal funds purchased and securities sold under agreements to repurchase</t>
  </si>
  <si>
    <t>Net shares issued under stock compensation plans</t>
  </si>
  <si>
    <t>Net cash used in financing activities</t>
  </si>
  <si>
    <t>INCREASE (DECREASE) IN CASH AND CASH EQUIVALENTS</t>
  </si>
  <si>
    <t>CASH AND CASH EQUIVALENTS, BEGINNING OF PERIOD</t>
  </si>
  <si>
    <t>CASH AND CASH EQUIVALENTS, END OF PERIOD</t>
  </si>
  <si>
    <t>Consolidated Statements of Stockholders’ Equity - USD ($) $ in Thousands</t>
  </si>
  <si>
    <t>Delta Trust [Member]Common Stock [Member]</t>
  </si>
  <si>
    <t>Delta Trust [Member]Additional Paid-in Capital [Member]</t>
  </si>
  <si>
    <t>Delta Trust [Member]</t>
  </si>
  <si>
    <t>Community First Bancshares, Inc. [Member]Preferred Stock [Member]</t>
  </si>
  <si>
    <t>Community First Bancshares, Inc. [Member]Common Stock [Member]</t>
  </si>
  <si>
    <t>Community First Bancshares, Inc. [Member]Additional Paid-in Capital [Member]</t>
  </si>
  <si>
    <t>Community First Bancshares, Inc. [Member]</t>
  </si>
  <si>
    <t>Liberty [Member]Common Stock [Member]</t>
  </si>
  <si>
    <t>Liberty [Member]Additional Paid-in Capital [Member]</t>
  </si>
  <si>
    <t>Liberty [Member]</t>
  </si>
  <si>
    <t>Preferred Stock [Member]</t>
  </si>
  <si>
    <t>Common Stock [Member]</t>
  </si>
  <si>
    <t>Additional Paid-in Capital [Member]</t>
  </si>
  <si>
    <t>AOCI Attributable to Parent [Member]</t>
  </si>
  <si>
    <t>Retained Earnings [Member]</t>
  </si>
  <si>
    <t>Total</t>
  </si>
  <si>
    <t>Balance at Dec. 31, 2013</t>
  </si>
  <si>
    <t>Cash Dividends</t>
  </si>
  <si>
    <t>Comprehensive income:</t>
  </si>
  <si>
    <t>Change in unrealized depreciation on available-for-sale securities, net of income taxes</t>
  </si>
  <si>
    <t>Comprehensive income</t>
  </si>
  <si>
    <t>Stock issued as bonus shares</t>
  </si>
  <si>
    <t>Vesting bonus shares, net of forfeitures</t>
  </si>
  <si>
    <t>Stock issued for employee stock purchase plan</t>
  </si>
  <si>
    <t>Exercise of stock options</t>
  </si>
  <si>
    <t>Stock issued for acquisition</t>
  </si>
  <si>
    <t>Balance at Sep. 30, 2014</t>
  </si>
  <si>
    <t>Balance at Dec. 31, 2014</t>
  </si>
  <si>
    <t>Stock granted under stock-based compensation plans</t>
  </si>
  <si>
    <t>Dividends on preferred stock</t>
  </si>
  <si>
    <t>Dividends on common stock – $0.69 per share</t>
  </si>
  <si>
    <t>Balance at Sep. 30, 2015</t>
  </si>
  <si>
    <t>Consolidated Statements of Stockholders’ Equity (Parentheticals) - USD ($) $ in Thousands</t>
  </si>
  <si>
    <t>Exercise of stock options, shares</t>
  </si>
  <si>
    <t>Stock issued for acquisition – shares</t>
  </si>
  <si>
    <t>Stock issued as bonus, shares</t>
  </si>
  <si>
    <t>Securities exchanged under stock option plan</t>
  </si>
  <si>
    <t>Change in unrealized depreciation on available-for-sale securities, net of income taxes (in Dollars)</t>
  </si>
  <si>
    <t>Cash dividends, per share (in Dollars per share)</t>
  </si>
  <si>
    <t>Delta Trust [Member] | Common Stock [Member]</t>
  </si>
  <si>
    <t>Community First Bancshares, Inc. [Member] | Preferred Stock [Member]</t>
  </si>
  <si>
    <t>Community First Bancshares, Inc. [Member] | Common Stock [Member]</t>
  </si>
  <si>
    <t>Liberty [Member] | Common Stock [Member]</t>
  </si>
  <si>
    <t>Note 1 - Basis of Presentation</t>
  </si>
  <si>
    <t>Disclosure Text Block [Abstract]</t>
  </si>
  <si>
    <t>Organization, Consolidation and Presentation of Financial Statements Disclosure [Text Block]</t>
  </si>
  <si>
    <t>NOTE 1: BASIS OF PRESENTATION The consolidated financial statements include the accounts of Simmons First National Corporation (the “Company”) and its subsidiaries. Significant intercompany accounts and transactions have been eliminated in consolidation. All adjustments made to the unaudited financial statements were of a normal recurring nature. In the opinion of management, all adjustments necessary for a fair presentation of the results of interim periods have been made. Certain prior year amounts are reclassified to conform to current year classification. The consolidated balance sheet of the Company as of December 31, 2014, has been derived from the audited consolidated balance sheet of the Company as of that date. The results of operations for the period are not necessarily indicative of the results to be expected for the full year. Certain information and note disclosures normally included in the Company’s annual financial statements prepared in accordance with accounting principles generally accepted in the United States of America have been condensed or omitted. These consolidated financial statements should be read in conjunction with the consolidated financial statements and notes thereto included in the Company’s Form 10-K Annual Report for 2014 filed with the U.S. Securities and Exchange Commission (the “SEC”). Recently Issued Accounting Pronouncements ASU 2015-14 – Revenue from Contracts with Customers: Deferral of the Effective Date ASU 2014-17 – Business Combinations: Pushdown Accounting ASU 2014-14 – Receivables – Troubled Debt Restructurings by Creditors: Classification of Certain Government-Guaranteed Mortgage Loans Upon Foreclosure ASU 2014-12 – Compensation – Stock Compensation – Accounting for Share-Based Payments When the Terms of an Award Provide That a Performance Target Could Be Achieved After the Requisite Service Period ASU 2014-11 – Transfers and Servicing – Repurchase-to-Maturity Transactions, Repurchase Financings, and Disclosures ASU 2014-04 – Receivables – Troubled Debt Restructurings by Creditors There have been no other significant changes to the Company’s accounting policies from the 2014 Form 10-K. Presently, the Company is not aware of any other changes to the Accounting Standards Codification that will have a material impact on the Company’s present or future financial position or results of operations. Acquisition Accounting, Acquired Loans The Company accounts for its acquisitions under ASC Topic 805, Business Combinations The Company evaluates loans acquired in accordance with the provisions of ASC Topic 310-20, Nonrefundable Fees and Other Costs Loans and Debt Securities Acquired with Deteriorated Credit Quality For impaired loans accounted for under ASC Topic 310-30, we continue to estimate cash flows expected to be collected on those loans. We evaluate at each balance sheet date whether the present value of the loans determined using the effective interest rates has decreased significantly and if so, recognize a provision for loan loss in our consolidated statement of income. For any significant increases in cash flows expected to be collected, we adjust the amount of accretable yield recognized on a prospective basis over the remaining life of the loan. Covered Loans and Related Indemnification Asset In September, we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For further discussion of the Company’s acquisition and loan accounting, see Note 5, Loans Acquired. 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arnings per common share for the three and nine months ended September 30, 2015 and 2014:
Three Months Ended Nine Months Ended
(In thousands, except per share data) 2015 2014 2015 2014
Net income available to common shareholders $ 21,598 $ 8,788 $ 50,325 $ 23,049
Average common shares outstanding 29,927 16,873 27,379 16,489
Average potential dilutive common shares 119 44 119 44
Average diluted common shares 30,046 16,917 27,498 16,533
Basic earnings per share $ 0.72 $ 0.52 $ 1.84 $ 1.40
Diluted earnings per share (1) $ 0.72 $ 0.52 $ 1.83 $ 1.39
(1) EPS are computed independently for each quarter and therefore the sum of each quarterly EPS may not equal the year-to-date EPS. As a result of the large stock issuances during 2015 as part of the Company’s acquisitions, the computed independent quarterly average common shares outstanding and the computed year-to-date average common shares differ significantly. For purposes of calculating a roll-forward amount for year-to-date EPS, diluted EPS for the second quarter would require a computed amount of $0.74, producing a difference of $.02 from actual third quarter diluted EPS of $0.72. This difference is based on the direct result of the varying denominator for each period presented.</t>
  </si>
  <si>
    <t>Note 2 - Acquisitions</t>
  </si>
  <si>
    <t>Disclosure Text Block Supplement [Abstract]</t>
  </si>
  <si>
    <t>Mergers, Acquisitions and Dispositions Disclosures [Text Block]</t>
  </si>
  <si>
    <t>NOTE 2: ACQUISITIONS Liberty Bancshares, Inc. On February 27, 2015, Simmons First National Corporation completed the acquisition of Liberty Bancshares, Inc. (“Liberty”), headquartered in Springfield, Missouri, including its wholly-owned bank subsidiary Liberty Bank (“LB”). The Company issued 5,181,337 shares of its common stock valued at approximately $212.2 million as of February 27, 2015 in exchange for all outstanding shares of Liberty common stock. Prior to the acquisition, Liberty conducted banking business from 23 branches located in southwest Missouri. Including the effects of the purchase accounting adjustments, the Company acquired approximately $1.1 billion in assets, approximately $780.7 million in loans including loan discounts and approximately $874.7 million in deposits. The Company completed the systems conversion and merged LB into Simmons First National Bank (“Simmons Bank” or the “Bank”) on April 24, 2015. Goodwill of $95.6 million was recorded as a result of the transaction. The merger strengthened the Company’s position in the southwest Missouri market and the Company believes that it will be able to achieve cost savings by integrating the two companies and combining accounting, data processing, and other administrative functions all of which gave rise to the goodwill recorded. The goodwill will not be deductible for tax purposes. A summary, at fair value, of the assets acquired and liabilities assumed in the Liberty transaction, as of the acquisition date, is as follows: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843 ) 13,860
Total assets acquired $ 1,061,567 $ 3,974 $ 1,065,541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840 ) 19,780
Accrued interest and other liabilities 7,828 300 8,128
Total liabilities assumed 949,290 (317 ) 948,973
Equity 112,277 (112,277 ) -
Total equity assumed 112,277 (112,277 ) -
Total liabilities and equity assumed $ 1,061,567 $ (112,594 ) $ 948,973
Net assets acquired 116,568
Purchase price 212,176
Goodwill $ 95,608 The following is a description of the methods used to determine the fair values of significant assets and liabilities presented in the Liberty acquisition above. Cash and due from banks, time deposits due from banks and federal funds sold Investment securities Loans acquired Premises and equipment Bank owned life insurance Goodwill Core deposit intangible Other assets Deposits FHLB borrowings Subordinated debentures Accrued interest and other liabilities The purchase price allocation and certain fair value measurements remain preliminary due to the timing of the acquisition and due to the number of assets acquired and liabilities assumed. Management will continue to review the estimated fair values of loans, property and equipment, intangible assets, subordinated debentures, and other assets and liabilities, and to evaluate the assumed tax positions. The Company expects to finalize its analysis of the acquired loans and subordinated debentures along with the other acquired assets and assumed liabilities in this transaction over the next few months, within one year of the acquisition. Therefore, adjustments to the estimated amounts and carrying values may occur. The Company’s operating results for 2015 include the operating results of the acquired assets and assumed liabilities of Liberty subsequent to the acquisition date. Community First Bancshares, Inc. On February 27, 2015, Simmons First National Corporation completed the acquisition of Community First Bancshares, Inc. (“Community First”), headquartered in Union City, Tennessee, including its wholly-owned bank subsidiary First State Bank (“FSB”). The Company issued 6,552,915 shares of its common stock valued at approximately $268.3 million as of February 27, 2015, plus $9,974 in cash in exchange for all outstanding shares of Community First common stock. The Company also issued $30.9 million of preferred stock in exchange for all outstanding shares of Community First preferred stock. Prior to the acquisition, Community First conducted banking business from 33 branches located across Tennessee. Including the effects of the purchase accounting adjustments, the Company acquired approximately $1.9 billion in assets, approximately $1.1 billion in loans including loan discounts and approximately $1.5 billion in deposits. The Company completed the systems conversion and merged FSB into Simmons Bank on September 4, 2015. Goodwill of $111.3 million was recorded as a result of the transaction. The merger allowed the Company’s entrance into the Tennessee market and will serve as a launching platform for possible expansion into adjacent areas. The Company believes that it will be able to achieve cost savings by integrating the two companies and combining accounting, data processing, and other administrative functions. Further the Company believes it can benefit from the addition of Community First's small-business lending platform while cross-selling its trust products in Community First’s market. This combination of factors gave rise to the goodwill recorded. The goodwill will not be deductible for tax purposes. A summary, at fair value, of the assets acquired and liabilities assumed in the Community First transaction, as of the acquisition date, is as follows: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667 7,367
Other assets 11,474 - 11,474
Total assets acquired $ 1,918,325 $ (3,135 ) $ 1,915,190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1,347 144,394
Subordinated debentures 21,754 (510 ) 21,244
Accrued interest and other liabilities 8,769 601 9,370
Total liabilities assumed 1,725,013 2,287 1,727,300
Equity 193,312 (193,312 ) -
Total equity assumed 193,312 (193,312 ) -
Total liabilities and equity assumed $ 1,918,325 $ (191,025 ) $ 1,727,300
Net assets acquired 187,890
Purchase price 299,204
Goodwill $ 111,314 The following is a description of the methods used to determine the fair values of significant assets and liabilities presented in the Community First acquisition above. Cash and due from banks and federal funds sold Investment securities Loans acquired Foreclosed assets held for sale Premises and equipment Bank owned life insurance Goodwill Core deposit intangible Other intangibles Deferred tax asset Other assets Deposits Federal funds purchased and securities sold under agreement to repurchase FHLB borrowings Subordinated debentures Accrued interest and other liabilities The purchase price allocation and certain fair value measurements remain preliminary due to the timing of the acquisition and due to the number of assets acquired and liabilities assumed. Management will continue to review the estimated fair values of loans, foreclosed assets, property and equipment, intangible assets, subordinated debentures, and other assets and liabilities, and to evaluate the assumed tax positions. The Company expects to finalize its analysis of the acquired loans and subordinated debentures along with the other acquired assets and assumed liabilities in this transaction over the next few months, within one year of the acquisition. Therefore, adjustments to the estimated amounts and carrying values may occur. The Company’s operating results for 2015 include the operating results of the acquired assets and assumed liabilities of Community First subsequent to the acquisition date. Summary of Unaudited Pro forma Information The unaudited pro forma information below for the three and nine months ended September 30, 2015 and 2014 gives effect to the Liberty and Community First acquisitions as if the acquisitions had occurred on January 1, 2014. Pro forma earnings for the nine months ended September 30, 2015 were adjusted to exclude $7.4 million of acquisition-related costs, net of tax, incurred by Simmons during 2015. Supplemental pro-forma earnings for the nine months ended September 30, 2014 were also adjusted to include these charges. The pro forma financial information is not necessarily indicative of the results of operations if the acquisitions had been effective as of this date.
(In thousands, except per share data) Three Months Ended Three Months Ended
Revenue (1) $ 100,997 $ 95,176
Net income $ 31,830 $ 8,778
Earnings per share $ 1.06 $ 0.31
(In thousands, except per share data) Nine Months Ended Nine Months Ended
Revenue (1) $ 294,137 $ 281,174
Net income $ 62,497 $ 45,973
Earnings per share $ 2.01 $ 1.63
(1) Net interest income plus noninterest income. Consolidated year-to-date 2015 results included approximately $33.3 million of revenue and $16.3 million of net income attributable to the Liberty acquisition and $58.2 million of revenue and $23.3 million of net income attributable to the Community First acquisition. Ozark Trust &amp; Investment Corporation On April 28, 2015, the Company entered into a definitive agreement and plan of merger (the “Agreement”) with Ozark Trust &amp; Investment Corporation (“OTIC”), including its wholly-owned non-deposit trust company, Trust Company of the Ozarks (“TCO”). TCO is headquartered in Springfield, Missouri and has over $1 billion in assets under management. The transaction closed on October 29, 2015 with OTIC merging with and into the Company. Under the terms of the Agreement, each outstanding share of common stock of OTIC held by banks or bank holding companies was converted into the right to receive $701.9268 in cash and each share of common stock or common stock equivalents held by any other type of shareholder was converted into the right to receive 16.7205 shares of the Company’s common stock. The Company owned 1,000 shares of OTIC’s common stock, which it acquired through its acquisition of Liberty Bancshares, Inc. in February 2015. The transaction is valued at $23.6 million (based on the Company’s October 29, 2015 closing price). The purchase price will be allocated among the net assets of OTIC acquired as appropriate, with the remaining balance being reported as goodwill.</t>
  </si>
  <si>
    <t>Note 3 - Investment Securities</t>
  </si>
  <si>
    <t>Investments, Debt and Equity Securities [Abstract]</t>
  </si>
  <si>
    <t>Investments in Debt and Marketable Equity Securities (and Certain Trading Assets) Disclosure [Text Block]</t>
  </si>
  <si>
    <t>NOTE 3: INVESTMENT SECURITIES The amortized cost and fair value of investment securities that are classified as held-to-maturity and available-for-sale are as follows:
September 30, 2015 December 31, 2014
(In thousands) Amortized Gross Gross Estimated Amortized Gross Gross Estimated
Held-to-Maturity
U.S. Government agencies $ 285,071 $ 1,189 $ (393 ) $ 285,867 $ 418,914 $ 929 $ (4,055 ) $ 415,788
Mortgage-backed securities 25,913 301 (88 ) 26,126 29,743 56 (411 ) 29,388
State and political subdivisions 464,245 8,153 (427 ) 471,971 328,310 7,000 (573 ) 334,737
Other securities 1,065 - - 1,065 620 - - 620
Total HTM $ 776,294 $ 9,643 $ (908 ) $ 785,029 $ 777,587 $ 7,985 $ (5,039 ) $ 780,533
Available-for-Sale
U.S. Treasury $ 4,000 $ 8 $ - $ 4,008 $ 4,000 $ 1 $ (9 ) $ 3,992
U.S. Government agencies 153,610 225 (259 ) 153,576 275,381 15 (2,580 ) 272,816
Mortgage-backed securities 497,847 4,756 (259 ) 502,344 1,579 - (7 ) 1,572
State and political subdivisions 10,898 78 - 10,976 6,536 7 (3 ) 6,540
Other securities 32,520 714 (791 ) 32,443 19,985 386 (8 ) 20,363
Total AFS $ 698,875 $ 5,781 $ (1,309 ) $ 703,347 $ 307,481 $ 409 $ (2,607 ) $ 305,283 Securities with limited marketability, such as stock in the Federal Reserve Bank and the Federal Home Loan Bank, are carried at cost and are reported as other available-for-sale securities in the table above. Certain investment securities are valued at less than their historical cost. Total fair value of these investments at September 30, 2015, was $417.7 million, which is approximately 28.2% of the Company’s combined available-for-sale and held-to-maturity investment portfolios. The following table shows the gross unrealized losses and fair value of the Company’s investments with unrealized losses, aggregated by investment category and length of time that individual securities have been in a continuous unrealized loss position at September 30, 2015:
Less Than 12 Months 12 Months or More Total
(In thousands) Estimated Gross Estimated Gross Estimated Gross
Held-to-Maturity
U.S. Government agencies $ 184,082 $ (393 ) $ - $ - $ 184,082 $ (393 )
Mortgage-backed securities 11,281 (88 ) - - 11,281 (88 )
State and political subdivisions 38,627 (409 ) 2,759 (18 ) 41,386 (427 )
Total HTM $ 233,990 $ (890 ) $ 2,759 $ (18 ) $ 236,749 $ (908 )
Available-for-Sale
U.S. Government agencies $ 97,763 $ (259 ) $ - $ - $ 97,763 $ (259 )
Mortgage-backed securities 81,619 (259 ) - - 81,619 (259 )
State and political subdivisions - - - - - -
Other 1,573 (791 ) - - 1,573 (791 )
Total AFS $ 180,955 $ (1,309 ) $ - $ - $ 180,955 $ (1,309 ) These declines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eld to maturity until they mature, at which time the Company expects to receive full value for the securities. Furthermore, as of September 30, 2015, management also had the ability and intent to hold the securities classified as available-for-sale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September 30, 2015, management believes the impairments detailed in the table above are temporary. Should the impairment of any of these securities become other than temporary, the cost basis of the investment will be reduced and the resulting loss recognized in net income in the period the other-than-temporary impairment is identified. The book value of securities sold under agreements to repurchase equaled $104.9 million and $100.8 million for September 30, 2015 and December 31, 2014, respectively. Income earned on securities for the three and nine months ended September 30, 2015 and 2014, is as follows:
Three Months Ended Nine Months Ended
(In thousands) 2015 2014 2015 2014
Taxable:
Held-to-maturity $ 1,531 $ 1,440 $ 4,227 $ 4,167
Available-for-sale 3,369 603 8,124 1,882
Non-taxable:
Held-to-maturity 2,941 2,647 8,276 7,900
Available-for-sale 493 27 1,637 83
Total $ 8,335 $ 4,717 $ 22,264 $ 14,032 The amortized cost and fair value of available-for-sale securities at September 30, 2015, by contractual maturity, are shown below. Expected maturities will differ from contractual maturities because issuers may have the right to call or prepay obligations with or without call or prepayment penalties:
Held-to-Maturity Available-for-Sale
(In thousands) Amortized Fair Amortized Fair
One year or less $ 43,646 $ 43,761 $ 18,741 $ 18,743
After one through five years 327,252 328,226 115,400 115,194
After five through ten years 157,376 159,808 30,676 30,928
After ten years 222,107 227,108 5,162 5,168
Securities not due on a single maturity date 25,913 26,126 497,847 502,344
Other securities (no maturity) - - 31,049 30,970
Total $ 776,294 $ 785,029 $ 698,875 $ 703,347 The carrying value, which approximates the fair value, of securities pledged as collateral, to secure public deposits and for other purposes, amounted to $856.2 million at September 30, 2015 and $520.4 million at December 31, 2014. There were $43,000 of gross realized gains and $3,000 of realized losses for the three months ended September 30, 2015 and there were $45,000 of gross realized gains and $43,000 of realized losses from the sale of available for sale securities during the nine months ended September 30, 2015. There were $153,000 of realized gains and $171,000 of realized losses on investment securities for the three months ended September 30, 2014. There were $191,000 of realized gains and $171,000 of realized losses for the nine months ended September 30, 2014. The state and political subdivision debt obligations are primarily non-rated bonds representing small, Arkansas, Kansas, Missouri, Tennessee and Texas issues, which are evaluated on an ongoing basis.</t>
  </si>
  <si>
    <t>Note 4 - Loans and Allowance for Loan Losses</t>
  </si>
  <si>
    <t>Receivables [Abstract]</t>
  </si>
  <si>
    <t>Loans, Notes, Trade and Other Receivables Disclosure [Text Block]</t>
  </si>
  <si>
    <t xml:space="preserve">NOTE 4: LOANS AND ALLOWANCE FOR LOAN LOSSES At September 30, 2015, the Company’s loan portfolio was $4.85 billion, compared to $2.74 billion at December 31, 2014. The various categories of loans are summarized as follows:
(In thousands) September 30, December 31,
Consumer:
Credit cards $ 171,701 $ 185,380
Other consumer 182,472 103,402
Total consumer 354,173 288,782
Real Estate:
Construction 253,761 181,968
Single family residential 623,089 455,563
Other commercial 1,037,559 714,797
Total real estate 1,914,409 1,352,328
Commercial:
Commercial 394,422 291,820
Agricultural 170,257 115,658
Total commercial 564,679 407,478
Other 6,017 5,133
Legacy loans 2,839,278 2,053,721
Loans acquired, not covered by FDIC loss share (net of discount and allowance) (1) 2,013,816 575,980
Loans acquired, covered by FDIC loss share (net of discount and allowance) (1) - 106,933
Total loans $ 4,853,094 $ 2,736,634
(1) See Note 5, Loans Acquired, for segregation of loans acquired by loan class. In September 2015 the Company entered into an agreement with the FDIC to terminate all loss sharing agreements. Loan Origination/Risk Management Consumer Real estate Commercial Nonaccrual and Past Due Loans Nonaccrual loans, excluding loans acquired, segregated by class of loans, are as follows:
(In thousands) September 30, December 31,
Consumer:
Credit cards $ 231 $ 197
Other consumer 334 405
Total consumer 565 602
Real estate:
Construction 4,625 4,863
Single family residential 4,912 4,010
Other commercial 3,349 1,522
Total real estate 12,886 10,395
Commercial:
Commercial 1,766 585
Agricultural 88 456
Total commercial 1,854 1,041
Total $ 15,305 $ 12,038 An age analysis of past due loans, excluding loans acquired, segregated by class of loans, is as follows:
(In thousands) Gross 90 Days Total Current Total 90 Days
September 30, 2015
Consumer:
Credit cards $ 765 $ 231 $ 996 $ 170,705 $ 171,701 $ -
Other consumer 1,411 699 2,110 180,362 182,472 327
Total consumer 2,176 930 3,106 351,067 354,173 327
Real estate:
Construction 3,772 1,979 5,751 248,010 253,761 239
Single family residential 3,922 3,066 6,988 616,101 623,089 388
Other commercial 3,162 2,085 5,247 1,032,312 1,037,559 -
Total real estate 10,856 7,130 17,986 1,896,423 1,914,409 627
Commercial:
Commercial 3,106 652 3,758 390,664 394,422 202
Agricultural 204 191 395 169,862 170,257 119
Total commercial 3,310 843 4,153 560,526 564,679 321
Other - - - 6,017 6,017 -
Total $ 16,342 $ 8,903 $ 25,245 $ 2,814,033 $ 2,839,278 $ 1,275
December 31, 2014
Consumer:
Credit cards $ 687 $ 457 $ 1,144 $ 184,236 $ 185,380 $ -
Other consumer 1,349 447 1,796 101,606 103,402 223
Total consumer 2,036 904 2,940 285,842 288,782 223
Real estate:
Construction 760 570 1,330 180,638 181,968 177
Single family residential 4,913 2,213 7,126 448,437 455,563 248
Other commercial 1,987 847 2,834 711,963 714,797 -
Total real estate 7,660 3,630 11,290 1,341,038 1,352,328 425
Commercial:
Commercial 381 354 735 291,085 291,820 -
Agricultural 119 109 228 115,430 115,658 40
Total commercial 500 463 963 406,515 407,478 40
Other - - - 5,133 5,133 -
Total $ 10,196 $ 4,997 $ 15,193 $ 2,038,528 $ 2,053,721 $ 688 Impaired Loans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Recorded Recorded Total Related Average Interest Average Interest
September 30, 2015 Three Months Ended September 30, 2015 Nine Months Ended September 30, 2015
Consumer:
Credit cards $ 461 $ 461 $ - $ 461 $ 7 $ 450 $ 8 $ 394 $ 20
Other consumer 701 652 20 672 124 612 13 592 33
Total consumer 1,162 1,113 20 1,133 131 1,062 21 986 53
Real estate:
Construction 5,683 2,196 2,781 4,977 378 6,230 109 5,532 306
Single family residential 6,068 4,710 557 5,267 963 4,945 108 5,023 278
Other commercial 4,859 3,541 90 3,631 699 3,175 68 2,830 157
Total real estate 16,610 10,447 3,428 13,875 2,040 14,350 285 13,385 741
Commercial:
Commercial 2,883 1,145 873 2,018 588 1,488 39 1,673 93
Agricultural 207 218 - 218 38 180 5 252 14
Total commercial 3,090 1,363 873 2,236 626 1,668 44 1,925 107
Total $ 20,862 $ 12,923 $ 4,321 $ 17,244 $ 2,797 $ 17,080 $ 350 $ 16,296 $ 901
December 31, 2014 Three Months Ended September 30, 2014 Nine Months Ended September 30, 2014
Consumer:
Credit cards $ 197 $ 197 $ - $ 197 $ 6 $ 471 $ - $ 482 $ 9
Other consumer 604 610 9 619 118 781 14 821 30
Total consumer 801 807 9 816 124 1,252 14 1,303 39
Real estate:
Construction 7,400 7,020 - 7,020 599 4,323 49 3,662 114
Single family residential 4,442 3,948 377 4,325 899 4,583 52 4,282 133
Other commercial 1,955 1,446 36 1,482 268 6,663 75 8,115 252
Total real estate 13,797 12,414 413 12,827 1,766 15,569 176 16,059 499
Commercial:
Commercial 1,227 566 - 566 102 654 7 646 20
Agricultural 501 460 - 466 83 274 3 178 6
Total commercial 1,728 1,026 - 1,026 185 928 10 824 26
Total $ 16,326 $ 14,247 $ 422 $ 14,669 $ 2,075 $ 17,749 $ 200 $ 18,186 $ 564 At September 30, 2015, and December 31, 2014, impaired loans, net of government guarantees and excluding loans acquired, totaled $17.2 million and $14.7 million, respectively. Allocations of the allowance for loan losses relative to impaired loans were $2.8 million at September 30, 2015 and $2.1 million at December 31, 2014. Approximately $350,000 and $900,000 of interest income was recognized on average impaired loans of $17.1 million and $16.3 million for the three and nine months ended September 30, 2015. Interest income recognized on impaired loans on a cash basis during the three and nine months ended September 30, 2015 and 2014 was not material.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10-35 – Subsequent Measurement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following table presents a summary of troubled debt restructurings, excluding loans acquired, segregated by class of loans.
Accruing TDR Loans Nonaccrual TDR Loans Total TDR Loans
(Dollars in thousands) Number Balance Number Balance Number Balance
September 30, 2015
Consumer:
Other consumer - $ - 1 $ 13 1 $ 13
Total consumer - - 1 13 1 13
Real estate:
Construction - $ - 1 $ 256 1 $ 256
Single-family residential 2 137 9 1,155 11 1,292
Other commercial 3 1,818 6 937 9 2,755
Total real estate 5 1,955 16 2,348 21 4,303
Total 5 $ 1,955 17 $ 2,361 22 $ 4,316
December 31, 2014
Real estate:
Construction - $ - 1 $ 391 1 $ 391
Single-family residential 2 393 1 3 3 396
Other commercial 3 1,840 1 614 4 2,454
Total real estate 5 2,233 3 1,008 8 3,241
Total 5 $ 2,233 3 $ 1,008 8 $ 3,241 The following table presents loans that were restructured as TDRs during the three and nine months ended September 30, 2015 and 2014, excluding loans acquired, segregated by class of loans.
Modification Type
(Dollars in thousands) Number of Balance Prior Balance at Change in Change in Financial Impact
Three Months Ended September 30, 2015
Consumer:
Other consumer 1 $ 14 $ 14 $ 14 $ - $ -
Total consumer 1 14 14 14 - -
Real Estate:
Single-family residential 2 249 207 207 $ - $ -
Other commercial 5 347 339 339 - -
Total real estate 7 596 546 546 - -
Total 8 $ 610 $ 560 $ 560 $ - $ -
Three Months Ended September 30, 2014
Commercial:
Commercial - $ - $ - $ - $ - $ -
Total commercial - - - - - -
Total - $ - $ - $ - $ - $ -
Nine Months Ended September 30, 2015
Consumer:
Other consumer 1 $ 14 $ 14 $ 14 $ - $ -
Total consumer 1 14 14 14 - -
Real estate:
Single-family residential 8 $ 958 $ 914 $ 914 $ - $ -
Other commercial 6 366 339 339
Total real estate 14 1,324 1,253 1,253 - -
Total 15 $ 1,338 $ 1,267 $ 1,267 $ - $ -
Nine Months Ended September 30, 2014
Real estate:
Single-family residential 1 $ 1,031 $ 1,031 $ - $ 1,031 $ -
Total real estate 1 1,031 1,031 - 1,031 -
Commercial:
Commercial 1 599 - - - -
Total commercial 1 599 - - - -
Total 2 $ 1,630 $ 1,031 $ - $ 1,031 $ - During the three months ended September 30, 2015, the Company modified eight loans with a recorded investment of $610,000 prior to modification which were deemed troubled debt restructuring. The restructured loans were modified by various terms, including changing the maturity date, deferring amortized principal payments and requiring interest only payments for a period of 12 months. Based on the fair value of the collateral, a $113,000 specific reserve was determined necessary for these loans. Also, there was no immediate financial impact from the restructuring of these loans, as it was not considered necessary to charge-off interest or principal on the date of restructure. During the nine months ended September 30, 2015, the Company modified fifteen loans with a total recorded investment of $1,338,000 prior to modification which were deemed troubled debt restructuring. The restructured loans were modified by various terms, including changing the maturity date and deferring amortized principal payments. Based on the fair value of the collateral, a $113,000 specific reserve was determined necessary for these loans. Also, there was no immediate financial impact from the restructuring of these loans, as it was not considered necessary to charge-off interest or principal on the date of restructure. During the three months ended September 30, 2014, the Company did not modify any loans and during the nine months ended September 30, 2014, the Company modified two loans with a total recorded investment of $1,630,000 prior to modification which were deemed troubled debt restructuring. The restructured loans were modified by changing various terms, including changing the maturity date and deferring amortized principal payments. Based on the fair value of the collateral, no specific reserve was determined necessary for these loans. Also, there was no immediate financial impact from the restructuring of these loans, as it was not considered necessary to charge-off interest or principal on the date of restructure. There were no loans for which a payment default occurred during the nine months ended September 30, 2015 and 2014, and that had been modified as a TDR within 12 months or less of the payment default, excluding loans acquired. We define a payment default as a payment received more than 90 days after its due date. In addition to the TDRs that occurred during the period provided in the preceding tables, the Company had TDRs with pre-modification loan balances of $167,000 and $5,719,000 at September 30, 2015 and 2014, respectively, for which other real estate owned (“OREO”) was received in full or partial satisfaction of the loans. The majority of such TDRs were in commercial real estate and residential real estate. At September 30, 2015, the Company had $1,481,000 of consumer mortgage loans secured by residential real estate properties for which formal foreclosure proceedings are in process. At September 30, 2015, the Company had $5,092,000 of OREO secured by residential real estate properties. Credit Quality Indicators The Company utilizes a risk rating matrix to assign a risk rate to each of its commercial and real estate loans. Loans are rated on a scale of 1 to 8. A description of the general characteristics of the 8 risk ratings is as follows:
· Risk Rate 1 – Pass (Excellent)
· Risk Rate 2 – Pass (Good)
· Risk Rate 3 – Pass (Acceptable – Average)
· Risk Rate 4 – Pass (Monitor)
· Risk Rate 5 – Special Mention
· Risk Rate 6 – Substandard
· Risk Rate 7 – Doubtful
· Risk Rate 8 – Loss Loans acquired are evaluated using this internal grading system. Loans acquired are evaluated individually and include purchased credit impaired loans of $39.9 million and $22.3 million that are accounted for under ASC Topic 310-30 and are classified as substandard (Risk Rating 6) as of September 30, 2015 and December 31, 2014, respectively. Of the remaining loans acquired and accounted for under ASC Topic 310-20, $53.3 million and $16.6 million were classified (Risk Ratings 6, 7 and 8 – see classified loans discussion below) at September 30, 2015 and December 31, 2014, respectively. Loans acquired, covered by loss share agreements, had additional protection provided by the FDIC prior to the termination of the loss share agreements. During the 2014 quarterly impairment testing on the estimated cash flows of the credit impaired loans, the Company established that some of the loans covered by loss share from our FDIC-assisted transactions had experienced material projected credit deterioration. As a result, the Company established a $954,000 allowance for loan losses on covered loans by recording a provision for loan losses of $0.4 million (net of FDIC-loss share adjustments) during the period ended December 31, 2014. There was no further projected credit deterioration and no addition to the allowance for covered loans during 2015. The $954,000 allowance was reclassified to allowance on acquired non-covered loans subsequent to the agreement with the FDIC to terminate the loss share agreements. See Note 5, Loans Acquired, for further discussion of the acquired loans and loss sharing agreements.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and 8. Loans may be classified, but not considered impaired, due to one of the following reasons: (1) 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excluding loans accounted for under ASC Topic 310-30, were $116.4 million and $82.1 million, as of September 30, 2015 and December 31, 2014, respectively. The following table presents a summary of loans by credit risk rating as of September 30, 2015 and December 31, 2014, segregated by class of loans. Loans accounted for under ASC Topic 310-30 are all included in Risk Rate 1-4 in this table.
(In thousands) Risk Rate Risk Rate Risk Rate Risk Rate Risk Rate Total
September 30, 2015
Consumer:
Credit cards $ 171,239 $ - $ 462 $ - $ - $ 171,701
Other consumer 181,551 - 883 38 - 182,472
Total consumer 352,790 - 1,345 38 - 354,173
Real estate:
Construction 247,457 476 5,812 16 - 253,761
Single family residential 610,347 2,064 10,505 173 - 623,089
Other commercial 996,692 4,869 34,815 1,183 - 1,037,559
Total real estate 1,854,496 7,409 51,132 1,372 - 1,914,409
Commercial:
Commercial 384,393 1,483 8,538 8 - 394,422
Agricultural 169,615 - 642 - - 170,257
Total commercial 554,008 2,074 9,180 8 - 564,679
Other 6,017 - - - - 6,017
Loans acquired, not covered by FDIC loss share 1,952,157 8,372 51,175 2,108 4 2,013,816
Loans acquired, covered by FDIC loss share - - - - - -
Total $ 4,719,468 $ 17,264 $ 112,832 $ 3,526 $ 4 $ 4,853,094
(In thousands) Risk Rate Risk Rate Risk Rate Risk Rate Risk Rate Total
December 31, 2014
Consumer:
Credit cards $ 184,923 $ - $ 457 $ - $ - $ 185,380
Other consumer 102,515 5 839 43 - 103,402
Total consumer 287,438 5 1,296 43 - 288,782
Real estate:
Construction 176,825 84 5,059 - - 181,968
Single family residential 446,040 1,776 7,665 82 - 455,563
Other commercial 698,329 7,074 9,394 - - 714,797
Total real estate 1,321,194 8,934 22,118 82 - 1,352,328
Commercial:
Commercial 271,017 1,544 19,248 11 - 291,820
Agricultural 115,106 20 532 - - 115,658
Total commercial 386,123 1,564 19,780 11 - 407,478
Other 5,133 - - - - 5,133
Loans acquired, not covered by FDIC loss share 535,728 1,435 36,958 1,854 5 575,980
Loans acquired, covered by FDIC loss share 106,933 - - - - 106,933
Total $ 2,642,549 $ 11,938 $ 80,152 $ 1,990 $ 5 $ 2,736,634 Net (charge-offs)/recoveries for the three and nine months ended September 30, 2015 and 2014, excluding loans acquired, segregated by class of loans, were as follows:
Three Months Ended Nine Months Ended
(In thousands) 2015 2014 2015 2014
Consumer:
Credit cards $ (550 ) $ (598 ) $ (1,683 ) $ (1,653 )
Student loans - (9 ) - (38 )
Other consumer (519 ) (517 ) (785 ) (806 )
Total consumer (1,069 ) (1,124 ) (2,468 ) (2,497 )
Real estate:
Construction (15 ) 30 (44 ) (424 )
Single-family residential (43 ) (31 ) (368 ) (389 )
Other commercial (26 ) (154 ) (240 ) (161 )
Total real estate (84 ) (155 ) (652 ) (974 )
Commercial:
Commercial (466 ) (308 ) (542 ) (520 )
Agriculture (50 ) 5 (41 ) (13 )
Total commercial (516 ) (303 ) (583 ) (533 )
Total $ (1,669 ) $ (1,582 ) $ (3,703 ) $ (4,004 ) Allowance for Loan Losses Allowance for Loan Losses Receivables Loss Contingencie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concentrations of credit within the loan portfolio, (6) the experience, ability and depth of lending management and staff and (7)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The following table details activity in the allowance for loan losses, excluding loans acquired, by portfolio segment for the three and nine months ended September 30, 2015. Allocation of a portion of the allowance to one category of loans does not preclude its availability to absorb losses in other categories.
(In thousands) Commercial Real Credit Other Total
Three Months Ended September 30, 2015
Balance, beginning of period (2) $ 5,310 $ 18,577 $ 5,318 $ 1,362 $ 30,567
Provision for loan losses (1) 725 794 (835 ) 798 1,482
Charge-offs (516 ) (109 ) (763 ) (597 ) (1,985 )
Recoveries - 25 213 78 316
Net recoveries (charge-offs) (516 ) (84 ) (550 ) (519 ) (1,669 )
Balance, September 30, 2015 (2) $ 5,519 $ 19,287 $ 3,933 $ 1,641 $ 30,380
Nine Months Ended September 30, 2015
Balance, beginning of period (2) $ 6,962 $ 15,161 $ 5,445 $ 1,460 $ 29,028
Provision for loan losses (1) (860 ) 4,778 171 966 5,055
Charge-offs (761 ) (735 ) (2,350 ) (1,183 ) (5,029 )
Recoveries 178 83 667 398 1,326
Net charge-offs (583 ) (652 ) (1,683 ) (785 ) (3,703 )
Balance, September 30, 2015 (2) $ 5,519 $ 19,287 $ 3,933 $ 1,641 $ 30,380
Period-end amount allocated to:
Loans individually evaluated for impairment $ 626 $ 2,040 $ 7 $ 124 $ 2,797
Loans collectively evaluated for impairment 4,893 17,247 3,926 1,517 27,583
Balance, September 30, 2015 (2) $ 5,519 $ 19,287 $ 3,933 $ 1,641 $ 30,380
(1) Provision for loan losses of $133,000 and $737,000 attributable to loans acquired was excluded from this table for the three and nine months ended September 30, 2015 (total provision for loan losses for the three and nine months ended September 30, 2015 was $1,615,000 and $5,792,000). The $133,000 and $737,000 were subsequently charged-off, resulting in no increase to the ending balance in the allowance related to loans acquired.
(2) Allowance for loan losses at September 30, 2015, June 30, 2015 and December 31, 2014 includes $954,000 allowance for loans acquired (not shown in the table above). The total allowance for loan losses at September 30, 2015, June 30, 2015 and December 31, 2014 was $31,334,000, $31,521,000 and $29,982,000, respectively. Activity in the allowance for loan losses, excluding allowance on loans acquired, for the three and nine months ended September 30, 2014 was as follows:
(In thousands) Commercial Real Credit Other Total
Three Months Ended September 30, 2014
Balance, beginning of period $ 3,951 $ 16,169 $ 5,510 $ 1,900 $ 27,530
Provision for loan losses 994 (419 ) 576 (23 ) 1,128
Charge-offs (474 ) (534 ) (788 ) (648 ) (2,444 )
Recoveries 171 379 190 122 862
Net charge-offs (303 ) (155 ) (598 ) (526 ) (1,582 )
Balance, September 30, 2014 $ 4,642 $ 15,595 $ 5,488 $ 1,351 $ 27,076
Nine Months Ended September 30, 2014
Balance, beginning of period $ 3,205 $ 16,885 $ 5,430 $ 1,922 $ 27,442
Provision for loan losses 1,970 (316 ) 1,711 273 3,638
Charge-offs (734 ) (2,484 ) (2,329 ) (1,220 ) (6,767 )
Recoveries 201 1,510 676 376 2,763
Net charge-offs (533 ) (974 ) (1,653 ) (844 ) (4,004 )
Balance, September 30, 2014 $ 4,642 $ 15,595 $ 5,488 $ 1,351 $ 27,076
Period-end amount allocated to:
Loans individually evaluated for impairment $ - $ 478 $ - $ 28 $ 506
Loans collectively evaluated for impairment 4,642 15,117 5,488 1,323 26,570
Balance, September 30, 2014 $ 4,462 $ 15,595 $ 5,488 $ 1,351 $ 27,076
Period-end amount allocated to:
Loans individually evaluated for impairment $ 185 $ 1,766 $ 6 $ 118 $ 2,075
Loans collectively evaluated for impairment 6,777 13,395 5,439 1,342 26,953
Balance, December 31, 2014 (1) $ 6,962 $ 15,161 $ 5,445 $ 1,460 $ 29,028
(1) Allowance for loan losses at December 31, 2014 includes $954,000 allowance for loans acquired, covered by loss share (not shown in the table above). The total allowance for loan losses at December 31, 2014 was $29,982,000. The Company’s recorded investment in loans, excluding loans acquired, related to each balance in the allowance for loan losses by portfolio segment on the basis of the Company’s impairment methodology was as follows:
(In thousands) Commercial Real Credit Other Total
September 30, 2015
Loans individually evaluated for impairment $ 2,236 $ 13,875 $ 461 $ 672 $ 17,244
Loans collectively evaluated for impairment 562,443 1,900,534 171,240 187,817 2,822,034
Balance, end of period $ 564,679 $ 1,914,409 $ 171,701 $ 188,489 $ 2,839,278
December 31, 2014
Loans individually evaluated for impairment $ 1,026 $ 12,827 $ 197 $ 619 $ 14,669
Loans collectively evaluated for impairment 406,452 1,339,501 185,183 107,916 2,039,052
Balance, end of period $ 407,478 $ 1,352,328 $ 185,380 $ 108,535 $ 2,053,721 </t>
  </si>
  <si>
    <t>Note 5 - Loans Acquired</t>
  </si>
  <si>
    <t>Loans Acquired [Abstract]</t>
  </si>
  <si>
    <t>Loans Acquired [Text Block]</t>
  </si>
  <si>
    <t xml:space="preserve">NOTE 5: LOANS ACQUIRED On September 15, 2015, the Company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During the first quarter of 2015, the Company evaluated $769.9 million of net loans ($774.8 million gross loans less $4.9 million discount) purchased in conjunction with the acquisition of Liberty, described in Note 2, Acquisitions, in accordance with the provisions of ASC Topic 310-20, Nonrefundable Fees and Other Costs Loans and Debt Securities Acquired with Deteriorated Credit Quality Also during the first quarter of 2015, the Company evaluated $1.13 billion of net loans ($1.15 billion gross loans less $23.7 million discount) purchased in conjunction with the acquisition of Community First, described in Note 2, Acquisitions, in accordance with the provisions of ASC Topic 310-20. The fair value discount is being accreted into interest income over the weighted average life of the loans using a constant yield method. These loans are not considered to be impaired loans. The Company evaluated the remaining $7.0 million of net loans ($10.1 million gross loans less $3.1 million discount) purchased in conjunction with the acquisition of Community First for impairment in accordance with the provisions of ASC Topic 310-30. The following table reflects the carrying value of all acquired loans as of September 30, 2015 and December 31, 2014:
Loans Acquired
(in thousands) September 30, December 31,
Consumer:
Other consumer $ 100,080 $ 8,514
Total consumer 100,080 8,514
Real estate:
Construction 116,302 46,911
Single family residential 618,031 175,970
Other commercial 988,831 390,877
Total real estate 1,723,164 613,758
Commercial:
Commercial 164,942 56,134
Agricultural 25,630 4,507
Total commercial 190,572 60,641
Other - -
Total loans acquired (1) $ 2,013,816 $ 682,913
(1) Loans acquired are reported net of a $954,000 allowance at September 30, 2015. Loans acquired include $106.9 million (net of a $954,000 allowance) of loans covered by FDIC loss share agreements at December 31, 2014. Nonaccrual acquired loans, excluding purchased credit impaired loans accounted for under ASC Topic 310-30, segregated by class of loans, are as follows (see Note 4, Loans an Allowance for Loan Losses, for discussion of nonaccrual loans):
(In thousands) September 30, December 31,
Consumer:
Other consumer $ 167 $ 29
Total consumer 167 29
Real estate:
Construction 133 105
Single family residential 5,274 2,018
Other commercial 6,836 271
Total real estate 12,243 2,394
Commercial:
Commercial 1,165 291
Agricultural 13 3
Total commercial 1,178 294
Other - -
Total $ 13,588 $ 2,717 An age analysis of past due acquired loans, segregated by class of loans, is as follows (see Note 4, Loans an Allowance for Loan Losses, for discussion of past due loans):
(In thousands) Gross 90 Days Total Current Total 90 Days
September 30, 2015
Consumer:
Other consumer $ 992 $ 123 $ 1,115 $ 98,965 $ 100,080 $ 44
Total consumer 992 123 1,115 98,965 100,080 44
Real estate:
Construction 6,229 4,671 10,900 105,402 116,302 442
Single family residential 8,560 3,965 12,525 605,506 618,031 1,022
Other commercial 10,007 7,813 17,820 971,011 988,831 904
Total real estate 24,796 16,449 41,245 1,681,919 1,723,164 2,368
Commercial:
Commercial 3,503 3,858 7,361 157,581 164,942 379
Agricultural 412 10 422 25,208 25,630 10
Total commercial 3,915 3,868 7,783 182,789 190,572 389
Other - - - - - -
Total $ 29,703 $ 20,440 $ 50,143 $ 1,963,673 $ 2,013,816 $ 2,801
December 31, 2014
Consumer:
Other consumer $ 70 $ 34 $ 104 $ 8,407 $ 8,511 $ 5
Total consumer 70 34 104 8,407 8,511 5
Real estate:
Construction 292 105 397 36,450 36,847 -
Single family residential 3,804 2,906 6,710 138,383 145,093 594
Other commercial 1,415 5,994 7,409 326,759 334,168 -
Total real estate 5,511 9,005 14,516 501,592 516,108 594
Commercial:
Commercial 110 421 531 46,730 47,261 -
Agricultural - - - 4,100 4,100 -
Total commercial 110 421 531 50,830 51,361 -
Total $ 5,691 $ 9,460 $ 15,151 $ 560,829 $ 575,980 $ 599 The following table presents a summary of acquired loans by credit risk rating, segregated by class of loans (see Note 4, Loans an Allowance for Loan Losses, for discussion of loan risk rating). Loans accounted for under ASC Topic 310-30 are all included in Risk Rate 1-4 in this table.
(In thousands) Risk Rate Risk Rate Risk Rate Risk Rate Risk Rate Total
September 30, 2015
Consumer:
Other consumer $ 99,732 $ - $ - $ 348 $ - $ 100,080
Total consumer 99,732 - - 348 - 100,080
Real estate:
Construction 109,987 78 6,237 - - 116,302
Single family residential 603,543 1,791 10,953 1,739 4 618,031
Other commercial 957,247 6,370 25,214 - - 988,831
Total real estate 1,670,778 8,239 42,404 1,739 4 1,723,164
Commercial:
Commercial 156,319 133 8,469 21 - 164,942
Agricultural 25,328 - 302 - - 25,630
Total commercial 181,647 133 8,771 21 - 190,572
Other - - - - - -
Total $ 1,952,157 $ 8,372 $ 51,175 $ 2,108 $ 4 $ 2,013,816
December 31, 2014
Consumer:
Other consumer $ 8,479 $ - $ 32 $ - $ - $ 8,511
Total consumer 8,479 - 32 - - 8,511
Real estate:
Construction 27,430 78 9,339 - - 36,847
Single family residential 135,240 683 7,311 1,854 5 145,093
Other commercial 317,965 605 15,598 - - 334,168
Total real estate 480,635 1,366 32,248 1,854 5 516,108
Commercial:
Commercial 43,585 69 3,607 - - 47,261
Agricultural 3,030 - 1,070 - - 4,100
Total commercial 46,615 69 4,677 - - 51,361
Total $ 535,729 $ 1,435 $ 36,957 $ 1,854 $ 5 $ 575,980 Loans acquired were individually evaluated and recorded at estimated fair value, including estimated credit losses, at the time of acquisition. These loan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 The following is a summary of the loans acquired in the Liberty acquisition on February 27, 2015, as of the date of acquisition.
(in thousands) Not Impaired Impaired
Contractually required principal and interest at acquisition $ 774,777 $ 15,716
Non-accretable difference (expected losses and foregone interest) - (4,978 )
Cash flows expected to be collected at acquisition 774,777 10,738
Accretable yield (4,869 ) 12
Basis in acquired loans at acquisition $ 769,908 $ 10,750 The following is a summary of the loans acquired in the Community First acquisition on February 27, 2015, as of the date of acquisition.
(in thousands) Not Impaired Impaired
Contractually required principal and interest at acquisition $ 1,153,255 $ 10,143
Non-accretable difference (expected losses and foregone interest) - (3,247 )
Cash flows expected to be collected at acquisition 1,153,255 6,896
Accretable yield (23,712 ) 104
Basis in acquired loans at acquisition $ 1,129,543 $ 7,000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or may not be required. This has resulted in increased interest income that is spread on a level-yield basis over the remaining expected lives of the loans. For those loans previously covered by FDIC loss share, the increases in expected cash flows also reduced the amount of expected reimbursements under the loss sharing agreements with the FDIC, which was recorded as indemnification assets. The estimated adjustments to the indemnification assets were amortized on a level-yield basis over the remainder of the loss sharing agreements or the remaining expected lives of the loans, whichever was shorter. Because the Company’s loss share agreements with the FDIC have been terminated, there will be no further indemnification asset amortization in future quarters. The impact of the adjustments on the Company’s financial results for the three and nine months ended September 30, 2015 and 2014 is shown below:
Three Months Ended Nine Months Ended
(In thousands) 2015 2014 2015 2014
Impact on net interest income $ 9,699 $ 4,974 $ 19,024 $ 18,216
Non-interest income (1) (2,033 ) (3,724 ) (7,718 ) (17,570 )
Net impact to pre-tax income 7,666 1,250 11,306 646
Net impact, net of taxes $ 4,658 $ 760 $ 6,871 $ 393
(1) Negative non-interest income resulted from the amortization of the FDIC indemnification assets. Because the Company’s loss share agreements with the FDIC have been terminated, there will be no further indemnification asset amortization in future quarters. These adjustments will be recognized over the remaining lives of the loans for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three and nine months ended September 30, 2015 and 2014.
Three Months Ended Nine Months Ended
(In thousands) Accretable Carrying Accretable Carrying
Beginning balance $ 15,048 $ 160,094 $ 20,635 $ 169,098
Additions - - (116 ) 17,750
Accretable yield adjustments 575 - 6,018 -
Accretion (9,744 ) 9,744 (20,658 ) 20,658
Payments and other reductions, net (4,476 ) (129,985 ) (4,476 ) (167,633 )
Balance, ending $ 1,403 $ 39,853 $ 1,403 $ 39,853
Three Months Ended Nine Months Ended
(In thousands) Accretable Carrying Accretable Carrying
Beginning balance $ 31,290 $ 192,093 $ 41,385 $ 234,785
Additions 234 3,404 234 3,404
Accretable yield adjustments (877 ) - 4,534 -
Accretion (6,063 ) 6,063 (21,569 ) 21,569
Payments and other reductions, net - (12,960 ) - (71,158 )
Balance, ending $ 24,584 $ 188,600 $ 24,584 $ 188,600 Purchased impaired loans are evaluated on an individual borrower basis. Because some loans evaluated by the Company, previously covered by loss share agreements, were determined to have experienced impairment in the estimated credit quality or cash flows during 2014, the Company recorded a provision to establish a $954,000 allowance for loan losses for covered purchased impaired loans. During 2015, the Company recorded a provision totaling $737,000 to cover impairment in the estimated credit quality of acquired loans, not covered by loss share. Non-covered loans were subsequently charged-off and the allowance was used during 2015. Because of the termination of the loss share agreements, the allowance for previously covered loans was reclassified to allowance for acquired non-covered loans, resulting in a total allowance on acquired non-covered loans of $954,000 at September 30, 2015. The purchase and assumption agreements for the FDIC-assisted acquisitions allowed for the FDIC to recover a portion of the funds previously paid out under the indemnification agreement in the event losses failed to reach the expected loss level under a claw back provision (“true-up provision”). The amount of the true-up provision for each acquisition was measured and recorded at Day 1 fair values. It was calculated as the difference between management’s estimated losses on covered loans and covered foreclosed assets and the loss threshold contained in each loss share agreement, multiplied by the applicable clawback provisions contained in each loss share agreement, then discounted back to net present value. Under the terms of the loss share termination agreement, the FDIC made a net payment of $2.4 million to the bank as consideration for early termination. The early termination was recorded in the Company’s financial statements by removing the FDIC indemnification asset, receivable from FDIC, the FDIC true-up provision and recording a one-time, pre-tax charge of $7.5 million. The following table presents a summary of the changes in the FDIC true-up provision for the three and nine months ended September 30, 2015 and 2014.
Three Months Ended Nine Months Ended
(In thousands) 2015 2014 2015 2014
Beginning balance $ 8,921 $ 7,768 $ 8,308 $ 6,768
Amortization expense 27 42 107 126
Adjustments related to changes in expected losses 187 278 720 1,194
Loss share termination agreement (9,135 ) - (9,135 ) -
Balance, ending $ - $ 8,088 $ - $ 8,088 </t>
  </si>
  <si>
    <t>Note 6 - Goodwill and Other Intangible Assets</t>
  </si>
  <si>
    <t>Goodwill and Intangible Assets Disclosure [Abstract]</t>
  </si>
  <si>
    <t>Goodwill and Intangible Assets Disclosure [Text Block]</t>
  </si>
  <si>
    <t xml:space="preserve">NOTE 6: 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314.2 million at September 30, 2015 and $108.1 million at December 31, 2014. The Company recorded $111.3 million and $95.6 of goodwill during the nine months ended September 30, 2015 as a result of its acquisitions of Community First and Liberty, respectively. Goodwill impairment was neither indicated nor recorded during the nine months ended September 30, 2015 or the year ended December 31, 2014. Core deposit premiums are amortized over a ten year period and are periodically evaluated, at least annually, as to the recoverability of their carrying value. Core deposit premiums of $11.3 million and $14.6 million were recorded during the first quarter of 2015 as part of the Community First and Liberty acquisitions, respectively. The Delta Trust acquisition on August 31, 2014 included some significant lines of business related to investments, trust and insurance, for which the Company recorded $5.1 million of intangible assets. The Company also recorded $0.4 million of intangible assets during the nine months ended September 30, 2015 related to a line of insurance business as part of the Community First acquisition. These intangible assets are being amortized over various periods ranging from 10 to 15 years. On September 30, 2013, the Company acquired a credit card portfolio and recorded Purchased Credit Card Relationships (“PCCR’s”) of $2.1 million. This intangible asset is being amortized over a five year period. The Company’s goodwill and other intangibles (carrying basis and accumulated amortization) at September 30, 2015 and December 31, 2014, were as follows:
(In thousands) September 30, December 31,
Goodwill $ 314,282 $ 108,095
Core deposit premiums:
Gross carrying amount 43,648 18,318
Accumulated amortization (5,135 ) (2,386 )
Core deposit premiums, net 38,513 15,932
Purchased credit card relationships:
Gross carrying amount 2,068 2,068
Accumulated amortization (827 ) (517 )
Purchased credit card relationships, net 1,241 1,551
Books of business intangible:
Gross carrying amount 5,560 5,140
Accumulated amortization (410 ) (97 )
Books of business intangible, net 5,150 5,043
Other intangible assets, net 44,904 22,526
Total goodwill and other intangible assets $ 359,186 $ 130,621 The Company’s estimated future amortization expense for intangible assets remaining as of September 30, 2015 is as follows:
(In thousands) Year Amortization
Remainder of 2015 $ 1,287
2016 5,166
2017 5,166
2018 5,063
2019 4,752
Thereafter 23,469
Total $ 44,904 </t>
  </si>
  <si>
    <t>Note 7 - Time Deposits</t>
  </si>
  <si>
    <t>Deposit Liabilities Disclosures [Text Block]</t>
  </si>
  <si>
    <t>NOTE 7: TIME DEPOSITS Time deposits include approximately $681,585,000 and $434,297,000 of certificates of deposit of $100,000 or more at September 30, 2015, and December 31, 2014, respectively. Of this total approximately $186,903,000 and $106,603,000 of certificates of deposit were over $250,000 at September 30, 2015, and December 31, 2014, respectively.</t>
  </si>
  <si>
    <t>Note 8 - Income Taxes</t>
  </si>
  <si>
    <t>Income Tax Disclosure [Abstract]</t>
  </si>
  <si>
    <t>Income Tax Disclosure [Text Block]</t>
  </si>
  <si>
    <t>NOTE 8: INCOME TAXES The provision for income taxes is comprised of the following components:
(In thousands) September 30, September 30,
Income taxes currently payable $ 29,206 $ 13,389
Deferred income taxes (3,811 ) (4,456 )
Provision for income taxes $ 25,395 $ 8,933 The tax effects of temporary differences related to deferred taxes shown on the balance sheets were:
(In thousands) September 30, 2015 December 31, 2014
Deferred tax assets:
Loans acquired $ 28,982 $ 16,925
FDIC true-up liability - 2,792
Allowance for loan losses 12,373 11,749
Valuation of foreclosed assets 14,529 14,167
Tax NOLs from acquisition 11,819 11,819
Deferred compensation payable 2,722 1,536
Vacation compensation 2,036 1,456
Accumulated depreciation - 1,937
Loan interest 2,304 1,693
Accrued pension and profit sharing 1,809 1,793
Accrued equity and other compensation 4,805 3,356
Acquired securities 2,065 2,568
Accrued merger related costs 2,482 2,464
Basis difference in partnership investments 800 617
Unrealized loss on available-for-sale securities - 862
Other 4,704 1,666
Gross deferred tax assets 91,430 77,400
Deferred tax liabilities:
Goodwill and other intangible amortization (25,686 ) (16,953 )
FDIC acquired assets (696 ) (4,377 )
Deferred loan fee income and expenses, net (970 ) (1,515 )
FHLB stock dividends (2,240 ) (1,160 )
Limitations under IRC Sec 382 (8,087 ) (11,169 )
Prepayment liabilities (1,993 ) (1,141 )
Accumulated depreciation (1,084 ) -
Other (1,050 ) (337 )
Gross deferred tax liabilities (41,806 ) (36,652 )
Net deferred tax asset, included in other assets $ 49,624 $ 40,748 A reconciliation of income tax expense at the statutory rate to the Company's actual income tax expense is shown below:
(In thousands) September 30, September 30,
Computed at the statutory rate (35%) $ 26,565 $ 11,194
Increase (decrease) in taxes resulting from:
State income taxes, net of federal tax benefit 2,503 783
Tax exempt interest income (3,502 ) (2,808 )
Tax exempt earnings on BOLI (566 ) (384 )
Federal tax credits (429 ) -
Other differences, net 824 148
Actual tax provision $ 25,395 $ 8,933 The Company follows ASC Topic 740, Income Taxes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mpany files income tax returns in the U.S. federal jurisdiction. The Company’s U.S. federal income tax returns are open and subject to examinations from the 2011 tax year and forward. The Company’s various state income tax returns are generally open from the 2008 and later tax return years based on individual state statute of limitations.</t>
  </si>
  <si>
    <t>Note 9 - Securities Sold Under Agreements to Repurchase</t>
  </si>
  <si>
    <t>Repurchase Agreements, Resale Agreements, Securities Borrowed, and Securities Loaned Disclosure [Text Block]</t>
  </si>
  <si>
    <t xml:space="preserve">NOTE 9: SECURITIES SOLD UNDER AGREEMENTS TO REPURCHASE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gross amount of recognized liabilities for repurchase agreements was $104.9 million and $100.8 million at September 30, 2015 and December 31, 2014, respectively. The remaining contractual maturity of the securities sold under agreements to repurchase in the consolidated balance sheets as of September 30, 2015 and December 31, 2014 is presented in the following tables.
Remaining Contractual Maturity of the Agreements
(In thousands) Overnight and Continuous Up to 30 Days 30-90 Days Greater than 90 Days Total
September 30, 2015
Repurchase agreements:
U.S. Government agencies $ 97,616 $ - $ - $ 7,321 $ 104,937
December 31, 2014
Repurchase agreements:
U.S. Government agencies $ 93,454 $ - $ - $ 7,317 $ 100,771 </t>
  </si>
  <si>
    <t>Note 10 - Other Borrowings and Subordinated Debentures</t>
  </si>
  <si>
    <t>Debt Disclosure [Abstract]</t>
  </si>
  <si>
    <t>Debt Disclosure [Text Block]</t>
  </si>
  <si>
    <t xml:space="preserve">NOTE 10: OTHER BORROWINGS AND SUBORDINATED DEBENTURES Debt at September 30, 2015 and December 31, 2014 consisted of the following components:
(In thousands) September 30, 2015 December 31, 2014
Other Borrowings
FHLB advances, net of discount, due 2015 to 2033, 0.35% to 7.38% secured by residential real estate loans $ 131,960 $ 71,582
Notes payable, due 10/31/2015 to 12/31/2016, 3.25%, floating rate, unsecured 41,466 43,100
Total other borrowings 173,426 114,682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11,141 -
Trust preferred securities, net of discount, due 9/15/2037, floating rate of 1.37% above the three month LIBOR rate, reset quarterly 9,936 -
Trust preferred securities, net of discount, due 12/3/2033, floating rate of 2.88% above the three month LIBOR rate, reset quarterly, callable without penalty 5,168 -
Trust preferred securities, net of discount, due 12/13/2034, floating rate of 2.00% above the three month LIBOR rate, reset quarterly, callable without penalty 5,052 -
Trust preferred securities, net of discount, due 6/6/2037, floating rate of 1.57% above the three month LIBOR rate, reset quarterly, callable without penalty 9,989 -
Total subordinated debentures 61,906 20,620
Total other borrowings and subordinated debentures $ 235,332 $ 135,302 During the fourth quarter of 2013, the Company borrowed $46.0 million from correspondent banks to partially fund the acquisition of Metropolitan National Bank. This debt is unsecured and is scheduled to be repaid in three years or less, by December 31, 2016. During October 2015, the Company borrowed $52.3 million from correspondent banks at a rate of 3.58% with quarterly principal and interest payments. The debt has a 10 year amortization with a 5 year balloon payment due in October 2020. The Company used approximately $36 million of this borrowing to refinance the debt issued during the fourth quarter of 2013. At September 30, 2015, the Company had $60.0 million of Federal Home Loan Bank (“FHLB”) advances with original maturities of one year or less. During the third quarter of 2015 the Company early extinguished FHLB advances with principal balances of $22 million. The consideration paid for the early extinguishment was $23.2 million representing the net settlement of the advance balances and prepayment penalties of $1.3 million. These penalties were partially offset by the remaining acquisition market adjustment balances on these borrowings. The resulting net loss of $782,000 was recorded in interest expense for the period. The Company had total FHLB advances of $132.0 million at September 30, 2015, with approximately $1.1 billion of additional advances available from the FHLB. The FHLB advances are secured by mortgage loans and investment securities totaling approximately $1.2 billion at September 30, 2015. The trust preferred securities are tax-advantaged issues that qualify for Tier 1 capital treatment.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 on the related junior subordinated debentures. The Company’s obligations under the junior subordinated securities and other relevant trust agreements, in aggregate, constitute a full and unconditional guarantee by the Company of each respective trust’s obligations under the trust securities issued by each respective trust. Aggregate annual maturities of debt at September 30, 2015, are:
(In thousands) Year Annual
2015 $ 61,728
2016 24,866
2017 48,944
2018 21,437
2019 2,707
Thereafter 75,650
Total $ 235,332 </t>
  </si>
  <si>
    <t>Note 11 - Contingent Liabilities</t>
  </si>
  <si>
    <t>Commitments and Contingencies Disclosure [Abstract]</t>
  </si>
  <si>
    <t>Commitments and Contingencies Disclosure [Text Block]</t>
  </si>
  <si>
    <t>NOTE 11: CONTINGENT LIABILITIES The Company and/or its subsidiaries have various unrelated legal proceedings, most of which involve loan foreclosure activity pending, which, in the aggregate, are not expected to have a material adverse effect on the financial position of the Company and its subsidiaries.</t>
  </si>
  <si>
    <t>Note 12 - Common Stock</t>
  </si>
  <si>
    <t>Capital Stock Disclosure [Abstract]</t>
  </si>
  <si>
    <t>Capital Stock Disclosure [Text Block]</t>
  </si>
  <si>
    <t>NOTE 12: COMMON STOCK During 2012, the Company announced the adoption by the Board of Directors of a new stock repurchase program. The program authorizes the repurchase of up to 850,000 additional shares of Class A common stock, or approximately 5% of the shares outstanding at that time. The shares are to be purchased from time to time at prevailing market prices, through open market or unsolicited negotiated transactions, depending upon market conditions. Under the repurchase program, there is no time limit for the stock repurchases, nor is there a minimum number of shares that the Company intends to repurchase. The Company intends to use the repurchased shares to satisfy stock option exercises, payment of future stock awards and dividends and general corporate purposes. The Company suspended its stock repurchases in August of 2013, with 154,136 shares remaining available for repurchase under the program. On March 4, 2014 the Company filed a shelf registration statement with the Securities and Exchange Commission (“SEC”). Subsequently, on June 18, 2014 the Company filed Amendment No. 1 to the shelf registration statement. After becoming effective, the shelf registration statement allows the Company to raise capital from time to time, up to an aggregate of $300 million, through the sale of common stock, preferred stock, stock warrants, stock rights or a combination thereof, subject to market conditions. Specific terms and prices are determined at the time of any offering under a separate prospectus supplement that the Company is required to file with the SEC at the time of the specific offering.</t>
  </si>
  <si>
    <t>Note 13 - Undivided Profits</t>
  </si>
  <si>
    <t>Disclosure of Restrictions on Dividends, Loans and Advances Disclosure [Abstract]</t>
  </si>
  <si>
    <t>Restrictions on Dividends, Loans and Advances [Text Block]</t>
  </si>
  <si>
    <t>NOTE 13: UNDIVIDED PROFITS The Company’s subsidiaries are subject to a legal limitation on dividends that can be paid to the parent company without prior approval of the applicable regulatory agencies. The approval of the Comptroller of the Currency is required, if the total of all dividends declared by a national bank in any calendar year exceeds the total of its net profits, as defined, for that year combined with its retained net profits of the preceding two years. At September 30, 2015, the Company’s subsidiary bank had approximately $30.4 million available for payment of dividends to the Company, without prior regulatory approval. The risk-based capital guidelines of the Federal Reserve Board and the Office of the Comptroller of the Currency include the definitions for (1) a well-capitalized institution, (2) an adequately-capitalized institution, and (3) an undercapitalized institution. Under the newly adopted Basel III Rules, the criteria for a well-capitalized institution are: a 5% "Tier l leverage capital" ratio, an 8% "Tier 1 risk-based capital" ratio, 10% "total risk-based capital" ratio; and a 6.50% “common equity Tier 1 (“CETI”) ratio. As of September 30, 2015, The Company’s subsidiary bank met the capital standards for a well-capitalized institution. The Company's CET1 ratio was 13.98% at September 30, 2015.</t>
  </si>
  <si>
    <t>Note 14 - Stock Based Compensation</t>
  </si>
  <si>
    <t>Disclosure of Compensation Related Costs, Share-based Payments [Abstract]</t>
  </si>
  <si>
    <t>Disclosure of Compensation Related Costs, Share-based Payments [Text Block]</t>
  </si>
  <si>
    <t xml:space="preserve">NOTE 14: STOCK BASED COMPENSATION The Company’s Board of Directors has adopted various stock compensation plans. The plans provide for the grant of incentive stock options, nonqualified stock options, stock appreciation rights, and bonus stock awards. Pursuant to the plans, shares are reserved for future issuance by the Company upon the exercise of stock options or awarding of bonus shares granted to directors, officers and other key employees. The table below summarizes the transactions under the Company's active stock compensation plans for the nine months ended September 30, 2015:
Stock Options Non-Vested Stock
Number Weighted Number Weighted
Balance, January 1, 2015 119,690 $ 27.72 226,932 $ 31.88
Granted 375,255 44,69 95,020 43.47
Stock Options Exercised (65,418 ) 22.37 - -
Stock Options from Acquisitions 65,850 20.43 - -
Stock Awards Vested - - (79,607 ) 34.37
Forfeited/Expired (1,450 ) 20.60 (14,751 ) 20.70
Balance, September 30, 2015 493,927 $ 40.30 227,594 $ 36.57
Exercisable, September 30, 2015 105,572 $ 26.84 The following table summarizes information about stock options under the plans outstanding at September 30, 2015:
Options Outstanding Options Exercisable
Range of Number Weighted Weighted Number Weighted
$15.55 - $21.29 26,802 5.00 $ 19.41 15,202 $ 18.60
21.51 - 21.51 2,300 4.30 21.51 2,300 21.51
26.19 - 26.19 26,900 0.62 26.19 26,900 26.19
28.42 - 28.42 30,500 1.60 28.42 30,500 28.42
30.31 - 30.31 30,670 2.61 30.31 30,670 30.31
40.57 - 40.57 48,690 9.25 40.57 - -
40.72 - 40.72 1,500 9.13 40.72 - -
44.40 - 44.40 65,005 9.48 44.40 - -
45.50 - 45.50 258,255 9.86 45.50 - -
48.13 48.13 3,305 9.96 48.13 - -
$15.55 - $48.13 493,927 8.00 $ 40.30 105,572 $ 26.84 Total stock-based compensation expense was $2,010,000 and $962,000 during the nine months ended September 30, 2015 and 2014, respectively. Stock-based compensation expense is recognized ratably over the requisite service period for all stock-based awards. There was $2,122,000 of unrecognized stock-based compensation expense related to stock options at September 30, 2015. There was no unrecognized stock-based compensation expense related to stock options at September 30, 2014. The intrinsic value of stock options outstanding and stock options exercisable at September 30, 2015 was $3,771,000 and $2,227,000. Intrinsic value represents the difference between the Company’s closing stock price on the last trading day of the period, which was $47.93 as of September 30, 2015, and the exercise price multiplied by the number of options outstanding and exercisable at a price below that closing price. The total intrinsic value of stock options exercised during the nine months ended September 30, 2015 and September 30, 2014 was $1,672,000 and $607,000, respectively. The fair value of the Company’s employee stock options granted is estimated on the date of grant using the Black-Scholes option-pricing model. This model requires the input of highly subjective assumptions, changes to which can materially affect the fair value estimate. The weighted-average fair value of stock options granted during the nine months ended September 30, 2015 was $7.81 per share. There were no stock options granted during the year ended December 31, 2014. The Company estimated expected market price volatility and expected term of the options based on historical data and other factors. The weighted-average assumptions used to determine the fair value of options granted are detailed in the table below:
Nine Months Ended
Expected dividend yield 2.06 %
Expected stock price volatility 16.96 %
Risk-free interest rate 2.17 %
Expected life of options (years) 10 </t>
  </si>
  <si>
    <t>Note 15 - Additional Cash Flow Information</t>
  </si>
  <si>
    <t>Supplemental Cash Flow Elements [Abstract]</t>
  </si>
  <si>
    <t>Cash Flow, Supplemental Disclosures [Text Block]</t>
  </si>
  <si>
    <t xml:space="preserve">NOTE 15: ADDITIONAL CASH FLOW INFORMATION The following is a summary of the Company’s additional cash flow information during the nine months ended:
Nine Months Ended
(In thousands) 2015 2014
Interest paid $ 15,944 $ 10,178
Income taxes paid 21,039 14,642
Transfers of loans not covered by FDIC loss share to foreclosed assets held for sale 14,242 3,892
Transfers of loans acquired, covered by FDIC loss share, to foreclosed assets covered by FDIC loss share 4,349 5,480
Transfers of foreclosed assets covered by FDIC loss share to foreclosed assets held for sale 13,895 -
Transfers of loans acquired, covered by FDIC loss share, to loans acquired not covered by FDIC loss share 88,922 -
Transfers of premises held for sale to foreclosed assets held for sale 6,126 - </t>
  </si>
  <si>
    <t>Note 16 - Other Operating Expenses</t>
  </si>
  <si>
    <t>Other Income and Expenses [Abstract]</t>
  </si>
  <si>
    <t>Other Income and Other Expense Disclosure [Text Block]</t>
  </si>
  <si>
    <t xml:space="preserve">NOTE 16: OTHER OPERATING EXPENSES Other operating expenses consist of the following:
Three Months Ended Nine Months Ended
(In thousands) 2015 2014 2015 2014
Professional services $ 2,111 $ 2,201 $ 6,248 $ 5,447
Postage 1,079 853 3,097 2,603
Telephone 1,521 774 3,698 2,179
Credit card expense 2,309 2,231 6,579 6,553
Operating supplies 687 507 1,693 1,473
Amortization of intangibles 1,265 454 3,552 1,374
Branch right sizing expense 458 151 3,237 4,329
Other expense 7,884 4,355 19,085 11,534
Total other operating expenses $ 17,314 $ 11,526 $ 47,189 $ 35,492 </t>
  </si>
  <si>
    <t>Note 17 - Certain Transactions</t>
  </si>
  <si>
    <t>Related Party Transactions [Abstract]</t>
  </si>
  <si>
    <t>Related Party Transactions Disclosure [Text Block]</t>
  </si>
  <si>
    <t>NOTE 17: CERTAIN TRANSACTIONS From time to time the Company and its subsidiaries have made loans and other extensions of credit to directors, officers, their associates and members of their immediate families. From time to time directors, officers and their associates and members of their immediate families have placed deposits with the Company’s subsidiary, Simmons Bank. Such loans, other extensions of credit and deposits were made in the ordinary course of business, on substantially the same terms (including interest rates and collateral) as those prevailing at the time for comparable transactions with other persons not related to the lender and did not involve more than normal risk of collectability or present other unfavorable features.</t>
  </si>
  <si>
    <t>Note 18 - Commitments and Credit Risk</t>
  </si>
  <si>
    <t>Commitments Disclosure [Text Block]</t>
  </si>
  <si>
    <t>NOTE 18: COMMITMENTS AND CREDIT RISK The Company grants agri-business, commercial and residential loans to customers throughout Arkansas, Kansas, Missouri and Tennessee,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September 30, 2015, the Company had outstanding commitments to extend credit aggregating approximately $498,614,000 and $792,660,000 for credit card commitments and other loan commitments. At December 31, 2014, the Company had outstanding commitments to extend credit aggregating approximately $480,653,000 and $439,053,000 for credit card commitments and other loan commitments.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26,930,000 and $16,217,000 at September 30, 2015, and December 31, 2014, respectively, with terms ranging from 9 months to 15 years. At September 30, 2015, the Company had no deferred revenue under standby letter of credit agreements and approximately $13,000 at December 31, 2014.</t>
  </si>
  <si>
    <t>Note 19 - Preferred Stock</t>
  </si>
  <si>
    <t>Preferred Stock [Text Block]</t>
  </si>
  <si>
    <t>NOTE 19: PREFERRED STOCK On February 27, 2015, as part of the acquisition of Community First, the Company issued 30,852 shares of Senior Non-Cumulative Perpetual Preferred Stock, Series A (“Simmons Series A Preferred Stock”) in exchange for the outstanding shares of Community First Senior Non-Cumulative Perpetual Preferred Stock, Series C (“Community First Series C Preferred Stock”). The preferred stock is held by the United States Department of the Treasury (“Treasury”) as the Community First Series C Preferred Stock was issued when Community First entered into a Small Business Lending Fund Securities Purchase Agreement with the Treasury. The Simmons Series A Preferred Stock qualifies as Tier 1 capital, has a $1,000 liquidation value per share and will pay quarterly dividends. The rate will remain fixed at 1% through February 18, 2016, at which time it will convert to a fixed rate of 9%. The Company plans to redeem the Simmons Series A Preferred Stock in the first quarter of 2016.</t>
  </si>
  <si>
    <t>Note 20 - Fair Value Measurements</t>
  </si>
  <si>
    <t>Fair Value Disclosures [Abstract]</t>
  </si>
  <si>
    <t>Fair Value Disclosures [Text Block]</t>
  </si>
  <si>
    <t>NOTE 20: FAIR VALUE MEASUREMENTS ASC Topic 820,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Level 2 Inputs
· Level 3 Input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There have been no significant changes in valuation techniques during the periods ended September 30, 2015 and 2014. Available-for-sale securities Assets held in trading accounts The following table sets forth the Company’s financial assets and liabilities by level within the fair value hierarchy that were measured at fair value on a recurring basis as of September 30, 2015 and December 31, 2014.
Fair Value Measurements Using
(In thousands) Fair Value Quoted Prices in Significant Other Significant
September 30, 2015
ASSETS
Available-for-sale securities
U.S. Treasury $ 4,008 $ - $ 4,008 $ -
U.S. Government agencies 153,576 - 153,576 -
Mortgage-backed securities 502,344 - 502,344 -
State and political subdivisions 10,976 - 10,976 -
Other securities 32,443 - 32,443 -
Assets held in trading accounts 6,292 2,409 3,883 -
December 31, 2014
ASSETS
Available-for-sale securities
U.S. Treasury $ 3,992 $ - $ 3,992 $ -
U.S. Government agencies 272,816 - 272,816 -
Mortgage-backed securities 1,572 - 1,572 -
State and political subdivisions 6,540 - 6,540 -
Other securities 20,363 - 20,363 -
Assets held in trading accounts 6,987 3,320 3,667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Appraisals are updated at renewal, if not more frequently, for all collateral dependent loans that are deemed impaired by way of impairment testing. Impairment testing for selected loans rated Special Mention or worse begins at $500,000, with testing on all loans over $1.5 million rated Special Mention or worse.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 Foreclosed assets held for sale 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 Mortgage loans held for sale The following table sets forth the Company’s financial assets by level within the fair value hierarchy that were measured at fair value on a nonrecurring basis as of September 30, 2015 and December 31, 2014.
Fair Value Measurements Using
(In thousands) Fair Value Quoted Prices in Significant Other Significant
September 30, 2015
ASSETS
Impaired loans (1) (2) $ 18,413 $ - $ - $ 18,413
Foreclosed assets held for sale (1) 12,292 - - 12,292
December 31, 2014
ASSETS
Impaired loans (1) (2) $ 12,276 $ - $ - $ 12,276
Foreclosed assets held for sale (1) 3,417 - - 3,417
(1) These amounts represent the resulting carrying amounts on the Consolidated Balance Sheets for impaired collateral dependent loans and foreclosed assets held for sale for which fair value re-measurements took place during the period.
(2) Specific allocations of $1,100,000 ASC Topic 825, Financial Instruments Cash and cash equivalents and interest bearing balances due from banks – time Held-to-maturity securities Loans Loans acquired FDIC indemnification asset Deposits Federal Funds purchased, securities sold under agreement to repurchase Other borrowings Subordinated debentures Accrued interest receivable/payable Commitments to extend credit, letters of credit and lines of credit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September 30, 2015
Financial assets:
Cash and cash equivalents $ 400,998 $ 400,998 $ - $ - $ 400,998
Interest bearing balances due from banks - time 16,504 - 16,498 - 16,498
Held-to-maturity securities 776,294 - 785,029 - 785,029
Mortgage loans held for sale 15,556 - - 15,556 15,556
Interest receivable 26,873 - 26,873 - 26,873
Legacy loans, net 2,808,898 - - 2,808,148 2,808,148
Loans acquired, not covered by FDIC loss share, net 2,013,816 - - 2,007,543 2,007,543
Financial liabilities:
Non-interest bearing transaction accounts 1,212,724 - 1,212,724 - 1,212,724
Interest bearing transaction accounts and savings deposits 3,521,840 - 3,521,840 - 3,521,840
Time deposits 1,355,236 - - 1,353,622 1,353,622
Federal funds purchased and securities sold under agreements to repurchase 110,437 - 110,437 - 110,437
Other borrowings 173,426 - 178,214 - 178,214
Subordinated debentures 61,906 - 57,202 - 57,202
Interest payable 1,983 - 1,983 - 1,983
December 31, 2014
Financial assets:
Cash and cash equivalents $ 335,909 $ 335,909 $ - $ - $ 335,909
Held-to-maturity securities 777,587 - 780,533 - 780,533
Mortgage loans held for sale 21,265 - - 21,265 21,265
Interest receivable 16,774 - 16,774 - 16,774
Legacy loans, net 2,024,693 - - 2,022,889 2,022,889
Loans acquired, not covered by FDIC loss share, net 575,980 - - 560,651 560,651
Loans acquired, covered by FDIC loss share, net 106,933 - - 105,789 105,789
FDIC indemnification asset 22,663 - - 22,663 22,663
Financial liabilities:
Non-interest bearing transaction accounts 889,260 - 889,260 - 889,260
Interest bearing transaction accounts and savings deposits 2,006,271 - 2,006,271 - 2,006,271
Time deposits 965,187 - - 967,900 967,900
Federal funds purchased and securities sold under agreements to repurchase 110,586 - 110,586 - 110,586
Other borrowings 114,682 - 114,698 - 114,698
Subordinated debentures 20,620 - 16,115 - 16,115
Interest payable 1,147 - 1,147 - 1,147 The fair value of commitments to extend credit, letters of credit and lines of credit is not presented since management believes the fair value to be insignificant.</t>
  </si>
  <si>
    <t>Accounting Policies, by Policy (Policies)</t>
  </si>
  <si>
    <t>Accounting Policies [Abstract]</t>
  </si>
  <si>
    <t>New Accounting Pronouncements, Policy [Policy Text Block]</t>
  </si>
  <si>
    <t>Recently Issued Accounting Pronouncements ASU 2015-14 – Revenue from Contracts with Customers: Deferral of the Effective Date ASU 2014-17 – Business Combinations: Pushdown Accounting ASU 2014-14 – Receivables – Troubled Debt Restructurings by Creditors: Classification of Certain Government-Guaranteed Mortgage Loans Upon Foreclosure ASU 2014-12 – Compensation – Stock Compensation – Accounting for Share-Based Payments When the Terms of an Award Provide That a Performance Target Could Be Achieved After the Requisite Service Period ASU 2014-11 – Transfers and Servicing – Repurchase-to-Maturity Transactions, Repurchase Financings, and Disclosures ASU 2014-04 – Receivables – Troubled Debt Restructurings by Creditors There have been no other significant changes to the Company’s accounting policies from the 2014 Form 10-K. Presently, the Company is not aware of any other changes to the Accounting Standards Codification that will have a material impact on the Company’s present or future financial position or results of operations.</t>
  </si>
  <si>
    <t>Business Combinations Policy [Policy Text Block]</t>
  </si>
  <si>
    <t>Acquisition Accounting, Acquired Loans The Company accounts for its acquisitions under ASC Topic 805, Business Combinations The Company evaluates loans acquired in accordance with the provisions of ASC Topic 310-20, Nonrefundable Fees and Other Costs Loans and Debt Securities Acquired with Deteriorated Credit Quality For impaired loans accounted for under ASC Topic 310-30, we continue to estimate cash flows expected to be collected on those loans. We evaluate at each balance sheet date whether the present value of the loans determined using the effective interest rates has decreased significantly and if so, recognize a provision for loan loss in our consolidated statement of income. For any significant increases in cash flows expected to be collected, we adjust the amount of accretable yield recognized on a prospective basis over the remaining life of the loan.</t>
  </si>
  <si>
    <t>Deteriorated Loans Transferred in, Policy [Policy Text Block]</t>
  </si>
  <si>
    <t>Covered Loans and Related Indemnification Asset In September, we entered into an agreement with the FDIC to terminate all loss share agreements which were entered into in 2010 and 2012 in conjunction with the Company’s acquisition of substantially all of the assets (“covered assets”) and assumption of substantially all of the liabilities of four failed banks in FDIC-assisted transactions. Under the early termination, all rights and obligations of the Company and the FDIC under the FDIC loss share agreements, including the clawback provisions and the settlement of loss share and expense reimbursement claims, have been resolved and terminated. Under the terms of the agreement, the FDIC made a net payment of $2,368,000 to the bank as consideration for the early termination of the loss share agreements. The early termination was recorded in the Company’s financial statements by removing the FDIC Indemnification Asset, receivable from FDIC, the FDIC True-up liability and recording a one-time, pre-tax charge of $7,476,000. As a result, the Company reclassified loans previously covered by FDIC loss share to loans acquired, not covered by FDIC loss share. Foreclosed assets previously covered by FDIC loss share were reclassified to foreclosed assets not covered by FDIC loss share. For further discussion of the Company’s acquisition and loan accounting, see Note 5, Loans Acquired.</t>
  </si>
  <si>
    <t>Earnings Per Share, Policy [Policy Text Block]</t>
  </si>
  <si>
    <t>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arnings per common share for the three and nine months ended September 30, 2015 and 2014:
Three Months Ended Nine Months Ended
(In thousands, except per share data) 2015 2014 2015 2014
Net income available to common shareholders $ 21,598 $ 8,788 $ 50,325 $ 23,049
Average common shares outstanding 29,927 16,873 27,379 16,489
Average potential dilutive common shares 119 44 119 44
Average diluted common shares 30,046 16,917 27,498 16,533
Basic earnings per share $ 0.72 $ 0.52 $ 1.84 $ 1.40
Diluted earnings per share (1) $ 0.72 $ 0.52 $ 1.83 $ 1.39
(1) EPS are computed independently for each quarter and therefore the sum of each quarterly EPS may not equal the year-to-date EPS. As a result of the large stock issuances during 2015 as part of the Company’s acquisitions, the computed independent quarterly average common shares outstanding and the computed year-to-date average common shares differ significantly. For purposes of calculating a roll-forward amount for year-to-date EPS, diluted EPS for the second quarter would require a computed amount of $0.74, producing a difference of $.02 from actual third quarter diluted EPS of $0.72. This difference is based on the direct result of the varying denominator for each period presented.</t>
  </si>
  <si>
    <t>Note 1 - Basis of Presentation (Tables)</t>
  </si>
  <si>
    <t>Schedule of Earnings Per Share, Basic and Diluted [Table Text Block]</t>
  </si>
  <si>
    <t xml:space="preserve">Three Months Ended Nine Months Ended
(In thousands, except per share data) 2015 2014 2015 2014
Net income available to common shareholders $ 21,598 $ 8,788 $ 50,325 $ 23,049
Average common shares outstanding 29,927 16,873 27,379 16,489
Average potential dilutive common shares 119 44 119 44
Average diluted common shares 30,046 16,917 27,498 16,533
Basic earnings per share $ 0.72 $ 0.52 $ 1.84 $ 1.40
Diluted earnings per share (1) $ 0.72 $ 0.52 $ 1.83 $ 1.39 </t>
  </si>
  <si>
    <t>Note 2 - Acquisitions (Tables)</t>
  </si>
  <si>
    <t>Schedule of Recognized Identified Assets Acquired and Liabilities Assumed [Table Text Block]</t>
  </si>
  <si>
    <t xml:space="preserve">(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843 ) 13,860
Total assets acquired $ 1,061,567 $ 3,974 $ 1,065,541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840 ) 19,780
Accrued interest and other liabilities 7,828 300 8,128
Total liabilities assumed 949,290 (317 ) 948,973
Equity 112,277 (112,277 ) -
Total equity assumed 112,277 (112,277 ) -
Total liabilities and equity assumed $ 1,061,567 $ (112,594 ) $ 948,973
Net assets acquired 116,568
Purchase price 212,176
Goodwill $ 95,608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667 7,367
Other assets 11,474 - 11,474
Total assets acquired $ 1,918,325 $ (3,135 ) $ 1,915,190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1,347 144,394
Subordinated debentures 21,754 (510 ) 21,244
Accrued interest and other liabilities 8,769 601 9,370
Total liabilities assumed 1,725,013 2,287 1,727,300
Equity 193,312 (193,312 ) -
Total equity assumed 193,312 (193,312 ) -
Total liabilities and equity assumed $ 1,918,325 $ (191,025 ) $ 1,727,300
Net assets acquired 187,890
Purchase price 299,204
Goodwill $ 111,314 </t>
  </si>
  <si>
    <t>Business Acquisition, Pro Forma Information [Table Text Block]</t>
  </si>
  <si>
    <t xml:space="preserve">(In thousands, except per share data) Three Months Ended Three Months Ended
Revenue (1) $ 100,997 $ 95,176
Net income $ 31,830 $ 8,778
Earnings per share $ 1.06 $ 0.31
(In thousands, except per share data) Nine Months Ended Nine Months Ended
Revenue (1) $ 294,137 $ 281,174
Net income $ 62,497 $ 45,973
Earnings per share $ 2.01 $ 1.63 </t>
  </si>
  <si>
    <t>Note 3 - Investment Securities (Tables)</t>
  </si>
  <si>
    <t>Investment [Table Text Block]</t>
  </si>
  <si>
    <t xml:space="preserve">September 30, 2015 December 31, 2014
(In thousands) Amortized Gross Gross Estimated Amortized Gross Gross Estimated
Held-to-Maturity
U.S. Government agencies $ 285,071 $ 1,189 $ (393 ) $ 285,867 $ 418,914 $ 929 $ (4,055 ) $ 415,788
Mortgage-backed securities 25,913 301 (88 ) 26,126 29,743 56 (411 ) 29,388
State and political subdivisions 464,245 8,153 (427 ) 471,971 328,310 7,000 (573 ) 334,737
Other securities 1,065 - - 1,065 620 - - 620
Total HTM $ 776,294 $ 9,643 $ (908 ) $ 785,029 $ 777,587 $ 7,985 $ (5,039 ) $ 780,533
Available-for-Sale
U.S. Treasury $ 4,000 $ 8 $ - $ 4,008 $ 4,000 $ 1 $ (9 ) $ 3,992
U.S. Government agencies 153,610 225 (259 ) 153,576 275,381 15 (2,580 ) 272,816
Mortgage-backed securities 497,847 4,756 (259 ) 502,344 1,579 - (7 ) 1,572
State and political subdivisions 10,898 78 - 10,976 6,536 7 (3 ) 6,540
Other securities 32,520 714 (791 ) 32,443 19,985 386 (8 ) 20,363
Total AFS $ 698,875 $ 5,781 $ (1,309 ) $ 703,347 $ 307,481 $ 409 $ (2,607 ) $ 305,283 </t>
  </si>
  <si>
    <t>Schedule of Unrealized Loss on Investments [Table Text Block]</t>
  </si>
  <si>
    <t>Less Than 12 Months 12 Months or More Total
(In thousands) Estimated Gross Estimated Gross Estimated Gross
Held-to-Maturity
U.S. Government agencies $ 184,082 $ (393 ) $ - $ - $ 184,082 $ (393 )
Mortgage-backed securities 11,281 (88 ) - - 11,281 (88 )
State and political subdivisions 38,627 (409 ) 2,759 (18 ) 41,386 (427 )
Total HTM $ 233,990 $ (890 ) $ 2,759 $ (18 ) $ 236,749 $ (908 )
Available-for-Sale
U.S. Government agencies $ 97,763 $ (259 ) $ - $ - $ 97,763 $ (259 )
Mortgage-backed securities 81,619 (259 ) - - 81,619 (259 )
State and political subdivisions - - - - - -
Other 1,573 (791 ) - - 1,573 (791 )
Total AFS $ 180,955 $ (1,309 ) $ - $ - $ 180,955 $ (1,309 )</t>
  </si>
  <si>
    <t>Investment Income [Table Text Block]</t>
  </si>
  <si>
    <t xml:space="preserve">Three Months Ended Nine Months Ended
(In thousands) 2015 2014 2015 2014
Taxable:
Held-to-maturity $ 1,531 $ 1,440 $ 4,227 $ 4,167
Available-for-sale 3,369 603 8,124 1,882
Non-taxable:
Held-to-maturity 2,941 2,647 8,276 7,900
Available-for-sale 493 27 1,637 83
Total $ 8,335 $ 4,717 $ 22,264 $ 14,032 </t>
  </si>
  <si>
    <t>Investments Classified by Contractual Maturity Date [Table Text Block]</t>
  </si>
  <si>
    <t xml:space="preserve">Held-to-Maturity Available-for-Sale
(In thousands) Amortized Fair Amortized Fair
One year or less $ 43,646 $ 43,761 $ 18,741 $ 18,743
After one through five years 327,252 328,226 115,400 115,194
After five through ten years 157,376 159,808 30,676 30,928
After ten years 222,107 227,108 5,162 5,168
Securities not due on a single maturity date 25,913 26,126 497,847 502,344
Other securities (no maturity) - - 31,049 30,970
Total $ 776,294 $ 785,029 $ 698,875 $ 703,347 </t>
  </si>
  <si>
    <t>Note 4 - Loans and Allowance for Loan Losses (Tables)</t>
  </si>
  <si>
    <t>Schedule of Accounts, Notes, Loans and Financing Receivable [Table Text Block]</t>
  </si>
  <si>
    <t xml:space="preserve">(In thousands) September 30, December 31,
Consumer:
Credit cards $ 171,701 $ 185,380
Other consumer 182,472 103,402
Total consumer 354,173 288,782
Real Estate:
Construction 253,761 181,968
Single family residential 623,089 455,563
Other commercial 1,037,559 714,797
Total real estate 1,914,409 1,352,328
Commercial:
Commercial 394,422 291,820
Agricultural 170,257 115,658
Total commercial 564,679 407,478
Other 6,017 5,133
Legacy loans 2,839,278 2,053,721
Loans acquired, not covered by FDIC loss share (net of discount and allowance) (1) 2,013,816 575,980
Loans acquired, covered by FDIC loss share (net of discount and allowance) (1) - 106,933
Total loans $ 4,853,094 $ 2,736,634 </t>
  </si>
  <si>
    <t>Schedule of Financing Receivables, Non Accrual Status [Table Text Block]</t>
  </si>
  <si>
    <t xml:space="preserve">(In thousands) September 30, December 31,
Consumer:
Credit cards $ 231 $ 197
Other consumer 334 405
Total consumer 565 602
Real estate:
Construction 4,625 4,863
Single family residential 4,912 4,010
Other commercial 3,349 1,522
Total real estate 12,886 10,395
Commercial:
Commercial 1,766 585
Agricultural 88 456
Total commercial 1,854 1,041
Total $ 15,305 $ 12,038 </t>
  </si>
  <si>
    <t>Past Due Financing Receivables [Table Text Block]</t>
  </si>
  <si>
    <t xml:space="preserve">(In thousands) Gross 90 Days Total Current Total 90 Days
September 30, 2015
Consumer:
Credit cards $ 765 $ 231 $ 996 $ 170,705 $ 171,701 $ -
Other consumer 1,411 699 2,110 180,362 182,472 327
Total consumer 2,176 930 3,106 351,067 354,173 327
Real estate:
Construction 3,772 1,979 5,751 248,010 253,761 239
Single family residential 3,922 3,066 6,988 616,101 623,089 388
Other commercial 3,162 2,085 5,247 1,032,312 1,037,559 -
Total real estate 10,856 7,130 17,986 1,896,423 1,914,409 627
Commercial:
Commercial 3,106 652 3,758 390,664 394,422 202
Agricultural 204 191 395 169,862 170,257 119
Total commercial 3,310 843 4,153 560,526 564,679 321
Other - - - 6,017 6,017 -
Total $ 16,342 $ 8,903 $ 25,245 $ 2,814,033 $ 2,839,278 $ 1,275
December 31, 2014
Consumer:
Credit cards $ 687 $ 457 $ 1,144 $ 184,236 $ 185,380 $ -
Other consumer 1,349 447 1,796 101,606 103,402 223
Total consumer 2,036 904 2,940 285,842 288,782 223
Real estate:
Construction 760 570 1,330 180,638 181,968 177
Single family residential 4,913 2,213 7,126 448,437 455,563 248
Other commercial 1,987 847 2,834 711,963 714,797 -
Total real estate 7,660 3,630 11,290 1,341,038 1,352,328 425
Commercial:
Commercial 381 354 735 291,085 291,820 -
Agricultural 119 109 228 115,430 115,658 40
Total commercial 500 463 963 406,515 407,478 40
Other - - - 5,133 5,133 -
Total $ 10,196 $ 4,997 $ 15,193 $ 2,038,528 $ 2,053,721 $ 688 </t>
  </si>
  <si>
    <t>Impaired Financing Receivables [Table Text Block]</t>
  </si>
  <si>
    <t xml:space="preserve">(In thousands) Unpaid Recorded Recorded Total Related Average Interest Average Interest
September 30, 2015 Three Months Ended September 30, 2015 Nine Months Ended September 30, 2015
Consumer:
Credit cards $ 461 $ 461 $ - $ 461 $ 7 $ 450 $ 8 $ 394 $ 20
Other consumer 701 652 20 672 124 612 13 592 33
Total consumer 1,162 1,113 20 1,133 131 1,062 21 986 53
Real estate:
Construction 5,683 2,196 2,781 4,977 378 6,230 109 5,532 306
Single family residential 6,068 4,710 557 5,267 963 4,945 108 5,023 278
Other commercial 4,859 3,541 90 3,631 699 3,175 68 2,830 157
Total real estate 16,610 10,447 3,428 13,875 2,040 14,350 285 13,385 741
Commercial:
Commercial 2,883 1,145 873 2,018 588 1,488 39 1,673 93
Agricultural 207 218 - 218 38 180 5 252 14
Total commercial 3,090 1,363 873 2,236 626 1,668 44 1,925 107
Total $ 20,862 $ 12,923 $ 4,321 $ 17,244 $ 2,797 $ 17,080 $ 350 $ 16,296 $ 901
December 31, 2014 Three Months Ended September 30, 2014 Nine Months Ended September 30, 2014
Consumer:
Credit cards $ 197 $ 197 $ - $ 197 $ 6 $ 471 $ - $ 482 $ 9
Other consumer 604 610 9 619 118 781 14 821 30
Total consumer 801 807 9 816 124 1,252 14 1,303 39
Real estate:
Construction 7,400 7,020 - 7,020 599 4,323 49 3,662 114
Single family residential 4,442 3,948 377 4,325 899 4,583 52 4,282 133
Other commercial 1,955 1,446 36 1,482 268 6,663 75 8,115 252
Total real estate 13,797 12,414 413 12,827 1,766 15,569 176 16,059 499
Commercial:
Commercial 1,227 566 - 566 102 654 7 646 20
Agricultural 501 460 - 466 83 274 3 178 6
Total commercial 1,728 1,026 - 1,026 185 928 10 824 26
Total $ 16,326 $ 14,247 $ 422 $ 14,669 $ 2,075 $ 17,749 $ 200 $ 18,186 $ 564 </t>
  </si>
  <si>
    <t>Troubled Debt Restructurings on Financing Receivables [Table Text Block]</t>
  </si>
  <si>
    <t xml:space="preserve">Accruing TDR Loans Nonaccrual TDR Loans Total TDR Loans
(Dollars in thousands) Number Balance Number Balance Number Balance
September 30, 2015
Consumer:
Other consumer - $ - 1 $ 13 1 $ 13
Total consumer - - 1 13 1 13
Real estate:
Construction - $ - 1 $ 256 1 $ 256
Single-family residential 2 137 9 1,155 11 1,292
Other commercial 3 1,818 6 937 9 2,755
Total real estate 5 1,955 16 2,348 21 4,303
Total 5 $ 1,955 17 $ 2,361 22 $ 4,316
December 31, 2014
Real estate:
Construction - $ - 1 $ 391 1 $ 391
Single-family residential 2 393 1 3 3 396
Other commercial 3 1,840 1 614 4 2,454
Total real estate 5 2,233 3 1,008 8 3,241
Total 5 $ 2,233 3 $ 1,008 8 $ 3,241 </t>
  </si>
  <si>
    <t>Schedule of Loans Restructured as TDRs [Table Text Block]</t>
  </si>
  <si>
    <t xml:space="preserve">Modification Type
(Dollars in thousands) Number of Balance Prior Balance at Change in Change in Financial Impact
Three Months Ended September 30, 2015
Consumer:
Other consumer 1 $ 14 $ 14 $ 14 $ - $ -
Total consumer 1 14 14 14 - -
Real Estate:
Single-family residential 2 249 207 207 $ - $ -
Other commercial 5 347 339 339 - -
Total real estate 7 596 546 546 - -
Total 8 $ 610 $ 560 $ 560 $ - $ -
Three Months Ended September 30, 2014
Commercial:
Commercial - $ - $ - $ - $ - $ -
Total commercial - - - - - -
Total - $ - $ - $ - $ - $ -
Nine Months Ended September 30, 2015
Consumer:
Other consumer 1 $ 14 $ 14 $ 14 $ - $ -
Total consumer 1 14 14 14 - -
Real estate:
Single-family residential 8 $ 958 $ 914 $ 914 $ - $ -
Other commercial 6 366 339 339
Total real estate 14 1,324 1,253 1,253 - -
Total 15 $ 1,338 $ 1,267 $ 1,267 $ - $ -
Nine Months Ended September 30, 2014
Real estate:
Single-family residential 1 $ 1,031 $ 1,031 $ - $ 1,031 $ -
Total real estate 1 1,031 1,031 - 1,031 -
Commercial:
Commercial 1 599 - - - -
Total commercial 1 599 - - - -
Total 2 $ 1,630 $ 1,031 $ - $ 1,031 $ - </t>
  </si>
  <si>
    <t>Financing Receivable Credit Quality Indicators [Table Text Block]</t>
  </si>
  <si>
    <t xml:space="preserve">(In thousands) Risk Rate Risk Rate Risk Rate Risk Rate Risk Rate Total
September 30, 2015
Consumer:
Credit cards $ 171,239 $ - $ 462 $ - $ - $ 171,701
Other consumer 181,551 - 883 38 - 182,472
Total consumer 352,790 - 1,345 38 - 354,173
Real estate:
Construction 247,457 476 5,812 16 - 253,761
Single family residential 610,347 2,064 10,505 173 - 623,089
Other commercial 996,692 4,869 34,815 1,183 - 1,037,559
Total real estate 1,854,496 7,409 51,132 1,372 - 1,914,409
Commercial:
Commercial 384,393 1,483 8,538 8 - 394,422
Agricultural 169,615 - 642 - - 170,257
Total commercial 554,008 2,074 9,180 8 - 564,679
Other 6,017 - - - - 6,017
Loans acquired, not covered by FDIC loss share 1,952,157 8,372 51,175 2,108 4 2,013,816
Loans acquired, covered by FDIC loss share - - - - - -
Total $ 4,719,468 $ 17,264 $ 112,832 $ 3,526 $ 4 $ 4,853,094
(In thousands) Risk Rate Risk Rate Risk Rate Risk Rate Risk Rate Total
December 31, 2014
Consumer:
Credit cards $ 184,923 $ - $ 457 $ - $ - $ 185,380
Other consumer 102,515 5 839 43 - 103,402
Total consumer 287,438 5 1,296 43 - 288,782
Real estate:
Construction 176,825 84 5,059 - - 181,968
Single family residential 446,040 1,776 7,665 82 - 455,563
Other commercial 698,329 7,074 9,394 - - 714,797
Total real estate 1,321,194 8,934 22,118 82 - 1,352,328
Commercial:
Commercial 271,017 1,544 19,248 11 - 291,820
Agricultural 115,106 20 532 - - 115,658
Total commercial 386,123 1,564 19,780 11 - 407,478
Other 5,133 - - - - 5,133
Loans acquired, not covered by FDIC loss share 535,728 1,435 36,958 1,854 5 575,980
Loans acquired, covered by FDIC loss share 106,933 - - - - 106,933
Total $ 2,642,549 $ 11,938 $ 80,152 $ 1,990 $ 5 $ 2,736,634 </t>
  </si>
  <si>
    <t>Schedule of Net (charge-offs)/recoveries, excluding loans acquired [Table Text Block]</t>
  </si>
  <si>
    <t>Three Months Ended Nine Months Ended
(In thousands) 2015 2014 2015 2014
Consumer:
Credit cards $ (550 ) $ (598 ) $ (1,683 ) $ (1,653 )
Student loans - (9 ) - (38 )
Other consumer (519 ) (517 ) (785 ) (806 )
Total consumer (1,069 ) (1,124 ) (2,468 ) (2,497 )
Real estate:
Construction (15 ) 30 (44 ) (424 )
Single-family residential (43 ) (31 ) (368 ) (389 )
Other commercial (26 ) (154 ) (240 ) (161 )
Total real estate (84 ) (155 ) (652 ) (974 )
Commercial:
Commercial (466 ) (308 ) (542 ) (520 )
Agriculture (50 ) 5 (41 ) (13 )
Total commercial (516 ) (303 ) (583 ) (533 )
Total $ (1,669 ) $ (1,582 ) $ (3,703 ) $ (4,004 )</t>
  </si>
  <si>
    <t>Allowance for Credit Losses on Financing Receivables [Table Text Block]</t>
  </si>
  <si>
    <t xml:space="preserve">(In thousands) Commercial Real Credit Other Total
Three Months Ended September 30, 2015
Balance, beginning of period (2) $ 5,310 $ 18,577 $ 5,318 $ 1,362 $ 30,567
Provision for loan losses (1) 725 794 (835 ) 798 1,482
Charge-offs (516 ) (109 ) (763 ) (597 ) (1,985 )
Recoveries - 25 213 78 316
Net recoveries (charge-offs) (516 ) (84 ) (550 ) (519 ) (1,669 )
Balance, September 30, 2015 (2) $ 5,519 $ 19,287 $ 3,933 $ 1,641 $ 30,380
Nine Months Ended September 30, 2015
Balance, beginning of period (2) $ 6,962 $ 15,161 $ 5,445 $ 1,460 $ 29,028
Provision for loan losses (1) (860 ) 4,778 171 966 5,055
Charge-offs (761 ) (735 ) (2,350 ) (1,183 ) (5,029 )
Recoveries 178 83 667 398 1,326
Net charge-offs (583 ) (652 ) (1,683 ) (785 ) (3,703 )
Balance, September 30, 2015 (2) $ 5,519 $ 19,287 $ 3,933 $ 1,641 $ 30,380
Period-end amount allocated to:
Loans individually evaluated for impairment $ 626 $ 2,040 $ 7 $ 124 $ 2,797
Loans collectively evaluated for impairment 4,893 17,247 3,926 1,517 27,583
Balance, September 30, 2015 (2) $ 5,519 $ 19,287 $ 3,933 $ 1,641 $ 30,380
(In thousands) Commercial Real Credit Other Total
Three Months Ended September 30, 2014
Balance, beginning of period $ 3,951 $ 16,169 $ 5,510 $ 1,900 $ 27,530
Provision for loan losses 994 (419 ) 576 (23 ) 1,128
Charge-offs (474 ) (534 ) (788 ) (648 ) (2,444 )
Recoveries 171 379 190 122 862
Net charge-offs (303 ) (155 ) (598 ) (526 ) (1,582 )
Balance, September 30, 2014 $ 4,642 $ 15,595 $ 5,488 $ 1,351 $ 27,076
Nine Months Ended September 30, 2014
Balance, beginning of period $ 3,205 $ 16,885 $ 5,430 $ 1,922 $ 27,442
Provision for loan losses 1,970 (316 ) 1,711 273 3,638
Charge-offs (734 ) (2,484 ) (2,329 ) (1,220 ) (6,767 )
Recoveries 201 1,510 676 376 2,763
Net charge-offs (533 ) (974 ) (1,653 ) (844 ) (4,004 )
Balance, September 30, 2014 $ 4,642 $ 15,595 $ 5,488 $ 1,351 $ 27,076
Period-end amount allocated to:
Loans individually evaluated for impairment $ - $ 478 $ - $ 28 $ 506
Loans collectively evaluated for impairment 4,642 15,117 5,488 1,323 26,570
Balance, September 30, 2014 $ 4,462 $ 15,595 $ 5,488 $ 1,351 $ 27,076
Period-end amount allocated to:
Loans individually evaluated for impairment $ 185 $ 1,766 $ 6 $ 118 $ 2,075
Loans collectively evaluated for impairment 6,777 13,395 5,439 1,342 26,953
Balance, December 31, 2014 (1) $ 6,962 $ 15,161 $ 5,445 $ 1,460 $ 29,028 </t>
  </si>
  <si>
    <t>Schedule of Loans by impairment evaluation [Table Text Block]</t>
  </si>
  <si>
    <t xml:space="preserve">(In thousands) Commercial Real Credit Other Total
September 30, 2015
Loans individually evaluated for impairment $ 2,236 $ 13,875 $ 461 $ 672 $ 17,244
Loans collectively evaluated for impairment 562,443 1,900,534 171,240 187,817 2,822,034
Balance, end of period $ 564,679 $ 1,914,409 $ 171,701 $ 188,489 $ 2,839,278
December 31, 2014
Loans individually evaluated for impairment $ 1,026 $ 12,827 $ 197 $ 619 $ 14,669
Loans collectively evaluated for impairment 406,452 1,339,501 185,183 107,916 2,039,052
Balance, end of period $ 407,478 $ 1,352,328 $ 185,380 $ 108,535 $ 2,053,721 </t>
  </si>
  <si>
    <t>Note 5 - Loans Acquired (Tables)</t>
  </si>
  <si>
    <t>Note 5 - Loans Acquired (Tables) [Line Items]</t>
  </si>
  <si>
    <t>Carrying Value Of All Acquired Impaired Loans [Table Text Block]</t>
  </si>
  <si>
    <t xml:space="preserve">Loans Acquired
(in thousands) September 30, December 31,
Consumer:
Other consumer $ 100,080 $ 8,514
Total consumer 100,080 8,514
Real estate:
Construction 116,302 46,911
Single family residential 618,031 175,970
Other commercial 988,831 390,877
Total real estate 1,723,164 613,758
Commercial:
Commercial 164,942 56,134
Agricultural 25,630 4,507
Total commercial 190,572 60,641
Other - -
Total loans acquired (1) $ 2,013,816 $ 682,913 </t>
  </si>
  <si>
    <t>Certain Loans Acquired in Transfer Not Accounted for as Debt Securities Acquired During Period [Table Text Block]</t>
  </si>
  <si>
    <t xml:space="preserve">(in thousands) Not Impaired Impaired
Contractually required principal and interest at acquisition $ 774,777 $ 15,716
Non-accretable difference (expected losses and foregone interest) - (4,978 )
Cash flows expected to be collected at acquisition 774,777 10,738
Accretable yield (4,869 ) 12
Basis in acquired loans at acquisition $ 769,908 $ 10,750
(in thousands) Not Impaired Impaired
Contractually required principal and interest at acquisition $ 1,153,255 $ 10,143
Non-accretable difference (expected losses and foregone interest) - (3,247 )
Cash flows expected to be collected at acquisition 1,153,255 6,896
Accretable yield (23,712 ) 104
Basis in acquired loans at acquisition $ 1,129,543 $ 7,000 </t>
  </si>
  <si>
    <t>Tabular Temporal Display of Adjustments Related to Purchased Covered Impaired Loans [Table Text Block]</t>
  </si>
  <si>
    <t xml:space="preserve">Three Months Ended Nine Months Ended
(In thousands) 2015 2014 2015 2014
Impact on net interest income $ 9,699 $ 4,974 $ 19,024 $ 18,216
Non-interest income (1) (2,033 ) (3,724 ) (7,718 ) (17,570 )
Net impact to pre-tax income 7,666 1,250 11,306 646
Net impact, net of taxes $ 4,658 $ 760 $ 6,871 $ 393 </t>
  </si>
  <si>
    <t>Tabular Temporal Display of Accretable Yield [Table Text Block]</t>
  </si>
  <si>
    <t xml:space="preserve">Three Months Ended Nine Months Ended
(In thousands) Accretable Carrying Accretable Carrying
Beginning balance $ 15,048 $ 160,094 $ 20,635 $ 169,098
Additions - - (116 ) 17,750
Accretable yield adjustments 575 - 6,018 -
Accretion (9,744 ) 9,744 (20,658 ) 20,658
Payments and other reductions, net (4,476 ) (129,985 ) (4,476 ) (167,633 )
Balance, ending $ 1,403 $ 39,853 $ 1,403 $ 39,853
Three Months Ended Nine Months Ended
(In thousands) Accretable Carrying Accretable Carrying
Beginning balance $ 31,290 $ 192,093 $ 41,385 $ 234,785
Additions 234 3,404 234 3,404
Accretable yield adjustments (877 ) - 4,534 -
Accretion (6,063 ) 6,063 (21,569 ) 21,569
Payments and other reductions, net - (12,960 ) - (71,158 )
Balance, ending $ 24,584 $ 188,600 $ 24,584 $ 188,600 </t>
  </si>
  <si>
    <t>Summary of the Changes in the FDIC True-Up Provision [Table Text Block]</t>
  </si>
  <si>
    <t xml:space="preserve">Three Months Ended Nine Months Ended
(In thousands) 2015 2014 2015 2014
Beginning balance $ 8,921 $ 7,768 $ 8,308 $ 6,768
Amortization expense 27 42 107 126
Adjustments related to changes in expected losses 187 278 720 1,194
Loss share termination agreement (9,135 ) - (9,135 ) -
Balance, ending $ - $ 8,088 $ - $ 8,088 </t>
  </si>
  <si>
    <t>Acquired Loans [Member]</t>
  </si>
  <si>
    <t xml:space="preserve">(In thousands) September 30, December 31,
Consumer:
Other consumer $ 167 $ 29
Total consumer 167 29
Real estate:
Construction 133 105
Single family residential 5,274 2,018
Other commercial 6,836 271
Total real estate 12,243 2,394
Commercial:
Commercial 1,165 291
Agricultural 13 3
Total commercial 1,178 294
Other - -
Total $ 13,588 $ 2,717 </t>
  </si>
  <si>
    <t xml:space="preserve">(In thousands) Gross 90 Days Total Current Total 90 Days
September 30, 2015
Consumer:
Other consumer $ 992 $ 123 $ 1,115 $ 98,965 $ 100,080 $ 44
Total consumer 992 123 1,115 98,965 100,080 44
Real estate:
Construction 6,229 4,671 10,900 105,402 116,302 442
Single family residential 8,560 3,965 12,525 605,506 618,031 1,022
Other commercial 10,007 7,813 17,820 971,011 988,831 904
Total real estate 24,796 16,449 41,245 1,681,919 1,723,164 2,368
Commercial:
Commercial 3,503 3,858 7,361 157,581 164,942 379
Agricultural 412 10 422 25,208 25,630 10
Total commercial 3,915 3,868 7,783 182,789 190,572 389
Other - - - - - -
Total $ 29,703 $ 20,440 $ 50,143 $ 1,963,673 $ 2,013,816 $ 2,801
December 31, 2014
Consumer:
Other consumer $ 70 $ 34 $ 104 $ 8,407 $ 8,511 $ 5
Total consumer 70 34 104 8,407 8,511 5
Real estate:
Construction 292 105 397 36,450 36,847 -
Single family residential 3,804 2,906 6,710 138,383 145,093 594
Other commercial 1,415 5,994 7,409 326,759 334,168 -
Total real estate 5,511 9,005 14,516 501,592 516,108 594
Commercial:
Commercial 110 421 531 46,730 47,261 -
Agricultural - - - 4,100 4,100 -
Total commercial 110 421 531 50,830 51,361 -
Total $ 5,691 $ 9,460 $ 15,151 $ 560,829 $ 575,980 $ 599 </t>
  </si>
  <si>
    <t xml:space="preserve">(In thousands) Risk Rate Risk Rate Risk Rate Risk Rate Risk Rate Total
September 30, 2015
Consumer:
Other consumer $ 99,732 $ - $ - $ 348 $ - $ 100,080
Total consumer 99,732 - - 348 - 100,080
Real estate:
Construction 109,987 78 6,237 - - 116,302
Single family residential 603,543 1,791 10,953 1,739 4 618,031
Other commercial 957,247 6,370 25,214 - - 988,831
Total real estate 1,670,778 8,239 42,404 1,739 4 1,723,164
Commercial:
Commercial 156,319 133 8,469 21 - 164,942
Agricultural 25,328 - 302 - - 25,630
Total commercial 181,647 133 8,771 21 - 190,572
Other - - - - - -
Total $ 1,952,157 $ 8,372 $ 51,175 $ 2,108 $ 4 $ 2,013,816
December 31, 2014
Consumer:
Other consumer $ 8,479 $ - $ 32 $ - $ - $ 8,511
Total consumer 8,479 - 32 - - 8,511
Real estate:
Construction 27,430 78 9,339 - - 36,847
Single family residential 135,240 683 7,311 1,854 5 145,093
Other commercial 317,965 605 15,598 - - 334,168
Total real estate 480,635 1,366 32,248 1,854 5 516,108
Commercial:
Commercial 43,585 69 3,607 - - 47,261
Agricultural 3,030 - 1,070 - - 4,100
Total commercial 46,615 69 4,677 - - 51,361
Total $ 535,729 $ 1,435 $ 36,957 $ 1,854 $ 5 $ 575,980 </t>
  </si>
  <si>
    <t>Note 6 - Goodwill and Other Intangible Assets (Tables)</t>
  </si>
  <si>
    <t>Note 6 - Goodwill and Other Intangible Assets (Tables) [Line Items]</t>
  </si>
  <si>
    <t>Schedule of Intangible Assets and Goodwill [Table Text Block]</t>
  </si>
  <si>
    <t xml:space="preserve">(In thousands) September 30, December 31,
Goodwill $ 314,282 $ 108,095
Core deposit premiums:
Gross carrying amount 43,648 18,318
Accumulated amortization (5,135 ) (2,386 )
Core deposit premiums, net 38,513 15,932
Purchased credit card relationships:
Gross carrying amount 2,068 2,068
Accumulated amortization (827 ) (517 )
Purchased credit card relationships, net 1,241 1,551
Books of business intangible:
Gross carrying amount 5,560 5,140
Accumulated amortization (410 ) (97 )
Books of business intangible, net 5,150 5,043
Other intangible assets, net 44,904 22,526
Total goodwill and other intangible assets $ 359,186 $ 130,621 </t>
  </si>
  <si>
    <t>Core Deposit Premium [Member]</t>
  </si>
  <si>
    <t>Schedule of Finite-Lived Intangible Assets, Future Amortization Expense [Table Text Block]</t>
  </si>
  <si>
    <t xml:space="preserve">(In thousands) Year Amortization
Remainder of 2015 $ 1,287
2016 5,166
2017 5,166
2018 5,063
2019 4,752
Thereafter 23,469
Total $ 44,904 </t>
  </si>
  <si>
    <t>Note 8 - Income Taxes (Tables)</t>
  </si>
  <si>
    <t>Schedule of Components of Income Tax Expense (Benefit) [Table Text Block]</t>
  </si>
  <si>
    <t xml:space="preserve">(In thousands) September 30, September 30,
Income taxes currently payable $ 29,206 $ 13,389
Deferred income taxes (3,811 ) (4,456 )
Provision for income taxes $ 25,395 $ 8,933 </t>
  </si>
  <si>
    <t>Schedule of Deferred Tax Assets and Liabilities [Table Text Block]</t>
  </si>
  <si>
    <t xml:space="preserve">(In thousands) September 30, 2015 December 31, 2014
Deferred tax assets:
Loans acquired $ 28,982 $ 16,925
FDIC true-up liability - 2,792
Allowance for loan losses 12,373 11,749
Valuation of foreclosed assets 14,529 14,167
Tax NOLs from acquisition 11,819 11,819
Deferred compensation payable 2,722 1,536
Vacation compensation 2,036 1,456
Accumulated depreciation - 1,937
Loan interest 2,304 1,693
Accrued pension and profit sharing 1,809 1,793
Accrued equity and other compensation 4,805 3,356
Acquired securities 2,065 2,568
Accrued merger related costs 2,482 2,464
Basis difference in partnership investments 800 617
Unrealized loss on available-for-sale securities - 862
Other 4,704 1,666
Gross deferred tax assets 91,430 77,400
Deferred tax liabilities:
Goodwill and other intangible amortization (25,686 ) (16,953 )
FDIC acquired assets (696 ) (4,377 )
Deferred loan fee income and expenses, net (970 ) (1,515 )
FHLB stock dividends (2,240 ) (1,160 )
Limitations under IRC Sec 382 (8,087 ) (11,169 )
Prepayment liabilities (1,993 ) (1,141 )
Accumulated depreciation (1,084 ) -
Other (1,050 ) (337 )
Gross deferred tax liabilities (41,806 ) (36,652 )
Net deferred tax asset, included in other assets $ 49,624 $ 40,748 </t>
  </si>
  <si>
    <t>Schedule of Effective Income Tax Rate Reconciliation [Table Text Block]</t>
  </si>
  <si>
    <t xml:space="preserve">(In thousands) September 30, September 30,
Computed at the statutory rate (35%) $ 26,565 $ 11,194
Increase (decrease) in taxes resulting from:
State income taxes, net of federal tax benefit 2,503 783
Tax exempt interest income (3,502 ) (2,808 )
Tax exempt earnings on BOLI (566 ) (384 )
Federal tax credits (429 ) -
Other differences, net 824 148
Actual tax provision $ 25,395 $ 8,933 </t>
  </si>
  <si>
    <t>Note 9 - Securities Sold Under Agreements to Repurchase (Tables)</t>
  </si>
  <si>
    <t>Schedule of Repurchase Agreements [Table Text Block]</t>
  </si>
  <si>
    <t xml:space="preserve">Remaining Contractual Maturity of the Agreements
(In thousands) Overnight and Continuous Up to 30 Days 30-90 Days Greater than 90 Days Total
September 30, 2015
Repurchase agreements:
U.S. Government agencies $ 97,616 $ - $ - $ 7,321 $ 104,937
December 31, 2014
Repurchase agreements:
U.S. Government agencies $ 93,454 $ - $ - $ 7,317 $ 100,771 </t>
  </si>
  <si>
    <t>Note 10 - Other Borrowings and Subordinated Debentures (Tables)</t>
  </si>
  <si>
    <t>Schedule of Debt [Table Text Block]</t>
  </si>
  <si>
    <t xml:space="preserve">(In thousands) September 30, 2015 December 31, 2014
Other Borrowings
FHLB advances, net of discount, due 2015 to 2033, 0.35% to 7.38% secured by residential real estate loans $ 131,960 $ 71,582
Notes payable, due 10/31/2015 to 12/31/2016, 3.25%, floating rate, unsecured 41,466 43,100
Total other borrowings 173,426 114,682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11,141 -
Trust preferred securities, net of discount, due 9/15/2037, floating rate of 1.37% above the three month LIBOR rate, reset quarterly 9,936 -
Trust preferred securities, net of discount, due 12/3/2033, floating rate of 2.88% above the three month LIBOR rate, reset quarterly, callable without penalty 5,168 -
Trust preferred securities, net of discount, due 12/13/2034, floating rate of 2.00% above the three month LIBOR rate, reset quarterly, callable without penalty 5,052 -
Trust preferred securities, net of discount, due 6/6/2037, floating rate of 1.57% above the three month LIBOR rate, reset quarterly, callable without penalty 9,989 -
Total subordinated debentures 61,906 20,620
Total other borrowings and subordinated debentures $ 235,332 $ 135,302 </t>
  </si>
  <si>
    <t>Schedule of Maturities of Long-term Debt [Table Text Block]</t>
  </si>
  <si>
    <t xml:space="preserve">(In thousands) Year Annual
2015 $ 61,728
2016 24,866
2017 48,944
2018 21,437
2019 2,707
Thereafter 75,650
Total $ 235,332 </t>
  </si>
  <si>
    <t>Note 14 - Stock Based Compensation (Tables)</t>
  </si>
  <si>
    <t>Schedule of Share-based Compensation, Stock Options, Activity [Table Text Block]</t>
  </si>
  <si>
    <t xml:space="preserve">Stock Options Non-Vested Stock
Number Weighted Number Weighted
Balance, January 1, 2015 119,690 $ 27.72 226,932 $ 31.88
Granted 375,255 44,69 95,020 43.47
Stock Options Exercised (65,418 ) 22.37 - -
Stock Options from Acquisitions 65,850 20.43 - -
Stock Awards Vested - - (79,607 ) 34.37
Forfeited/Expired (1,450 ) 20.60 (14,751 ) 20.70
Balance, September 30, 2015 493,927 $ 40.30 227,594 $ 36.57
Exercisable, September 30, 2015 105,572 $ 26.84 </t>
  </si>
  <si>
    <t>Schedule of Share-based Compensation, Shares Authorized under Stock Option Plans, by Exercise Price Range [Table Text Block]</t>
  </si>
  <si>
    <t xml:space="preserve">Options Outstanding Options Exercisable
Range of Number Weighted Weighted Number Weighted
$15.55 - $21.29 26,802 5.00 $ 19.41 15,202 $ 18.60
21.51 - 21.51 2,300 4.30 21.51 2,300 21.51
26.19 - 26.19 26,900 0.62 26.19 26,900 26.19
28.42 - 28.42 30,500 1.60 28.42 30,500 28.42
30.31 - 30.31 30,670 2.61 30.31 30,670 30.31
40.57 - 40.57 48,690 9.25 40.57 - -
40.72 - 40.72 1,500 9.13 40.72 - -
44.40 - 44.40 65,005 9.48 44.40 - -
45.50 - 45.50 258,255 9.86 45.50 - -
48.13 48.13 3,305 9.96 48.13 - -
$15.55 - $48.13 493,927 8.00 $ 40.30 105,572 $ 26.84 </t>
  </si>
  <si>
    <t>Schedule of Share-based Payment Award, Stock Options, Valuation Assumptions [Table Text Block]</t>
  </si>
  <si>
    <t xml:space="preserve">Nine Months Ended
Expected dividend yield 2.06 %
Expected stock price volatility 16.96 %
Risk-free interest rate 2.17 %
Expected life of options (years) 10 </t>
  </si>
  <si>
    <t>Note 15 - Additional Cash Flow Information (Tables)</t>
  </si>
  <si>
    <t>Schedule of Cash Flow, Supplemental Disclosures [Table Text Block]</t>
  </si>
  <si>
    <t xml:space="preserve">Nine Months Ended
(In thousands) 2015 2014
Interest paid $ 15,944 $ 10,178
Income taxes paid 21,039 14,642
Transfers of loans not covered by FDIC loss share to foreclosed assets held for sale 14,242 3,892
Transfers of loans acquired, covered by FDIC loss share, to foreclosed assets covered by FDIC loss share 4,349 5,480
Transfers of foreclosed assets covered by FDIC loss share to foreclosed assets held for sale 13,895 -
Transfers of loans acquired, covered by FDIC loss share, to loans acquired not covered by FDIC loss share 88,922 -
Transfers of premises held for sale to foreclosed assets held for sale 6,126 - </t>
  </si>
  <si>
    <t>Note 16 - Other Operating Expenses (Tables)</t>
  </si>
  <si>
    <t>Schedule of Other Operating Cost and Expense, by Component [Table Text Block]</t>
  </si>
  <si>
    <t xml:space="preserve">Three Months Ended Nine Months Ended
(In thousands) 2015 2014 2015 2014
Professional services $ 2,111 $ 2,201 $ 6,248 $ 5,447
Postage 1,079 853 3,097 2,603
Telephone 1,521 774 3,698 2,179
Credit card expense 2,309 2,231 6,579 6,553
Operating supplies 687 507 1,693 1,473
Amortization of intangibles 1,265 454 3,552 1,374
Branch right sizing expense 458 151 3,237 4,329
Other expense 7,884 4,355 19,085 11,534
Total other operating expenses $ 17,314 $ 11,526 $ 47,189 $ 35,492 </t>
  </si>
  <si>
    <t>Note 20 - Fair Value Measurements (Tables)</t>
  </si>
  <si>
    <t>Fair Value, Assets Measured on Recurring Basis [Table Text Block]</t>
  </si>
  <si>
    <t xml:space="preserve">Fair Value Measurements Using
(In thousands) Fair Value Quoted Prices in Significant Other Significant
September 30, 2015
ASSETS
Available-for-sale securities
U.S. Treasury $ 4,008 $ - $ 4,008 $ -
U.S. Government agencies 153,576 - 153,576 -
Mortgage-backed securities 502,344 - 502,344 -
State and political subdivisions 10,976 - 10,976 -
Other securities 32,443 - 32,443 -
Assets held in trading accounts 6,292 2,409 3,883 -
December 31, 2014
ASSETS
Available-for-sale securities
U.S. Treasury $ 3,992 $ - $ 3,992 $ -
U.S. Government agencies 272,816 - 272,816 -
Mortgage-backed securities 1,572 - 1,572 -
State and political subdivisions 6,540 - 6,540 -
Other securities 20,363 - 20,363 -
Assets held in trading accounts 6,987 3,320 3,667 - </t>
  </si>
  <si>
    <t>Fair Value Measurements, Nonrecurring [Table Text Block]</t>
  </si>
  <si>
    <t xml:space="preserve">Fair Value Measurements Using
(In thousands) Fair Value Quoted Prices in Significant Other Significant
September 30, 2015
ASSETS
Impaired loans (1) (2) $ 18,413 $ - $ - $ 18,413
Foreclosed assets held for sale (1) 12,292 - - 12,292
December 31, 2014
ASSETS
Impaired loans (1) (2) $ 12,276 $ - $ - $ 12,276
Foreclosed assets held for sale (1) 3,417 - - 3,417 </t>
  </si>
  <si>
    <t>Fair Value, by Balance Sheet Grouping [Table Text Block]</t>
  </si>
  <si>
    <t xml:space="preserve">Carrying Fair Value Measurements
(In thousands) Amount Level 1 Level 2 Level 3 Total
September 30, 2015
Financial assets:
Cash and cash equivalents $ 400,998 $ 400,998 $ - $ - $ 400,998
Interest bearing balances due from banks - time 16,504 - 16,498 - 16,498
Held-to-maturity securities 776,294 - 785,029 - 785,029
Mortgage loans held for sale 15,556 - - 15,556 15,556
Interest receivable 26,873 - 26,873 - 26,873
Legacy loans, net 2,808,898 - - 2,808,148 2,808,148
Loans acquired, not covered by FDIC loss share, net 2,013,816 - - 2,007,543 2,007,543
Financial liabilities:
Non-interest bearing transaction accounts 1,212,724 - 1,212,724 - 1,212,724
Interest bearing transaction accounts and savings deposits 3,521,840 - 3,521,840 - 3,521,840
Time deposits 1,355,236 - - 1,353,622 1,353,622
Federal funds purchased and securities sold under agreements to repurchase 110,437 - 110,437 - 110,437
Other borrowings 173,426 - 178,214 - 178,214
Subordinated debentures 61,906 - 57,202 - 57,202
Interest payable 1,983 - 1,983 - 1,983
December 31, 2014
Financial assets:
Cash and cash equivalents $ 335,909 $ 335,909 $ - $ - $ 335,909
Held-to-maturity securities 777,587 - 780,533 - 780,533
Mortgage loans held for sale 21,265 - - 21,265 21,265
Interest receivable 16,774 - 16,774 - 16,774
Legacy loans, net 2,024,693 - - 2,022,889 2,022,889
Loans acquired, not covered by FDIC loss share, net 575,980 - - 560,651 560,651
Loans acquired, covered by FDIC loss share, net 106,933 - - 105,789 105,789
FDIC indemnification asset 22,663 - - 22,663 22,663
Financial liabilities:
Non-interest bearing transaction accounts 889,260 - 889,260 - 889,260
Interest bearing transaction accounts and savings deposits 2,006,271 - 2,006,271 - 2,006,271
Time deposits 965,187 - - 967,900 967,900
Federal funds purchased and securities sold under agreements to repurchase 110,586 - 110,586 - 110,586
Other borrowings 114,682 - 114,698 - 114,698
Subordinated debentures 20,620 - 16,115 - 16,115
Interest payable 1,147 - 1,147 - 1,147 </t>
  </si>
  <si>
    <t>Note 1 - Basis of Presentation (Details) - USD ($)</t>
  </si>
  <si>
    <t>Jun. 30, 2015</t>
  </si>
  <si>
    <t>FDIC Indemnification Asset, Cash Payments Received</t>
  </si>
  <si>
    <t>Gain (Loss) on Contract Termination</t>
  </si>
  <si>
    <t>Earnings Per Share, Diluted, Year-to-Date Roll-forward Amount</t>
  </si>
  <si>
    <t>Earnings Per Share, Diluted</t>
  </si>
  <si>
    <t>Note 1 - Basis of Presentation (Details) - Earnings Per Share - USD ($) $ / shares in Units, shares in Thousands, $ in Thousands</t>
  </si>
  <si>
    <t>Earnings Per Share [Abstract]</t>
  </si>
  <si>
    <t>Net income available to common shareholders (in Dollars)</t>
  </si>
  <si>
    <t>Average common shares outstanding</t>
  </si>
  <si>
    <t>Average potential dilutive common shares</t>
  </si>
  <si>
    <t>Average diluted common shares</t>
  </si>
  <si>
    <t>Basic earnings per share (in Dollars per share)</t>
  </si>
  <si>
    <t>Diluted earnings per share (1) (in Dollars per share)</t>
  </si>
  <si>
    <t>Note 2 - Acquisitions (Details)</t>
  </si>
  <si>
    <t>Apr. 28, 2015USD ($)shares</t>
  </si>
  <si>
    <t>Feb. 27, 2015USD ($)shares</t>
  </si>
  <si>
    <t>Sep. 30, 2015USD ($)</t>
  </si>
  <si>
    <t>Dec. 31, 2014USD ($)</t>
  </si>
  <si>
    <t>Note 2 - Acquisitions (Details) [Line Items]</t>
  </si>
  <si>
    <t>Liberty Bancshares, Inc. [Member]</t>
  </si>
  <si>
    <t>Business Acquisition, Equity Interest Issued or Issuable, Number of Shares (in Shares) | shares</t>
  </si>
  <si>
    <t>Business Acquisition, Equity Interest Issued or Issuable, Value Assigned</t>
  </si>
  <si>
    <t>Number of Bank Branches</t>
  </si>
  <si>
    <t>Business Combination, Recognized Identifiable Assets Acquired and Liabilities Assumed, Assets</t>
  </si>
  <si>
    <t>Business Combination, Recognized Identifiable Assets Acquired and Liabilities Assumed, Loans Acquired Not Covered by FDIC Loss Share</t>
  </si>
  <si>
    <t>Business Combination, Percentage of Fair Value Adjustment, Deferred Tax Asset</t>
  </si>
  <si>
    <t>39.225%</t>
  </si>
  <si>
    <t>Business Combination, Pro Forma Information, Revenue of Acquiree since Acquisition Date, Actual</t>
  </si>
  <si>
    <t>Business Combination, Pro Forma Information, Earnings or Loss of Acquiree since Acquisition Date, Actual</t>
  </si>
  <si>
    <t>Payments to Acquire Businesses, Gross</t>
  </si>
  <si>
    <t>Business Combination, Recognized Identifiable Assets Acquired and Liabilities Assumed, Assets, Net</t>
  </si>
  <si>
    <t>Community First Bancshares, Inc. [Member] | Acquisition-related Costs Excluded [Member]</t>
  </si>
  <si>
    <t>Revenues</t>
  </si>
  <si>
    <t>OTIC and TCO [Member]</t>
  </si>
  <si>
    <t>Assets under Management, Carrying Amount</t>
  </si>
  <si>
    <t>Number of Investment in Shares, Repurchased Through Acquisition (in Shares) | shares</t>
  </si>
  <si>
    <t>OTIC and TCO [Member] | Pending Acquisition [Member]</t>
  </si>
  <si>
    <t>Conversion of Stock, Shares Converted (in Shares) | shares</t>
  </si>
  <si>
    <t>Business Combination, Recognized Identifiable Assets Acquired and Liabilities Assumed, Net</t>
  </si>
  <si>
    <t>Note 2 - Acquisitions (Details) - Assets Acquired and Liabilities Assumed - USD ($) $ in Thousands</t>
  </si>
  <si>
    <t>Feb. 27, 2015</t>
  </si>
  <si>
    <t>Note 2 - Acquisitions (Details) - Assets Acquired and Liabilities Assumed [Line Items]</t>
  </si>
  <si>
    <t>Cash and due from banks</t>
  </si>
  <si>
    <t>Loans acquired, not covered by FDIC loss share</t>
  </si>
  <si>
    <t>Core deposit intangible</t>
  </si>
  <si>
    <t>Total assets acquired</t>
  </si>
  <si>
    <t>FHLB borrowings</t>
  </si>
  <si>
    <t>Total liabilities assumed</t>
  </si>
  <si>
    <t>Total liabilities and equity assumed</t>
  </si>
  <si>
    <t>Net assets acquired</t>
  </si>
  <si>
    <t>Purchase price</t>
  </si>
  <si>
    <t>Liberty Bancshares, Inc. [Member] | Cost Acquired [Member]</t>
  </si>
  <si>
    <t>Other intangibles</t>
  </si>
  <si>
    <t>Equity</t>
  </si>
  <si>
    <t>Liberty Bancshares, Inc. [Member] | Fair Value Adjustments [Member]</t>
  </si>
  <si>
    <t>Deferred tax asset</t>
  </si>
  <si>
    <t>Federal funds purchased and securities sold under agreement to repurchase</t>
  </si>
  <si>
    <t>Delta Trust [Member] | Cost Acquired [Member]</t>
  </si>
  <si>
    <t>Delta Trust [Member] | Fair Value Adjustments [Member]</t>
  </si>
  <si>
    <t>Note 2 - Acquisitions (Details) - Pro forma information - USD ($) $ / shares in Units, $ in Thousands</t>
  </si>
  <si>
    <t>Pro forma information [Abstract]</t>
  </si>
  <si>
    <t>Earnings per share (in Dollars per share)</t>
  </si>
  <si>
    <t>Net interest income plus noninterest income.</t>
  </si>
  <si>
    <t>Note 3 - Investment Securities (Details) - USD ($)</t>
  </si>
  <si>
    <t>Securities Continuous Unrealized Loss Position Fair Value</t>
  </si>
  <si>
    <t>Securities Continuous Unrealized Loss Position Fair Value Percent of Portfolio</t>
  </si>
  <si>
    <t>28.20%</t>
  </si>
  <si>
    <t>Securities Sold under Agreements to Repurchase</t>
  </si>
  <si>
    <t>Available-for-sale Securities Pledged as Collateral</t>
  </si>
  <si>
    <t>Available-for-sale Securities, Gross Realized Gains</t>
  </si>
  <si>
    <t>Available-for-sale Securities, Gross Realized Losses</t>
  </si>
  <si>
    <t>Marketable Securities, Realized Gain (Loss)</t>
  </si>
  <si>
    <t>Note 3 - Investment Securities (Details) - Investment Securities - USD ($) $ in Thousands</t>
  </si>
  <si>
    <t>Held-to-Maturity</t>
  </si>
  <si>
    <t>Held to maturity-Amortized cost</t>
  </si>
  <si>
    <t>Held to maturity-Gross unrealized gains</t>
  </si>
  <si>
    <t>Held to maturity-Gross unrealized losses</t>
  </si>
  <si>
    <t>Held to maturity-Estimated fair value</t>
  </si>
  <si>
    <t>Available-for-Sale</t>
  </si>
  <si>
    <t>Available for sale--Amortized cost</t>
  </si>
  <si>
    <t>Available for sale--Gross unrealized gains</t>
  </si>
  <si>
    <t>Available for sale--Gross unrealized losses</t>
  </si>
  <si>
    <t>Available for sale--Estimated fair value</t>
  </si>
  <si>
    <t>US Government Agencies Debt Securities [Member]</t>
  </si>
  <si>
    <t>Mortgage-backed Securities, Issued by Private Enterprises [Member]</t>
  </si>
  <si>
    <t>US States and Political Subdivisions Debt Securities [Member]</t>
  </si>
  <si>
    <t>Other Securities [Member]</t>
  </si>
  <si>
    <t>US Treasury Securities [Member]</t>
  </si>
  <si>
    <t>Note 3 - Investment Securities (Details) - Securities with Unrealized Losses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estimated fair value</t>
  </si>
  <si>
    <t>Available-for-sale, gross unrealized losses</t>
  </si>
  <si>
    <t>Collateralized Mortgage Backed Securities [Member]</t>
  </si>
  <si>
    <t>Note 3 - Investment Securities (Details) - Income Earned on Securities - USD ($) $ in Thousands</t>
  </si>
  <si>
    <t>Non-taxable:</t>
  </si>
  <si>
    <t>Held-to-maturity Securities [Member]</t>
  </si>
  <si>
    <t>Taxable:</t>
  </si>
  <si>
    <t>Taxable</t>
  </si>
  <si>
    <t>Non taxable</t>
  </si>
  <si>
    <t>Available-for-sale Securities [Member]</t>
  </si>
  <si>
    <t>Note 3 - Investment Securities (Details) - Maturities of Investment Securities - USD ($) $ in Thousands</t>
  </si>
  <si>
    <t>Maturities of Investment Securities [Abstract]</t>
  </si>
  <si>
    <t>One year or less</t>
  </si>
  <si>
    <t>After one through five years</t>
  </si>
  <si>
    <t>After five through ten years</t>
  </si>
  <si>
    <t>After ten years</t>
  </si>
  <si>
    <t>Securities not due on a single maturity date</t>
  </si>
  <si>
    <t>Other securities (no maturity)</t>
  </si>
  <si>
    <t>Note 4 - Loans and Allowance for Loan Losses (Details)</t>
  </si>
  <si>
    <t>12 Months Ended</t>
  </si>
  <si>
    <t>Sep. 30, 2014USD ($)</t>
  </si>
  <si>
    <t>Jun. 30, 2015USD ($)</t>
  </si>
  <si>
    <t>Note 4 - Loans and Allowance for Loan Losses (Details) [Line Items]</t>
  </si>
  <si>
    <t>Loans and Leases Receivable, Gross</t>
  </si>
  <si>
    <t>Impaired Financing Receivable, Recorded Investment</t>
  </si>
  <si>
    <t>Impaired Financing Receivable, Related Allowance</t>
  </si>
  <si>
    <t>Impaired Financing Receivable, Interest Income, Accrual Method</t>
  </si>
  <si>
    <t>Impaired Financing Receivable, Average Recorded Investment</t>
  </si>
  <si>
    <t>Financing Receivable, Modifications, Number of Contracts</t>
  </si>
  <si>
    <t>Financing Receivable, Modifications, Pre-Modification Recorded Investment</t>
  </si>
  <si>
    <t>Mortgage Loans in Process of Foreclosure, Amount</t>
  </si>
  <si>
    <t>Real Estate Acquired Through Foreclosure</t>
  </si>
  <si>
    <t>Acquired Impaired Loans, Carrying Value</t>
  </si>
  <si>
    <t>Loans And Leases Receivable Classified</t>
  </si>
  <si>
    <t>Covered Purchased Impaired Loans, Allowance</t>
  </si>
  <si>
    <t>Provision for Loan Losses, Net of FDIC Loss Share Adjustments</t>
  </si>
  <si>
    <t>Non-Covered Impaired Loans Allowance, Reclassified</t>
  </si>
  <si>
    <t>Provision for Loan and Lease Losses</t>
  </si>
  <si>
    <t>Loans and Leases Receivable, Allowance</t>
  </si>
  <si>
    <t>Risk Ratings 6,7, and 8 [Member]</t>
  </si>
  <si>
    <t>Financing Receivable, Modifications, Subsequent Default, Number of Contracts</t>
  </si>
  <si>
    <t>Liberty, Community First, Metropolitan and Delta Trust Acquisitions [Member]</t>
  </si>
  <si>
    <t>OREO Secured by Residential Real Estate Properties [Member]</t>
  </si>
  <si>
    <t>OREO Received in Full or Partial Satisfaction of Loans [Member] | Commerical Real Estate and Residential Real Estate [Member]</t>
  </si>
  <si>
    <t>Restructured During Current Period [Member]</t>
  </si>
  <si>
    <t>Allowance for Credit Losses, Change in Method of Calculating Impairment</t>
  </si>
  <si>
    <t>Restructured Loan [Member]</t>
  </si>
  <si>
    <t>Allowance for Loan and Lease Losses, Write-offs</t>
  </si>
  <si>
    <t>Loans and Leases Receivable, Allowance, Covered</t>
  </si>
  <si>
    <t>Loans, Including Acquired Loans [Member]</t>
  </si>
  <si>
    <t>Loans acquired are reported net of a $954,000 allowance at September 30, 2015. Loans acquired include $106.9 million (net of a $954,000 allowance) of loans covered by FDIC loss share agreements at December 31, 2014.</t>
  </si>
  <si>
    <t>Note 4 - Loans and Allowance for Loan Losses (Details) - Loan Portfolio by Categories - USD ($) $ in Thousands</t>
  </si>
  <si>
    <t>Consumer:</t>
  </si>
  <si>
    <t>Loans acquired, not covered by FDIC loss share (net of discount and allowance) (1)</t>
  </si>
  <si>
    <t>Loans acquired, covered by FDIC loss share (net of discount and allowance) (1)</t>
  </si>
  <si>
    <t>Total loans</t>
  </si>
  <si>
    <t>Loans, Excluding Acquired Loans [Member]</t>
  </si>
  <si>
    <t>Consumer Portfolio Segment [Member]</t>
  </si>
  <si>
    <t>Consumer Portfolio Segment [Member] | Credit Card Receivable [Member]</t>
  </si>
  <si>
    <t>Consumer Portfolio Segment [Member] | Other Loans [Member]</t>
  </si>
  <si>
    <t>Consumer Portfolio Segment [Member] | Loans, Excluding Acquired Loans [Member]</t>
  </si>
  <si>
    <t>Consumer Portfolio Segment [Member] | Loans, Excluding Acquired Loans [Member] | Credit Card Receivable [Member]</t>
  </si>
  <si>
    <t>Consumer Portfolio Segment [Member] | Loans, Excluding Acquired Loans [Member] | Other Loans [Member]</t>
  </si>
  <si>
    <t>Commercial Real Estate Portfolio Segment [Member]</t>
  </si>
  <si>
    <t>Commercial Real Estate Portfolio Segment [Member] | Other Loans [Member]</t>
  </si>
  <si>
    <t>Commercial Real Estate Portfolio Segment [Member] | Construction Loans [Member]</t>
  </si>
  <si>
    <t>Commercial Real Estate Portfolio Segment [Member] | Single Family Residential Loans [Member]</t>
  </si>
  <si>
    <t>Commercial Real Estate Portfolio Segment [Member] | Loans, Excluding Acquired Loans [Member]</t>
  </si>
  <si>
    <t>Commercial Real Estate Portfolio Segment [Member] | Loans, Excluding Acquired Loans [Member] | Other Loans [Member]</t>
  </si>
  <si>
    <t>Commercial Real Estate Portfolio Segment [Member] | Loans, Excluding Acquired Loans [Member] | Construction Loans [Member]</t>
  </si>
  <si>
    <t>Commercial Real Estate Portfolio Segment [Member] | Loans, Excluding Acquired Loans [Member] | Single Family Residential Loans [Member]</t>
  </si>
  <si>
    <t>Commercial Portfolio Segment [Member]</t>
  </si>
  <si>
    <t>Commercial Portfolio Segment [Member] | Commercial Loans [Member]</t>
  </si>
  <si>
    <t>Commercial Portfolio Segment [Member] | Agricultural Loans [Member]</t>
  </si>
  <si>
    <t>Commercial Portfolio Segment [Member] | Loans, Excluding Acquired Loans [Member]</t>
  </si>
  <si>
    <t>Commercial Portfolio Segment [Member] | Loans, Excluding Acquired Loans [Member] | Commercial Loans [Member]</t>
  </si>
  <si>
    <t>Commercial Portfolio Segment [Member] | Loans, Excluding Acquired Loans [Member] | Agricultural Loans [Member]</t>
  </si>
  <si>
    <t>Unallocated Financing Receivables [Member]</t>
  </si>
  <si>
    <t>Unallocated Financing Receivables [Member] | Loans, Excluding Acquired Loans [Member]</t>
  </si>
  <si>
    <t>Note 4 - Loans and Allowance for Loan Losses (Details) - Nonaccrual Loans, Excluding Loans Acquired, Segregated by Class of Loans - Loans, Excluding Acquired Loans [Member] - USD ($) $ in Thousands</t>
  </si>
  <si>
    <t>Note 4 - Loans and Allowance for Loan Losses (Details) - Nonaccrual Loans, Excluding Loans Acquired, Segregated by Class of Loans [Line Items]</t>
  </si>
  <si>
    <t>Loans in nonaccrual status</t>
  </si>
  <si>
    <t>Note 4 - Loans and Allowance for Loan Losses (Details) - Age Analysis of Past Due Loans, Excluding Loans Acquired, Segregated by Class of Loans - USD ($) $ in Thousands</t>
  </si>
  <si>
    <t>Financing Receivable, Recorded Investment, Past Due [Line Items]</t>
  </si>
  <si>
    <t>Total Loans</t>
  </si>
  <si>
    <t>Total Past Due</t>
  </si>
  <si>
    <t>Current</t>
  </si>
  <si>
    <t>90 Days Past Due &amp; Accruing</t>
  </si>
  <si>
    <t>Loans, Excluding Acquired Loans [Member] | Financing Receivables, 30 to 89 Days Past Due [Member]</t>
  </si>
  <si>
    <t>Loans, Excluding Acquired Loans [Member] | Financing Receivables, Equal to Greater than 90 Days Past Due [Member]</t>
  </si>
  <si>
    <t>Consumer Portfolio Segment [Member] | Loans, Excluding Acquired Loans [Member] | Financing Receivables, 30 to 89 Days Past Due [Member]</t>
  </si>
  <si>
    <t>Consumer Portfolio Segment [Member] | Loans, Excluding Acquired Loans [Member] | Financing Receivables, Equal to Greater than 90 Days Past Due [Member]</t>
  </si>
  <si>
    <t>Consumer Portfolio Segment [Member] | Loans, Excluding Acquired Loans [Member] | Credit Card Receivable [Member] | Financing Receivables, 30 to 89 Days Past Due [Member]</t>
  </si>
  <si>
    <t>Consumer Portfolio Segment [Member] | Loans, Excluding Acquired Loans [Member] | Credit Card Receivable [Member] | Financing Receivables, Equal to Greater than 90 Days Past Due [Member]</t>
  </si>
  <si>
    <t>Consumer Portfolio Segment [Member] | Loans, Excluding Acquired Loans [Member] | Other Loans [Member] | Financing Receivables, 30 to 89 Days Past Due [Member]</t>
  </si>
  <si>
    <t>Consumer Portfolio Segment [Member] | Loans, Excluding Acquired Loans [Member] | Other Loans [Member] | Financing Receivables, Equal to Greater than 90 Days Past Due [Member]</t>
  </si>
  <si>
    <t>Commercial Real Estate Portfolio Segment [Member] | Loans, Excluding Acquired Loans [Member] | Financing Receivables, 30 to 89 Days Past Due [Member]</t>
  </si>
  <si>
    <t>Commercial Real Estate Portfolio Segment [Member] | Loans, Excluding Acquired Loans [Member] | Financing Receivables, Equal to Greater than 90 Days Past Due [Member]</t>
  </si>
  <si>
    <t>Commercial Real Estate Portfolio Segment [Member] | Loans, Excluding Acquired Loans [Member] | Other Loans [Member] | Financing Receivables, 30 to 89 Days Past Due [Member]</t>
  </si>
  <si>
    <t>Commercial Real Estate Portfolio Segment [Member] | Loans, Excluding Acquired Loans [Member] | Other Loans [Member] | Financing Receivables, Equal to Greater than 90 Days Past Due [Member]</t>
  </si>
  <si>
    <t>Commercial Real Estate Portfolio Segment [Member] | Loans, Excluding Acquired Loans [Member] | Construction Loans [Member] | Financing Receivables, 30 to 89 Days Past Due [Member]</t>
  </si>
  <si>
    <t>Commercial Real Estate Portfolio Segment [Member] | Loans, Excluding Acquired Loans [Member] | Construction Loans [Member] | Financing Receivables, Equal to Greater than 90 Days Past Due [Member]</t>
  </si>
  <si>
    <t>Commercial Real Estate Portfolio Segment [Member] | Loans, Excluding Acquired Loans [Member] | Single Family Residential Loans [Member] | Financing Receivables, 30 to 89 Days Past Due [Member]</t>
  </si>
  <si>
    <t>Commercial Real Estate Portfolio Segment [Member] | Loans, Excluding Acquired Loans [Member] | Single Family Residential Loans [Member] | Financing Receivables, Equal to Greater than 90 Days Past Due [Member]</t>
  </si>
  <si>
    <t>Commercial Portfolio Segment [Member] | Loans, Excluding Acquired Loans [Member] | Financing Receivables, 30 to 89 Days Past Due [Member]</t>
  </si>
  <si>
    <t>Commercial Portfolio Segment [Member] | Loans, Excluding Acquired Loans [Member] | Financing Receivables, Equal to Greater than 90 Days Past Due [Member]</t>
  </si>
  <si>
    <t>Commercial Portfolio Segment [Member] | Loans, Excluding Acquired Loans [Member] | Commercial Loans [Member] | Financing Receivables, 30 to 89 Days Past Due [Member]</t>
  </si>
  <si>
    <t>Commercial Portfolio Segment [Member] | Loans, Excluding Acquired Loans [Member] | Commercial Loans [Member] | Financing Receivables, Equal to Greater than 90 Days Past Due [Member]</t>
  </si>
  <si>
    <t>Commercial Portfolio Segment [Member] | Loans, Excluding Acquired Loans [Member] | Agricultural Loans [Member] | Financing Receivables, 30 to 89 Days Past Due [Member]</t>
  </si>
  <si>
    <t>Commercial Portfolio Segment [Member] | Loans, Excluding Acquired Loans [Member] | Agricultural Loans [Member] | Financing Receivables, Equal to Greater than 90 Days Past Due [Member]</t>
  </si>
  <si>
    <t>Unallocated Financing Receivables [Member] | Loans, Excluding Acquired Loans [Member] | Financing Receivables, 30 to 89 Days Past Due [Member]</t>
  </si>
  <si>
    <t>Unallocated Financing Receivables [Member] | Loans, Excluding Acquired Loans [Member] | Financing Receivables, Equal to Greater than 90 Days Past Due [Member]</t>
  </si>
  <si>
    <t>Note 4 - Loans and Allowance for Loan Losses (Details) - Impaired Loans, Net of Government Guarantees and Excluding Loans Acquired, Segregated by Class of Loans - USD ($)</t>
  </si>
  <si>
    <t>Unpaid contractual principal balance</t>
  </si>
  <si>
    <t>Recorded investment with no allowance</t>
  </si>
  <si>
    <t>Recorded investment with allowance</t>
  </si>
  <si>
    <t>Total recorded investment</t>
  </si>
  <si>
    <t>Related allowance</t>
  </si>
  <si>
    <t>Average investment in impaired loans</t>
  </si>
  <si>
    <t>Interest income recognized</t>
  </si>
  <si>
    <t>Note 4 - Loans and Allowance for Loan Losses (Details) - Troubled Debt Restructurings, Excluding Loans Acquired, Segregated by Class of Loans $ in Thousands</t>
  </si>
  <si>
    <t>Troubled debt - Number</t>
  </si>
  <si>
    <t>Troubled debt -Balance</t>
  </si>
  <si>
    <t>Loans, Excluding Acquired Loans [Member] | Performing Financial Instruments [Member]</t>
  </si>
  <si>
    <t>Loans, Excluding Acquired Loans [Member] | Nonperforming Financial Instruments [Member]</t>
  </si>
  <si>
    <t>Consumer Portfolio Segment [Member] | Loans, Excluding Acquired Loans [Member] | Performing Financial Instruments [Member]</t>
  </si>
  <si>
    <t>Consumer Portfolio Segment [Member] | Loans, Excluding Acquired Loans [Member] | Performing Financial Instruments [Member] | Other Loans [Member]</t>
  </si>
  <si>
    <t>Consumer Portfolio Segment [Member] | Loans, Excluding Acquired Loans [Member] | Nonperforming Financial Instruments [Member]</t>
  </si>
  <si>
    <t>Consumer Portfolio Segment [Member] | Loans, Excluding Acquired Loans [Member] | Nonperforming Financial Instruments [Member] | Other Loans [Member]</t>
  </si>
  <si>
    <t>Commercial Real Estate Portfolio Segment [Member] | Loans, Excluding Acquired Loans [Member] | Performing Financial Instruments [Member]</t>
  </si>
  <si>
    <t>Commercial Real Estate Portfolio Segment [Member] | Loans, Excluding Acquired Loans [Member] | Performing Financial Instruments [Member] | Other Loans [Member]</t>
  </si>
  <si>
    <t>Commercial Real Estate Portfolio Segment [Member] | Loans, Excluding Acquired Loans [Member] | Performing Financial Instruments [Member] | Construction Loans [Member]</t>
  </si>
  <si>
    <t>Commercial Real Estate Portfolio Segment [Member] | Loans, Excluding Acquired Loans [Member] | Performing Financial Instruments [Member] | Single Family Residential Loans [Member]</t>
  </si>
  <si>
    <t>Commercial Real Estate Portfolio Segment [Member] | Loans, Excluding Acquired Loans [Member] | Nonperforming Financial Instruments [Member]</t>
  </si>
  <si>
    <t>Commercial Real Estate Portfolio Segment [Member] | Loans, Excluding Acquired Loans [Member] | Nonperforming Financial Instruments [Member] | Other Loans [Member]</t>
  </si>
  <si>
    <t>Commercial Real Estate Portfolio Segment [Member] | Loans, Excluding Acquired Loans [Member] | Nonperforming Financial Instruments [Member] | Construction Loans [Member]</t>
  </si>
  <si>
    <t>Commercial Real Estate Portfolio Segment [Member] | Loans, Excluding Acquired Loans [Member] | Nonperforming Financial Instruments [Member] | Single Family Residential Loans [Member]</t>
  </si>
  <si>
    <t>Note 4 - Loans and Allowance for Loan Losses (Details) - Loans Restructured as TDRs, Excluding Loans Acquired, Segregated by Class of Loans $ in Thousands</t>
  </si>
  <si>
    <t>Number of loans</t>
  </si>
  <si>
    <t>Balance Prior to TDR</t>
  </si>
  <si>
    <t>Balance</t>
  </si>
  <si>
    <t>Extended Maturity [Member]</t>
  </si>
  <si>
    <t>Modification type</t>
  </si>
  <si>
    <t>Interest Rate Below Market Reduction [Member]</t>
  </si>
  <si>
    <t>Consumer Portfolio Segment [Member] | Extended Maturity [Member]</t>
  </si>
  <si>
    <t>Consumer Portfolio Segment [Member] | Other Loans [Member] | Extended Maturity [Member]</t>
  </si>
  <si>
    <t>Commercial Real Estate Portfolio Segment [Member] | Extended Maturity [Member]</t>
  </si>
  <si>
    <t>Commercial Real Estate Portfolio Segment [Member] | Interest Rate Below Market Reduction [Member]</t>
  </si>
  <si>
    <t>Commercial Real Estate Portfolio Segment [Member] | Single Family Residential Loans [Member] | Extended Maturity [Member]</t>
  </si>
  <si>
    <t>Commercial Real Estate Portfolio Segment [Member] | Single Family Residential Loans [Member] | Interest Rate Below Market Reduction [Member]</t>
  </si>
  <si>
    <t>Commercial Real Estate Portfolio Segment [Member] | Other Commercial Loans [Member]</t>
  </si>
  <si>
    <t>Commercial Real Estate Portfolio Segment [Member] | Other Commercial Loans [Member] | Extended Maturity [Member]</t>
  </si>
  <si>
    <t>Note 4 - Loans and Allowance for Loan Losses (Details) - Loans by Credit Risk Rating, Segregated by Class of Loans - USD ($) $ in Thousands</t>
  </si>
  <si>
    <t>Credit cards</t>
  </si>
  <si>
    <t>Loans acquired, covered by FDIC loss share</t>
  </si>
  <si>
    <t>Risk Rate 1-4 [Member]</t>
  </si>
  <si>
    <t>Risk Rate 5 [Member]</t>
  </si>
  <si>
    <t>Risk Rate 6 [Member]</t>
  </si>
  <si>
    <t>Risk Rate 7 [Member]</t>
  </si>
  <si>
    <t>Risk Rate 8 [Member]</t>
  </si>
  <si>
    <t>Consumer Portfolio Segment [Member] | Risk Rate 1-4 [Member]</t>
  </si>
  <si>
    <t>Consumer Portfolio Segment [Member] | Risk Rate 5 [Member]</t>
  </si>
  <si>
    <t>Consumer Portfolio Segment [Member] | Risk Rate 6 [Member]</t>
  </si>
  <si>
    <t>Consumer Portfolio Segment [Member] | Risk Rate 7 [Member]</t>
  </si>
  <si>
    <t>Consumer Portfolio Segment [Member] | Credit Card Receivable [Member] | Risk Rate 1-4 [Member]</t>
  </si>
  <si>
    <t>Consumer Portfolio Segment [Member] | Credit Card Receivable [Member] | Risk Rate 6 [Member]</t>
  </si>
  <si>
    <t>Consumer Portfolio Segment [Member] | Other Loans [Member] | Risk Rate 1-4 [Member]</t>
  </si>
  <si>
    <t>Consumer Portfolio Segment [Member] | Other Loans [Member] | Risk Rate 5 [Member]</t>
  </si>
  <si>
    <t>Consumer Portfolio Segment [Member] | Other Loans [Member] | Risk Rate 6 [Member]</t>
  </si>
  <si>
    <t>Consumer Portfolio Segment [Member] | Other Loans [Member] | Risk Rate 7 [Member]</t>
  </si>
  <si>
    <t>Commercial Real Estate Portfolio Segment [Member] | Risk Rate 1-4 [Member]</t>
  </si>
  <si>
    <t>Commercial Real Estate Portfolio Segment [Member] | Risk Rate 5 [Member]</t>
  </si>
  <si>
    <t>Commercial Real Estate Portfolio Segment [Member] | Risk Rate 6 [Member]</t>
  </si>
  <si>
    <t>Commercial Real Estate Portfolio Segment [Member] | Risk Rate 7 [Member]</t>
  </si>
  <si>
    <t>Commercial Real Estate Portfolio Segment [Member] | Other Loans [Member] | Risk Rate 1-4 [Member]</t>
  </si>
  <si>
    <t>Commercial Real Estate Portfolio Segment [Member] | Other Loans [Member] | Risk Rate 5 [Member]</t>
  </si>
  <si>
    <t>Commercial Real Estate Portfolio Segment [Member] | Other Loans [Member] | Risk Rate 6 [Member]</t>
  </si>
  <si>
    <t>Commercial Real Estate Portfolio Segment [Member] | Other Loans [Member] | Risk Rate 7 [Member]</t>
  </si>
  <si>
    <t>Commercial Real Estate Portfolio Segment [Member] | Construction Loans [Member] | Risk Rate 1-4 [Member]</t>
  </si>
  <si>
    <t>Commercial Real Estate Portfolio Segment [Member] | Construction Loans [Member] | Risk Rate 5 [Member]</t>
  </si>
  <si>
    <t>Commercial Real Estate Portfolio Segment [Member] | Construction Loans [Member] | Risk Rate 6 [Member]</t>
  </si>
  <si>
    <t>Commercial Real Estate Portfolio Segment [Member] | Construction Loans [Member] | Risk Rate 7 [Member]</t>
  </si>
  <si>
    <t>Commercial Real Estate Portfolio Segment [Member] | Single Family Residential Loans [Member] | Risk Rate 1-4 [Member]</t>
  </si>
  <si>
    <t>Commercial Real Estate Portfolio Segment [Member] | Single Family Residential Loans [Member] | Risk Rate 5 [Member]</t>
  </si>
  <si>
    <t>Commercial Real Estate Portfolio Segment [Member] | Single Family Residential Loans [Member] | Risk Rate 6 [Member]</t>
  </si>
  <si>
    <t>Commercial Real Estate Portfolio Segment [Member] | Single Family Residential Loans [Member] | Risk Rate 7 [Member]</t>
  </si>
  <si>
    <t>Commercial Portfolio Segment [Member] | Risk Rate 1-4 [Member]</t>
  </si>
  <si>
    <t>Commercial Portfolio Segment [Member] | Risk Rate 5 [Member]</t>
  </si>
  <si>
    <t>Commercial Portfolio Segment [Member] | Risk Rate 6 [Member]</t>
  </si>
  <si>
    <t>Commercial Portfolio Segment [Member] | Risk Rate 7 [Member]</t>
  </si>
  <si>
    <t>Commercial Portfolio Segment [Member] | Commercial Loans [Member] | Risk Rate 1-4 [Member]</t>
  </si>
  <si>
    <t>Commercial Portfolio Segment [Member] | Commercial Loans [Member] | Risk Rate 5 [Member]</t>
  </si>
  <si>
    <t>Commercial Portfolio Segment [Member] | Commercial Loans [Member] | Risk Rate 6 [Member]</t>
  </si>
  <si>
    <t>Commercial Portfolio Segment [Member] | Commercial Loans [Member] | Risk Rate 7 [Member]</t>
  </si>
  <si>
    <t>Commercial Portfolio Segment [Member] | Agricultural Loans [Member] | Risk Rate 1-4 [Member]</t>
  </si>
  <si>
    <t>Commercial Portfolio Segment [Member] | Agricultural Loans [Member] | Risk Rate 5 [Member]</t>
  </si>
  <si>
    <t>Commercial Portfolio Segment [Member] | Agricultural Loans [Member] | Risk Rate 6 [Member]</t>
  </si>
  <si>
    <t>Unallocated Financing Receivables [Member] | Risk Rate 1-4 [Member]</t>
  </si>
  <si>
    <t>Note 4 - Loans and Allowance for Loan Losses (Details) - Net (Charge-Offs)/Recoveries, Excluding Loans Acquired, Segregated by Class of Loans - USD ($) $ in Thousands</t>
  </si>
  <si>
    <t>Note 4 - Loans and Allowance for Loan Losses (Details) - Net (Charge-Offs)/Recoveries, Excluding Loans Acquired, Segregated by Class of Loans [Line Items]</t>
  </si>
  <si>
    <t>Loans Receivable</t>
  </si>
  <si>
    <t>Consumer Portfolio Segment [Member] | Student Loan [Member]</t>
  </si>
  <si>
    <t>Note 4 - Loans and Allowance for Loan Losses (Details) - Activity in the Allowance for Loan Losses, by Portfolio Segment, for the Current Year: - USD ($)</t>
  </si>
  <si>
    <t>Financing Receivable, Allowance for Credit Losses [Line Items]</t>
  </si>
  <si>
    <t>Balance, beginning of period</t>
  </si>
  <si>
    <t>[1],[2]</t>
  </si>
  <si>
    <t>[3]</t>
  </si>
  <si>
    <t>Charge-offs</t>
  </si>
  <si>
    <t>Recoveries</t>
  </si>
  <si>
    <t>Net charge-offs</t>
  </si>
  <si>
    <t>Period-end amount allocated to:</t>
  </si>
  <si>
    <t>Loans individually evaluated for impairment</t>
  </si>
  <si>
    <t>Loans collectively evaluated for impairment</t>
  </si>
  <si>
    <t>Loans, Excluding Acquired Loans [Member] | Commercial Portfolio Segment [Member]</t>
  </si>
  <si>
    <t>Loans, Excluding Acquired Loans [Member] | Commercial Real Estate Portfolio Segment [Member]</t>
  </si>
  <si>
    <t>Loans, Excluding Acquired Loans [Member] | Consumer Portfolio Segment [Member]</t>
  </si>
  <si>
    <t>Loans, Excluding Acquired Loans [Member] | Unallocated Financing Receivables [Member]</t>
  </si>
  <si>
    <t>Allowance for loan losses at September 30, 2015, June 30, 2015 and December 31, 2014 includes $954,000 allowance for loans acquired (not shown in the table above). The total allowance for loan losses at September 30, 2015, June 30, 2015 and December 31, 2014 was $31,334,000, $31,521,000 and $29,982,000, respectively.</t>
  </si>
  <si>
    <t>[2]</t>
  </si>
  <si>
    <t>Allowance for loan losses at December 31, 2014 includes $954,000 allowance for loans acquired, covered by loss share (not shown in the table above). The total allowance for loan losses at December 31, 2014 was $29,982,000.</t>
  </si>
  <si>
    <t>Provision for loan losses of $133,000 and $737,000 attributable to loans acquired was excluded from this table for the three and nine months ended September 30, 2015 (total provision for loan losses for the three and nine months ended September 30, 2015 was $1,615,000 and $5,792,000). The $133,000 and $737,000 were subsequently charged-off, resulting in no increase to the ending balance in the allowance related to loans acquired.</t>
  </si>
  <si>
    <t>Note 4 - Loans and Allowance for Loan Losses (Details) - Recorded Investment in Loans, Excluding Loans Acquired - USD ($) $ in Thousands</t>
  </si>
  <si>
    <t>Note 4 - Loans and Allowance for Loan Losses (Details) - Recorded Investment in Loans, Excluding Loans Acquired [Line Items]</t>
  </si>
  <si>
    <t>Balance, end of period</t>
  </si>
  <si>
    <t>Note 5 - Loans Acquired (Details) - USD ($)</t>
  </si>
  <si>
    <t>Mar. 31, 2015</t>
  </si>
  <si>
    <t>Note 5 - Loans Acquired (Details) [Line Items]</t>
  </si>
  <si>
    <t>Acquired Loans, Covered By FDIC Loss Share Agreements</t>
  </si>
  <si>
    <t>FDIC Indemnification Asset, Disposals</t>
  </si>
  <si>
    <t>Business Combination Recognized Identifiable Assets Acquired and Liabilities Assumed Other Noncurrent Assets Loans Acquired Not Covered by FDIC Loss Share</t>
  </si>
  <si>
    <t>Business Combination Recognized Identifiable Assets Acquired and Liabilities Assumed Other Noncurrent Assets Loans Acquired Gross</t>
  </si>
  <si>
    <t>Loans Acquired Discount</t>
  </si>
  <si>
    <t>Liberty Bancshares, Inc. [Member] | Purchased Credit Impaired Loans [Member]</t>
  </si>
  <si>
    <t>Community First Bancshares, Inc. [Member] | Purchased Credit Impaired Loans [Member]</t>
  </si>
  <si>
    <t>Note 5 - Loans Acquired (Details) - Carrying Value of all Acquired Impaired Loans - USD ($) $ in Thousands</t>
  </si>
  <si>
    <t>Note 5 - Loans Acquired (Details) - Carrying Value of all Acquired Impaired Loans [Line Items]</t>
  </si>
  <si>
    <t>Acquired loans</t>
  </si>
  <si>
    <t>Note 5 - Loans Acquired (Details) - Nonaccrual Acquired Loans - Acquired Loans [Member] - USD ($) $ in Thousands</t>
  </si>
  <si>
    <t>Note 5 - Loans Acquired (Details) - Nonaccrual Acquired Loans [Line Items]</t>
  </si>
  <si>
    <t>Nonaccrual acquired loans</t>
  </si>
  <si>
    <t>Note 5 - Loans Acquired (Details) - Age Analysis of Past Due Acquired Loans, Excluding Loans Covered by Loss Share - USD ($) $ in Thousands</t>
  </si>
  <si>
    <t>Past due acquired loans, total loans</t>
  </si>
  <si>
    <t>Past due acquired loans, total past due</t>
  </si>
  <si>
    <t>Past due acquired loans, current</t>
  </si>
  <si>
    <t>Past due acquired loans, 90 days past due and accruing</t>
  </si>
  <si>
    <t>Acquired Loans [Member] | Financing Receivables, 30 to 89 Days Past Due [Member]</t>
  </si>
  <si>
    <t>Acquired Loans [Member] | Financing Receivables, Equal to Greater than 90 Days Past Due [Member]</t>
  </si>
  <si>
    <t>Consumer Portfolio Segment [Member] | Acquired Loans [Member]</t>
  </si>
  <si>
    <t>Consumer Portfolio Segment [Member] | Acquired Loans [Member] | Financing Receivables, 30 to 89 Days Past Due [Member]</t>
  </si>
  <si>
    <t>Consumer Portfolio Segment [Member] | Acquired Loans [Member] | Financing Receivables, Equal to Greater than 90 Days Past Due [Member]</t>
  </si>
  <si>
    <t>Consumer Portfolio Segment [Member] | Acquired Loans [Member] | Other Loans [Member]</t>
  </si>
  <si>
    <t>Consumer Portfolio Segment [Member] | Acquired Loans [Member] | Other Loans [Member] | Financing Receivables, 30 to 89 Days Past Due [Member]</t>
  </si>
  <si>
    <t>Consumer Portfolio Segment [Member] | Acquired Loans [Member] | Other Loans [Member] | Financing Receivables, Equal to Greater than 90 Days Past Due [Member]</t>
  </si>
  <si>
    <t>Commercial Real Estate Portfolio Segment [Member] | Acquired Loans [Member]</t>
  </si>
  <si>
    <t>Commercial Real Estate Portfolio Segment [Member] | Acquired Loans [Member] | Financing Receivables, 30 to 89 Days Past Due [Member]</t>
  </si>
  <si>
    <t>Commercial Real Estate Portfolio Segment [Member] | Acquired Loans [Member] | Financing Receivables, Equal to Greater than 90 Days Past Due [Member]</t>
  </si>
  <si>
    <t>Commercial Real Estate Portfolio Segment [Member] | Acquired Loans [Member] | Other Loans [Member]</t>
  </si>
  <si>
    <t>Commercial Real Estate Portfolio Segment [Member] | Acquired Loans [Member] | Other Loans [Member] | Financing Receivables, 30 to 89 Days Past Due [Member]</t>
  </si>
  <si>
    <t>Commercial Real Estate Portfolio Segment [Member] | Acquired Loans [Member] | Other Loans [Member] | Financing Receivables, Equal to Greater than 90 Days Past Due [Member]</t>
  </si>
  <si>
    <t>Commercial Real Estate Portfolio Segment [Member] | Acquired Loans [Member] | Construction Loans [Member]</t>
  </si>
  <si>
    <t>Commercial Real Estate Portfolio Segment [Member] | Acquired Loans [Member] | Construction Loans [Member] | Financing Receivables, 30 to 89 Days Past Due [Member]</t>
  </si>
  <si>
    <t>Commercial Real Estate Portfolio Segment [Member] | Acquired Loans [Member] | Construction Loans [Member] | Financing Receivables, Equal to Greater than 90 Days Past Due [Member]</t>
  </si>
  <si>
    <t>Commercial Real Estate Portfolio Segment [Member] | Acquired Loans [Member] | Single Family Residential Loans [Member]</t>
  </si>
  <si>
    <t>Commercial Real Estate Portfolio Segment [Member] | Acquired Loans [Member] | Single Family Residential Loans [Member] | Financing Receivables, 30 to 89 Days Past Due [Member]</t>
  </si>
  <si>
    <t>Commercial Real Estate Portfolio Segment [Member] | Acquired Loans [Member] | Single Family Residential Loans [Member] | Financing Receivables, Equal to Greater than 90 Days Past Due [Member]</t>
  </si>
  <si>
    <t>Commercial Portfolio Segment [Member] | Acquired Loans [Member]</t>
  </si>
  <si>
    <t>Commercial Portfolio Segment [Member] | Acquired Loans [Member] | Financing Receivables, 30 to 89 Days Past Due [Member]</t>
  </si>
  <si>
    <t>Commercial Portfolio Segment [Member] | Acquired Loans [Member] | Financing Receivables, Equal to Greater than 90 Days Past Due [Member]</t>
  </si>
  <si>
    <t>Commercial Portfolio Segment [Member] | Acquired Loans [Member] | Commercial Loans [Member]</t>
  </si>
  <si>
    <t>Commercial Portfolio Segment [Member] | Acquired Loans [Member] | Commercial Loans [Member] | Financing Receivables, 30 to 89 Days Past Due [Member]</t>
  </si>
  <si>
    <t>Commercial Portfolio Segment [Member] | Acquired Loans [Member] | Commercial Loans [Member] | Financing Receivables, Equal to Greater than 90 Days Past Due [Member]</t>
  </si>
  <si>
    <t>Commercial Portfolio Segment [Member] | Acquired Loans [Member] | Agricultural Loans [Member]</t>
  </si>
  <si>
    <t>Commercial Portfolio Segment [Member] | Acquired Loans [Member] | Agricultural Loans [Member] | Financing Receivables, 30 to 89 Days Past Due [Member]</t>
  </si>
  <si>
    <t>Commercial Portfolio Segment [Member] | Acquired Loans [Member] | Agricultural Loans [Member] | Financing Receivables, Equal to Greater than 90 Days Past Due [Member]</t>
  </si>
  <si>
    <t>Unallocated Financing Receivables [Member] | Acquired Loans [Member]</t>
  </si>
  <si>
    <t>Unallocated Financing Receivables [Member] | Acquired Loans [Member] | Financing Receivables, 30 to 89 Days Past Due [Member]</t>
  </si>
  <si>
    <t>Unallocated Financing Receivables [Member] | Acquired Loans [Member] | Financing Receivables, Equal to Greater than 90 Days Past Due [Member]</t>
  </si>
  <si>
    <t>Note 5 - Loans Acquired (Details) - Summary of Acquired Loans, Excluding Loans Covered by Loss Share - USD ($) $ in Thousands</t>
  </si>
  <si>
    <t>Financing Receivable, Recorded Investment [Line Items]</t>
  </si>
  <si>
    <t>Acquired Loans [Member] | Risk Rate 1-4 [Member]</t>
  </si>
  <si>
    <t>Acquired Loans [Member] | Risk Rate 5 [Member]</t>
  </si>
  <si>
    <t>Acquired Loans [Member] | Risk Rate 6 [Member]</t>
  </si>
  <si>
    <t>Acquired Loans [Member] | Risk Rate 7 [Member]</t>
  </si>
  <si>
    <t>Acquired Loans [Member] | Risk Rate 8 [Member]</t>
  </si>
  <si>
    <t>Consumer Portfolio Segment [Member] | Acquired Loans [Member] | Risk Rate 1-4 [Member]</t>
  </si>
  <si>
    <t>Consumer Portfolio Segment [Member] | Acquired Loans [Member] | Risk Rate 5 [Member]</t>
  </si>
  <si>
    <t>Consumer Portfolio Segment [Member] | Acquired Loans [Member] | Risk Rate 6 [Member]</t>
  </si>
  <si>
    <t>Consumer Portfolio Segment [Member] | Acquired Loans [Member] | Risk Rate 7 [Member]</t>
  </si>
  <si>
    <t>Consumer Portfolio Segment [Member] | Acquired Loans [Member] | Risk Rate 8 [Member]</t>
  </si>
  <si>
    <t>Consumer Portfolio Segment [Member] | Acquired Loans [Member] | Other Loans [Member] | Risk Rate 1-4 [Member]</t>
  </si>
  <si>
    <t>Consumer Portfolio Segment [Member] | Acquired Loans [Member] | Other Loans [Member] | Risk Rate 5 [Member]</t>
  </si>
  <si>
    <t>Consumer Portfolio Segment [Member] | Acquired Loans [Member] | Other Loans [Member] | Risk Rate 6 [Member]</t>
  </si>
  <si>
    <t>Consumer Portfolio Segment [Member] | Acquired Loans [Member] | Other Loans [Member] | Risk Rate 7 [Member]</t>
  </si>
  <si>
    <t>Consumer Portfolio Segment [Member] | Acquired Loans [Member] | Other Loans [Member] | Risk Rate 8 [Member]</t>
  </si>
  <si>
    <t>Commercial Real Estate Portfolio Segment [Member] | Acquired Loans [Member] | Risk Rate 1-4 [Member]</t>
  </si>
  <si>
    <t>Commercial Real Estate Portfolio Segment [Member] | Acquired Loans [Member] | Risk Rate 5 [Member]</t>
  </si>
  <si>
    <t>Commercial Real Estate Portfolio Segment [Member] | Acquired Loans [Member] | Risk Rate 6 [Member]</t>
  </si>
  <si>
    <t>Commercial Real Estate Portfolio Segment [Member] | Acquired Loans [Member] | Risk Rate 7 [Member]</t>
  </si>
  <si>
    <t>Commercial Real Estate Portfolio Segment [Member] | Acquired Loans [Member] | Risk Rate 8 [Member]</t>
  </si>
  <si>
    <t>Commercial Real Estate Portfolio Segment [Member] | Acquired Loans [Member] | Other Loans [Member] | Risk Rate 1-4 [Member]</t>
  </si>
  <si>
    <t>Commercial Real Estate Portfolio Segment [Member] | Acquired Loans [Member] | Other Loans [Member] | Risk Rate 5 [Member]</t>
  </si>
  <si>
    <t>Commercial Real Estate Portfolio Segment [Member] | Acquired Loans [Member] | Other Loans [Member] | Risk Rate 6 [Member]</t>
  </si>
  <si>
    <t>Commercial Real Estate Portfolio Segment [Member] | Acquired Loans [Member] | Other Loans [Member] | Risk Rate 7 [Member]</t>
  </si>
  <si>
    <t>Commercial Real Estate Portfolio Segment [Member] | Acquired Loans [Member] | Other Loans [Member] | Risk Rate 8 [Member]</t>
  </si>
  <si>
    <t>Commercial Real Estate Portfolio Segment [Member] | Acquired Loans [Member] | Construction Loans [Member] | Risk Rate 1-4 [Member]</t>
  </si>
  <si>
    <t>Commercial Real Estate Portfolio Segment [Member] | Acquired Loans [Member] | Construction Loans [Member] | Risk Rate 5 [Member]</t>
  </si>
  <si>
    <t>Commercial Real Estate Portfolio Segment [Member] | Acquired Loans [Member] | Construction Loans [Member] | Risk Rate 6 [Member]</t>
  </si>
  <si>
    <t>Commercial Real Estate Portfolio Segment [Member] | Acquired Loans [Member] | Construction Loans [Member] | Risk Rate 7 [Member]</t>
  </si>
  <si>
    <t>Commercial Real Estate Portfolio Segment [Member] | Acquired Loans [Member] | Construction Loans [Member] | Risk Rate 8 [Member]</t>
  </si>
  <si>
    <t>Commercial Real Estate Portfolio Segment [Member] | Acquired Loans [Member] | Single Family Residential Loans [Member] | Risk Rate 1-4 [Member]</t>
  </si>
  <si>
    <t>Commercial Real Estate Portfolio Segment [Member] | Acquired Loans [Member] | Single Family Residential Loans [Member] | Risk Rate 5 [Member]</t>
  </si>
  <si>
    <t>Commercial Real Estate Portfolio Segment [Member] | Acquired Loans [Member] | Single Family Residential Loans [Member] | Risk Rate 6 [Member]</t>
  </si>
  <si>
    <t>Commercial Real Estate Portfolio Segment [Member] | Acquired Loans [Member] | Single Family Residential Loans [Member] | Risk Rate 7 [Member]</t>
  </si>
  <si>
    <t>Commercial Real Estate Portfolio Segment [Member] | Acquired Loans [Member] | Single Family Residential Loans [Member] | Risk Rate 8 [Member]</t>
  </si>
  <si>
    <t>Commercial Portfolio Segment [Member] | Acquired Loans [Member] | Risk Rate 1-4 [Member]</t>
  </si>
  <si>
    <t>Commercial Portfolio Segment [Member] | Acquired Loans [Member] | Risk Rate 5 [Member]</t>
  </si>
  <si>
    <t>Commercial Portfolio Segment [Member] | Acquired Loans [Member] | Risk Rate 6 [Member]</t>
  </si>
  <si>
    <t>Commercial Portfolio Segment [Member] | Acquired Loans [Member] | Risk Rate 7 [Member]</t>
  </si>
  <si>
    <t>Commercial Portfolio Segment [Member] | Acquired Loans [Member] | Risk Rate 8 [Member]</t>
  </si>
  <si>
    <t>Commercial Portfolio Segment [Member] | Acquired Loans [Member] | Commercial Loans [Member] | Risk Rate 1-4 [Member]</t>
  </si>
  <si>
    <t>Commercial Portfolio Segment [Member] | Acquired Loans [Member] | Commercial Loans [Member] | Risk Rate 5 [Member]</t>
  </si>
  <si>
    <t>Commercial Portfolio Segment [Member] | Acquired Loans [Member] | Commercial Loans [Member] | Risk Rate 6 [Member]</t>
  </si>
  <si>
    <t>Commercial Portfolio Segment [Member] | Acquired Loans [Member] | Commercial Loans [Member] | Risk Rate 7 [Member]</t>
  </si>
  <si>
    <t>Commercial Portfolio Segment [Member] | Acquired Loans [Member] | Commercial Loans [Member] | Risk Rate 8 [Member]</t>
  </si>
  <si>
    <t>Commercial Portfolio Segment [Member] | Acquired Loans [Member] | Agricultural Loans [Member] | Risk Rate 1-4 [Member]</t>
  </si>
  <si>
    <t>Commercial Portfolio Segment [Member] | Acquired Loans [Member] | Agricultural Loans [Member] | Risk Rate 5 [Member]</t>
  </si>
  <si>
    <t>Commercial Portfolio Segment [Member] | Acquired Loans [Member] | Agricultural Loans [Member] | Risk Rate 6 [Member]</t>
  </si>
  <si>
    <t>Commercial Portfolio Segment [Member] | Acquired Loans [Member] | Agricultural Loans [Member] | Risk Rate 7 [Member]</t>
  </si>
  <si>
    <t>Commercial Portfolio Segment [Member] | Acquired Loans [Member] | Agricultural Loans [Member] | Risk Rate 8 [Member]</t>
  </si>
  <si>
    <t>Unallocated Financing Receivables [Member] | Acquired Loans [Member] | Risk Rate 1-4 [Member]</t>
  </si>
  <si>
    <t>Unallocated Financing Receivables [Member] | Acquired Loans [Member] | Risk Rate 5 [Member]</t>
  </si>
  <si>
    <t>Unallocated Financing Receivables [Member] | Acquired Loans [Member] | Risk Rate 6 [Member]</t>
  </si>
  <si>
    <t>Unallocated Financing Receivables [Member] | Acquired Loans [Member] | Risk Rate 7 [Member]</t>
  </si>
  <si>
    <t>Unallocated Financing Receivables [Member] | Acquired Loans [Member] | Risk Rate 8 [Member]</t>
  </si>
  <si>
    <t>Note 5 - Loans Acquired (Details) - Summary of the Non-covered Impaired Loans Acquired in Acquisitions - Loans Acquired, Not Covered By FDIC Loss Share [Member] $ in Thousands</t>
  </si>
  <si>
    <t>Feb. 27, 2015USD ($)</t>
  </si>
  <si>
    <t>Certain Loans Acquired in Transfer Not Accounted for as Debt Securities Acquired During Period [Line Items]</t>
  </si>
  <si>
    <t>Contractually required principal and interest at acquisition</t>
  </si>
  <si>
    <t>Non-accretable difference (expected losses and foregone interest)</t>
  </si>
  <si>
    <t>Cash flows expected to be collected at acquisition</t>
  </si>
  <si>
    <t>Accretable yield</t>
  </si>
  <si>
    <t>Basis in acquired loans at acquisition</t>
  </si>
  <si>
    <t>Liberty [Member] | Receivables Acquired with Deteriorated Credit Quality [Member]</t>
  </si>
  <si>
    <t>Community First Bancshares, Inc. [Member] | Receivables Acquired with Deteriorated Credit Quality [Member]</t>
  </si>
  <si>
    <t>Note 5 - Loans Acquired (Details) - Impact of the Adjustments on the Company's Financial Results for the Following Reporting Periods - USD ($) $ in Thousands</t>
  </si>
  <si>
    <t>Impact of the Adjustments on the Company's Financial Results for the Following Reporting Periods [Abstract]</t>
  </si>
  <si>
    <t>Impact on net interest income</t>
  </si>
  <si>
    <t>Non-interest income (1)</t>
  </si>
  <si>
    <t>Net impact to pre-tax income</t>
  </si>
  <si>
    <t>Net impact, net of taxes</t>
  </si>
  <si>
    <t>Note 5 - Loans Acquired (Details) - Changes in the Carrying Amount of the Accretable Yield for All Purchased Impaired and Non-Impaired Loans - USD ($) $ in Thousands</t>
  </si>
  <si>
    <t>Changes in the Carrying Amount of the Accretable Yield for All Purchased Impaired and Non-Impaired Loans [Abstract]</t>
  </si>
  <si>
    <t>Beginning balance-Accretable Yield</t>
  </si>
  <si>
    <t>Beginning balance-Carrying Amount of Loans</t>
  </si>
  <si>
    <t>Additions-Accretable Yield</t>
  </si>
  <si>
    <t>Additions-Carrying Amount of Loans</t>
  </si>
  <si>
    <t>Accretable yield adjustments-Accretable Yield</t>
  </si>
  <si>
    <t>Accretion-Accretable Yield</t>
  </si>
  <si>
    <t>Accretion-Carrying Amount of Loans</t>
  </si>
  <si>
    <t>Payments and other reductions, net-Accretable Yield</t>
  </si>
  <si>
    <t>Payments and other reductions, net-Carrying Amount of Loans</t>
  </si>
  <si>
    <t>Balance, ending-Accretable Yield</t>
  </si>
  <si>
    <t>Balance, ending-Carrying Amount of Loans</t>
  </si>
  <si>
    <t>Note 5 - Loans Acquired (Details) - Summary of the Changes in the FDIC True-Up Provision - USD ($) $ in Thousands</t>
  </si>
  <si>
    <t>Summary of the Changes in the FDIC True-Up Provision [Abstract]</t>
  </si>
  <si>
    <t>Amortization expense</t>
  </si>
  <si>
    <t>Adjustments related to changes in expected losses</t>
  </si>
  <si>
    <t>Loss share termination agreement</t>
  </si>
  <si>
    <t>Note 6 - Goodwill and Other Intangible Assets (Details) - USD ($) $ in Thousands</t>
  </si>
  <si>
    <t>Aug. 31, 2014</t>
  </si>
  <si>
    <t>Sep. 30, 2013</t>
  </si>
  <si>
    <t>Note 6 - Goodwill and Other Intangible Assets (Details) [Line Items]</t>
  </si>
  <si>
    <t>Goodwill, Acquired During Period</t>
  </si>
  <si>
    <t>Finite-Lived Intangible Asset, Useful Life</t>
  </si>
  <si>
    <t>10 years</t>
  </si>
  <si>
    <t>Core Deposit Premium [Member] | Community First Bancshares, Inc. [Member]</t>
  </si>
  <si>
    <t>Finite-lived Intangible Assets Acquired</t>
  </si>
  <si>
    <t>Core Deposit Premium [Member] | Liberty Bancshares, Inc. [Member]</t>
  </si>
  <si>
    <t>Books of Business Intangible [Member] | Community First Bancshares, Inc. [Member]</t>
  </si>
  <si>
    <t>Books of Business Intangible [Member] | Delta Acquisition [Member]</t>
  </si>
  <si>
    <t>Books of Business Intangible [Member] | Minimum [Member]</t>
  </si>
  <si>
    <t>Books of Business Intangible [Member] | Maximum [Member]</t>
  </si>
  <si>
    <t>15 years</t>
  </si>
  <si>
    <t>Purchased Credit Card Relationships [Member]</t>
  </si>
  <si>
    <t>5 years</t>
  </si>
  <si>
    <t>Note 6 - Goodwill and Other Intangible Assets (Details) - Goodwill and Other Intangibles - USD ($) $ in Thousands</t>
  </si>
  <si>
    <t>Note 6 - Goodwill and Other Intangible Assets (Details) - Goodwill and Other Intangibles [Line Items]</t>
  </si>
  <si>
    <t>Core deposit premiums:</t>
  </si>
  <si>
    <t>Net carrying amount</t>
  </si>
  <si>
    <t>Total goodwill and other intangible assets</t>
  </si>
  <si>
    <t>Gross carrying amount</t>
  </si>
  <si>
    <t>Accumulated amortization</t>
  </si>
  <si>
    <t>Books of Business Intangible [Member]</t>
  </si>
  <si>
    <t>Other Intangible Assets [Member]</t>
  </si>
  <si>
    <t>Note 6 - Goodwill and Other Intangible Assets (Details) - Amortization Expense $ in Thousands</t>
  </si>
  <si>
    <t>Amortization Expense [Abstract]</t>
  </si>
  <si>
    <t>Remainder of 2015</t>
  </si>
  <si>
    <t>Thereafter</t>
  </si>
  <si>
    <t>Note 7 - Time Deposits (Details) - USD ($)</t>
  </si>
  <si>
    <t>Time Deposits, $100,000 or More</t>
  </si>
  <si>
    <t>Time Deposit,$250,000 or More</t>
  </si>
  <si>
    <t>Note 8 - Income Taxes (Details) - Earliest Tax Year [Member]</t>
  </si>
  <si>
    <t>Domestic Tax Authority [Member]</t>
  </si>
  <si>
    <t>Note 8 - Income Taxes (Details) [Line Items]</t>
  </si>
  <si>
    <t>Open Tax Year</t>
  </si>
  <si>
    <t>State and Local Jurisdiction [Member]</t>
  </si>
  <si>
    <t>Note 8 - Income Taxes (Details) - Provision for Income Taxes - USD ($) $ in Thousands</t>
  </si>
  <si>
    <t>Provision for Income Taxes [Abstract]</t>
  </si>
  <si>
    <t>Income taxes currently payable</t>
  </si>
  <si>
    <t>Note 8 - Income Taxes (Details) - Tax Effects of Temporary Differences Related to Deferred Taxes Included in Other Liabilities: - USD ($) $ in Thousands</t>
  </si>
  <si>
    <t>Deferred tax assets:</t>
  </si>
  <si>
    <t>Loans acquired</t>
  </si>
  <si>
    <t>FDIC true-up liability</t>
  </si>
  <si>
    <t>Valuation of foreclosed assets</t>
  </si>
  <si>
    <t>Tax NOLs from acquisition</t>
  </si>
  <si>
    <t>Deferred compensation payable</t>
  </si>
  <si>
    <t>Vacation compensation</t>
  </si>
  <si>
    <t>Accumulated depreciation</t>
  </si>
  <si>
    <t>Loan interest</t>
  </si>
  <si>
    <t>Accrued pension and profit sharing</t>
  </si>
  <si>
    <t>Accrued equity and other compensation</t>
  </si>
  <si>
    <t>Acquired securities</t>
  </si>
  <si>
    <t>Accrued merger related costs</t>
  </si>
  <si>
    <t>Basis difference in partnership investments</t>
  </si>
  <si>
    <t>Unrealized loss on available-for-sale securities</t>
  </si>
  <si>
    <t>Other</t>
  </si>
  <si>
    <t>Gross deferred tax assets</t>
  </si>
  <si>
    <t>Deferred tax liabilities:</t>
  </si>
  <si>
    <t>Goodwill and other intangible amortization</t>
  </si>
  <si>
    <t>FDIC acquired assets</t>
  </si>
  <si>
    <t>Deferred loan fee income and expenses, net</t>
  </si>
  <si>
    <t>FHLB stock dividends</t>
  </si>
  <si>
    <t>Limitations under IRC Sec 382</t>
  </si>
  <si>
    <t>Prepayment liabilities</t>
  </si>
  <si>
    <t>Gross deferred tax liabilities</t>
  </si>
  <si>
    <t>Net deferred tax asset, included in other assets</t>
  </si>
  <si>
    <t>Note 8 - Income Taxes (Details) - Reconciliation of Income Tax Expense - USD ($) $ in Thousands</t>
  </si>
  <si>
    <t>Reconciliation of Income Tax Expense [Abstract]</t>
  </si>
  <si>
    <t>Computed at the statutory rate (35%)</t>
  </si>
  <si>
    <t>Increase (decrease) in taxes resulting from:</t>
  </si>
  <si>
    <t>State income taxes, net of federal tax benefit</t>
  </si>
  <si>
    <t>Tax exempt interest income</t>
  </si>
  <si>
    <t>Tax exempt earnings on BOLI</t>
  </si>
  <si>
    <t>Federal tax credits</t>
  </si>
  <si>
    <t>Other differences, net</t>
  </si>
  <si>
    <t>Actual tax provision</t>
  </si>
  <si>
    <t>Note 8 - Income Taxes (Details) - Reconciliation of Income Tax Expense (Parentheticals)</t>
  </si>
  <si>
    <t>Statutory rate</t>
  </si>
  <si>
    <t>35.00%</t>
  </si>
  <si>
    <t>Note 9 - Securities Sold Under Agreements to Repurchase (Details) - USD ($) $ in Millions</t>
  </si>
  <si>
    <t>Financial Assets Sold under Agreements to Repurchase, Gross Including Not Subject to Master Netting Arrangement</t>
  </si>
  <si>
    <t>Note 9 - Securities Sold Under Agreements to Repurchase (Details) - Contractual Maturity of the Agreements - USD ($) $ in Thousands</t>
  </si>
  <si>
    <t>Repurchase agreements:</t>
  </si>
  <si>
    <t>U.S. Government agencies</t>
  </si>
  <si>
    <t>Maturity Overnight [Member] | US Government Agencies Debt Securities [Member]</t>
  </si>
  <si>
    <t>Maturity Greater than 90 Days [Member] | US Government Agencies Debt Securities [Member]</t>
  </si>
  <si>
    <t>Note 10 - Other Borrowings and Subordinated Debentures (Details) - USD ($)</t>
  </si>
  <si>
    <t>1 Months Ended</t>
  </si>
  <si>
    <t>Oct. 31, 2015</t>
  </si>
  <si>
    <t>Dec. 31, 2013</t>
  </si>
  <si>
    <t>Note 10 - Other Borrowings and Subordinated Debentures (Details) [Line Items]</t>
  </si>
  <si>
    <t>Unsecured Debt</t>
  </si>
  <si>
    <t>Federal Home Loan Bank, Advances, Maturities Summary, Due in Next Twelve Months</t>
  </si>
  <si>
    <t>Federal Home Loan Bank, Advances, General Debt Obligations, Disclosures, Repayment and Penalties</t>
  </si>
  <si>
    <t>Advances from Federal Home Loan Banks</t>
  </si>
  <si>
    <t>Advances from Federal Home Loan Bank Available</t>
  </si>
  <si>
    <t>Federal Home Loan Bank, Advances, General Debt Obligations, Disclosures, Collateral Pledged</t>
  </si>
  <si>
    <t>Subsequent Event [Member]</t>
  </si>
  <si>
    <t>Repayments of Long-term Debt</t>
  </si>
  <si>
    <t>Federal Home Loan Bank Advances [Member]</t>
  </si>
  <si>
    <t>Extinguishment of Debt, Amount</t>
  </si>
  <si>
    <t>Payments of Debt Extinguishment Costs</t>
  </si>
  <si>
    <t>Interest Expense [Member] | Federal Home Loan Bank Advances [Member]</t>
  </si>
  <si>
    <t>Gains (Losses) on Extinguishment of Debt</t>
  </si>
  <si>
    <t>Correspondent Banks [Member] | Subsequent Event [Member]</t>
  </si>
  <si>
    <t>Debt Instrument, Term</t>
  </si>
  <si>
    <t>Debt Instrument, Face Amount</t>
  </si>
  <si>
    <t>Debt Instrument, Interest Rate, Stated Percentage</t>
  </si>
  <si>
    <t>3.58%</t>
  </si>
  <si>
    <t>Metropolitan [Member]</t>
  </si>
  <si>
    <t>3 years</t>
  </si>
  <si>
    <t>Note 10 - Other Borrowings and Subordinated Debentures (Details) - Debt - USD ($) $ in Thousands</t>
  </si>
  <si>
    <t>Other Borrowings</t>
  </si>
  <si>
    <t>Notes payable, due 10/31/2015 to 12/31/2016, 3.25%, floating rate, unsecured</t>
  </si>
  <si>
    <t>Total other borrowings</t>
  </si>
  <si>
    <t>Subordinated Debentures</t>
  </si>
  <si>
    <t>Trust preferred securities</t>
  </si>
  <si>
    <t>Total other borrowings and subordinated debentures</t>
  </si>
  <si>
    <t>FHLB advances, net of discount, due 2015 to 2033, 0.35% to 7.38% secured by residential real estate loans</t>
  </si>
  <si>
    <t>Trust Preferred Securities Due 12/30/2033 [Member]</t>
  </si>
  <si>
    <t>Trust Preferred Securities Due 6/30/2035 [Member]</t>
  </si>
  <si>
    <t>Trust Preferred Securities Due 9/15/2037 [Member]</t>
  </si>
  <si>
    <t>Trust Preferred Securities Due 12/3/2033 [Member]</t>
  </si>
  <si>
    <t>Trust Preferred Securities Due 12/13/2034 [Member]</t>
  </si>
  <si>
    <t>Trust Preferred Securities, Due 6/6/2037 [Member]</t>
  </si>
  <si>
    <t>Note 10 - Other Borrowings and Subordinated Debentures (Details) - Debt (Parentheticals)</t>
  </si>
  <si>
    <t>Note 10 - Other Borrowings and Subordinated Debentures (Details) - Debt (Parentheticals) [Line Items]</t>
  </si>
  <si>
    <t>Floating rate</t>
  </si>
  <si>
    <t>3.25%</t>
  </si>
  <si>
    <t>Trust Preferred Securities Due 12/30/2033 [Member] | London Interbank Offered Rate (LIBOR) [Member]</t>
  </si>
  <si>
    <t>2.80%</t>
  </si>
  <si>
    <t>Trust Preferred Securities Due 6/30/2035 [Member] | London Interbank Offered Rate (LIBOR) [Member]</t>
  </si>
  <si>
    <t>1.75%</t>
  </si>
  <si>
    <t>Trust Preferred Securities Due 9/15/2037 [Member] | London Interbank Offered Rate (LIBOR) [Member]</t>
  </si>
  <si>
    <t>1.37%</t>
  </si>
  <si>
    <t>Trust Preferred Securities Due 12/3/2033 [Member] | London Interbank Offered Rate (LIBOR) [Member]</t>
  </si>
  <si>
    <t>2.88%</t>
  </si>
  <si>
    <t>Trust Preferred Securities Due 12/13/2034 [Member] | London Interbank Offered Rate (LIBOR) [Member]</t>
  </si>
  <si>
    <t>2.00%</t>
  </si>
  <si>
    <t>Trust Preferred Securities, Due 6/6/2037 [Member] | London Interbank Offered Rate (LIBOR) [Member]</t>
  </si>
  <si>
    <t>1.57%</t>
  </si>
  <si>
    <t>Minimum [Member] | Federal Home Loan Bank Advances [Member]</t>
  </si>
  <si>
    <t>FHLB advances, interest rate</t>
  </si>
  <si>
    <t>0.35%</t>
  </si>
  <si>
    <t>Maximum [Member] | Federal Home Loan Bank Advances [Member]</t>
  </si>
  <si>
    <t>7.38%</t>
  </si>
  <si>
    <t>Note 10 - Other Borrowings and Subordinated Debentures (Details) - Aggregate Annual Maturities of Long-Term Debt $ in Thousands</t>
  </si>
  <si>
    <t>Aggregate Annual Maturities of Long-Term Debt [Abstract]</t>
  </si>
  <si>
    <t>Note 12 - Common Stock (Details) - USD ($) $ in Millions</t>
  </si>
  <si>
    <t>Mar. 04, 2014</t>
  </si>
  <si>
    <t>Dec. 31, 2012</t>
  </si>
  <si>
    <t>Stock Repurchase Program, Number of Shares Authorized to be Repurchased</t>
  </si>
  <si>
    <t>Percent of Oustanding Stock</t>
  </si>
  <si>
    <t>5.00%</t>
  </si>
  <si>
    <t>Stock Repurchase Program, Remaining Number of Shares Authorized to be Repurchased</t>
  </si>
  <si>
    <t>Shelf Registration Statement Max Capital Allowed to Raise (in Dollars)</t>
  </si>
  <si>
    <t>Note 13 - Undivided Profits (Details) $ in Millions</t>
  </si>
  <si>
    <t>Statutory Accounting Practices, Statutory Amount Available for Dividend Payments without Regulatory Approval (in Dollars)</t>
  </si>
  <si>
    <t>Tier One Leverage Capital Required to be Well Capitalized to Average Assets</t>
  </si>
  <si>
    <t>Tier One Risk Based Capital Required to be Well Capitalized to Risk Weighted Assets</t>
  </si>
  <si>
    <t>8.00%</t>
  </si>
  <si>
    <t>Capital Required to be Well Capitalized to Risk Weighted Assets</t>
  </si>
  <si>
    <t>10.00%</t>
  </si>
  <si>
    <t>Common Equity Tier 1 Ratio Required to be Well Capitalized</t>
  </si>
  <si>
    <t>6.50%</t>
  </si>
  <si>
    <t>Capital to Risk Weighted Assets</t>
  </si>
  <si>
    <t>13.98%</t>
  </si>
  <si>
    <t>Note 14 - Stock Based Compensation (Details) - USD ($)</t>
  </si>
  <si>
    <t>Allocated Share-based Compensation Expense</t>
  </si>
  <si>
    <t>Employee Service Share-based Compensation, Nonvested Awards, Compensation Not yet Recognized, Stock Options</t>
  </si>
  <si>
    <t>Share-based Compensation Arrangement by Share-based Payment Award, Options, Outstanding, Intrinsic Value</t>
  </si>
  <si>
    <t>Share-based Compensation Arrangement by Share-based Payment Award, Options, Exercisable, Intrinsic Value</t>
  </si>
  <si>
    <t>Share Price (in Dollars per share)</t>
  </si>
  <si>
    <t>Share-based Compensation Arrangement by Share-based Payment Award, Options, Exercises in Period, Intrinsic Value</t>
  </si>
  <si>
    <t>Share-based Compensation Arrangement by Share-based Payment Award, Options, Grants in Period, Weighted Average Grant Date Fair Value (in Dollars per share)</t>
  </si>
  <si>
    <t>Note 14 - Stock Based Compensation (Details) - Stock Compensation Plans</t>
  </si>
  <si>
    <t>Sep. 30, 2015$ / sharesshares</t>
  </si>
  <si>
    <t>Stock Compensation Plans [Abstract]</t>
  </si>
  <si>
    <t>Stock Options Outstanding, Number of Shares</t>
  </si>
  <si>
    <t>Stock Options Outstanding, Weighted Average Exercise Price (in Dollars per share) | $ / shares</t>
  </si>
  <si>
    <t>Non-Vested Stock Awards Outstanding, Number of Shares</t>
  </si>
  <si>
    <t>Non-Vested Stock Awards Outstanding, Weighted Average Grant-Date Fair-Value (in Dollars per share) | $ / shares</t>
  </si>
  <si>
    <t>Exercisable, September 30, 2015</t>
  </si>
  <si>
    <t>Exercisable, September 30, 2015 (in Dollars per share) | $ / shares</t>
  </si>
  <si>
    <t>Granted</t>
  </si>
  <si>
    <t>Granted (in Dollars per share) | $ / shares</t>
  </si>
  <si>
    <t>Stock Options Exercised</t>
  </si>
  <si>
    <t>Stock Options Exercised (in Dollars per share) | $ / shares</t>
  </si>
  <si>
    <t>Stock Options from Acquisitions</t>
  </si>
  <si>
    <t>Stock Awards Vested</t>
  </si>
  <si>
    <t>Stock Awards Vested (in Dollars per share) | $ / shares</t>
  </si>
  <si>
    <t>Forfeited/Expired</t>
  </si>
  <si>
    <t>Forfeited/Expired (in Dollars per share) | $ / shares</t>
  </si>
  <si>
    <t>Note 14 - Stock Based Compensation (Details) - Stock Options Oustanding by Range of Exercise Prices</t>
  </si>
  <si>
    <t>Share-based Compensation, Shares Authorized under Stock Option Plans, Exercise Price Range [Line Items]</t>
  </si>
  <si>
    <t>Range of Exercise Prices - Lower limit</t>
  </si>
  <si>
    <t>Range of Exercise Prices - Upper limit</t>
  </si>
  <si>
    <t>Number of shares outstanding (in Shares) | shares</t>
  </si>
  <si>
    <t>Options outstanding weighted average remaining contractual life (Years)</t>
  </si>
  <si>
    <t>8 years</t>
  </si>
  <si>
    <t>Options outstanding weighted average exercise price</t>
  </si>
  <si>
    <t>Number of shares exercisable (in Shares) | shares</t>
  </si>
  <si>
    <t>Options exercisable weighted average exercise price</t>
  </si>
  <si>
    <t>Range01 [Member]</t>
  </si>
  <si>
    <t>Range 02 [Member]</t>
  </si>
  <si>
    <t>4 years 109 days</t>
  </si>
  <si>
    <t>Range 03 [Member]</t>
  </si>
  <si>
    <t>226 days</t>
  </si>
  <si>
    <t>Range 04 [Member]</t>
  </si>
  <si>
    <t>1 year 219 days</t>
  </si>
  <si>
    <t>Range 05 [Member]</t>
  </si>
  <si>
    <t>2 years 222 days</t>
  </si>
  <si>
    <t>Range 06 [Member]</t>
  </si>
  <si>
    <t>9 years 3 months</t>
  </si>
  <si>
    <t>Range 07 [Member]</t>
  </si>
  <si>
    <t>9 years 47 days</t>
  </si>
  <si>
    <t>Range08 [Member]</t>
  </si>
  <si>
    <t>9 years 175 days</t>
  </si>
  <si>
    <t>Range09 [Member]</t>
  </si>
  <si>
    <t>9 years 313 days</t>
  </si>
  <si>
    <t>Range10 [Member]</t>
  </si>
  <si>
    <t>9 years 350 days</t>
  </si>
  <si>
    <t>Note 14 - Stock Based Compensation (Details) - Weighted-Average Fair Value Assumptions</t>
  </si>
  <si>
    <t>Weighted-Average Fair Value Assumptions [Abstract]</t>
  </si>
  <si>
    <t>Expected dividend yield</t>
  </si>
  <si>
    <t>2.06%</t>
  </si>
  <si>
    <t>Expected stock price volatility</t>
  </si>
  <si>
    <t>16.96%</t>
  </si>
  <si>
    <t>Risk-free interest rate</t>
  </si>
  <si>
    <t>2.17%</t>
  </si>
  <si>
    <t>Expected life of options (years)</t>
  </si>
  <si>
    <t>Note 15 - Additional Cash Flow Information (Details) - Additional Cash Flow Information - USD ($) $ in Thousands</t>
  </si>
  <si>
    <t>Note 15 - Additional Cash Flow Information (Details) - Additional Cash Flow Information [Line Items]</t>
  </si>
  <si>
    <t>Interest paid</t>
  </si>
  <si>
    <t>Income taxes paid</t>
  </si>
  <si>
    <t>Transfers of Loans Not Covered by FDIC Loss Share to Foreclosed Assets Held-for-sale [Member]</t>
  </si>
  <si>
    <t>Transfers to foreclosed assets</t>
  </si>
  <si>
    <t>Transfers of Loans Acquired Covered by FDIC Loss Share to Foreclosed Assets Covered by FDIC Loss Share [Member]</t>
  </si>
  <si>
    <t>Transfers of Foreclosed Assets Covered by FDIC Loss Share to Foreclosed Assets Held for Sale [Member]</t>
  </si>
  <si>
    <t>Transfers of Loans Acquired Covered by FDIC Loss Share, to Loans Acquired not Covered by FDIC Loss Share [Member]</t>
  </si>
  <si>
    <t>Transfers of Premises Held-for-sale to Foreclosed Assets Held-for-sale [Member]</t>
  </si>
  <si>
    <t>Note 16 - Other Operating Expenses (Details) - Other Operating Expenses - USD ($) $ in Thousands</t>
  </si>
  <si>
    <t>Other Operating Expenses [Abstract]</t>
  </si>
  <si>
    <t>Professional services</t>
  </si>
  <si>
    <t>Postage</t>
  </si>
  <si>
    <t>Telephone</t>
  </si>
  <si>
    <t>Credit card expense</t>
  </si>
  <si>
    <t>Operating supplies</t>
  </si>
  <si>
    <t>Amortization of intangibles</t>
  </si>
  <si>
    <t>Branch right sizing expense</t>
  </si>
  <si>
    <t>Other expense</t>
  </si>
  <si>
    <t>Total other operating expenses</t>
  </si>
  <si>
    <t>Note 18 - Commitments and Credit Risk (Details) - USD ($)</t>
  </si>
  <si>
    <t>Note 18 - Commitments and Credit Risk (Details) [Line Items]</t>
  </si>
  <si>
    <t>Letters of Credit Outstanding, Amount</t>
  </si>
  <si>
    <t>Standby Letters of Credit [Member]</t>
  </si>
  <si>
    <t>Deferred Revenue</t>
  </si>
  <si>
    <t>Credit Card Commitments to Extend Credit [Member]</t>
  </si>
  <si>
    <t>Commitments and Contingencies</t>
  </si>
  <si>
    <t>Other Loan Commitments to Extend Credit [Member]</t>
  </si>
  <si>
    <t>Minimum [Member]</t>
  </si>
  <si>
    <t>Letters of Credit Term</t>
  </si>
  <si>
    <t>9 months</t>
  </si>
  <si>
    <t>Maximum [Member]</t>
  </si>
  <si>
    <t>Note 19 - Preferred Stock (Details) - $ / shares</t>
  </si>
  <si>
    <t>Feb. 19, 2016</t>
  </si>
  <si>
    <t>Feb. 18, 2016</t>
  </si>
  <si>
    <t>Note 19 - Preferred Stock (Details) [Line Items]</t>
  </si>
  <si>
    <t>Preferred Stock, Liquidation Preference Per Share (in Dollars per share)</t>
  </si>
  <si>
    <t>Series A Preferred Stock [Member]</t>
  </si>
  <si>
    <t>Preferred Stock, Dividend Rate, Percentage</t>
  </si>
  <si>
    <t>1.00%</t>
  </si>
  <si>
    <t>Scenario, Forecast [Member] | Series A Preferred Stock [Member]</t>
  </si>
  <si>
    <t>9.00%</t>
  </si>
  <si>
    <t>Business Acquisition, Equity Interest Issued or Issuable, Number of Shares (in Shares)</t>
  </si>
  <si>
    <t>Community First Bancshares, Inc. [Member] | Series A Preferred Stock [Member]</t>
  </si>
  <si>
    <t>Note 20 - Fair Value Measurements (Details) - USD ($)</t>
  </si>
  <si>
    <t>Note 20 - Fair Value Measurements (Details) [Line Items]</t>
  </si>
  <si>
    <t>Foreclosed Assets Not Covered By FDIC Loss Share [Member]</t>
  </si>
  <si>
    <t>Special Mention or Worse [Member]</t>
  </si>
  <si>
    <t>Collateral Dependent Loans Amount at Which Testing Begins</t>
  </si>
  <si>
    <t>Collateral Dependent Loans Amount At Which All Loans Are Tested</t>
  </si>
  <si>
    <t>Collateral Dependent Loans [Member]</t>
  </si>
  <si>
    <t>Minimum [Member] | Commercial and Residential Real Estate Collateral [Member]</t>
  </si>
  <si>
    <t>Fair Value Percentage of Collateral Discount</t>
  </si>
  <si>
    <t>Maximum [Member] | Commercial and Residential Real Estate Collateral [Member]</t>
  </si>
  <si>
    <t>40.00%</t>
  </si>
  <si>
    <t>Note 20 - Fair Value Measurements (Details) - Fair Value of Financial Assets Measured on a Recurring Basis - USD ($) $ in Thousands</t>
  </si>
  <si>
    <t>Available-for-sale securities</t>
  </si>
  <si>
    <t>Other securities</t>
  </si>
  <si>
    <t>Fair Value, Inputs, Level 1 [Member]</t>
  </si>
  <si>
    <t>Fair Value, Inputs, Level 2 [Member]</t>
  </si>
  <si>
    <t>Fair Value, Inputs, Level 2 [Member] | US Treasury Securities [Member]</t>
  </si>
  <si>
    <t>Fair Value, Inputs, Level 2 [Member] | US Government Agencies Debt Securities [Member]</t>
  </si>
  <si>
    <t>Fair Value, Inputs, Level 2 [Member] | Mortgage-backed Securities, Issued by Private Enterprises [Member]</t>
  </si>
  <si>
    <t>Fair Value, Inputs, Level 2 [Member] | US States and Political Subdivisions Debt Securities [Member]</t>
  </si>
  <si>
    <t>Fair Value, Inputs, Level 2 [Member] | Other Securities [Member]</t>
  </si>
  <si>
    <t>Note 20 - Fair Value Measurements (Details) - Fair Value of Financial Assets Measured on a Nonrecurring Basis - USD ($) $ in Thousands</t>
  </si>
  <si>
    <t>Impaired loans</t>
  </si>
  <si>
    <t>Fair Value, Measurements, Nonrecurring [Member]</t>
  </si>
  <si>
    <t>Foreclosed assets held for sale</t>
  </si>
  <si>
    <t>Fair Value, Inputs, Level 1 [Member] | Fair Value, Measurements, Nonrecurring [Member]</t>
  </si>
  <si>
    <t xml:space="preserve"> </t>
  </si>
  <si>
    <t>Fair Value, Inputs, Level 2 [Member] | Fair Value, Measurements, Nonrecurring [Member]</t>
  </si>
  <si>
    <t>Fair Value, Inputs, Level 3 [Member] | Fair Value, Measurements, Nonrecurring [Member]</t>
  </si>
  <si>
    <t>Specific allocations of $1,100,000 and $733,000 were related to the impaired collateral dependent loans for which fair value re-measurements took place during the periods ended September 30, 2015 and December 31, 2014, respectively.</t>
  </si>
  <si>
    <t>These amounts represent the resulting carrying amounts on the Consolidated Balance Sheets for impaired collateral dependent loans and foreclosed assets held for sale for which fair value re-measurements took place during the period.</t>
  </si>
  <si>
    <t>Note 20 - Fair Value Measurements (Details) - Estimated Fair Values and Related Carrying Amounts of Financial Instruments - USD ($) $ in Thousands</t>
  </si>
  <si>
    <t>Financial assets:</t>
  </si>
  <si>
    <t>Financial Assets, Carrying Amount</t>
  </si>
  <si>
    <t>Financial Liabilities, Carrying Amount</t>
  </si>
  <si>
    <t>Cash and Cash Equivalents [Member]</t>
  </si>
  <si>
    <t>Financial Assets, Fair Value Measurement</t>
  </si>
  <si>
    <t>Interest Bearing Balances Due from Banks - Time [Member]</t>
  </si>
  <si>
    <t>Held-to-Maturity Securities [Member]</t>
  </si>
  <si>
    <t>Mortgage Loans Held For Sale [Member]</t>
  </si>
  <si>
    <t>Interest Receivable [Member]</t>
  </si>
  <si>
    <t>Loans1 [Member]</t>
  </si>
  <si>
    <t>Loans Acquired, Not Covered By FDIC Loss Share [Member]</t>
  </si>
  <si>
    <t>Loans Acquired, Covered by FDIC Loss Share [Member]</t>
  </si>
  <si>
    <t>FDIC Indemnification Asset [Member]</t>
  </si>
  <si>
    <t>Non-Interest Bearing Transaction Accounts [Member]</t>
  </si>
  <si>
    <t>Financial Liabilities, Fair Value Measurement</t>
  </si>
  <si>
    <t>Interest Bearing Transaction Accounts and Savings Deposits [Member]</t>
  </si>
  <si>
    <t>Time Deposits [Member]</t>
  </si>
  <si>
    <t>Federal Funds Purchased and Securities Sold under Agreements to Repurchase [Member]</t>
  </si>
  <si>
    <t>Other Borrowings [Member]</t>
  </si>
  <si>
    <t>Subordinated Debentures [Member]</t>
  </si>
  <si>
    <t>Interest Payable [Member]</t>
  </si>
  <si>
    <t>Fair Value, Inputs, Level 1 [Member] | Cash and Cash Equivalents [Member]</t>
  </si>
  <si>
    <t>Fair Value, Inputs, Level 2 [Member] | Interest Bearing Balances Due from Banks - Time [Member]</t>
  </si>
  <si>
    <t>Fair Value, Inputs, Level 2 [Member] | Held-to-Maturity Securities [Member]</t>
  </si>
  <si>
    <t>Fair Value, Inputs, Level 2 [Member] | Interest Receivable [Member]</t>
  </si>
  <si>
    <t>Fair Value, Inputs, Level 2 [Member] | Non-Interest Bearing Transaction Accounts [Member]</t>
  </si>
  <si>
    <t>Fair Value, Inputs, Level 2 [Member] | Interest Bearing Transaction Accounts and Savings Deposits [Member]</t>
  </si>
  <si>
    <t>Fair Value, Inputs, Level 2 [Member] | Federal Funds Purchased and Securities Sold under Agreements to Repurchase [Member]</t>
  </si>
  <si>
    <t>Fair Value, Inputs, Level 2 [Member] | Other Borrowings [Member]</t>
  </si>
  <si>
    <t>Fair Value, Inputs, Level 2 [Member] | Subordinated Debentures [Member]</t>
  </si>
  <si>
    <t>Fair Value, Inputs, Level 2 [Member] | Interest Payable [Member]</t>
  </si>
  <si>
    <t>Fair Value, Inputs, Level 3 [Member] | Mortgage Loans Held For Sale [Member]</t>
  </si>
  <si>
    <t>Fair Value, Inputs, Level 3 [Member] | Loans1 [Member]</t>
  </si>
  <si>
    <t>Fair Value, Inputs, Level 3 [Member] | Loans Acquired, Not Covered By FDIC Loss Share [Member]</t>
  </si>
  <si>
    <t>Fair Value, Inputs, Level 3 [Member] | Loans Acquired, Covered by FDIC Loss Share [Member]</t>
  </si>
  <si>
    <t>Fair Value, Inputs, Level 3 [Member] | FDIC Indemnification Asset [Member]</t>
  </si>
  <si>
    <t>Fair Value, Inputs, Level 3 [Member] | Time Deposit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_(&quot;Revenue &quot;#,##0_);_(&quot;Revenue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29939652</v>
      </c>
    </row>
    <row r="9" spans="1:3">
      <c r="A9" t="s" s="4">
        <v>14</v>
      </c>
      <c r="B9" t="s" s="4">
        <v>15</v>
      </c>
    </row>
    <row r="10" spans="1:3">
      <c r="A10" t="s" s="4">
        <v>16</v>
      </c>
      <c r="B10" t="n" s="5">
        <v>90498</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180</v>
      </c>
      <c r="C1" t="s" s="2">
        <v>2</v>
      </c>
      <c r="D1" t="s" s="2">
        <v>30</v>
      </c>
    </row>
    <row r="2" spans="1:4">
      <c r="A2" t="s" s="3">
        <v>31</v>
      </c>
    </row>
    <row r="3" spans="1:4">
      <c r="A3" t="s" s="4">
        <v>1181</v>
      </c>
      <c r="C3" t="n" s="7">
        <v>17244</v>
      </c>
      <c r="D3" t="n" s="7">
        <v>14669</v>
      </c>
    </row>
    <row r="4" spans="1:4">
      <c r="A4" t="s" s="4">
        <v>1182</v>
      </c>
    </row>
    <row r="5" spans="1:4">
      <c r="A5" t="s" s="3">
        <v>31</v>
      </c>
    </row>
    <row r="6" spans="1:4">
      <c r="A6" t="s" s="4">
        <v>1181</v>
      </c>
      <c r="B6" t="s" s="4">
        <v>718</v>
      </c>
      <c r="C6" t="n" s="5">
        <v>18413</v>
      </c>
      <c r="D6" t="n" s="5">
        <v>12276</v>
      </c>
    </row>
    <row r="7" spans="1:4">
      <c r="A7" t="s" s="4">
        <v>1183</v>
      </c>
      <c r="B7" t="s" s="4">
        <v>731</v>
      </c>
      <c r="C7" t="n" s="7">
        <v>12292</v>
      </c>
      <c r="D7" t="n" s="7">
        <v>3417</v>
      </c>
    </row>
    <row r="8" spans="1:4">
      <c r="A8" t="s" s="4">
        <v>1184</v>
      </c>
    </row>
    <row r="9" spans="1:4">
      <c r="A9" t="s" s="3">
        <v>31</v>
      </c>
    </row>
    <row r="10" spans="1:4">
      <c r="A10" t="s" s="4">
        <v>1181</v>
      </c>
      <c r="B10" t="s" s="4">
        <v>718</v>
      </c>
      <c r="C10" t="s" s="4">
        <v>1185</v>
      </c>
      <c r="D10" t="s" s="4">
        <v>1185</v>
      </c>
    </row>
    <row r="11" spans="1:4">
      <c r="A11" t="s" s="4">
        <v>1183</v>
      </c>
      <c r="B11" t="s" s="4">
        <v>731</v>
      </c>
      <c r="C11" t="s" s="4">
        <v>1185</v>
      </c>
      <c r="D11" t="s" s="4">
        <v>1185</v>
      </c>
    </row>
    <row r="12" spans="1:4">
      <c r="A12" t="s" s="4">
        <v>1186</v>
      </c>
    </row>
    <row r="13" spans="1:4">
      <c r="A13" t="s" s="3">
        <v>31</v>
      </c>
    </row>
    <row r="14" spans="1:4">
      <c r="A14" t="s" s="4">
        <v>1181</v>
      </c>
      <c r="B14" t="s" s="4">
        <v>718</v>
      </c>
      <c r="C14" t="s" s="4">
        <v>1185</v>
      </c>
      <c r="D14" t="s" s="4">
        <v>1185</v>
      </c>
    </row>
    <row r="15" spans="1:4">
      <c r="A15" t="s" s="4">
        <v>1183</v>
      </c>
      <c r="B15" t="s" s="4">
        <v>731</v>
      </c>
      <c r="C15" t="s" s="4">
        <v>1185</v>
      </c>
      <c r="D15" t="s" s="4">
        <v>1185</v>
      </c>
    </row>
    <row r="16" spans="1:4">
      <c r="A16" t="s" s="4">
        <v>1187</v>
      </c>
    </row>
    <row r="17" spans="1:4">
      <c r="A17" t="s" s="3">
        <v>31</v>
      </c>
    </row>
    <row r="18" spans="1:4">
      <c r="A18" t="s" s="4">
        <v>1181</v>
      </c>
      <c r="B18" t="s" s="4">
        <v>718</v>
      </c>
      <c r="C18" t="n" s="7">
        <v>18413</v>
      </c>
      <c r="D18" t="n" s="7">
        <v>12276</v>
      </c>
    </row>
    <row r="19" spans="1:4">
      <c r="A19" t="s" s="4">
        <v>1183</v>
      </c>
      <c r="B19" t="s" s="4">
        <v>731</v>
      </c>
      <c r="C19" t="n" s="7">
        <v>12292</v>
      </c>
      <c r="D19" t="n" s="7">
        <v>3417</v>
      </c>
    </row>
    <row r="20" spans="1:4">
      <c r="A20" t="n"/>
    </row>
    <row r="21" spans="1:4">
      <c r="A21" t="s" s="4">
        <v>47</v>
      </c>
      <c r="B21" t="s" s="4">
        <v>1188</v>
      </c>
    </row>
    <row r="22" spans="1:4">
      <c r="A22" t="s" s="4">
        <v>731</v>
      </c>
      <c r="B22" t="s" s="4">
        <v>1189</v>
      </c>
    </row>
  </sheetData>
  <mergeCells count="4">
    <mergeCell ref="A1:B1"/>
    <mergeCell ref="A20:C20"/>
    <mergeCell ref="B21:C21"/>
    <mergeCell ref="B22:C2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90</v>
      </c>
      <c r="B1" t="s" s="2">
        <v>2</v>
      </c>
      <c r="C1" t="s" s="2">
        <v>30</v>
      </c>
    </row>
    <row r="2" spans="1:3">
      <c r="A2" t="s" s="3">
        <v>1191</v>
      </c>
    </row>
    <row r="3" spans="1:3">
      <c r="A3" t="s" s="4">
        <v>1192</v>
      </c>
      <c r="B3" t="n" s="7">
        <v>7559694</v>
      </c>
      <c r="C3" t="n" s="7">
        <v>4643354</v>
      </c>
    </row>
    <row r="4" spans="1:3">
      <c r="A4" t="s" s="4">
        <v>1193</v>
      </c>
      <c r="B4" t="n" s="5">
        <v>6514253</v>
      </c>
      <c r="C4" t="n" s="5">
        <v>4149035</v>
      </c>
    </row>
    <row r="5" spans="1:3">
      <c r="A5" t="s" s="4">
        <v>1194</v>
      </c>
    </row>
    <row r="6" spans="1:3">
      <c r="A6" t="s" s="3">
        <v>1191</v>
      </c>
    </row>
    <row r="7" spans="1:3">
      <c r="A7" t="s" s="4">
        <v>1192</v>
      </c>
      <c r="B7" t="n" s="5">
        <v>400998</v>
      </c>
      <c r="C7" t="n" s="5">
        <v>335909</v>
      </c>
    </row>
    <row r="8" spans="1:3">
      <c r="A8" t="s" s="4">
        <v>1195</v>
      </c>
      <c r="B8" t="n" s="5">
        <v>400998</v>
      </c>
      <c r="C8" t="n" s="5">
        <v>335909</v>
      </c>
    </row>
    <row r="9" spans="1:3">
      <c r="A9" t="s" s="4">
        <v>1196</v>
      </c>
    </row>
    <row r="10" spans="1:3">
      <c r="A10" t="s" s="3">
        <v>1191</v>
      </c>
    </row>
    <row r="11" spans="1:3">
      <c r="A11" t="s" s="4">
        <v>1192</v>
      </c>
      <c r="B11" t="n" s="5">
        <v>16504</v>
      </c>
    </row>
    <row r="12" spans="1:3">
      <c r="A12" t="s" s="4">
        <v>1195</v>
      </c>
      <c r="B12" t="n" s="5">
        <v>16498</v>
      </c>
    </row>
    <row r="13" spans="1:3">
      <c r="A13" t="s" s="4">
        <v>1197</v>
      </c>
    </row>
    <row r="14" spans="1:3">
      <c r="A14" t="s" s="3">
        <v>1191</v>
      </c>
    </row>
    <row r="15" spans="1:3">
      <c r="A15" t="s" s="4">
        <v>1192</v>
      </c>
      <c r="B15" t="n" s="5">
        <v>776294</v>
      </c>
      <c r="C15" t="n" s="5">
        <v>777587</v>
      </c>
    </row>
    <row r="16" spans="1:3">
      <c r="A16" t="s" s="4">
        <v>1195</v>
      </c>
      <c r="B16" t="n" s="5">
        <v>785029</v>
      </c>
      <c r="C16" t="n" s="5">
        <v>780533</v>
      </c>
    </row>
    <row r="17" spans="1:3">
      <c r="A17" t="s" s="4">
        <v>1198</v>
      </c>
    </row>
    <row r="18" spans="1:3">
      <c r="A18" t="s" s="3">
        <v>1191</v>
      </c>
    </row>
    <row r="19" spans="1:3">
      <c r="A19" t="s" s="4">
        <v>1192</v>
      </c>
      <c r="B19" t="n" s="5">
        <v>15556</v>
      </c>
      <c r="C19" t="n" s="5">
        <v>21265</v>
      </c>
    </row>
    <row r="20" spans="1:3">
      <c r="A20" t="s" s="4">
        <v>1195</v>
      </c>
      <c r="B20" t="n" s="5">
        <v>15556</v>
      </c>
      <c r="C20" t="n" s="5">
        <v>21265</v>
      </c>
    </row>
    <row r="21" spans="1:3">
      <c r="A21" t="s" s="4">
        <v>1199</v>
      </c>
    </row>
    <row r="22" spans="1:3">
      <c r="A22" t="s" s="3">
        <v>1191</v>
      </c>
    </row>
    <row r="23" spans="1:3">
      <c r="A23" t="s" s="4">
        <v>1192</v>
      </c>
      <c r="B23" t="n" s="5">
        <v>26873</v>
      </c>
      <c r="C23" t="n" s="5">
        <v>16774</v>
      </c>
    </row>
    <row r="24" spans="1:3">
      <c r="A24" t="s" s="4">
        <v>1195</v>
      </c>
      <c r="B24" t="n" s="5">
        <v>26873</v>
      </c>
      <c r="C24" t="n" s="5">
        <v>16774</v>
      </c>
    </row>
    <row r="25" spans="1:3">
      <c r="A25" t="s" s="4">
        <v>1200</v>
      </c>
    </row>
    <row r="26" spans="1:3">
      <c r="A26" t="s" s="3">
        <v>1191</v>
      </c>
    </row>
    <row r="27" spans="1:3">
      <c r="A27" t="s" s="4">
        <v>1192</v>
      </c>
      <c r="B27" t="n" s="5">
        <v>2808898</v>
      </c>
      <c r="C27" t="n" s="5">
        <v>2024693</v>
      </c>
    </row>
    <row r="28" spans="1:3">
      <c r="A28" t="s" s="4">
        <v>1195</v>
      </c>
      <c r="B28" t="n" s="5">
        <v>2808148</v>
      </c>
      <c r="C28" t="n" s="5">
        <v>2022889</v>
      </c>
    </row>
    <row r="29" spans="1:3">
      <c r="A29" t="s" s="4">
        <v>1201</v>
      </c>
    </row>
    <row r="30" spans="1:3">
      <c r="A30" t="s" s="3">
        <v>1191</v>
      </c>
    </row>
    <row r="31" spans="1:3">
      <c r="A31" t="s" s="4">
        <v>1192</v>
      </c>
      <c r="B31" t="n" s="5">
        <v>2013816</v>
      </c>
      <c r="C31" t="n" s="5">
        <v>575980</v>
      </c>
    </row>
    <row r="32" spans="1:3">
      <c r="A32" t="s" s="4">
        <v>1195</v>
      </c>
      <c r="B32" t="n" s="5">
        <v>2007543</v>
      </c>
      <c r="C32" t="n" s="5">
        <v>560651</v>
      </c>
    </row>
    <row r="33" spans="1:3">
      <c r="A33" t="s" s="4">
        <v>1202</v>
      </c>
    </row>
    <row r="34" spans="1:3">
      <c r="A34" t="s" s="3">
        <v>1191</v>
      </c>
    </row>
    <row r="35" spans="1:3">
      <c r="A35" t="s" s="4">
        <v>1192</v>
      </c>
      <c r="C35" t="n" s="5">
        <v>106933</v>
      </c>
    </row>
    <row r="36" spans="1:3">
      <c r="A36" t="s" s="4">
        <v>1195</v>
      </c>
      <c r="C36" t="n" s="5">
        <v>105789</v>
      </c>
    </row>
    <row r="37" spans="1:3">
      <c r="A37" t="s" s="4">
        <v>1203</v>
      </c>
    </row>
    <row r="38" spans="1:3">
      <c r="A38" t="s" s="3">
        <v>1191</v>
      </c>
    </row>
    <row r="39" spans="1:3">
      <c r="A39" t="s" s="4">
        <v>1192</v>
      </c>
      <c r="C39" t="n" s="5">
        <v>22663</v>
      </c>
    </row>
    <row r="40" spans="1:3">
      <c r="A40" t="s" s="4">
        <v>1195</v>
      </c>
      <c r="C40" t="n" s="5">
        <v>22663</v>
      </c>
    </row>
    <row r="41" spans="1:3">
      <c r="A41" t="s" s="4">
        <v>1204</v>
      </c>
    </row>
    <row r="42" spans="1:3">
      <c r="A42" t="s" s="3">
        <v>1191</v>
      </c>
    </row>
    <row r="43" spans="1:3">
      <c r="A43" t="s" s="4">
        <v>1193</v>
      </c>
      <c r="B43" t="n" s="5">
        <v>1212724</v>
      </c>
      <c r="C43" t="n" s="5">
        <v>889260</v>
      </c>
    </row>
    <row r="44" spans="1:3">
      <c r="A44" t="s" s="4">
        <v>1205</v>
      </c>
      <c r="B44" t="n" s="5">
        <v>1212724</v>
      </c>
      <c r="C44" t="n" s="5">
        <v>889260</v>
      </c>
    </row>
    <row r="45" spans="1:3">
      <c r="A45" t="s" s="4">
        <v>1206</v>
      </c>
    </row>
    <row r="46" spans="1:3">
      <c r="A46" t="s" s="3">
        <v>1191</v>
      </c>
    </row>
    <row r="47" spans="1:3">
      <c r="A47" t="s" s="4">
        <v>1193</v>
      </c>
      <c r="B47" t="n" s="5">
        <v>3521840</v>
      </c>
      <c r="C47" t="n" s="5">
        <v>2006271</v>
      </c>
    </row>
    <row r="48" spans="1:3">
      <c r="A48" t="s" s="4">
        <v>1205</v>
      </c>
      <c r="B48" t="n" s="5">
        <v>3521840</v>
      </c>
      <c r="C48" t="n" s="5">
        <v>2006271</v>
      </c>
    </row>
    <row r="49" spans="1:3">
      <c r="A49" t="s" s="4">
        <v>1207</v>
      </c>
    </row>
    <row r="50" spans="1:3">
      <c r="A50" t="s" s="3">
        <v>1191</v>
      </c>
    </row>
    <row r="51" spans="1:3">
      <c r="A51" t="s" s="4">
        <v>1193</v>
      </c>
      <c r="B51" t="n" s="5">
        <v>1355236</v>
      </c>
      <c r="C51" t="n" s="5">
        <v>965187</v>
      </c>
    </row>
    <row r="52" spans="1:3">
      <c r="A52" t="s" s="4">
        <v>1205</v>
      </c>
      <c r="B52" t="n" s="5">
        <v>1353622</v>
      </c>
      <c r="C52" t="n" s="5">
        <v>967900</v>
      </c>
    </row>
    <row r="53" spans="1:3">
      <c r="A53" t="s" s="4">
        <v>1208</v>
      </c>
    </row>
    <row r="54" spans="1:3">
      <c r="A54" t="s" s="3">
        <v>1191</v>
      </c>
    </row>
    <row r="55" spans="1:3">
      <c r="A55" t="s" s="4">
        <v>1193</v>
      </c>
      <c r="B55" t="n" s="5">
        <v>110437</v>
      </c>
      <c r="C55" t="n" s="5">
        <v>110586</v>
      </c>
    </row>
    <row r="56" spans="1:3">
      <c r="A56" t="s" s="4">
        <v>1205</v>
      </c>
      <c r="B56" t="n" s="5">
        <v>110437</v>
      </c>
      <c r="C56" t="n" s="5">
        <v>110586</v>
      </c>
    </row>
    <row r="57" spans="1:3">
      <c r="A57" t="s" s="4">
        <v>1209</v>
      </c>
    </row>
    <row r="58" spans="1:3">
      <c r="A58" t="s" s="3">
        <v>1191</v>
      </c>
    </row>
    <row r="59" spans="1:3">
      <c r="A59" t="s" s="4">
        <v>1193</v>
      </c>
      <c r="B59" t="n" s="5">
        <v>173426</v>
      </c>
      <c r="C59" t="n" s="5">
        <v>114682</v>
      </c>
    </row>
    <row r="60" spans="1:3">
      <c r="A60" t="s" s="4">
        <v>1205</v>
      </c>
      <c r="B60" t="n" s="5">
        <v>178214</v>
      </c>
      <c r="C60" t="n" s="5">
        <v>114698</v>
      </c>
    </row>
    <row r="61" spans="1:3">
      <c r="A61" t="s" s="4">
        <v>1210</v>
      </c>
    </row>
    <row r="62" spans="1:3">
      <c r="A62" t="s" s="3">
        <v>1191</v>
      </c>
    </row>
    <row r="63" spans="1:3">
      <c r="A63" t="s" s="4">
        <v>1193</v>
      </c>
      <c r="B63" t="n" s="5">
        <v>61906</v>
      </c>
      <c r="C63" t="n" s="5">
        <v>20620</v>
      </c>
    </row>
    <row r="64" spans="1:3">
      <c r="A64" t="s" s="4">
        <v>1205</v>
      </c>
      <c r="B64" t="n" s="5">
        <v>57202</v>
      </c>
      <c r="C64" t="n" s="5">
        <v>16115</v>
      </c>
    </row>
    <row r="65" spans="1:3">
      <c r="A65" t="s" s="4">
        <v>1211</v>
      </c>
    </row>
    <row r="66" spans="1:3">
      <c r="A66" t="s" s="3">
        <v>1191</v>
      </c>
    </row>
    <row r="67" spans="1:3">
      <c r="A67" t="s" s="4">
        <v>1193</v>
      </c>
      <c r="B67" t="n" s="5">
        <v>1983</v>
      </c>
      <c r="C67" t="n" s="5">
        <v>1147</v>
      </c>
    </row>
    <row r="68" spans="1:3">
      <c r="A68" t="s" s="4">
        <v>1205</v>
      </c>
      <c r="B68" t="n" s="5">
        <v>1983</v>
      </c>
      <c r="C68" t="n" s="5">
        <v>1147</v>
      </c>
    </row>
    <row r="69" spans="1:3">
      <c r="A69" t="s" s="4">
        <v>1212</v>
      </c>
    </row>
    <row r="70" spans="1:3">
      <c r="A70" t="s" s="3">
        <v>1191</v>
      </c>
    </row>
    <row r="71" spans="1:3">
      <c r="A71" t="s" s="4">
        <v>1195</v>
      </c>
      <c r="B71" t="n" s="5">
        <v>400998</v>
      </c>
      <c r="C71" t="n" s="5">
        <v>335909</v>
      </c>
    </row>
    <row r="72" spans="1:3">
      <c r="A72" t="s" s="4">
        <v>1213</v>
      </c>
    </row>
    <row r="73" spans="1:3">
      <c r="A73" t="s" s="3">
        <v>1191</v>
      </c>
    </row>
    <row r="74" spans="1:3">
      <c r="A74" t="s" s="4">
        <v>1195</v>
      </c>
      <c r="B74" t="n" s="5">
        <v>16498</v>
      </c>
    </row>
    <row r="75" spans="1:3">
      <c r="A75" t="s" s="4">
        <v>1214</v>
      </c>
    </row>
    <row r="76" spans="1:3">
      <c r="A76" t="s" s="3">
        <v>1191</v>
      </c>
    </row>
    <row r="77" spans="1:3">
      <c r="A77" t="s" s="4">
        <v>1195</v>
      </c>
      <c r="B77" t="n" s="5">
        <v>785029</v>
      </c>
      <c r="C77" t="n" s="5">
        <v>780533</v>
      </c>
    </row>
    <row r="78" spans="1:3">
      <c r="A78" t="s" s="4">
        <v>1215</v>
      </c>
    </row>
    <row r="79" spans="1:3">
      <c r="A79" t="s" s="3">
        <v>1191</v>
      </c>
    </row>
    <row r="80" spans="1:3">
      <c r="A80" t="s" s="4">
        <v>1195</v>
      </c>
      <c r="B80" t="n" s="5">
        <v>26873</v>
      </c>
      <c r="C80" t="n" s="5">
        <v>16774</v>
      </c>
    </row>
    <row r="81" spans="1:3">
      <c r="A81" t="s" s="4">
        <v>1216</v>
      </c>
    </row>
    <row r="82" spans="1:3">
      <c r="A82" t="s" s="3">
        <v>1191</v>
      </c>
    </row>
    <row r="83" spans="1:3">
      <c r="A83" t="s" s="4">
        <v>1205</v>
      </c>
      <c r="B83" t="n" s="5">
        <v>1212724</v>
      </c>
      <c r="C83" t="n" s="5">
        <v>889260</v>
      </c>
    </row>
    <row r="84" spans="1:3">
      <c r="A84" t="s" s="4">
        <v>1217</v>
      </c>
    </row>
    <row r="85" spans="1:3">
      <c r="A85" t="s" s="3">
        <v>1191</v>
      </c>
    </row>
    <row r="86" spans="1:3">
      <c r="A86" t="s" s="4">
        <v>1205</v>
      </c>
      <c r="B86" t="n" s="5">
        <v>3521840</v>
      </c>
      <c r="C86" t="n" s="5">
        <v>2006271</v>
      </c>
    </row>
    <row r="87" spans="1:3">
      <c r="A87" t="s" s="4">
        <v>1218</v>
      </c>
    </row>
    <row r="88" spans="1:3">
      <c r="A88" t="s" s="3">
        <v>1191</v>
      </c>
    </row>
    <row r="89" spans="1:3">
      <c r="A89" t="s" s="4">
        <v>1205</v>
      </c>
      <c r="B89" t="n" s="5">
        <v>110437</v>
      </c>
      <c r="C89" t="n" s="5">
        <v>110586</v>
      </c>
    </row>
    <row r="90" spans="1:3">
      <c r="A90" t="s" s="4">
        <v>1219</v>
      </c>
    </row>
    <row r="91" spans="1:3">
      <c r="A91" t="s" s="3">
        <v>1191</v>
      </c>
    </row>
    <row r="92" spans="1:3">
      <c r="A92" t="s" s="4">
        <v>1205</v>
      </c>
      <c r="B92" t="n" s="5">
        <v>178214</v>
      </c>
      <c r="C92" t="n" s="5">
        <v>114698</v>
      </c>
    </row>
    <row r="93" spans="1:3">
      <c r="A93" t="s" s="4">
        <v>1220</v>
      </c>
    </row>
    <row r="94" spans="1:3">
      <c r="A94" t="s" s="3">
        <v>1191</v>
      </c>
    </row>
    <row r="95" spans="1:3">
      <c r="A95" t="s" s="4">
        <v>1205</v>
      </c>
      <c r="B95" t="n" s="5">
        <v>57202</v>
      </c>
      <c r="C95" t="n" s="5">
        <v>16115</v>
      </c>
    </row>
    <row r="96" spans="1:3">
      <c r="A96" t="s" s="4">
        <v>1221</v>
      </c>
    </row>
    <row r="97" spans="1:3">
      <c r="A97" t="s" s="3">
        <v>1191</v>
      </c>
    </row>
    <row r="98" spans="1:3">
      <c r="A98" t="s" s="4">
        <v>1205</v>
      </c>
      <c r="B98" t="n" s="5">
        <v>1983</v>
      </c>
      <c r="C98" t="n" s="5">
        <v>1147</v>
      </c>
    </row>
    <row r="99" spans="1:3">
      <c r="A99" t="s" s="4">
        <v>1222</v>
      </c>
    </row>
    <row r="100" spans="1:3">
      <c r="A100" t="s" s="3">
        <v>1191</v>
      </c>
    </row>
    <row r="101" spans="1:3">
      <c r="A101" t="s" s="4">
        <v>1195</v>
      </c>
      <c r="B101" t="n" s="5">
        <v>15556</v>
      </c>
      <c r="C101" t="n" s="5">
        <v>21265</v>
      </c>
    </row>
    <row r="102" spans="1:3">
      <c r="A102" t="s" s="4">
        <v>1223</v>
      </c>
    </row>
    <row r="103" spans="1:3">
      <c r="A103" t="s" s="3">
        <v>1191</v>
      </c>
    </row>
    <row r="104" spans="1:3">
      <c r="A104" t="s" s="4">
        <v>1195</v>
      </c>
      <c r="B104" t="n" s="5">
        <v>2808148</v>
      </c>
      <c r="C104" t="n" s="5">
        <v>2022889</v>
      </c>
    </row>
    <row r="105" spans="1:3">
      <c r="A105" t="s" s="4">
        <v>1224</v>
      </c>
    </row>
    <row r="106" spans="1:3">
      <c r="A106" t="s" s="3">
        <v>1191</v>
      </c>
    </row>
    <row r="107" spans="1:3">
      <c r="A107" t="s" s="4">
        <v>1195</v>
      </c>
      <c r="B107" t="n" s="5">
        <v>2007543</v>
      </c>
      <c r="C107" t="n" s="5">
        <v>560651</v>
      </c>
    </row>
    <row r="108" spans="1:3">
      <c r="A108" t="s" s="4">
        <v>1225</v>
      </c>
    </row>
    <row r="109" spans="1:3">
      <c r="A109" t="s" s="3">
        <v>1191</v>
      </c>
    </row>
    <row r="110" spans="1:3">
      <c r="A110" t="s" s="4">
        <v>1195</v>
      </c>
      <c r="C110" t="n" s="5">
        <v>105789</v>
      </c>
    </row>
    <row r="111" spans="1:3">
      <c r="A111" t="s" s="4">
        <v>1226</v>
      </c>
    </row>
    <row r="112" spans="1:3">
      <c r="A112" t="s" s="3">
        <v>1191</v>
      </c>
    </row>
    <row r="113" spans="1:3">
      <c r="A113" t="s" s="4">
        <v>1195</v>
      </c>
      <c r="C113" t="n" s="5">
        <v>22663</v>
      </c>
    </row>
    <row r="114" spans="1:3">
      <c r="A114" t="s" s="4">
        <v>1227</v>
      </c>
    </row>
    <row r="115" spans="1:3">
      <c r="A115" t="s" s="3">
        <v>1191</v>
      </c>
    </row>
    <row r="116" spans="1:3">
      <c r="A116" t="s" s="4">
        <v>1205</v>
      </c>
      <c r="B116" t="n" s="7">
        <v>1353622</v>
      </c>
      <c r="C116" t="n" s="7">
        <v>9679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47</v>
      </c>
      <c r="B1" t="s" s="2">
        <v>1</v>
      </c>
    </row>
    <row r="2" spans="1:2">
      <c r="B2" t="s" s="2">
        <v>2</v>
      </c>
    </row>
    <row r="3" spans="1:2">
      <c r="A3" t="s" s="3">
        <v>248</v>
      </c>
    </row>
    <row r="4" spans="1:2">
      <c r="A4" t="s" s="4">
        <v>249</v>
      </c>
      <c r="B4" t="s" s="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51</v>
      </c>
      <c r="B1" t="s" s="2">
        <v>1</v>
      </c>
    </row>
    <row r="2" spans="1:2">
      <c r="B2" t="s" s="2">
        <v>2</v>
      </c>
    </row>
    <row r="3" spans="1:2">
      <c r="A3" t="s" s="3">
        <v>252</v>
      </c>
    </row>
    <row r="4" spans="1:2">
      <c r="A4" t="s" s="4">
        <v>253</v>
      </c>
      <c r="B4" t="s" s="4">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55</v>
      </c>
      <c r="B1" t="s" s="2">
        <v>1</v>
      </c>
    </row>
    <row r="2" spans="1:2">
      <c r="B2" t="s" s="2">
        <v>2</v>
      </c>
    </row>
    <row r="3" spans="1:2">
      <c r="A3" t="s" s="3">
        <v>232</v>
      </c>
    </row>
    <row r="4" spans="1:2">
      <c r="A4" t="s" s="4">
        <v>256</v>
      </c>
      <c r="B4" t="s" s="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8</v>
      </c>
      <c r="B1" t="s" s="2">
        <v>1</v>
      </c>
    </row>
    <row r="2" spans="1:2">
      <c r="B2" t="s" s="2">
        <v>2</v>
      </c>
    </row>
    <row r="3" spans="1:2">
      <c r="A3" t="s" s="3">
        <v>259</v>
      </c>
    </row>
    <row r="4" spans="1:2">
      <c r="A4" t="s" s="4">
        <v>260</v>
      </c>
      <c r="B4" t="s" s="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32</v>
      </c>
    </row>
    <row r="4" spans="1:2">
      <c r="A4" t="s" s="4">
        <v>263</v>
      </c>
      <c r="B4" t="s" s="4">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65</v>
      </c>
      <c r="B1" t="s" s="2">
        <v>1</v>
      </c>
    </row>
    <row r="2" spans="1:2">
      <c r="B2" t="s" s="2">
        <v>2</v>
      </c>
    </row>
    <row r="3" spans="1:2">
      <c r="A3" t="s" s="3">
        <v>266</v>
      </c>
    </row>
    <row r="4" spans="1:2">
      <c r="A4" t="s" s="4">
        <v>267</v>
      </c>
      <c r="B4" t="s" s="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69</v>
      </c>
      <c r="B1" t="s" s="2">
        <v>1</v>
      </c>
    </row>
    <row r="2" spans="1:2">
      <c r="B2" t="s" s="2">
        <v>2</v>
      </c>
    </row>
    <row r="3" spans="1:2">
      <c r="A3" t="s" s="3">
        <v>270</v>
      </c>
    </row>
    <row r="4" spans="1:2">
      <c r="A4" t="s" s="4">
        <v>271</v>
      </c>
      <c r="B4" t="s"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9</v>
      </c>
      <c r="C1" t="s" s="2">
        <v>2</v>
      </c>
      <c r="D1" t="s" s="2">
        <v>30</v>
      </c>
    </row>
    <row r="2" spans="1:4">
      <c r="A2" t="s" s="3">
        <v>31</v>
      </c>
    </row>
    <row r="3" spans="1:4">
      <c r="A3" t="s" s="4">
        <v>32</v>
      </c>
      <c r="C3" t="n" s="7">
        <v>106678</v>
      </c>
      <c r="D3" t="n" s="7">
        <v>54347</v>
      </c>
    </row>
    <row r="4" spans="1:4">
      <c r="A4" t="s" s="4">
        <v>33</v>
      </c>
      <c r="C4" t="n" s="5">
        <v>284645</v>
      </c>
      <c r="D4" t="n" s="5">
        <v>281562</v>
      </c>
    </row>
    <row r="5" spans="1:4">
      <c r="A5" t="s" s="4">
        <v>34</v>
      </c>
      <c r="C5" t="n" s="5">
        <v>9675</v>
      </c>
    </row>
    <row r="6" spans="1:4">
      <c r="A6" t="s" s="4">
        <v>35</v>
      </c>
      <c r="C6" t="n" s="5">
        <v>400998</v>
      </c>
      <c r="D6" t="n" s="5">
        <v>335909</v>
      </c>
    </row>
    <row r="7" spans="1:4">
      <c r="A7" t="s" s="4">
        <v>36</v>
      </c>
      <c r="C7" t="n" s="5">
        <v>16504</v>
      </c>
    </row>
    <row r="8" spans="1:4">
      <c r="A8" t="s" s="3">
        <v>37</v>
      </c>
    </row>
    <row r="9" spans="1:4">
      <c r="A9" t="s" s="4">
        <v>38</v>
      </c>
      <c r="C9" t="n" s="5">
        <v>776294</v>
      </c>
      <c r="D9" t="n" s="5">
        <v>777587</v>
      </c>
    </row>
    <row r="10" spans="1:4">
      <c r="A10" t="s" s="4">
        <v>39</v>
      </c>
      <c r="C10" t="n" s="5">
        <v>703347</v>
      </c>
      <c r="D10" t="n" s="5">
        <v>305283</v>
      </c>
    </row>
    <row r="11" spans="1:4">
      <c r="A11" t="s" s="4">
        <v>40</v>
      </c>
      <c r="C11" t="n" s="5">
        <v>1479641</v>
      </c>
      <c r="D11" t="n" s="5">
        <v>1082870</v>
      </c>
    </row>
    <row r="12" spans="1:4">
      <c r="A12" t="s" s="4">
        <v>41</v>
      </c>
      <c r="C12" t="n" s="5">
        <v>15556</v>
      </c>
      <c r="D12" t="n" s="5">
        <v>21265</v>
      </c>
    </row>
    <row r="13" spans="1:4">
      <c r="A13" t="s" s="4">
        <v>42</v>
      </c>
      <c r="C13" t="n" s="5">
        <v>6292</v>
      </c>
      <c r="D13" t="n" s="5">
        <v>6987</v>
      </c>
    </row>
    <row r="14" spans="1:4">
      <c r="A14" t="s" s="3">
        <v>43</v>
      </c>
    </row>
    <row r="15" spans="1:4">
      <c r="A15" t="s" s="4">
        <v>44</v>
      </c>
      <c r="C15" t="n" s="5">
        <v>2839278</v>
      </c>
      <c r="D15" t="n" s="5">
        <v>2053721</v>
      </c>
    </row>
    <row r="16" spans="1:4">
      <c r="A16" t="s" s="4">
        <v>45</v>
      </c>
      <c r="C16" t="n" s="5">
        <v>-30380</v>
      </c>
      <c r="D16" t="n" s="5">
        <v>-29028</v>
      </c>
    </row>
    <row r="17" spans="1:4">
      <c r="A17" t="s" s="4">
        <v>46</v>
      </c>
      <c r="B17" t="s" s="4">
        <v>47</v>
      </c>
      <c r="C17" t="n" s="5">
        <v>2013816</v>
      </c>
      <c r="D17" t="n" s="5">
        <v>575980</v>
      </c>
    </row>
    <row r="18" spans="1:4">
      <c r="A18" t="s" s="4">
        <v>48</v>
      </c>
      <c r="B18" t="s" s="4">
        <v>47</v>
      </c>
      <c r="C18" t="n" s="5">
        <v>0</v>
      </c>
      <c r="D18" t="n" s="5">
        <v>106933</v>
      </c>
    </row>
    <row r="19" spans="1:4">
      <c r="A19" t="s" s="4">
        <v>49</v>
      </c>
      <c r="C19" t="n" s="5">
        <v>4822714</v>
      </c>
      <c r="D19" t="n" s="5">
        <v>2707606</v>
      </c>
    </row>
    <row r="20" spans="1:4">
      <c r="A20" t="s" s="4">
        <v>50</v>
      </c>
      <c r="D20" t="n" s="5">
        <v>22663</v>
      </c>
    </row>
    <row r="21" spans="1:4">
      <c r="A21" t="s" s="4">
        <v>51</v>
      </c>
      <c r="C21" t="n" s="5">
        <v>190182</v>
      </c>
      <c r="D21" t="n" s="5">
        <v>122246</v>
      </c>
    </row>
    <row r="22" spans="1:4">
      <c r="A22" t="s" s="4">
        <v>52</v>
      </c>
      <c r="C22" t="n" s="5">
        <v>923</v>
      </c>
      <c r="D22" t="n" s="5">
        <v>6846</v>
      </c>
    </row>
    <row r="23" spans="1:4">
      <c r="A23" t="s" s="4">
        <v>53</v>
      </c>
      <c r="C23" t="n" s="5">
        <v>48073</v>
      </c>
      <c r="D23" t="n" s="5">
        <v>44856</v>
      </c>
    </row>
    <row r="24" spans="1:4">
      <c r="A24" t="s" s="4">
        <v>54</v>
      </c>
      <c r="D24" t="n" s="5">
        <v>11793</v>
      </c>
    </row>
    <row r="25" spans="1:4">
      <c r="A25" t="s" s="4">
        <v>55</v>
      </c>
      <c r="C25" t="n" s="5">
        <v>26873</v>
      </c>
      <c r="D25" t="n" s="5">
        <v>16774</v>
      </c>
    </row>
    <row r="26" spans="1:4">
      <c r="A26" t="s" s="4">
        <v>56</v>
      </c>
      <c r="C26" t="n" s="5">
        <v>118922</v>
      </c>
      <c r="D26" t="n" s="5">
        <v>77592</v>
      </c>
    </row>
    <row r="27" spans="1:4">
      <c r="A27" t="s" s="4">
        <v>57</v>
      </c>
      <c r="C27" t="n" s="5">
        <v>314282</v>
      </c>
      <c r="D27" t="n" s="5">
        <v>108095</v>
      </c>
    </row>
    <row r="28" spans="1:4">
      <c r="A28" t="s" s="4">
        <v>58</v>
      </c>
      <c r="C28" t="n" s="5">
        <v>44904</v>
      </c>
      <c r="D28" t="n" s="5">
        <v>22526</v>
      </c>
    </row>
    <row r="29" spans="1:4">
      <c r="A29" t="s" s="4">
        <v>59</v>
      </c>
      <c r="C29" t="n" s="5">
        <v>73830</v>
      </c>
      <c r="D29" t="n" s="5">
        <v>55326</v>
      </c>
    </row>
    <row r="30" spans="1:4">
      <c r="A30" t="s" s="4">
        <v>60</v>
      </c>
      <c r="C30" t="n" s="5">
        <v>7559694</v>
      </c>
      <c r="D30" t="n" s="5">
        <v>4643354</v>
      </c>
    </row>
    <row r="31" spans="1:4">
      <c r="A31" t="s" s="3">
        <v>61</v>
      </c>
    </row>
    <row r="32" spans="1:4">
      <c r="A32" t="s" s="4">
        <v>62</v>
      </c>
      <c r="C32" t="n" s="5">
        <v>1212724</v>
      </c>
      <c r="D32" t="n" s="5">
        <v>889260</v>
      </c>
    </row>
    <row r="33" spans="1:4">
      <c r="A33" t="s" s="4">
        <v>63</v>
      </c>
      <c r="C33" t="n" s="5">
        <v>3521840</v>
      </c>
      <c r="D33" t="n" s="5">
        <v>2006271</v>
      </c>
    </row>
    <row r="34" spans="1:4">
      <c r="A34" t="s" s="4">
        <v>64</v>
      </c>
      <c r="C34" t="n" s="5">
        <v>1355236</v>
      </c>
      <c r="D34" t="n" s="5">
        <v>965187</v>
      </c>
    </row>
    <row r="35" spans="1:4">
      <c r="A35" t="s" s="4">
        <v>65</v>
      </c>
      <c r="C35" t="n" s="5">
        <v>6089800</v>
      </c>
      <c r="D35" t="n" s="5">
        <v>3860718</v>
      </c>
    </row>
    <row r="36" spans="1:4">
      <c r="A36" t="s" s="4">
        <v>66</v>
      </c>
      <c r="C36" t="n" s="5">
        <v>110437</v>
      </c>
      <c r="D36" t="n" s="5">
        <v>110586</v>
      </c>
    </row>
    <row r="37" spans="1:4">
      <c r="A37" t="s" s="4">
        <v>67</v>
      </c>
      <c r="C37" t="n" s="5">
        <v>173426</v>
      </c>
      <c r="D37" t="n" s="5">
        <v>114682</v>
      </c>
    </row>
    <row r="38" spans="1:4">
      <c r="A38" t="s" s="4">
        <v>68</v>
      </c>
      <c r="C38" t="n" s="5">
        <v>61906</v>
      </c>
      <c r="D38" t="n" s="5">
        <v>20620</v>
      </c>
    </row>
    <row r="39" spans="1:4">
      <c r="A39" t="s" s="4">
        <v>69</v>
      </c>
      <c r="C39" t="n" s="5">
        <v>78684</v>
      </c>
      <c r="D39" t="n" s="5">
        <v>42429</v>
      </c>
    </row>
    <row r="40" spans="1:4">
      <c r="A40" t="s" s="4">
        <v>70</v>
      </c>
      <c r="C40" t="n" s="5">
        <v>6514253</v>
      </c>
      <c r="D40" t="n" s="5">
        <v>4149035</v>
      </c>
    </row>
    <row r="41" spans="1:4">
      <c r="A41" t="s" s="3">
        <v>71</v>
      </c>
    </row>
    <row r="42" spans="1:4">
      <c r="A42" t="s" s="4">
        <v>72</v>
      </c>
      <c r="C42" t="n" s="5">
        <v>30852</v>
      </c>
    </row>
    <row r="43" spans="1:4">
      <c r="A43" t="s" s="4">
        <v>73</v>
      </c>
      <c r="C43" t="n" s="5">
        <v>299</v>
      </c>
      <c r="D43" t="n" s="5">
        <v>181</v>
      </c>
    </row>
    <row r="44" spans="1:4">
      <c r="A44" t="s" s="4">
        <v>74</v>
      </c>
      <c r="C44" t="n" s="5">
        <v>642400</v>
      </c>
      <c r="D44" t="n" s="5">
        <v>156568</v>
      </c>
    </row>
    <row r="45" spans="1:4">
      <c r="A45" t="s" s="4">
        <v>75</v>
      </c>
      <c r="C45" t="n" s="5">
        <v>369172</v>
      </c>
      <c r="D45" t="n" s="5">
        <v>338906</v>
      </c>
    </row>
    <row r="46" spans="1:4">
      <c r="A46" t="s" s="4">
        <v>76</v>
      </c>
      <c r="C46" t="n" s="5">
        <v>2718</v>
      </c>
      <c r="D46" t="n" s="5">
        <v>-1336</v>
      </c>
    </row>
    <row r="47" spans="1:4">
      <c r="A47" t="s" s="4">
        <v>77</v>
      </c>
      <c r="C47" t="n" s="5">
        <v>1045441</v>
      </c>
      <c r="D47" t="n" s="5">
        <v>494319</v>
      </c>
    </row>
    <row r="48" spans="1:4">
      <c r="A48" t="s" s="4">
        <v>78</v>
      </c>
      <c r="C48" t="n" s="7">
        <v>7559694</v>
      </c>
      <c r="D48" t="n" s="7">
        <v>4643354</v>
      </c>
    </row>
    <row r="49" spans="1:4">
      <c r="A49" t="n"/>
    </row>
    <row r="50" spans="1:4">
      <c r="A50" t="s" s="4">
        <v>47</v>
      </c>
      <c r="B50" t="s" s="4">
        <v>79</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73</v>
      </c>
      <c r="B1" t="s" s="2">
        <v>1</v>
      </c>
    </row>
    <row r="2" spans="1:2">
      <c r="B2" t="s" s="2">
        <v>2</v>
      </c>
    </row>
    <row r="3" spans="1:2">
      <c r="A3" t="s" s="3">
        <v>274</v>
      </c>
    </row>
    <row r="4" spans="1:2">
      <c r="A4" t="s" s="4">
        <v>275</v>
      </c>
      <c r="B4" t="s"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7</v>
      </c>
      <c r="B1" t="s" s="2">
        <v>1</v>
      </c>
    </row>
    <row r="2" spans="1:2">
      <c r="B2" t="s" s="2">
        <v>2</v>
      </c>
    </row>
    <row r="3" spans="1:2">
      <c r="A3" t="s" s="3">
        <v>278</v>
      </c>
    </row>
    <row r="4" spans="1:2">
      <c r="A4" t="s" s="4">
        <v>279</v>
      </c>
      <c r="B4" t="s" s="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81</v>
      </c>
      <c r="B1" t="s" s="2">
        <v>1</v>
      </c>
    </row>
    <row r="2" spans="1:2">
      <c r="B2" t="s" s="2">
        <v>2</v>
      </c>
    </row>
    <row r="3" spans="1:2">
      <c r="A3" t="s" s="3">
        <v>282</v>
      </c>
    </row>
    <row r="4" spans="1:2">
      <c r="A4" t="s" s="4">
        <v>283</v>
      </c>
      <c r="B4" t="s" s="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85</v>
      </c>
      <c r="B1" t="s" s="2">
        <v>1</v>
      </c>
    </row>
    <row r="2" spans="1:2">
      <c r="B2" t="s" s="2">
        <v>2</v>
      </c>
    </row>
    <row r="3" spans="1:2">
      <c r="A3" t="s" s="3">
        <v>286</v>
      </c>
    </row>
    <row r="4" spans="1:2">
      <c r="A4" t="s" s="4">
        <v>287</v>
      </c>
      <c r="B4" t="s" s="4">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89</v>
      </c>
      <c r="B1" t="s" s="2">
        <v>1</v>
      </c>
    </row>
    <row r="2" spans="1:2">
      <c r="B2" t="s" s="2">
        <v>2</v>
      </c>
    </row>
    <row r="3" spans="1:2">
      <c r="A3" t="s" s="3">
        <v>290</v>
      </c>
    </row>
    <row r="4" spans="1:2">
      <c r="A4" t="s" s="4">
        <v>291</v>
      </c>
      <c r="B4" t="s"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93</v>
      </c>
      <c r="B1" t="s" s="2">
        <v>1</v>
      </c>
    </row>
    <row r="2" spans="1:2">
      <c r="B2" t="s" s="2">
        <v>2</v>
      </c>
    </row>
    <row r="3" spans="1:2">
      <c r="A3" t="s" s="3">
        <v>294</v>
      </c>
    </row>
    <row r="4" spans="1:2">
      <c r="A4" t="s" s="4">
        <v>295</v>
      </c>
      <c r="B4" t="s"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97</v>
      </c>
      <c r="B1" t="s" s="2">
        <v>1</v>
      </c>
    </row>
    <row r="2" spans="1:2">
      <c r="B2" t="s" s="2">
        <v>2</v>
      </c>
    </row>
    <row r="3" spans="1:2">
      <c r="A3" t="s" s="3">
        <v>236</v>
      </c>
    </row>
    <row r="4" spans="1:2">
      <c r="A4" t="s" s="4">
        <v>298</v>
      </c>
      <c r="B4" t="s" s="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00</v>
      </c>
      <c r="B1" t="s" s="2">
        <v>1</v>
      </c>
    </row>
    <row r="2" spans="1:2">
      <c r="B2" t="s" s="2">
        <v>2</v>
      </c>
    </row>
    <row r="3" spans="1:2">
      <c r="A3" t="s" s="3">
        <v>236</v>
      </c>
    </row>
    <row r="4" spans="1:2">
      <c r="A4" t="s" s="4">
        <v>301</v>
      </c>
      <c r="B4" t="s"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303</v>
      </c>
      <c r="B1" t="s" s="2">
        <v>1</v>
      </c>
    </row>
    <row r="2" spans="1:2">
      <c r="B2" t="s" s="2">
        <v>2</v>
      </c>
    </row>
    <row r="3" spans="1:2">
      <c r="A3" t="s" s="3">
        <v>304</v>
      </c>
    </row>
    <row r="4" spans="1:2">
      <c r="A4" t="s" s="4">
        <v>305</v>
      </c>
      <c r="B4" t="s"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t="s" s="1">
        <v>307</v>
      </c>
      <c r="B1" t="s" s="2">
        <v>1</v>
      </c>
    </row>
    <row r="2" spans="1:2">
      <c r="B2" t="s" s="2">
        <v>2</v>
      </c>
    </row>
    <row r="3" spans="1:2">
      <c r="A3" t="s" s="3">
        <v>308</v>
      </c>
    </row>
    <row r="4" spans="1:2">
      <c r="A4" t="s" s="4">
        <v>309</v>
      </c>
      <c r="B4" t="s" s="4">
        <v>310</v>
      </c>
    </row>
    <row r="5" spans="1:2">
      <c r="A5" t="s" s="4">
        <v>311</v>
      </c>
      <c r="B5" t="s" s="4">
        <v>312</v>
      </c>
    </row>
    <row r="6" spans="1:2">
      <c r="A6" t="s" s="4">
        <v>313</v>
      </c>
      <c r="B6" t="s" s="4">
        <v>314</v>
      </c>
    </row>
    <row r="7" spans="1:2">
      <c r="A7" t="s" s="4">
        <v>315</v>
      </c>
      <c r="B7" t="s"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v>
      </c>
      <c r="B1" t="s" s="2">
        <v>2</v>
      </c>
      <c r="C1" t="s" s="2">
        <v>30</v>
      </c>
    </row>
    <row r="2" spans="1:3">
      <c r="A2" t="s" s="4">
        <v>81</v>
      </c>
      <c r="B2" t="n" s="8">
        <v>0.01</v>
      </c>
    </row>
    <row r="3" spans="1:3">
      <c r="A3" t="s" s="4">
        <v>82</v>
      </c>
      <c r="B3" t="n" s="7">
        <v>1000</v>
      </c>
    </row>
    <row r="4" spans="1:3">
      <c r="A4" t="s" s="4">
        <v>83</v>
      </c>
      <c r="B4" t="n" s="5">
        <v>40040000</v>
      </c>
    </row>
    <row r="5" spans="1:3">
      <c r="A5" t="s" s="4">
        <v>84</v>
      </c>
      <c r="B5" t="n" s="5">
        <v>30852</v>
      </c>
    </row>
    <row r="6" spans="1:3">
      <c r="A6" t="s" s="4">
        <v>85</v>
      </c>
      <c r="B6" t="n" s="5">
        <v>30852</v>
      </c>
    </row>
    <row r="7" spans="1:3">
      <c r="A7" t="s" s="4">
        <v>86</v>
      </c>
      <c r="B7" t="n" s="8">
        <v>0.01</v>
      </c>
      <c r="C7" t="n" s="8">
        <v>0.01</v>
      </c>
    </row>
    <row r="8" spans="1:3">
      <c r="A8" t="s" s="4">
        <v>87</v>
      </c>
      <c r="B8" t="n" s="5">
        <v>120000000</v>
      </c>
      <c r="C8" t="n" s="5">
        <v>120000000</v>
      </c>
    </row>
    <row r="9" spans="1:3">
      <c r="A9" t="s" s="4">
        <v>88</v>
      </c>
      <c r="B9" t="n" s="5">
        <v>29939252</v>
      </c>
      <c r="C9" t="n" s="5">
        <v>18052488</v>
      </c>
    </row>
    <row r="10" spans="1:3">
      <c r="A10" t="s" s="4">
        <v>89</v>
      </c>
      <c r="B10" t="n" s="5">
        <v>29939252</v>
      </c>
      <c r="C10" t="n" s="5">
        <v>18052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17</v>
      </c>
      <c r="B1" t="s" s="2">
        <v>1</v>
      </c>
    </row>
    <row r="2" spans="1:2">
      <c r="B2" t="s" s="2">
        <v>2</v>
      </c>
    </row>
    <row r="3" spans="1:2">
      <c r="A3" t="s" s="3">
        <v>232</v>
      </c>
    </row>
    <row r="4" spans="1:2">
      <c r="A4" t="s" s="4">
        <v>318</v>
      </c>
      <c r="B4" t="s"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0</v>
      </c>
      <c r="B1" t="s" s="2">
        <v>1</v>
      </c>
    </row>
    <row r="2" spans="1:2">
      <c r="B2" t="s" s="2">
        <v>2</v>
      </c>
    </row>
    <row r="3" spans="1:2">
      <c r="A3" t="s" s="3">
        <v>236</v>
      </c>
    </row>
    <row r="4" spans="1:2">
      <c r="A4" t="s" s="4">
        <v>321</v>
      </c>
      <c r="B4" t="s" s="4">
        <v>322</v>
      </c>
    </row>
    <row r="5" spans="1:2">
      <c r="A5" t="s" s="4">
        <v>323</v>
      </c>
      <c r="B5" t="s"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325</v>
      </c>
      <c r="B1" t="s" s="2">
        <v>1</v>
      </c>
    </row>
    <row r="2" spans="1:2">
      <c r="B2" t="s" s="2">
        <v>2</v>
      </c>
    </row>
    <row r="3" spans="1:2">
      <c r="A3" t="s" s="3">
        <v>240</v>
      </c>
    </row>
    <row r="4" spans="1:2">
      <c r="A4" t="s" s="4">
        <v>326</v>
      </c>
      <c r="B4" t="s" s="4">
        <v>327</v>
      </c>
    </row>
    <row r="5" spans="1:2">
      <c r="A5" t="s" s="4">
        <v>328</v>
      </c>
      <c r="B5" t="s" s="4">
        <v>329</v>
      </c>
    </row>
    <row r="6" spans="1:2">
      <c r="A6" t="s" s="4">
        <v>330</v>
      </c>
      <c r="B6" t="s" s="4">
        <v>331</v>
      </c>
    </row>
    <row r="7" spans="1:2">
      <c r="A7" t="s" s="4">
        <v>332</v>
      </c>
      <c r="B7" t="s" s="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34</v>
      </c>
      <c r="B1" t="s" s="2">
        <v>1</v>
      </c>
    </row>
    <row r="2" spans="1:2">
      <c r="B2" t="s" s="2">
        <v>2</v>
      </c>
    </row>
    <row r="3" spans="1:2">
      <c r="A3" t="s" s="3">
        <v>244</v>
      </c>
    </row>
    <row r="4" spans="1:2">
      <c r="A4" t="s" s="4">
        <v>335</v>
      </c>
      <c r="B4" t="s" s="4">
        <v>336</v>
      </c>
    </row>
    <row r="5" spans="1:2">
      <c r="A5" t="s" s="4">
        <v>337</v>
      </c>
      <c r="B5" t="s" s="4">
        <v>338</v>
      </c>
    </row>
    <row r="6" spans="1:2">
      <c r="A6" t="s" s="4">
        <v>339</v>
      </c>
      <c r="B6" t="s" s="4">
        <v>340</v>
      </c>
    </row>
    <row r="7" spans="1:2">
      <c r="A7" t="s" s="4">
        <v>341</v>
      </c>
      <c r="B7" t="s" s="4">
        <v>342</v>
      </c>
    </row>
    <row r="8" spans="1:2">
      <c r="A8" t="s" s="4">
        <v>343</v>
      </c>
      <c r="B8" t="s" s="4">
        <v>344</v>
      </c>
    </row>
    <row r="9" spans="1:2">
      <c r="A9" t="s" s="4">
        <v>345</v>
      </c>
      <c r="B9" t="s" s="4">
        <v>346</v>
      </c>
    </row>
    <row r="10" spans="1:2">
      <c r="A10" t="s" s="4">
        <v>347</v>
      </c>
      <c r="B10" t="s" s="4">
        <v>348</v>
      </c>
    </row>
    <row r="11" spans="1:2">
      <c r="A11" t="s" s="4">
        <v>349</v>
      </c>
      <c r="B11" t="s" s="4">
        <v>350</v>
      </c>
    </row>
    <row r="12" spans="1:2">
      <c r="A12" t="s" s="4">
        <v>351</v>
      </c>
      <c r="B12" t="s" s="4">
        <v>352</v>
      </c>
    </row>
    <row r="13" spans="1:2">
      <c r="A13" t="s" s="4">
        <v>353</v>
      </c>
      <c r="B13" t="s" s="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355</v>
      </c>
      <c r="B1" t="s" s="2">
        <v>1</v>
      </c>
    </row>
    <row r="2" spans="1:2">
      <c r="B2" t="s" s="2">
        <v>2</v>
      </c>
    </row>
    <row r="3" spans="1:2">
      <c r="A3" t="s" s="3">
        <v>356</v>
      </c>
    </row>
    <row r="4" spans="1:2">
      <c r="A4" t="s" s="4">
        <v>357</v>
      </c>
      <c r="B4" t="s" s="4">
        <v>358</v>
      </c>
    </row>
    <row r="5" spans="1:2">
      <c r="A5" t="s" s="4">
        <v>337</v>
      </c>
      <c r="B5" t="s" s="4">
        <v>338</v>
      </c>
    </row>
    <row r="6" spans="1:2">
      <c r="A6" t="s" s="4">
        <v>339</v>
      </c>
      <c r="B6" t="s" s="4">
        <v>340</v>
      </c>
    </row>
    <row r="7" spans="1:2">
      <c r="A7" t="s" s="4">
        <v>347</v>
      </c>
      <c r="B7" t="s" s="4">
        <v>348</v>
      </c>
    </row>
    <row r="8" spans="1:2">
      <c r="A8" t="s" s="4">
        <v>359</v>
      </c>
      <c r="B8" t="s" s="4">
        <v>360</v>
      </c>
    </row>
    <row r="9" spans="1:2">
      <c r="A9" t="s" s="4">
        <v>361</v>
      </c>
      <c r="B9" t="s" s="4">
        <v>362</v>
      </c>
    </row>
    <row r="10" spans="1:2">
      <c r="A10" t="s" s="4">
        <v>363</v>
      </c>
      <c r="B10" t="s" s="4">
        <v>364</v>
      </c>
    </row>
    <row r="11" spans="1:2">
      <c r="A11" t="s" s="4">
        <v>365</v>
      </c>
      <c r="B11" t="s" s="4">
        <v>366</v>
      </c>
    </row>
    <row r="12" spans="1:2">
      <c r="A12" t="s" s="4">
        <v>367</v>
      </c>
    </row>
    <row r="13" spans="1:2">
      <c r="A13" t="s" s="3">
        <v>356</v>
      </c>
    </row>
    <row r="14" spans="1:2">
      <c r="A14" t="s" s="4">
        <v>337</v>
      </c>
      <c r="B14" t="s" s="4">
        <v>368</v>
      </c>
    </row>
    <row r="15" spans="1:2">
      <c r="A15" t="s" s="4">
        <v>339</v>
      </c>
      <c r="B15" t="s" s="4">
        <v>369</v>
      </c>
    </row>
    <row r="16" spans="1:2">
      <c r="A16" t="s" s="4">
        <v>347</v>
      </c>
      <c r="B16" t="s" s="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71</v>
      </c>
      <c r="B1" t="s" s="2">
        <v>1</v>
      </c>
    </row>
    <row r="2" spans="1:2">
      <c r="B2" t="s" s="2">
        <v>2</v>
      </c>
    </row>
    <row r="3" spans="1:2">
      <c r="A3" t="s" s="3">
        <v>372</v>
      </c>
    </row>
    <row r="4" spans="1:2">
      <c r="A4" t="s" s="4">
        <v>373</v>
      </c>
      <c r="B4" t="s" s="4">
        <v>374</v>
      </c>
    </row>
    <row r="5" spans="1:2">
      <c r="A5" t="s" s="4">
        <v>375</v>
      </c>
    </row>
    <row r="6" spans="1:2">
      <c r="A6" t="s" s="3">
        <v>372</v>
      </c>
    </row>
    <row r="7" spans="1:2">
      <c r="A7" t="s" s="4">
        <v>376</v>
      </c>
      <c r="B7" t="s" s="4">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378</v>
      </c>
      <c r="B1" t="s" s="2">
        <v>1</v>
      </c>
    </row>
    <row r="2" spans="1:2">
      <c r="B2" t="s" s="2">
        <v>2</v>
      </c>
    </row>
    <row r="3" spans="1:2">
      <c r="A3" t="s" s="3">
        <v>259</v>
      </c>
    </row>
    <row r="4" spans="1:2">
      <c r="A4" t="s" s="4">
        <v>379</v>
      </c>
      <c r="B4" t="s" s="4">
        <v>380</v>
      </c>
    </row>
    <row r="5" spans="1:2">
      <c r="A5" t="s" s="4">
        <v>381</v>
      </c>
      <c r="B5" t="s" s="4">
        <v>382</v>
      </c>
    </row>
    <row r="6" spans="1:2">
      <c r="A6" t="s" s="4">
        <v>383</v>
      </c>
      <c r="B6" t="s" s="4">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385</v>
      </c>
      <c r="B1" t="s" s="2">
        <v>1</v>
      </c>
    </row>
    <row r="2" spans="1:2">
      <c r="B2" t="s" s="2">
        <v>2</v>
      </c>
    </row>
    <row r="3" spans="1:2">
      <c r="A3" t="s" s="3">
        <v>232</v>
      </c>
    </row>
    <row r="4" spans="1:2">
      <c r="A4" t="s" s="4">
        <v>386</v>
      </c>
      <c r="B4" t="s" s="4">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388</v>
      </c>
      <c r="B1" t="s" s="2">
        <v>1</v>
      </c>
    </row>
    <row r="2" spans="1:2">
      <c r="B2" t="s" s="2">
        <v>2</v>
      </c>
    </row>
    <row r="3" spans="1:2">
      <c r="A3" t="s" s="3">
        <v>266</v>
      </c>
    </row>
    <row r="4" spans="1:2">
      <c r="A4" t="s" s="4">
        <v>389</v>
      </c>
      <c r="B4" t="s" s="4">
        <v>390</v>
      </c>
    </row>
    <row r="5" spans="1:2">
      <c r="A5" t="s" s="4">
        <v>391</v>
      </c>
      <c r="B5" t="s" s="4">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93</v>
      </c>
      <c r="B1" t="s" s="2">
        <v>1</v>
      </c>
    </row>
    <row r="2" spans="1:2">
      <c r="B2" t="s" s="2">
        <v>2</v>
      </c>
    </row>
    <row r="3" spans="1:2">
      <c r="A3" t="s" s="3">
        <v>282</v>
      </c>
    </row>
    <row r="4" spans="1:2">
      <c r="A4" t="s" s="4">
        <v>394</v>
      </c>
      <c r="B4" t="s" s="4">
        <v>395</v>
      </c>
    </row>
    <row r="5" spans="1:2">
      <c r="A5" t="s" s="4">
        <v>396</v>
      </c>
      <c r="B5" t="s" s="4">
        <v>397</v>
      </c>
    </row>
    <row r="6" spans="1:2">
      <c r="A6" t="s" s="4">
        <v>398</v>
      </c>
      <c r="B6" t="s" s="4">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t="s" s="1">
        <v>90</v>
      </c>
      <c r="C1" t="s" s="2">
        <v>91</v>
      </c>
      <c r="E1" t="s" s="2">
        <v>1</v>
      </c>
    </row>
    <row r="2" spans="1:6">
      <c r="C2" t="s" s="2">
        <v>2</v>
      </c>
      <c r="D2" t="s" s="2">
        <v>92</v>
      </c>
      <c r="E2" t="s" s="2">
        <v>2</v>
      </c>
      <c r="F2" t="s" s="2">
        <v>92</v>
      </c>
    </row>
    <row r="3" spans="1:6">
      <c r="A3" t="s" s="3">
        <v>93</v>
      </c>
    </row>
    <row r="4" spans="1:6">
      <c r="A4" t="s" s="4">
        <v>94</v>
      </c>
      <c r="C4" t="n" s="7">
        <v>76432000</v>
      </c>
      <c r="D4" t="n" s="7">
        <v>40082000</v>
      </c>
      <c r="E4" t="n" s="7">
        <v>197857000</v>
      </c>
      <c r="F4" t="n" s="7">
        <v>118834000</v>
      </c>
    </row>
    <row r="5" spans="1:6">
      <c r="A5" t="s" s="4">
        <v>34</v>
      </c>
      <c r="C5" t="n" s="5">
        <v>15000</v>
      </c>
      <c r="D5" t="n" s="5">
        <v>12000</v>
      </c>
      <c r="E5" t="n" s="5">
        <v>118000</v>
      </c>
      <c r="F5" t="n" s="5">
        <v>16000</v>
      </c>
    </row>
    <row r="6" spans="1:6">
      <c r="A6" t="s" s="4">
        <v>95</v>
      </c>
      <c r="C6" t="n" s="5">
        <v>8335000</v>
      </c>
      <c r="D6" t="n" s="5">
        <v>4717000</v>
      </c>
      <c r="E6" t="n" s="5">
        <v>22264000</v>
      </c>
      <c r="F6" t="n" s="5">
        <v>14032000</v>
      </c>
    </row>
    <row r="7" spans="1:6">
      <c r="A7" t="s" s="4">
        <v>41</v>
      </c>
      <c r="C7" t="n" s="5">
        <v>291000</v>
      </c>
      <c r="D7" t="n" s="5">
        <v>269000</v>
      </c>
      <c r="E7" t="n" s="5">
        <v>813000</v>
      </c>
      <c r="F7" t="n" s="5">
        <v>506000</v>
      </c>
    </row>
    <row r="8" spans="1:6">
      <c r="A8" t="s" s="4">
        <v>42</v>
      </c>
      <c r="C8" t="n" s="5">
        <v>4000</v>
      </c>
      <c r="D8" t="n" s="5">
        <v>3000</v>
      </c>
      <c r="E8" t="n" s="5">
        <v>11000</v>
      </c>
      <c r="F8" t="n" s="5">
        <v>13000</v>
      </c>
    </row>
    <row r="9" spans="1:6">
      <c r="A9" t="s" s="4">
        <v>33</v>
      </c>
      <c r="C9" t="n" s="5">
        <v>122000</v>
      </c>
      <c r="D9" t="n" s="5">
        <v>132000</v>
      </c>
      <c r="E9" t="n" s="5">
        <v>561000</v>
      </c>
      <c r="F9" t="n" s="5">
        <v>691000</v>
      </c>
    </row>
    <row r="10" spans="1:6">
      <c r="A10" t="s" s="4">
        <v>96</v>
      </c>
      <c r="C10" t="n" s="5">
        <v>85199000</v>
      </c>
      <c r="D10" t="n" s="5">
        <v>45215000</v>
      </c>
      <c r="E10" t="n" s="5">
        <v>221624000</v>
      </c>
      <c r="F10" t="n" s="5">
        <v>134092000</v>
      </c>
    </row>
    <row r="11" spans="1:6">
      <c r="A11" t="s" s="3">
        <v>97</v>
      </c>
    </row>
    <row r="12" spans="1:6">
      <c r="A12" t="s" s="4">
        <v>98</v>
      </c>
      <c r="C12" t="n" s="5">
        <v>4158000</v>
      </c>
      <c r="D12" t="n" s="5">
        <v>2232000</v>
      </c>
      <c r="E12" t="n" s="5">
        <v>11297000</v>
      </c>
      <c r="F12" t="n" s="5">
        <v>6737000</v>
      </c>
    </row>
    <row r="13" spans="1:6">
      <c r="A13" t="s" s="4">
        <v>66</v>
      </c>
      <c r="C13" t="n" s="5">
        <v>55000</v>
      </c>
      <c r="D13" t="n" s="5">
        <v>55000</v>
      </c>
      <c r="E13" t="n" s="5">
        <v>177000</v>
      </c>
      <c r="F13" t="n" s="5">
        <v>194000</v>
      </c>
    </row>
    <row r="14" spans="1:6">
      <c r="A14" t="s" s="4">
        <v>67</v>
      </c>
      <c r="C14" t="n" s="5">
        <v>1812000</v>
      </c>
      <c r="D14" t="n" s="5">
        <v>996000</v>
      </c>
      <c r="E14" t="n" s="5">
        <v>4014000</v>
      </c>
      <c r="F14" t="n" s="5">
        <v>2995000</v>
      </c>
    </row>
    <row r="15" spans="1:6">
      <c r="A15" t="s" s="4">
        <v>68</v>
      </c>
      <c r="C15" t="n" s="5">
        <v>498000</v>
      </c>
      <c r="D15" t="n" s="5">
        <v>160000</v>
      </c>
      <c r="E15" t="n" s="5">
        <v>1292000</v>
      </c>
      <c r="F15" t="n" s="5">
        <v>477000</v>
      </c>
    </row>
    <row r="16" spans="1:6">
      <c r="A16" t="s" s="4">
        <v>99</v>
      </c>
      <c r="C16" t="n" s="5">
        <v>6523000</v>
      </c>
      <c r="D16" t="n" s="5">
        <v>3443000</v>
      </c>
      <c r="E16" t="n" s="5">
        <v>16780000</v>
      </c>
      <c r="F16" t="n" s="5">
        <v>10403000</v>
      </c>
    </row>
    <row r="17" spans="1:6">
      <c r="A17" t="s" s="4">
        <v>100</v>
      </c>
      <c r="C17" t="n" s="5">
        <v>78676000</v>
      </c>
      <c r="D17" t="n" s="5">
        <v>41772000</v>
      </c>
      <c r="E17" t="n" s="5">
        <v>204844000</v>
      </c>
      <c r="F17" t="n" s="5">
        <v>123689000</v>
      </c>
    </row>
    <row r="18" spans="1:6">
      <c r="A18" t="s" s="4">
        <v>101</v>
      </c>
      <c r="C18" t="n" s="5">
        <v>1615000</v>
      </c>
      <c r="D18" t="n" s="5">
        <v>1128000</v>
      </c>
      <c r="E18" t="n" s="5">
        <v>5792000</v>
      </c>
      <c r="F18" t="n" s="5">
        <v>3638000</v>
      </c>
    </row>
    <row r="19" spans="1:6">
      <c r="A19" t="s" s="4">
        <v>102</v>
      </c>
      <c r="C19" t="n" s="5">
        <v>77061000</v>
      </c>
      <c r="D19" t="n" s="5">
        <v>40644000</v>
      </c>
      <c r="E19" t="n" s="5">
        <v>199052000</v>
      </c>
      <c r="F19" t="n" s="5">
        <v>120051000</v>
      </c>
    </row>
    <row r="20" spans="1:6">
      <c r="A20" t="s" s="3">
        <v>103</v>
      </c>
    </row>
    <row r="21" spans="1:6">
      <c r="A21" t="s" s="4">
        <v>104</v>
      </c>
      <c r="C21" t="n" s="5">
        <v>2215000</v>
      </c>
      <c r="D21" t="n" s="5">
        <v>1838000</v>
      </c>
      <c r="E21" t="n" s="5">
        <v>6536000</v>
      </c>
      <c r="F21" t="n" s="5">
        <v>4929000</v>
      </c>
    </row>
    <row r="22" spans="1:6">
      <c r="A22" t="s" s="4">
        <v>105</v>
      </c>
      <c r="C22" t="n" s="5">
        <v>8488000</v>
      </c>
      <c r="D22" t="n" s="5">
        <v>6238000</v>
      </c>
      <c r="E22" t="n" s="5">
        <v>22881000</v>
      </c>
      <c r="F22" t="n" s="5">
        <v>19098000</v>
      </c>
    </row>
    <row r="23" spans="1:6">
      <c r="A23" t="s" s="4">
        <v>106</v>
      </c>
      <c r="C23" t="n" s="5">
        <v>3089000</v>
      </c>
      <c r="D23" t="n" s="5">
        <v>808000</v>
      </c>
      <c r="E23" t="n" s="5">
        <v>8044000</v>
      </c>
      <c r="F23" t="n" s="5">
        <v>2490000</v>
      </c>
    </row>
    <row r="24" spans="1:6">
      <c r="A24" t="s" s="4">
        <v>107</v>
      </c>
      <c r="C24" t="n" s="5">
        <v>3446000</v>
      </c>
      <c r="D24" t="n" s="5">
        <v>1812000</v>
      </c>
      <c r="E24" t="n" s="5">
        <v>9156000</v>
      </c>
      <c r="F24" t="n" s="5">
        <v>3885000</v>
      </c>
    </row>
    <row r="25" spans="1:6">
      <c r="A25" t="s" s="4">
        <v>108</v>
      </c>
      <c r="C25" t="n" s="5">
        <v>663000</v>
      </c>
      <c r="D25" t="n" s="5">
        <v>284000</v>
      </c>
      <c r="E25" t="n" s="5">
        <v>1808000</v>
      </c>
      <c r="F25" t="n" s="5">
        <v>620000</v>
      </c>
    </row>
    <row r="26" spans="1:6">
      <c r="A26" t="s" s="4">
        <v>109</v>
      </c>
      <c r="C26" t="n" s="5">
        <v>6879000</v>
      </c>
      <c r="D26" t="n" s="5">
        <v>5769000</v>
      </c>
      <c r="E26" t="n" s="5">
        <v>19013000</v>
      </c>
      <c r="F26" t="n" s="5">
        <v>17213000</v>
      </c>
    </row>
    <row r="27" spans="1:6">
      <c r="A27" t="s" s="4">
        <v>110</v>
      </c>
      <c r="C27" t="n" s="5">
        <v>748000</v>
      </c>
      <c r="D27" t="n" s="5">
        <v>411000</v>
      </c>
      <c r="E27" t="n" s="5">
        <v>2066000</v>
      </c>
      <c r="F27" t="n" s="5">
        <v>1117000</v>
      </c>
    </row>
    <row r="28" spans="1:6">
      <c r="A28" t="s" s="4">
        <v>111</v>
      </c>
      <c r="C28" t="n" s="5">
        <v>40000</v>
      </c>
      <c r="D28" t="n" s="5">
        <v>-18000</v>
      </c>
      <c r="E28" t="n" s="5">
        <v>2000</v>
      </c>
      <c r="F28" t="n" s="5">
        <v>20000</v>
      </c>
    </row>
    <row r="29" spans="1:6">
      <c r="A29" t="s" s="4">
        <v>112</v>
      </c>
      <c r="C29" t="n" s="5">
        <v>-9085000</v>
      </c>
      <c r="D29" t="n" s="5">
        <v>-3744000</v>
      </c>
      <c r="E29" t="n" s="5">
        <v>-14812000</v>
      </c>
      <c r="F29" t="n" s="5">
        <v>-17303000</v>
      </c>
    </row>
    <row r="30" spans="1:6">
      <c r="A30" t="s" s="4">
        <v>113</v>
      </c>
      <c r="C30" t="n" s="5">
        <v>7006000</v>
      </c>
      <c r="D30" t="n" s="5">
        <v>2637000</v>
      </c>
      <c r="E30" t="n" s="5">
        <v>12262000</v>
      </c>
      <c r="F30" t="n" s="5">
        <v>8619000</v>
      </c>
    </row>
    <row r="31" spans="1:6">
      <c r="A31" t="s" s="4">
        <v>114</v>
      </c>
      <c r="C31" t="n" s="5">
        <v>23489000</v>
      </c>
      <c r="D31" t="n" s="5">
        <v>16035000</v>
      </c>
      <c r="E31" t="n" s="5">
        <v>66956000</v>
      </c>
      <c r="F31" t="n" s="5">
        <v>40688000</v>
      </c>
    </row>
    <row r="32" spans="1:6">
      <c r="A32" t="s" s="3">
        <v>115</v>
      </c>
    </row>
    <row r="33" spans="1:6">
      <c r="A33" t="s" s="4">
        <v>116</v>
      </c>
      <c r="C33" t="n" s="5">
        <v>37417000</v>
      </c>
      <c r="D33" t="n" s="5">
        <v>20892000</v>
      </c>
      <c r="E33" t="n" s="5">
        <v>99662000</v>
      </c>
      <c r="F33" t="n" s="5">
        <v>64338000</v>
      </c>
    </row>
    <row r="34" spans="1:6">
      <c r="A34" t="s" s="4">
        <v>117</v>
      </c>
      <c r="C34" t="n" s="5">
        <v>4812000</v>
      </c>
      <c r="D34" t="n" s="5">
        <v>3204000</v>
      </c>
      <c r="E34" t="n" s="5">
        <v>13440000</v>
      </c>
      <c r="F34" t="n" s="5">
        <v>10338000</v>
      </c>
    </row>
    <row r="35" spans="1:6">
      <c r="A35" t="s" s="4">
        <v>118</v>
      </c>
      <c r="C35" t="n" s="5">
        <v>4202000</v>
      </c>
      <c r="D35" t="n" s="5">
        <v>2363000</v>
      </c>
      <c r="E35" t="n" s="5">
        <v>10621000</v>
      </c>
      <c r="F35" t="n" s="5">
        <v>6592000</v>
      </c>
    </row>
    <row r="36" spans="1:6">
      <c r="A36" t="s" s="4">
        <v>119</v>
      </c>
      <c r="C36" t="n" s="5">
        <v>2297000</v>
      </c>
      <c r="D36" t="n" s="5">
        <v>1864000</v>
      </c>
      <c r="E36" t="n" s="5">
        <v>3694000</v>
      </c>
      <c r="F36" t="n" s="5">
        <v>3112000</v>
      </c>
    </row>
    <row r="37" spans="1:6">
      <c r="A37" t="s" s="4">
        <v>120</v>
      </c>
      <c r="C37" t="n" s="5">
        <v>1013000</v>
      </c>
      <c r="D37" t="n" s="5">
        <v>877000</v>
      </c>
      <c r="E37" t="n" s="5">
        <v>2979000</v>
      </c>
      <c r="F37" t="n" s="5">
        <v>2630000</v>
      </c>
    </row>
    <row r="38" spans="1:6">
      <c r="A38" t="s" s="4">
        <v>121</v>
      </c>
      <c r="C38" t="n" s="5">
        <v>857000</v>
      </c>
      <c r="D38" t="n" s="5">
        <v>3628000</v>
      </c>
      <c r="E38" t="n" s="5">
        <v>12523000</v>
      </c>
      <c r="F38" t="n" s="5">
        <v>6255000</v>
      </c>
    </row>
    <row r="39" spans="1:6">
      <c r="A39" t="s" s="4">
        <v>122</v>
      </c>
      <c r="C39" t="n" s="5">
        <v>17314000</v>
      </c>
      <c r="D39" t="n" s="5">
        <v>11526000</v>
      </c>
      <c r="E39" t="n" s="5">
        <v>47189000</v>
      </c>
      <c r="F39" t="n" s="5">
        <v>35492000</v>
      </c>
    </row>
    <row r="40" spans="1:6">
      <c r="A40" t="s" s="4">
        <v>123</v>
      </c>
      <c r="C40" t="n" s="5">
        <v>67912000</v>
      </c>
      <c r="D40" t="n" s="5">
        <v>44354000</v>
      </c>
      <c r="E40" t="n" s="5">
        <v>190108000</v>
      </c>
      <c r="F40" t="n" s="5">
        <v>128757000</v>
      </c>
    </row>
    <row r="41" spans="1:6">
      <c r="A41" t="s" s="4">
        <v>124</v>
      </c>
      <c r="C41" t="n" s="5">
        <v>32638000</v>
      </c>
      <c r="D41" t="n" s="5">
        <v>12325000</v>
      </c>
      <c r="E41" t="n" s="5">
        <v>75900000</v>
      </c>
      <c r="F41" t="n" s="5">
        <v>31982000</v>
      </c>
    </row>
    <row r="42" spans="1:6">
      <c r="A42" t="s" s="4">
        <v>125</v>
      </c>
      <c r="C42" t="n" s="5">
        <v>10963000</v>
      </c>
      <c r="D42" t="n" s="5">
        <v>3537000</v>
      </c>
      <c r="E42" t="n" s="5">
        <v>25395000</v>
      </c>
      <c r="F42" t="n" s="5">
        <v>8933000</v>
      </c>
    </row>
    <row r="43" spans="1:6">
      <c r="A43" t="s" s="4">
        <v>126</v>
      </c>
      <c r="C43" t="n" s="5">
        <v>21675000</v>
      </c>
      <c r="D43" t="n" s="5">
        <v>8788000</v>
      </c>
      <c r="E43" t="n" s="5">
        <v>50505000</v>
      </c>
      <c r="F43" t="n" s="5">
        <v>23049000</v>
      </c>
    </row>
    <row r="44" spans="1:6">
      <c r="A44" t="s" s="4">
        <v>127</v>
      </c>
      <c r="C44" t="n" s="5">
        <v>77000</v>
      </c>
      <c r="E44" t="n" s="5">
        <v>180000</v>
      </c>
    </row>
    <row r="45" spans="1:6">
      <c r="A45" t="s" s="4">
        <v>128</v>
      </c>
      <c r="C45" t="n" s="7">
        <v>21598000</v>
      </c>
      <c r="D45" t="n" s="7">
        <v>8788000</v>
      </c>
      <c r="E45" t="n" s="7">
        <v>50325000</v>
      </c>
      <c r="F45" t="n" s="7">
        <v>23049000</v>
      </c>
    </row>
    <row r="46" spans="1:6">
      <c r="A46" t="s" s="4">
        <v>129</v>
      </c>
      <c r="C46" t="n" s="8">
        <v>0.72</v>
      </c>
      <c r="D46" t="n" s="8">
        <v>0.52</v>
      </c>
      <c r="E46" t="n" s="8">
        <v>1.84</v>
      </c>
      <c r="F46" t="n" s="8">
        <v>1.4</v>
      </c>
    </row>
    <row r="47" spans="1:6">
      <c r="A47" t="s" s="4">
        <v>130</v>
      </c>
      <c r="B47" t="s" s="4">
        <v>47</v>
      </c>
      <c r="C47" t="n" s="8">
        <v>0.72</v>
      </c>
      <c r="D47" t="n" s="8">
        <v>0.52</v>
      </c>
      <c r="E47" t="n" s="8">
        <v>1.83</v>
      </c>
      <c r="F47" t="n" s="8">
        <v>1.39</v>
      </c>
    </row>
    <row r="48" spans="1:6">
      <c r="A48" t="n"/>
    </row>
    <row r="49" spans="1:6">
      <c r="A49" t="s" s="4">
        <v>47</v>
      </c>
      <c r="B49" t="s" s="4">
        <v>131</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400</v>
      </c>
      <c r="B1" t="s" s="2">
        <v>1</v>
      </c>
    </row>
    <row r="2" spans="1:2">
      <c r="B2" t="s" s="2">
        <v>2</v>
      </c>
    </row>
    <row r="3" spans="1:2">
      <c r="A3" t="s" s="3">
        <v>286</v>
      </c>
    </row>
    <row r="4" spans="1:2">
      <c r="A4" t="s" s="4">
        <v>401</v>
      </c>
      <c r="B4" t="s" s="4">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403</v>
      </c>
      <c r="B1" t="s" s="2">
        <v>1</v>
      </c>
    </row>
    <row r="2" spans="1:2">
      <c r="B2" t="s" s="2">
        <v>2</v>
      </c>
    </row>
    <row r="3" spans="1:2">
      <c r="A3" t="s" s="3">
        <v>290</v>
      </c>
    </row>
    <row r="4" spans="1:2">
      <c r="A4" t="s" s="4">
        <v>404</v>
      </c>
      <c r="B4" t="s" s="4">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t="s" s="1">
        <v>406</v>
      </c>
      <c r="B1" t="s" s="2">
        <v>1</v>
      </c>
    </row>
    <row r="2" spans="1:2">
      <c r="B2" t="s" s="2">
        <v>2</v>
      </c>
    </row>
    <row r="3" spans="1:2">
      <c r="A3" t="s" s="3">
        <v>304</v>
      </c>
    </row>
    <row r="4" spans="1:2">
      <c r="A4" t="s" s="4">
        <v>407</v>
      </c>
      <c r="B4" t="s" s="4">
        <v>408</v>
      </c>
    </row>
    <row r="5" spans="1:2">
      <c r="A5" t="s" s="4">
        <v>409</v>
      </c>
      <c r="B5" t="s" s="4">
        <v>410</v>
      </c>
    </row>
    <row r="6" spans="1:2">
      <c r="A6" t="s" s="4">
        <v>411</v>
      </c>
      <c r="B6" t="s" s="4">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 customWidth="1" max="6" min="6" width="15"/>
    <col customWidth="1" max="7" min="7" width="14"/>
  </cols>
  <sheetData>
    <row r="1" spans="1:7">
      <c r="A1" t="s" s="1">
        <v>413</v>
      </c>
      <c r="C1" t="s" s="2">
        <v>91</v>
      </c>
      <c r="F1" t="s" s="2">
        <v>1</v>
      </c>
    </row>
    <row r="2" spans="1:7">
      <c r="C2" t="s" s="2">
        <v>2</v>
      </c>
      <c r="D2" t="s" s="2">
        <v>414</v>
      </c>
      <c r="E2" t="s" s="2">
        <v>92</v>
      </c>
      <c r="F2" t="s" s="2">
        <v>2</v>
      </c>
      <c r="G2" t="s" s="2">
        <v>92</v>
      </c>
    </row>
    <row r="3" spans="1:7">
      <c r="A3" t="s" s="3">
        <v>232</v>
      </c>
    </row>
    <row r="4" spans="1:7">
      <c r="A4" t="s" s="4">
        <v>415</v>
      </c>
      <c r="F4" t="n" s="7">
        <v>2368000</v>
      </c>
    </row>
    <row r="5" spans="1:7">
      <c r="A5" t="s" s="4">
        <v>416</v>
      </c>
      <c r="F5" t="n" s="7">
        <v>-7476000</v>
      </c>
    </row>
    <row r="6" spans="1:7">
      <c r="A6" t="s" s="4">
        <v>417</v>
      </c>
      <c r="D6" t="n" s="8">
        <v>0.74</v>
      </c>
    </row>
    <row r="7" spans="1:7">
      <c r="A7" t="s" s="4">
        <v>418</v>
      </c>
      <c r="B7" t="s" s="4">
        <v>47</v>
      </c>
      <c r="C7" t="n" s="8">
        <v>0.72</v>
      </c>
      <c r="E7" t="n" s="8">
        <v>0.52</v>
      </c>
      <c r="F7" t="n" s="8">
        <v>1.83</v>
      </c>
      <c r="G7" t="n" s="8">
        <v>1.39</v>
      </c>
    </row>
    <row r="8" spans="1:7">
      <c r="A8" t="n"/>
    </row>
    <row r="9" spans="1:7">
      <c r="A9" t="s" s="4">
        <v>47</v>
      </c>
      <c r="B9" t="s" s="4">
        <v>131</v>
      </c>
    </row>
  </sheetData>
  <mergeCells count="5">
    <mergeCell ref="A1:B2"/>
    <mergeCell ref="C1:E1"/>
    <mergeCell ref="F1:G1"/>
    <mergeCell ref="A8:F8"/>
    <mergeCell ref="B9:F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19</v>
      </c>
      <c r="C1" t="s" s="2">
        <v>91</v>
      </c>
      <c r="E1" t="s" s="2">
        <v>1</v>
      </c>
    </row>
    <row r="2" spans="1:6">
      <c r="C2" t="s" s="2">
        <v>2</v>
      </c>
      <c r="D2" t="s" s="2">
        <v>92</v>
      </c>
      <c r="E2" t="s" s="2">
        <v>2</v>
      </c>
      <c r="F2" t="s" s="2">
        <v>92</v>
      </c>
    </row>
    <row r="3" spans="1:6">
      <c r="A3" t="s" s="3">
        <v>420</v>
      </c>
    </row>
    <row r="4" spans="1:6">
      <c r="A4" t="s" s="4">
        <v>421</v>
      </c>
      <c r="C4" t="n" s="7">
        <v>21598</v>
      </c>
      <c r="D4" t="n" s="7">
        <v>8788</v>
      </c>
      <c r="E4" t="n" s="7">
        <v>50325</v>
      </c>
      <c r="F4" t="n" s="7">
        <v>23049</v>
      </c>
    </row>
    <row r="5" spans="1:6">
      <c r="A5" t="s" s="4">
        <v>422</v>
      </c>
      <c r="C5" t="n" s="5">
        <v>29927</v>
      </c>
      <c r="D5" t="n" s="5">
        <v>16873</v>
      </c>
      <c r="E5" t="n" s="5">
        <v>27379</v>
      </c>
      <c r="F5" t="n" s="5">
        <v>16489</v>
      </c>
    </row>
    <row r="6" spans="1:6">
      <c r="A6" t="s" s="4">
        <v>423</v>
      </c>
      <c r="C6" t="n" s="5">
        <v>119</v>
      </c>
      <c r="D6" t="n" s="5">
        <v>44</v>
      </c>
      <c r="E6" t="n" s="5">
        <v>119</v>
      </c>
      <c r="F6" t="n" s="5">
        <v>44</v>
      </c>
    </row>
    <row r="7" spans="1:6">
      <c r="A7" t="s" s="4">
        <v>424</v>
      </c>
      <c r="C7" t="n" s="5">
        <v>30046</v>
      </c>
      <c r="D7" t="n" s="5">
        <v>16917</v>
      </c>
      <c r="E7" t="n" s="5">
        <v>27498</v>
      </c>
      <c r="F7" t="n" s="5">
        <v>16533</v>
      </c>
    </row>
    <row r="8" spans="1:6">
      <c r="A8" t="s" s="4">
        <v>425</v>
      </c>
      <c r="C8" t="n" s="8">
        <v>0.72</v>
      </c>
      <c r="D8" t="n" s="8">
        <v>0.52</v>
      </c>
      <c r="E8" t="n" s="8">
        <v>1.84</v>
      </c>
      <c r="F8" t="n" s="8">
        <v>1.4</v>
      </c>
    </row>
    <row r="9" spans="1:6">
      <c r="A9" t="s" s="4">
        <v>426</v>
      </c>
      <c r="B9" t="s" s="4">
        <v>47</v>
      </c>
      <c r="C9" t="n" s="8">
        <v>0.72</v>
      </c>
      <c r="D9" t="n" s="8">
        <v>0.52</v>
      </c>
      <c r="E9" t="n" s="8">
        <v>1.83</v>
      </c>
      <c r="F9" t="n" s="8">
        <v>1.39</v>
      </c>
    </row>
    <row r="10" spans="1:6">
      <c r="A10" t="n"/>
    </row>
    <row r="11" spans="1:6">
      <c r="A11" t="s" s="4">
        <v>47</v>
      </c>
      <c r="B11" t="s" s="4">
        <v>131</v>
      </c>
    </row>
  </sheetData>
  <mergeCells count="5">
    <mergeCell ref="A1:B2"/>
    <mergeCell ref="C1:D1"/>
    <mergeCell ref="E1:F1"/>
    <mergeCell ref="A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r="1" spans="1:5">
      <c r="A1" t="s" s="1">
        <v>427</v>
      </c>
      <c r="B1" t="s" s="2">
        <v>428</v>
      </c>
      <c r="C1" t="s" s="2">
        <v>429</v>
      </c>
      <c r="D1" t="s" s="2">
        <v>430</v>
      </c>
      <c r="E1" t="s" s="2">
        <v>431</v>
      </c>
    </row>
    <row r="2" spans="1:5">
      <c r="A2" t="s" s="3">
        <v>432</v>
      </c>
    </row>
    <row r="3" spans="1:5">
      <c r="A3" t="s" s="4">
        <v>98</v>
      </c>
      <c r="D3" t="n" s="7">
        <v>6089800000</v>
      </c>
      <c r="E3" t="n" s="7">
        <v>3860718000</v>
      </c>
    </row>
    <row r="4" spans="1:5">
      <c r="A4" t="s" s="4">
        <v>57</v>
      </c>
      <c r="D4" t="n" s="5">
        <v>314282000</v>
      </c>
      <c r="E4" t="n" s="7">
        <v>108095000</v>
      </c>
    </row>
    <row r="5" spans="1:5">
      <c r="A5" t="s" s="4">
        <v>433</v>
      </c>
    </row>
    <row r="6" spans="1:5">
      <c r="A6" t="s" s="3">
        <v>432</v>
      </c>
    </row>
    <row r="7" spans="1:5">
      <c r="A7" t="s" s="4">
        <v>434</v>
      </c>
      <c r="C7" t="n" s="5">
        <v>5181337</v>
      </c>
    </row>
    <row r="8" spans="1:5">
      <c r="A8" t="s" s="4">
        <v>435</v>
      </c>
      <c r="C8" t="n" s="7">
        <v>212200000</v>
      </c>
    </row>
    <row r="9" spans="1:5">
      <c r="A9" t="s" s="4">
        <v>436</v>
      </c>
      <c r="C9" t="n" s="5">
        <v>23</v>
      </c>
    </row>
    <row r="10" spans="1:5">
      <c r="A10" t="s" s="4">
        <v>437</v>
      </c>
      <c r="C10" t="n" s="7">
        <v>1065541000</v>
      </c>
    </row>
    <row r="11" spans="1:5">
      <c r="A11" t="s" s="4">
        <v>438</v>
      </c>
      <c r="C11" t="n" s="5">
        <v>780658000</v>
      </c>
    </row>
    <row r="12" spans="1:5">
      <c r="A12" t="s" s="4">
        <v>98</v>
      </c>
      <c r="C12" t="n" s="5">
        <v>874700000</v>
      </c>
    </row>
    <row r="13" spans="1:5">
      <c r="A13" t="s" s="4">
        <v>57</v>
      </c>
      <c r="C13" t="n" s="7">
        <v>95608000</v>
      </c>
    </row>
    <row r="14" spans="1:5">
      <c r="A14" t="s" s="4">
        <v>439</v>
      </c>
      <c r="C14" t="s" s="4">
        <v>440</v>
      </c>
    </row>
    <row r="15" spans="1:5">
      <c r="A15" t="s" s="4">
        <v>441</v>
      </c>
      <c r="D15" t="n" s="5">
        <v>33300000</v>
      </c>
    </row>
    <row r="16" spans="1:5">
      <c r="A16" t="s" s="4">
        <v>442</v>
      </c>
      <c r="D16" t="n" s="5">
        <v>16300000</v>
      </c>
    </row>
    <row r="17" spans="1:5">
      <c r="A17" t="s" s="4">
        <v>194</v>
      </c>
    </row>
    <row r="18" spans="1:5">
      <c r="A18" t="s" s="3">
        <v>432</v>
      </c>
    </row>
    <row r="19" spans="1:5">
      <c r="A19" t="s" s="4">
        <v>434</v>
      </c>
      <c r="C19" t="n" s="5">
        <v>6552915</v>
      </c>
    </row>
    <row r="20" spans="1:5">
      <c r="A20" t="s" s="4">
        <v>435</v>
      </c>
      <c r="C20" t="n" s="7">
        <v>268300000</v>
      </c>
    </row>
    <row r="21" spans="1:5">
      <c r="A21" t="s" s="4">
        <v>436</v>
      </c>
      <c r="C21" t="n" s="5">
        <v>33</v>
      </c>
    </row>
    <row r="22" spans="1:5">
      <c r="A22" t="s" s="4">
        <v>438</v>
      </c>
      <c r="C22" t="n" s="7">
        <v>1100000000</v>
      </c>
    </row>
    <row r="23" spans="1:5">
      <c r="A23" t="s" s="4">
        <v>98</v>
      </c>
      <c r="C23" t="n" s="5">
        <v>1500000000</v>
      </c>
    </row>
    <row r="24" spans="1:5">
      <c r="A24" t="s" s="4">
        <v>57</v>
      </c>
      <c r="C24" t="n" s="7">
        <v>111300000</v>
      </c>
    </row>
    <row r="25" spans="1:5">
      <c r="A25" t="s" s="4">
        <v>439</v>
      </c>
      <c r="C25" t="s" s="4">
        <v>440</v>
      </c>
    </row>
    <row r="26" spans="1:5">
      <c r="A26" t="s" s="4">
        <v>443</v>
      </c>
      <c r="C26" t="n" s="7">
        <v>9974</v>
      </c>
    </row>
    <row r="27" spans="1:5">
      <c r="A27" t="s" s="4">
        <v>444</v>
      </c>
      <c r="C27" t="n" s="5">
        <v>1900000000</v>
      </c>
    </row>
    <row r="28" spans="1:5">
      <c r="A28" t="s" s="4">
        <v>441</v>
      </c>
      <c r="D28" t="n" s="5">
        <v>58200000</v>
      </c>
    </row>
    <row r="29" spans="1:5">
      <c r="A29" t="s" s="4">
        <v>442</v>
      </c>
      <c r="D29" t="n" s="5">
        <v>23300000</v>
      </c>
    </row>
    <row r="30" spans="1:5">
      <c r="A30" t="s" s="4">
        <v>228</v>
      </c>
    </row>
    <row r="31" spans="1:5">
      <c r="A31" t="s" s="3">
        <v>432</v>
      </c>
    </row>
    <row r="32" spans="1:5">
      <c r="A32" t="s" s="4">
        <v>435</v>
      </c>
      <c r="C32" t="n" s="7">
        <v>30900000</v>
      </c>
    </row>
    <row r="33" spans="1:5">
      <c r="A33" t="s" s="4">
        <v>445</v>
      </c>
    </row>
    <row r="34" spans="1:5">
      <c r="A34" t="s" s="3">
        <v>432</v>
      </c>
    </row>
    <row r="35" spans="1:5">
      <c r="A35" t="s" s="4">
        <v>446</v>
      </c>
      <c r="D35" t="n" s="7">
        <v>7400000</v>
      </c>
    </row>
    <row r="36" spans="1:5">
      <c r="A36" t="s" s="4">
        <v>447</v>
      </c>
    </row>
    <row r="37" spans="1:5">
      <c r="A37" t="s" s="3">
        <v>432</v>
      </c>
    </row>
    <row r="38" spans="1:5">
      <c r="A38" t="s" s="4">
        <v>448</v>
      </c>
      <c r="B38" t="n" s="7">
        <v>1000000000</v>
      </c>
    </row>
    <row r="39" spans="1:5">
      <c r="A39" t="s" s="4">
        <v>449</v>
      </c>
      <c r="B39" t="n" s="5">
        <v>1000</v>
      </c>
    </row>
    <row r="40" spans="1:5">
      <c r="A40" t="s" s="4">
        <v>450</v>
      </c>
    </row>
    <row r="41" spans="1:5">
      <c r="A41" t="s" s="3">
        <v>432</v>
      </c>
    </row>
    <row r="42" spans="1:5">
      <c r="A42" t="s" s="4">
        <v>443</v>
      </c>
      <c r="B42" t="n" s="9">
        <v>701.9268</v>
      </c>
    </row>
    <row r="43" spans="1:5">
      <c r="A43" t="s" s="4">
        <v>451</v>
      </c>
      <c r="B43" t="n" s="10">
        <v>16.7205</v>
      </c>
    </row>
    <row r="44" spans="1:5">
      <c r="A44" t="s" s="4">
        <v>452</v>
      </c>
      <c r="B44" t="n" s="7">
        <v>23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53</v>
      </c>
      <c r="B1" t="s" s="2">
        <v>454</v>
      </c>
      <c r="C1" t="s" s="2">
        <v>2</v>
      </c>
      <c r="D1" t="s" s="2">
        <v>30</v>
      </c>
    </row>
    <row r="2" spans="1:4">
      <c r="A2" t="s" s="3">
        <v>61</v>
      </c>
    </row>
    <row r="3" spans="1:4">
      <c r="A3" t="s" s="4">
        <v>57</v>
      </c>
      <c r="C3" t="n" s="7">
        <v>314282</v>
      </c>
      <c r="D3" t="n" s="7">
        <v>108095</v>
      </c>
    </row>
    <row r="4" spans="1:4">
      <c r="A4" t="s" s="4">
        <v>433</v>
      </c>
    </row>
    <row r="5" spans="1:4">
      <c r="A5" t="s" s="3">
        <v>455</v>
      </c>
    </row>
    <row r="6" spans="1:4">
      <c r="A6" t="s" s="4">
        <v>456</v>
      </c>
      <c r="B6" t="n" s="7">
        <v>102623</v>
      </c>
    </row>
    <row r="7" spans="1:4">
      <c r="A7" t="s" s="4">
        <v>34</v>
      </c>
      <c r="B7" t="n" s="5">
        <v>7060</v>
      </c>
    </row>
    <row r="8" spans="1:4">
      <c r="A8" t="s" s="4">
        <v>95</v>
      </c>
      <c r="B8" t="n" s="5">
        <v>98788</v>
      </c>
    </row>
    <row r="9" spans="1:4">
      <c r="A9" t="s" s="4">
        <v>457</v>
      </c>
      <c r="B9" t="n" s="5">
        <v>780658</v>
      </c>
    </row>
    <row r="10" spans="1:4">
      <c r="A10" t="s" s="4">
        <v>51</v>
      </c>
      <c r="B10" t="n" s="5">
        <v>31024</v>
      </c>
    </row>
    <row r="11" spans="1:4">
      <c r="A11" t="s" s="4">
        <v>56</v>
      </c>
      <c r="B11" t="n" s="5">
        <v>16972</v>
      </c>
    </row>
    <row r="12" spans="1:4">
      <c r="A12" t="s" s="4">
        <v>458</v>
      </c>
      <c r="B12" t="n" s="5">
        <v>14556</v>
      </c>
    </row>
    <row r="13" spans="1:4">
      <c r="A13" t="s" s="4">
        <v>59</v>
      </c>
      <c r="B13" t="n" s="5">
        <v>13860</v>
      </c>
    </row>
    <row r="14" spans="1:4">
      <c r="A14" t="s" s="4">
        <v>459</v>
      </c>
      <c r="B14" t="n" s="5">
        <v>1065541</v>
      </c>
    </row>
    <row r="15" spans="1:4">
      <c r="A15" t="s" s="3">
        <v>61</v>
      </c>
    </row>
    <row r="16" spans="1:4">
      <c r="A16" t="s" s="4">
        <v>62</v>
      </c>
      <c r="B16" t="n" s="5">
        <v>146618</v>
      </c>
    </row>
    <row r="17" spans="1:4">
      <c r="A17" t="s" s="4">
        <v>63</v>
      </c>
      <c r="B17" t="n" s="5">
        <v>543183</v>
      </c>
    </row>
    <row r="18" spans="1:4">
      <c r="A18" t="s" s="4">
        <v>64</v>
      </c>
      <c r="B18" t="n" s="5">
        <v>184913</v>
      </c>
    </row>
    <row r="19" spans="1:4">
      <c r="A19" t="s" s="4">
        <v>65</v>
      </c>
      <c r="B19" t="n" s="5">
        <v>874714</v>
      </c>
    </row>
    <row r="20" spans="1:4">
      <c r="A20" t="s" s="4">
        <v>460</v>
      </c>
      <c r="B20" t="n" s="5">
        <v>46351</v>
      </c>
    </row>
    <row r="21" spans="1:4">
      <c r="A21" t="s" s="4">
        <v>68</v>
      </c>
      <c r="B21" t="n" s="5">
        <v>19780</v>
      </c>
    </row>
    <row r="22" spans="1:4">
      <c r="A22" t="s" s="4">
        <v>69</v>
      </c>
      <c r="B22" t="n" s="5">
        <v>8128</v>
      </c>
    </row>
    <row r="23" spans="1:4">
      <c r="A23" t="s" s="4">
        <v>461</v>
      </c>
      <c r="B23" t="n" s="5">
        <v>948973</v>
      </c>
    </row>
    <row r="24" spans="1:4">
      <c r="A24" t="s" s="4">
        <v>462</v>
      </c>
      <c r="B24" t="n" s="5">
        <v>948973</v>
      </c>
    </row>
    <row r="25" spans="1:4">
      <c r="A25" t="s" s="4">
        <v>463</v>
      </c>
      <c r="B25" t="n" s="5">
        <v>116568</v>
      </c>
    </row>
    <row r="26" spans="1:4">
      <c r="A26" t="s" s="4">
        <v>464</v>
      </c>
      <c r="B26" t="n" s="5">
        <v>212176</v>
      </c>
    </row>
    <row r="27" spans="1:4">
      <c r="A27" t="s" s="4">
        <v>57</v>
      </c>
      <c r="B27" t="n" s="5">
        <v>95608</v>
      </c>
    </row>
    <row r="28" spans="1:4">
      <c r="A28" t="s" s="4">
        <v>465</v>
      </c>
    </row>
    <row r="29" spans="1:4">
      <c r="A29" t="s" s="3">
        <v>455</v>
      </c>
    </row>
    <row r="30" spans="1:4">
      <c r="A30" t="s" s="4">
        <v>456</v>
      </c>
      <c r="B30" t="n" s="5">
        <v>102637</v>
      </c>
    </row>
    <row r="31" spans="1:4">
      <c r="A31" t="s" s="4">
        <v>34</v>
      </c>
      <c r="B31" t="n" s="5">
        <v>7060</v>
      </c>
    </row>
    <row r="32" spans="1:4">
      <c r="A32" t="s" s="4">
        <v>95</v>
      </c>
      <c r="B32" t="n" s="5">
        <v>99123</v>
      </c>
    </row>
    <row r="33" spans="1:4">
      <c r="A33" t="s" s="4">
        <v>457</v>
      </c>
      <c r="B33" t="n" s="5">
        <v>790493</v>
      </c>
    </row>
    <row r="34" spans="1:4">
      <c r="A34" t="s" s="4">
        <v>45</v>
      </c>
      <c r="B34" t="n" s="5">
        <v>-10422</v>
      </c>
    </row>
    <row r="35" spans="1:4">
      <c r="A35" t="s" s="4">
        <v>51</v>
      </c>
      <c r="B35" t="n" s="5">
        <v>34239</v>
      </c>
    </row>
    <row r="36" spans="1:4">
      <c r="A36" t="s" s="4">
        <v>56</v>
      </c>
      <c r="B36" t="n" s="5">
        <v>16972</v>
      </c>
    </row>
    <row r="37" spans="1:4">
      <c r="A37" t="s" s="4">
        <v>458</v>
      </c>
      <c r="B37" t="n" s="5">
        <v>699</v>
      </c>
    </row>
    <row r="38" spans="1:4">
      <c r="A38" t="s" s="4">
        <v>466</v>
      </c>
      <c r="B38" t="n" s="5">
        <v>3063</v>
      </c>
    </row>
    <row r="39" spans="1:4">
      <c r="A39" t="s" s="4">
        <v>59</v>
      </c>
      <c r="B39" t="n" s="5">
        <v>17703</v>
      </c>
    </row>
    <row r="40" spans="1:4">
      <c r="A40" t="s" s="4">
        <v>459</v>
      </c>
      <c r="B40" t="n" s="5">
        <v>1061567</v>
      </c>
    </row>
    <row r="41" spans="1:4">
      <c r="A41" t="s" s="3">
        <v>61</v>
      </c>
    </row>
    <row r="42" spans="1:4">
      <c r="A42" t="s" s="4">
        <v>62</v>
      </c>
      <c r="B42" t="n" s="5">
        <v>146618</v>
      </c>
    </row>
    <row r="43" spans="1:4">
      <c r="A43" t="s" s="4">
        <v>63</v>
      </c>
      <c r="B43" t="n" s="5">
        <v>543183</v>
      </c>
    </row>
    <row r="44" spans="1:4">
      <c r="A44" t="s" s="4">
        <v>64</v>
      </c>
      <c r="B44" t="n" s="5">
        <v>184913</v>
      </c>
    </row>
    <row r="45" spans="1:4">
      <c r="A45" t="s" s="4">
        <v>65</v>
      </c>
      <c r="B45" t="n" s="5">
        <v>874714</v>
      </c>
    </row>
    <row r="46" spans="1:4">
      <c r="A46" t="s" s="4">
        <v>460</v>
      </c>
      <c r="B46" t="n" s="5">
        <v>46128</v>
      </c>
    </row>
    <row r="47" spans="1:4">
      <c r="A47" t="s" s="4">
        <v>68</v>
      </c>
      <c r="B47" t="n" s="5">
        <v>20620</v>
      </c>
    </row>
    <row r="48" spans="1:4">
      <c r="A48" t="s" s="4">
        <v>69</v>
      </c>
      <c r="B48" t="n" s="5">
        <v>7828</v>
      </c>
    </row>
    <row r="49" spans="1:4">
      <c r="A49" t="s" s="4">
        <v>461</v>
      </c>
      <c r="B49" t="n" s="5">
        <v>949290</v>
      </c>
    </row>
    <row r="50" spans="1:4">
      <c r="A50" t="s" s="4">
        <v>467</v>
      </c>
      <c r="B50" t="n" s="5">
        <v>112277</v>
      </c>
    </row>
    <row r="51" spans="1:4">
      <c r="A51" t="s" s="4">
        <v>462</v>
      </c>
      <c r="B51" t="n" s="5">
        <v>1061567</v>
      </c>
    </row>
    <row r="52" spans="1:4">
      <c r="A52" t="s" s="4">
        <v>468</v>
      </c>
    </row>
    <row r="53" spans="1:4">
      <c r="A53" t="s" s="3">
        <v>455</v>
      </c>
    </row>
    <row r="54" spans="1:4">
      <c r="A54" t="s" s="4">
        <v>456</v>
      </c>
      <c r="B54" t="n" s="5">
        <v>-14</v>
      </c>
    </row>
    <row r="55" spans="1:4">
      <c r="A55" t="s" s="4">
        <v>95</v>
      </c>
      <c r="B55" t="n" s="5">
        <v>-335</v>
      </c>
    </row>
    <row r="56" spans="1:4">
      <c r="A56" t="s" s="4">
        <v>457</v>
      </c>
      <c r="B56" t="n" s="5">
        <v>-9835</v>
      </c>
    </row>
    <row r="57" spans="1:4">
      <c r="A57" t="s" s="4">
        <v>45</v>
      </c>
      <c r="B57" t="n" s="5">
        <v>10422</v>
      </c>
    </row>
    <row r="58" spans="1:4">
      <c r="A58" t="s" s="4">
        <v>51</v>
      </c>
      <c r="B58" t="n" s="5">
        <v>-3215</v>
      </c>
    </row>
    <row r="59" spans="1:4">
      <c r="A59" t="s" s="4">
        <v>458</v>
      </c>
      <c r="B59" t="n" s="5">
        <v>13857</v>
      </c>
    </row>
    <row r="60" spans="1:4">
      <c r="A60" t="s" s="4">
        <v>466</v>
      </c>
      <c r="B60" t="n" s="5">
        <v>-3063</v>
      </c>
    </row>
    <row r="61" spans="1:4">
      <c r="A61" t="s" s="4">
        <v>59</v>
      </c>
      <c r="B61" t="n" s="5">
        <v>-3843</v>
      </c>
    </row>
    <row r="62" spans="1:4">
      <c r="A62" t="s" s="4">
        <v>459</v>
      </c>
      <c r="B62" t="n" s="5">
        <v>3974</v>
      </c>
    </row>
    <row r="63" spans="1:4">
      <c r="A63" t="s" s="3">
        <v>61</v>
      </c>
    </row>
    <row r="64" spans="1:4">
      <c r="A64" t="s" s="4">
        <v>460</v>
      </c>
      <c r="B64" t="n" s="5">
        <v>223</v>
      </c>
    </row>
    <row r="65" spans="1:4">
      <c r="A65" t="s" s="4">
        <v>68</v>
      </c>
      <c r="B65" t="n" s="5">
        <v>-840</v>
      </c>
    </row>
    <row r="66" spans="1:4">
      <c r="A66" t="s" s="4">
        <v>69</v>
      </c>
      <c r="B66" t="n" s="5">
        <v>300</v>
      </c>
    </row>
    <row r="67" spans="1:4">
      <c r="A67" t="s" s="4">
        <v>461</v>
      </c>
      <c r="B67" t="n" s="5">
        <v>-317</v>
      </c>
    </row>
    <row r="68" spans="1:4">
      <c r="A68" t="s" s="4">
        <v>467</v>
      </c>
      <c r="B68" t="n" s="5">
        <v>-112277</v>
      </c>
    </row>
    <row r="69" spans="1:4">
      <c r="A69" t="s" s="4">
        <v>462</v>
      </c>
      <c r="B69" t="n" s="5">
        <v>-112594</v>
      </c>
    </row>
    <row r="70" spans="1:4">
      <c r="A70" t="s" s="4">
        <v>190</v>
      </c>
    </row>
    <row r="71" spans="1:4">
      <c r="A71" t="s" s="3">
        <v>455</v>
      </c>
    </row>
    <row r="72" spans="1:4">
      <c r="A72" t="s" s="4">
        <v>456</v>
      </c>
      <c r="B72" t="n" s="5">
        <v>39848</v>
      </c>
    </row>
    <row r="73" spans="1:4">
      <c r="A73" t="s" s="4">
        <v>34</v>
      </c>
      <c r="B73" t="n" s="5">
        <v>76508</v>
      </c>
    </row>
    <row r="74" spans="1:4">
      <c r="A74" t="s" s="4">
        <v>95</v>
      </c>
      <c r="B74" t="n" s="5">
        <v>566818</v>
      </c>
    </row>
    <row r="75" spans="1:4">
      <c r="A75" t="s" s="4">
        <v>457</v>
      </c>
      <c r="B75" t="n" s="5">
        <v>1136543</v>
      </c>
    </row>
    <row r="76" spans="1:4">
      <c r="A76" t="s" s="4">
        <v>53</v>
      </c>
      <c r="B76" t="n" s="5">
        <v>747</v>
      </c>
    </row>
    <row r="77" spans="1:4">
      <c r="A77" t="s" s="4">
        <v>51</v>
      </c>
      <c r="B77" t="n" s="5">
        <v>42043</v>
      </c>
    </row>
    <row r="78" spans="1:4">
      <c r="A78" t="s" s="4">
        <v>56</v>
      </c>
      <c r="B78" t="n" s="5">
        <v>22149</v>
      </c>
    </row>
    <row r="79" spans="1:4">
      <c r="A79" t="s" s="4">
        <v>458</v>
      </c>
      <c r="B79" t="n" s="5">
        <v>11273</v>
      </c>
    </row>
    <row r="80" spans="1:4">
      <c r="A80" t="s" s="4">
        <v>466</v>
      </c>
      <c r="B80" t="n" s="5">
        <v>420</v>
      </c>
    </row>
    <row r="81" spans="1:4">
      <c r="A81" t="s" s="4">
        <v>469</v>
      </c>
      <c r="B81" t="n" s="5">
        <v>7367</v>
      </c>
    </row>
    <row r="82" spans="1:4">
      <c r="A82" t="s" s="4">
        <v>59</v>
      </c>
      <c r="B82" t="n" s="5">
        <v>11474</v>
      </c>
    </row>
    <row r="83" spans="1:4">
      <c r="A83" t="s" s="4">
        <v>459</v>
      </c>
      <c r="B83" t="n" s="5">
        <v>1915190</v>
      </c>
    </row>
    <row r="84" spans="1:4">
      <c r="A84" t="s" s="3">
        <v>61</v>
      </c>
    </row>
    <row r="85" spans="1:4">
      <c r="A85" t="s" s="4">
        <v>62</v>
      </c>
      <c r="B85" t="n" s="5">
        <v>103825</v>
      </c>
    </row>
    <row r="86" spans="1:4">
      <c r="A86" t="s" s="4">
        <v>63</v>
      </c>
      <c r="B86" t="n" s="5">
        <v>995207</v>
      </c>
    </row>
    <row r="87" spans="1:4">
      <c r="A87" t="s" s="4">
        <v>64</v>
      </c>
      <c r="B87" t="n" s="5">
        <v>437030</v>
      </c>
    </row>
    <row r="88" spans="1:4">
      <c r="A88" t="s" s="4">
        <v>65</v>
      </c>
      <c r="B88" t="n" s="5">
        <v>1536062</v>
      </c>
    </row>
    <row r="89" spans="1:4">
      <c r="A89" t="s" s="4">
        <v>470</v>
      </c>
      <c r="B89" t="n" s="5">
        <v>16230</v>
      </c>
    </row>
    <row r="90" spans="1:4">
      <c r="A90" t="s" s="4">
        <v>460</v>
      </c>
      <c r="B90" t="n" s="5">
        <v>144394</v>
      </c>
    </row>
    <row r="91" spans="1:4">
      <c r="A91" t="s" s="4">
        <v>68</v>
      </c>
      <c r="B91" t="n" s="5">
        <v>21244</v>
      </c>
    </row>
    <row r="92" spans="1:4">
      <c r="A92" t="s" s="4">
        <v>69</v>
      </c>
      <c r="B92" t="n" s="5">
        <v>9370</v>
      </c>
    </row>
    <row r="93" spans="1:4">
      <c r="A93" t="s" s="4">
        <v>461</v>
      </c>
      <c r="B93" t="n" s="5">
        <v>1727300</v>
      </c>
    </row>
    <row r="94" spans="1:4">
      <c r="A94" t="s" s="4">
        <v>462</v>
      </c>
      <c r="B94" t="n" s="5">
        <v>1727300</v>
      </c>
    </row>
    <row r="95" spans="1:4">
      <c r="A95" t="s" s="4">
        <v>463</v>
      </c>
      <c r="B95" t="n" s="5">
        <v>187890</v>
      </c>
    </row>
    <row r="96" spans="1:4">
      <c r="A96" t="s" s="4">
        <v>464</v>
      </c>
      <c r="B96" t="n" s="5">
        <v>299204</v>
      </c>
    </row>
    <row r="97" spans="1:4">
      <c r="A97" t="s" s="4">
        <v>57</v>
      </c>
      <c r="B97" t="n" s="5">
        <v>111314</v>
      </c>
    </row>
    <row r="98" spans="1:4">
      <c r="A98" t="s" s="4">
        <v>471</v>
      </c>
    </row>
    <row r="99" spans="1:4">
      <c r="A99" t="s" s="3">
        <v>455</v>
      </c>
    </row>
    <row r="100" spans="1:4">
      <c r="A100" t="s" s="4">
        <v>456</v>
      </c>
      <c r="B100" t="n" s="5">
        <v>39848</v>
      </c>
    </row>
    <row r="101" spans="1:4">
      <c r="A101" t="s" s="4">
        <v>34</v>
      </c>
      <c r="B101" t="n" s="5">
        <v>76508</v>
      </c>
    </row>
    <row r="102" spans="1:4">
      <c r="A102" t="s" s="4">
        <v>95</v>
      </c>
      <c r="B102" t="n" s="5">
        <v>570199</v>
      </c>
    </row>
    <row r="103" spans="1:4">
      <c r="A103" t="s" s="4">
        <v>457</v>
      </c>
      <c r="B103" t="n" s="5">
        <v>1163398</v>
      </c>
    </row>
    <row r="104" spans="1:4">
      <c r="A104" t="s" s="4">
        <v>45</v>
      </c>
      <c r="B104" t="n" s="5">
        <v>-14635</v>
      </c>
    </row>
    <row r="105" spans="1:4">
      <c r="A105" t="s" s="4">
        <v>53</v>
      </c>
      <c r="B105" t="n" s="5">
        <v>747</v>
      </c>
    </row>
    <row r="106" spans="1:4">
      <c r="A106" t="s" s="4">
        <v>51</v>
      </c>
      <c r="B106" t="n" s="5">
        <v>44837</v>
      </c>
    </row>
    <row r="107" spans="1:4">
      <c r="A107" t="s" s="4">
        <v>56</v>
      </c>
      <c r="B107" t="n" s="5">
        <v>22149</v>
      </c>
    </row>
    <row r="108" spans="1:4">
      <c r="A108" t="s" s="4">
        <v>469</v>
      </c>
      <c r="B108" t="n" s="5">
        <v>3700</v>
      </c>
    </row>
    <row r="109" spans="1:4">
      <c r="A109" t="s" s="4">
        <v>59</v>
      </c>
      <c r="B109" t="n" s="5">
        <v>11474</v>
      </c>
    </row>
    <row r="110" spans="1:4">
      <c r="A110" t="s" s="4">
        <v>459</v>
      </c>
      <c r="B110" t="n" s="5">
        <v>1918325</v>
      </c>
    </row>
    <row r="111" spans="1:4">
      <c r="A111" t="s" s="3">
        <v>61</v>
      </c>
    </row>
    <row r="112" spans="1:4">
      <c r="A112" t="s" s="4">
        <v>62</v>
      </c>
      <c r="B112" t="n" s="5">
        <v>103825</v>
      </c>
    </row>
    <row r="113" spans="1:4">
      <c r="A113" t="s" s="4">
        <v>63</v>
      </c>
      <c r="B113" t="n" s="5">
        <v>995207</v>
      </c>
    </row>
    <row r="114" spans="1:4">
      <c r="A114" t="s" s="4">
        <v>64</v>
      </c>
      <c r="B114" t="n" s="5">
        <v>436181</v>
      </c>
    </row>
    <row r="115" spans="1:4">
      <c r="A115" t="s" s="4">
        <v>65</v>
      </c>
      <c r="B115" t="n" s="5">
        <v>1535213</v>
      </c>
    </row>
    <row r="116" spans="1:4">
      <c r="A116" t="s" s="4">
        <v>470</v>
      </c>
      <c r="B116" t="n" s="5">
        <v>16230</v>
      </c>
    </row>
    <row r="117" spans="1:4">
      <c r="A117" t="s" s="4">
        <v>460</v>
      </c>
      <c r="B117" t="n" s="5">
        <v>143047</v>
      </c>
    </row>
    <row r="118" spans="1:4">
      <c r="A118" t="s" s="4">
        <v>68</v>
      </c>
      <c r="B118" t="n" s="5">
        <v>21754</v>
      </c>
    </row>
    <row r="119" spans="1:4">
      <c r="A119" t="s" s="4">
        <v>69</v>
      </c>
      <c r="B119" t="n" s="5">
        <v>8769</v>
      </c>
    </row>
    <row r="120" spans="1:4">
      <c r="A120" t="s" s="4">
        <v>461</v>
      </c>
      <c r="B120" t="n" s="5">
        <v>1725013</v>
      </c>
    </row>
    <row r="121" spans="1:4">
      <c r="A121" t="s" s="4">
        <v>467</v>
      </c>
      <c r="B121" t="n" s="5">
        <v>193312</v>
      </c>
    </row>
    <row r="122" spans="1:4">
      <c r="A122" t="s" s="4">
        <v>462</v>
      </c>
      <c r="B122" t="n" s="5">
        <v>1918325</v>
      </c>
    </row>
    <row r="123" spans="1:4">
      <c r="A123" t="s" s="4">
        <v>57</v>
      </c>
      <c r="B123" t="n" s="5">
        <v>100</v>
      </c>
    </row>
    <row r="124" spans="1:4">
      <c r="A124" t="s" s="4">
        <v>472</v>
      </c>
    </row>
    <row r="125" spans="1:4">
      <c r="A125" t="s" s="3">
        <v>455</v>
      </c>
    </row>
    <row r="126" spans="1:4">
      <c r="A126" t="s" s="4">
        <v>95</v>
      </c>
      <c r="B126" t="n" s="5">
        <v>-3381</v>
      </c>
    </row>
    <row r="127" spans="1:4">
      <c r="A127" t="s" s="4">
        <v>457</v>
      </c>
      <c r="B127" t="n" s="5">
        <v>-26855</v>
      </c>
    </row>
    <row r="128" spans="1:4">
      <c r="A128" t="s" s="4">
        <v>45</v>
      </c>
      <c r="B128" t="n" s="5">
        <v>14635</v>
      </c>
    </row>
    <row r="129" spans="1:4">
      <c r="A129" t="s" s="4">
        <v>51</v>
      </c>
      <c r="B129" t="n" s="5">
        <v>-2794</v>
      </c>
    </row>
    <row r="130" spans="1:4">
      <c r="A130" t="s" s="4">
        <v>458</v>
      </c>
      <c r="B130" t="n" s="5">
        <v>11273</v>
      </c>
    </row>
    <row r="131" spans="1:4">
      <c r="A131" t="s" s="4">
        <v>466</v>
      </c>
      <c r="B131" t="n" s="5">
        <v>420</v>
      </c>
    </row>
    <row r="132" spans="1:4">
      <c r="A132" t="s" s="4">
        <v>469</v>
      </c>
      <c r="B132" t="n" s="5">
        <v>3667</v>
      </c>
    </row>
    <row r="133" spans="1:4">
      <c r="A133" t="s" s="4">
        <v>459</v>
      </c>
      <c r="B133" t="n" s="5">
        <v>-3135</v>
      </c>
    </row>
    <row r="134" spans="1:4">
      <c r="A134" t="s" s="3">
        <v>61</v>
      </c>
    </row>
    <row r="135" spans="1:4">
      <c r="A135" t="s" s="4">
        <v>64</v>
      </c>
      <c r="B135" t="n" s="5">
        <v>849</v>
      </c>
    </row>
    <row r="136" spans="1:4">
      <c r="A136" t="s" s="4">
        <v>65</v>
      </c>
      <c r="B136" t="n" s="5">
        <v>849</v>
      </c>
    </row>
    <row r="137" spans="1:4">
      <c r="A137" t="s" s="4">
        <v>460</v>
      </c>
      <c r="B137" t="n" s="5">
        <v>1347</v>
      </c>
    </row>
    <row r="138" spans="1:4">
      <c r="A138" t="s" s="4">
        <v>68</v>
      </c>
      <c r="B138" t="n" s="5">
        <v>-510</v>
      </c>
    </row>
    <row r="139" spans="1:4">
      <c r="A139" t="s" s="4">
        <v>69</v>
      </c>
      <c r="B139" t="n" s="5">
        <v>601</v>
      </c>
    </row>
    <row r="140" spans="1:4">
      <c r="A140" t="s" s="4">
        <v>461</v>
      </c>
      <c r="B140" t="n" s="5">
        <v>2287</v>
      </c>
    </row>
    <row r="141" spans="1:4">
      <c r="A141" t="s" s="4">
        <v>467</v>
      </c>
      <c r="B141" t="n" s="5">
        <v>-193312</v>
      </c>
    </row>
    <row r="142" spans="1:4">
      <c r="A142" t="s" s="4">
        <v>462</v>
      </c>
      <c r="B142" t="n" s="5">
        <v>-191025</v>
      </c>
    </row>
    <row r="143" spans="1:4">
      <c r="A143" t="s" s="4">
        <v>57</v>
      </c>
      <c r="B143" t="n" s="7">
        <v>-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r="1" spans="1:6">
      <c r="A1" t="s" s="1">
        <v>473</v>
      </c>
      <c r="C1" t="s" s="2">
        <v>91</v>
      </c>
      <c r="E1" t="s" s="2">
        <v>1</v>
      </c>
    </row>
    <row r="2" spans="1:6">
      <c r="C2" t="s" s="2">
        <v>2</v>
      </c>
      <c r="D2" t="s" s="2">
        <v>92</v>
      </c>
      <c r="E2" t="s" s="2">
        <v>2</v>
      </c>
      <c r="F2" t="s" s="2">
        <v>92</v>
      </c>
    </row>
    <row r="3" spans="1:6">
      <c r="A3" t="s" s="3">
        <v>474</v>
      </c>
    </row>
    <row r="4" spans="1:6">
      <c r="A4" t="n" s="11">
        <v>-1</v>
      </c>
      <c r="B4" t="s" s="4">
        <v>47</v>
      </c>
      <c r="C4" t="n" s="7">
        <v>100997</v>
      </c>
      <c r="D4" t="n" s="7">
        <v>95176</v>
      </c>
      <c r="E4" t="n" s="7">
        <v>294137</v>
      </c>
      <c r="F4" t="n" s="7">
        <v>281174</v>
      </c>
    </row>
    <row r="5" spans="1:6">
      <c r="A5" t="s" s="4">
        <v>141</v>
      </c>
      <c r="C5" t="n" s="7">
        <v>31830</v>
      </c>
      <c r="D5" t="n" s="7">
        <v>8778</v>
      </c>
      <c r="E5" t="n" s="7">
        <v>62497</v>
      </c>
      <c r="F5" t="n" s="7">
        <v>45973</v>
      </c>
    </row>
    <row r="6" spans="1:6">
      <c r="A6" t="s" s="4">
        <v>475</v>
      </c>
      <c r="C6" t="n" s="8">
        <v>1.06</v>
      </c>
      <c r="D6" t="n" s="8">
        <v>0.31</v>
      </c>
      <c r="E6" t="n" s="8">
        <v>2.01</v>
      </c>
      <c r="F6" t="n" s="8">
        <v>1.63</v>
      </c>
    </row>
    <row r="7" spans="1:6">
      <c r="A7" t="n"/>
    </row>
    <row r="8" spans="1:6">
      <c r="A8" t="s" s="4">
        <v>47</v>
      </c>
      <c r="B8" t="s" s="4">
        <v>476</v>
      </c>
    </row>
  </sheetData>
  <mergeCells count="5">
    <mergeCell ref="A1:B2"/>
    <mergeCell ref="C1:D1"/>
    <mergeCell ref="E1:F1"/>
    <mergeCell ref="A7:E7"/>
    <mergeCell ref="B8:E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t="s" s="1">
        <v>477</v>
      </c>
      <c r="B1" t="s" s="2">
        <v>91</v>
      </c>
      <c r="D1" t="s" s="2">
        <v>1</v>
      </c>
    </row>
    <row r="2" spans="1:6">
      <c r="B2" t="s" s="2">
        <v>2</v>
      </c>
      <c r="C2" t="s" s="2">
        <v>92</v>
      </c>
      <c r="D2" t="s" s="2">
        <v>2</v>
      </c>
      <c r="E2" t="s" s="2">
        <v>92</v>
      </c>
      <c r="F2" t="s" s="2">
        <v>30</v>
      </c>
    </row>
    <row r="3" spans="1:6">
      <c r="A3" t="s" s="3">
        <v>240</v>
      </c>
    </row>
    <row r="4" spans="1:6">
      <c r="A4" t="s" s="4">
        <v>478</v>
      </c>
      <c r="D4" t="n" s="7">
        <v>417700000</v>
      </c>
    </row>
    <row r="5" spans="1:6">
      <c r="A5" t="s" s="4">
        <v>479</v>
      </c>
      <c r="D5" t="s" s="4">
        <v>480</v>
      </c>
    </row>
    <row r="6" spans="1:6">
      <c r="A6" t="s" s="4">
        <v>481</v>
      </c>
      <c r="B6" t="n" s="7">
        <v>104900000</v>
      </c>
      <c r="D6" t="n" s="7">
        <v>104900000</v>
      </c>
      <c r="F6" t="n" s="7">
        <v>100800000</v>
      </c>
    </row>
    <row r="7" spans="1:6">
      <c r="A7" t="s" s="4">
        <v>482</v>
      </c>
      <c r="B7" t="n" s="5">
        <v>856200000</v>
      </c>
      <c r="D7" t="n" s="5">
        <v>856200000</v>
      </c>
      <c r="F7" t="n" s="7">
        <v>520400000</v>
      </c>
    </row>
    <row r="8" spans="1:6">
      <c r="A8" t="s" s="4">
        <v>483</v>
      </c>
      <c r="B8" t="n" s="5">
        <v>43000</v>
      </c>
      <c r="D8" t="n" s="5">
        <v>45000</v>
      </c>
      <c r="E8" t="n" s="7">
        <v>191000</v>
      </c>
    </row>
    <row r="9" spans="1:6">
      <c r="A9" t="s" s="4">
        <v>484</v>
      </c>
      <c r="B9" t="n" s="7">
        <v>3000</v>
      </c>
      <c r="C9" t="n" s="7">
        <v>171000</v>
      </c>
      <c r="D9" t="n" s="7">
        <v>43000</v>
      </c>
      <c r="E9" t="n" s="7">
        <v>171000</v>
      </c>
    </row>
    <row r="10" spans="1:6">
      <c r="A10" t="s" s="4">
        <v>485</v>
      </c>
      <c r="C10" t="n" s="7">
        <v>15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6</v>
      </c>
      <c r="B1" t="s" s="2">
        <v>2</v>
      </c>
      <c r="C1" t="s" s="2">
        <v>30</v>
      </c>
    </row>
    <row r="2" spans="1:3">
      <c r="A2" t="s" s="3">
        <v>487</v>
      </c>
    </row>
    <row r="3" spans="1:3">
      <c r="A3" t="s" s="4">
        <v>488</v>
      </c>
      <c r="B3" t="n" s="7">
        <v>776294</v>
      </c>
      <c r="C3" t="n" s="7">
        <v>777587</v>
      </c>
    </row>
    <row r="4" spans="1:3">
      <c r="A4" t="s" s="4">
        <v>489</v>
      </c>
      <c r="B4" t="n" s="5">
        <v>9643</v>
      </c>
      <c r="C4" t="n" s="5">
        <v>7985</v>
      </c>
    </row>
    <row r="5" spans="1:3">
      <c r="A5" t="s" s="4">
        <v>490</v>
      </c>
      <c r="B5" t="n" s="5">
        <v>-908</v>
      </c>
      <c r="C5" t="n" s="5">
        <v>-5039</v>
      </c>
    </row>
    <row r="6" spans="1:3">
      <c r="A6" t="s" s="4">
        <v>491</v>
      </c>
      <c r="B6" t="n" s="5">
        <v>785029</v>
      </c>
      <c r="C6" t="n" s="5">
        <v>780533</v>
      </c>
    </row>
    <row r="7" spans="1:3">
      <c r="A7" t="s" s="3">
        <v>492</v>
      </c>
    </row>
    <row r="8" spans="1:3">
      <c r="A8" t="s" s="4">
        <v>493</v>
      </c>
      <c r="B8" t="n" s="5">
        <v>698875</v>
      </c>
      <c r="C8" t="n" s="5">
        <v>307481</v>
      </c>
    </row>
    <row r="9" spans="1:3">
      <c r="A9" t="s" s="4">
        <v>494</v>
      </c>
      <c r="B9" t="n" s="5">
        <v>5781</v>
      </c>
      <c r="C9" t="n" s="5">
        <v>409</v>
      </c>
    </row>
    <row r="10" spans="1:3">
      <c r="A10" t="s" s="4">
        <v>495</v>
      </c>
      <c r="B10" t="n" s="5">
        <v>-1309</v>
      </c>
      <c r="C10" t="n" s="5">
        <v>-2607</v>
      </c>
    </row>
    <row r="11" spans="1:3">
      <c r="A11" t="s" s="4">
        <v>496</v>
      </c>
      <c r="B11" t="n" s="5">
        <v>703347</v>
      </c>
      <c r="C11" t="n" s="5">
        <v>305283</v>
      </c>
    </row>
    <row r="12" spans="1:3">
      <c r="A12" t="s" s="4">
        <v>497</v>
      </c>
    </row>
    <row r="13" spans="1:3">
      <c r="A13" t="s" s="3">
        <v>487</v>
      </c>
    </row>
    <row r="14" spans="1:3">
      <c r="A14" t="s" s="4">
        <v>488</v>
      </c>
      <c r="B14" t="n" s="5">
        <v>285071</v>
      </c>
      <c r="C14" t="n" s="5">
        <v>418914</v>
      </c>
    </row>
    <row r="15" spans="1:3">
      <c r="A15" t="s" s="4">
        <v>489</v>
      </c>
      <c r="B15" t="n" s="5">
        <v>1189</v>
      </c>
      <c r="C15" t="n" s="5">
        <v>929</v>
      </c>
    </row>
    <row r="16" spans="1:3">
      <c r="A16" t="s" s="4">
        <v>490</v>
      </c>
      <c r="B16" t="n" s="5">
        <v>-393</v>
      </c>
      <c r="C16" t="n" s="5">
        <v>-4055</v>
      </c>
    </row>
    <row r="17" spans="1:3">
      <c r="A17" t="s" s="4">
        <v>491</v>
      </c>
      <c r="B17" t="n" s="5">
        <v>285867</v>
      </c>
      <c r="C17" t="n" s="5">
        <v>415788</v>
      </c>
    </row>
    <row r="18" spans="1:3">
      <c r="A18" t="s" s="3">
        <v>492</v>
      </c>
    </row>
    <row r="19" spans="1:3">
      <c r="A19" t="s" s="4">
        <v>493</v>
      </c>
      <c r="B19" t="n" s="5">
        <v>153610</v>
      </c>
      <c r="C19" t="n" s="5">
        <v>275381</v>
      </c>
    </row>
    <row r="20" spans="1:3">
      <c r="A20" t="s" s="4">
        <v>494</v>
      </c>
      <c r="B20" t="n" s="5">
        <v>225</v>
      </c>
      <c r="C20" t="n" s="5">
        <v>15</v>
      </c>
    </row>
    <row r="21" spans="1:3">
      <c r="A21" t="s" s="4">
        <v>495</v>
      </c>
      <c r="B21" t="n" s="5">
        <v>-259</v>
      </c>
      <c r="C21" t="n" s="5">
        <v>-2580</v>
      </c>
    </row>
    <row r="22" spans="1:3">
      <c r="A22" t="s" s="4">
        <v>496</v>
      </c>
      <c r="B22" t="n" s="5">
        <v>153576</v>
      </c>
      <c r="C22" t="n" s="5">
        <v>272816</v>
      </c>
    </row>
    <row r="23" spans="1:3">
      <c r="A23" t="s" s="4">
        <v>498</v>
      </c>
    </row>
    <row r="24" spans="1:3">
      <c r="A24" t="s" s="3">
        <v>487</v>
      </c>
    </row>
    <row r="25" spans="1:3">
      <c r="A25" t="s" s="4">
        <v>488</v>
      </c>
      <c r="B25" t="n" s="5">
        <v>25913</v>
      </c>
      <c r="C25" t="n" s="5">
        <v>29743</v>
      </c>
    </row>
    <row r="26" spans="1:3">
      <c r="A26" t="s" s="4">
        <v>489</v>
      </c>
      <c r="B26" t="n" s="5">
        <v>301</v>
      </c>
      <c r="C26" t="n" s="5">
        <v>56</v>
      </c>
    </row>
    <row r="27" spans="1:3">
      <c r="A27" t="s" s="4">
        <v>490</v>
      </c>
      <c r="B27" t="n" s="5">
        <v>-88</v>
      </c>
      <c r="C27" t="n" s="5">
        <v>-411</v>
      </c>
    </row>
    <row r="28" spans="1:3">
      <c r="A28" t="s" s="4">
        <v>491</v>
      </c>
      <c r="B28" t="n" s="5">
        <v>26126</v>
      </c>
      <c r="C28" t="n" s="5">
        <v>29388</v>
      </c>
    </row>
    <row r="29" spans="1:3">
      <c r="A29" t="s" s="3">
        <v>492</v>
      </c>
    </row>
    <row r="30" spans="1:3">
      <c r="A30" t="s" s="4">
        <v>493</v>
      </c>
      <c r="B30" t="n" s="5">
        <v>497847</v>
      </c>
      <c r="C30" t="n" s="5">
        <v>1579</v>
      </c>
    </row>
    <row r="31" spans="1:3">
      <c r="A31" t="s" s="4">
        <v>494</v>
      </c>
      <c r="B31" t="n" s="5">
        <v>4756</v>
      </c>
      <c r="C31" t="n" s="5">
        <v>0</v>
      </c>
    </row>
    <row r="32" spans="1:3">
      <c r="A32" t="s" s="4">
        <v>495</v>
      </c>
      <c r="B32" t="n" s="5">
        <v>-259</v>
      </c>
      <c r="C32" t="n" s="5">
        <v>-7</v>
      </c>
    </row>
    <row r="33" spans="1:3">
      <c r="A33" t="s" s="4">
        <v>496</v>
      </c>
      <c r="B33" t="n" s="5">
        <v>502344</v>
      </c>
      <c r="C33" t="n" s="5">
        <v>1572</v>
      </c>
    </row>
    <row r="34" spans="1:3">
      <c r="A34" t="s" s="4">
        <v>499</v>
      </c>
    </row>
    <row r="35" spans="1:3">
      <c r="A35" t="s" s="3">
        <v>487</v>
      </c>
    </row>
    <row r="36" spans="1:3">
      <c r="A36" t="s" s="4">
        <v>488</v>
      </c>
      <c r="B36" t="n" s="5">
        <v>464245</v>
      </c>
      <c r="C36" t="n" s="5">
        <v>328310</v>
      </c>
    </row>
    <row r="37" spans="1:3">
      <c r="A37" t="s" s="4">
        <v>489</v>
      </c>
      <c r="B37" t="n" s="5">
        <v>8153</v>
      </c>
      <c r="C37" t="n" s="5">
        <v>7000</v>
      </c>
    </row>
    <row r="38" spans="1:3">
      <c r="A38" t="s" s="4">
        <v>490</v>
      </c>
      <c r="B38" t="n" s="5">
        <v>-427</v>
      </c>
      <c r="C38" t="n" s="5">
        <v>-573</v>
      </c>
    </row>
    <row r="39" spans="1:3">
      <c r="A39" t="s" s="4">
        <v>491</v>
      </c>
      <c r="B39" t="n" s="5">
        <v>471971</v>
      </c>
      <c r="C39" t="n" s="5">
        <v>334737</v>
      </c>
    </row>
    <row r="40" spans="1:3">
      <c r="A40" t="s" s="3">
        <v>492</v>
      </c>
    </row>
    <row r="41" spans="1:3">
      <c r="A41" t="s" s="4">
        <v>493</v>
      </c>
      <c r="B41" t="n" s="5">
        <v>10898</v>
      </c>
      <c r="C41" t="n" s="5">
        <v>6536</v>
      </c>
    </row>
    <row r="42" spans="1:3">
      <c r="A42" t="s" s="4">
        <v>494</v>
      </c>
      <c r="B42" t="n" s="5">
        <v>78</v>
      </c>
      <c r="C42" t="n" s="5">
        <v>7</v>
      </c>
    </row>
    <row r="43" spans="1:3">
      <c r="A43" t="s" s="4">
        <v>495</v>
      </c>
      <c r="B43" t="n" s="5">
        <v>0</v>
      </c>
      <c r="C43" t="n" s="5">
        <v>-3</v>
      </c>
    </row>
    <row r="44" spans="1:3">
      <c r="A44" t="s" s="4">
        <v>496</v>
      </c>
      <c r="B44" t="n" s="5">
        <v>10976</v>
      </c>
      <c r="C44" t="n" s="5">
        <v>6540</v>
      </c>
    </row>
    <row r="45" spans="1:3">
      <c r="A45" t="s" s="4">
        <v>500</v>
      </c>
    </row>
    <row r="46" spans="1:3">
      <c r="A46" t="s" s="3">
        <v>487</v>
      </c>
    </row>
    <row r="47" spans="1:3">
      <c r="A47" t="s" s="4">
        <v>488</v>
      </c>
      <c r="B47" t="n" s="5">
        <v>1065</v>
      </c>
      <c r="C47" t="n" s="5">
        <v>620</v>
      </c>
    </row>
    <row r="48" spans="1:3">
      <c r="A48" t="s" s="4">
        <v>489</v>
      </c>
      <c r="B48" t="n" s="5">
        <v>0</v>
      </c>
      <c r="C48" t="n" s="5">
        <v>0</v>
      </c>
    </row>
    <row r="49" spans="1:3">
      <c r="A49" t="s" s="4">
        <v>490</v>
      </c>
      <c r="B49" t="n" s="5">
        <v>0</v>
      </c>
      <c r="C49" t="n" s="5">
        <v>0</v>
      </c>
    </row>
    <row r="50" spans="1:3">
      <c r="A50" t="s" s="4">
        <v>491</v>
      </c>
      <c r="B50" t="n" s="5">
        <v>1065</v>
      </c>
      <c r="C50" t="n" s="5">
        <v>620</v>
      </c>
    </row>
    <row r="51" spans="1:3">
      <c r="A51" t="s" s="3">
        <v>492</v>
      </c>
    </row>
    <row r="52" spans="1:3">
      <c r="A52" t="s" s="4">
        <v>493</v>
      </c>
      <c r="B52" t="n" s="5">
        <v>32520</v>
      </c>
      <c r="C52" t="n" s="5">
        <v>19985</v>
      </c>
    </row>
    <row r="53" spans="1:3">
      <c r="A53" t="s" s="4">
        <v>494</v>
      </c>
      <c r="B53" t="n" s="5">
        <v>714</v>
      </c>
      <c r="C53" t="n" s="5">
        <v>386</v>
      </c>
    </row>
    <row r="54" spans="1:3">
      <c r="A54" t="s" s="4">
        <v>495</v>
      </c>
      <c r="B54" t="n" s="5">
        <v>-791</v>
      </c>
      <c r="C54" t="n" s="5">
        <v>-8</v>
      </c>
    </row>
    <row r="55" spans="1:3">
      <c r="A55" t="s" s="4">
        <v>496</v>
      </c>
      <c r="B55" t="n" s="5">
        <v>32443</v>
      </c>
      <c r="C55" t="n" s="5">
        <v>20363</v>
      </c>
    </row>
    <row r="56" spans="1:3">
      <c r="A56" t="s" s="4">
        <v>501</v>
      </c>
    </row>
    <row r="57" spans="1:3">
      <c r="A57" t="s" s="3">
        <v>492</v>
      </c>
    </row>
    <row r="58" spans="1:3">
      <c r="A58" t="s" s="4">
        <v>493</v>
      </c>
      <c r="B58" t="n" s="5">
        <v>4000</v>
      </c>
      <c r="C58" t="n" s="5">
        <v>4000</v>
      </c>
    </row>
    <row r="59" spans="1:3">
      <c r="A59" t="s" s="4">
        <v>494</v>
      </c>
      <c r="B59" t="n" s="5">
        <v>8</v>
      </c>
      <c r="C59" t="n" s="5">
        <v>1</v>
      </c>
    </row>
    <row r="60" spans="1:3">
      <c r="A60" t="s" s="4">
        <v>495</v>
      </c>
      <c r="B60" t="n" s="5">
        <v>0</v>
      </c>
      <c r="C60" t="n" s="5">
        <v>-9</v>
      </c>
    </row>
    <row r="61" spans="1:3">
      <c r="A61" t="s" s="4">
        <v>496</v>
      </c>
      <c r="B61" t="n" s="7">
        <v>4008</v>
      </c>
      <c r="C61" t="n" s="7">
        <v>39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2</v>
      </c>
      <c r="B1" t="s" s="2">
        <v>91</v>
      </c>
      <c r="D1" t="s" s="2">
        <v>1</v>
      </c>
    </row>
    <row r="2" spans="1:5">
      <c r="B2" t="s" s="2">
        <v>2</v>
      </c>
      <c r="C2" t="s" s="2">
        <v>92</v>
      </c>
      <c r="D2" t="s" s="2">
        <v>2</v>
      </c>
      <c r="E2" t="s" s="2">
        <v>92</v>
      </c>
    </row>
    <row r="3" spans="1:5">
      <c r="A3" t="s" s="4">
        <v>126</v>
      </c>
      <c r="B3" t="n" s="7">
        <v>21675</v>
      </c>
      <c r="C3" t="n" s="7">
        <v>8788</v>
      </c>
      <c r="D3" t="n" s="7">
        <v>50505</v>
      </c>
      <c r="E3" t="n" s="7">
        <v>23049</v>
      </c>
    </row>
    <row r="4" spans="1:5">
      <c r="A4" t="s" s="3">
        <v>133</v>
      </c>
    </row>
    <row r="5" spans="1:5">
      <c r="A5" t="s" s="4">
        <v>134</v>
      </c>
      <c r="B5" t="n" s="5">
        <v>6816</v>
      </c>
      <c r="C5" t="n" s="5">
        <v>-911</v>
      </c>
      <c r="D5" t="n" s="5">
        <v>6673</v>
      </c>
      <c r="E5" t="n" s="5">
        <v>1748</v>
      </c>
    </row>
    <row r="6" spans="1:5">
      <c r="A6" t="s" s="4">
        <v>135</v>
      </c>
      <c r="B6" t="n" s="5">
        <v>40</v>
      </c>
      <c r="C6" t="n" s="5">
        <v>-18</v>
      </c>
      <c r="D6" t="n" s="5">
        <v>2</v>
      </c>
      <c r="E6" t="n" s="5">
        <v>20</v>
      </c>
    </row>
    <row r="7" spans="1:5">
      <c r="A7" t="s" s="4">
        <v>136</v>
      </c>
      <c r="B7" t="n" s="5">
        <v>6776</v>
      </c>
      <c r="C7" t="n" s="5">
        <v>-893</v>
      </c>
      <c r="D7" t="n" s="5">
        <v>6671</v>
      </c>
      <c r="E7" t="n" s="5">
        <v>1728</v>
      </c>
    </row>
    <row r="8" spans="1:5">
      <c r="A8" t="s" s="4">
        <v>137</v>
      </c>
      <c r="B8" t="n" s="5">
        <v>2658</v>
      </c>
      <c r="C8" t="n" s="5">
        <v>-350</v>
      </c>
      <c r="D8" t="n" s="5">
        <v>2617</v>
      </c>
      <c r="E8" t="n" s="5">
        <v>678</v>
      </c>
    </row>
    <row r="9" spans="1:5">
      <c r="A9" t="s" s="4">
        <v>138</v>
      </c>
      <c r="B9" t="n" s="5">
        <v>4118</v>
      </c>
      <c r="C9" t="n" s="5">
        <v>-543</v>
      </c>
      <c r="D9" t="n" s="5">
        <v>4054</v>
      </c>
      <c r="E9" t="n" s="5">
        <v>1050</v>
      </c>
    </row>
    <row r="10" spans="1:5">
      <c r="A10" t="s" s="4">
        <v>139</v>
      </c>
      <c r="B10" t="n" s="7">
        <v>25793</v>
      </c>
      <c r="C10" t="n" s="7">
        <v>8245</v>
      </c>
      <c r="D10" t="n" s="7">
        <v>54559</v>
      </c>
      <c r="E10" t="n" s="7">
        <v>240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21"/>
  </cols>
  <sheetData>
    <row r="1" spans="1:2">
      <c r="A1" t="s" s="1">
        <v>502</v>
      </c>
      <c r="B1" t="s" s="2">
        <v>1</v>
      </c>
    </row>
    <row r="2" spans="1:2">
      <c r="B2" t="s" s="2">
        <v>430</v>
      </c>
    </row>
    <row r="3" spans="1:2">
      <c r="A3" t="s" s="3">
        <v>487</v>
      </c>
    </row>
    <row r="4" spans="1:2">
      <c r="A4" t="s" s="4">
        <v>503</v>
      </c>
      <c r="B4" t="n" s="7">
        <v>233990</v>
      </c>
    </row>
    <row r="5" spans="1:2">
      <c r="A5" t="s" s="4">
        <v>504</v>
      </c>
      <c r="B5" t="n" s="5">
        <v>-890</v>
      </c>
    </row>
    <row r="6" spans="1:2">
      <c r="A6" t="s" s="4">
        <v>505</v>
      </c>
      <c r="B6" t="n" s="5">
        <v>2759</v>
      </c>
    </row>
    <row r="7" spans="1:2">
      <c r="A7" t="s" s="4">
        <v>506</v>
      </c>
      <c r="B7" t="n" s="5">
        <v>-18</v>
      </c>
    </row>
    <row r="8" spans="1:2">
      <c r="A8" t="s" s="4">
        <v>507</v>
      </c>
      <c r="B8" t="n" s="5">
        <v>236749</v>
      </c>
    </row>
    <row r="9" spans="1:2">
      <c r="A9" t="s" s="4">
        <v>508</v>
      </c>
      <c r="B9" t="n" s="5">
        <v>-908</v>
      </c>
    </row>
    <row r="10" spans="1:2">
      <c r="A10" t="s" s="3">
        <v>492</v>
      </c>
    </row>
    <row r="11" spans="1:2">
      <c r="A11" t="s" s="4">
        <v>509</v>
      </c>
      <c r="B11" t="n" s="5">
        <v>180955</v>
      </c>
    </row>
    <row r="12" spans="1:2">
      <c r="A12" t="s" s="4">
        <v>510</v>
      </c>
      <c r="B12" t="n" s="5">
        <v>-1309</v>
      </c>
    </row>
    <row r="13" spans="1:2">
      <c r="A13" t="s" s="4">
        <v>511</v>
      </c>
      <c r="B13" t="n" s="5">
        <v>0</v>
      </c>
    </row>
    <row r="14" spans="1:2">
      <c r="A14" t="s" s="4">
        <v>512</v>
      </c>
      <c r="B14" t="n" s="5">
        <v>0</v>
      </c>
    </row>
    <row r="15" spans="1:2">
      <c r="A15" t="s" s="4">
        <v>513</v>
      </c>
      <c r="B15" t="n" s="5">
        <v>180955</v>
      </c>
    </row>
    <row r="16" spans="1:2">
      <c r="A16" t="s" s="4">
        <v>514</v>
      </c>
      <c r="B16" t="n" s="5">
        <v>-1309</v>
      </c>
    </row>
    <row r="17" spans="1:2">
      <c r="A17" t="s" s="4">
        <v>497</v>
      </c>
    </row>
    <row r="18" spans="1:2">
      <c r="A18" t="s" s="3">
        <v>487</v>
      </c>
    </row>
    <row r="19" spans="1:2">
      <c r="A19" t="s" s="4">
        <v>503</v>
      </c>
      <c r="B19" t="n" s="5">
        <v>184082</v>
      </c>
    </row>
    <row r="20" spans="1:2">
      <c r="A20" t="s" s="4">
        <v>504</v>
      </c>
      <c r="B20" t="n" s="5">
        <v>-393</v>
      </c>
    </row>
    <row r="21" spans="1:2">
      <c r="A21" t="s" s="4">
        <v>505</v>
      </c>
      <c r="B21" t="n" s="5">
        <v>0</v>
      </c>
    </row>
    <row r="22" spans="1:2">
      <c r="A22" t="s" s="4">
        <v>506</v>
      </c>
      <c r="B22" t="n" s="5">
        <v>0</v>
      </c>
    </row>
    <row r="23" spans="1:2">
      <c r="A23" t="s" s="4">
        <v>507</v>
      </c>
      <c r="B23" t="n" s="5">
        <v>184082</v>
      </c>
    </row>
    <row r="24" spans="1:2">
      <c r="A24" t="s" s="4">
        <v>508</v>
      </c>
      <c r="B24" t="n" s="5">
        <v>-393</v>
      </c>
    </row>
    <row r="25" spans="1:2">
      <c r="A25" t="s" s="3">
        <v>492</v>
      </c>
    </row>
    <row r="26" spans="1:2">
      <c r="A26" t="s" s="4">
        <v>509</v>
      </c>
      <c r="B26" t="n" s="5">
        <v>97763</v>
      </c>
    </row>
    <row r="27" spans="1:2">
      <c r="A27" t="s" s="4">
        <v>510</v>
      </c>
      <c r="B27" t="n" s="5">
        <v>-259</v>
      </c>
    </row>
    <row r="28" spans="1:2">
      <c r="A28" t="s" s="4">
        <v>511</v>
      </c>
      <c r="B28" t="n" s="5">
        <v>0</v>
      </c>
    </row>
    <row r="29" spans="1:2">
      <c r="A29" t="s" s="4">
        <v>512</v>
      </c>
      <c r="B29" t="n" s="5">
        <v>0</v>
      </c>
    </row>
    <row r="30" spans="1:2">
      <c r="A30" t="s" s="4">
        <v>513</v>
      </c>
      <c r="B30" t="n" s="5">
        <v>97763</v>
      </c>
    </row>
    <row r="31" spans="1:2">
      <c r="A31" t="s" s="4">
        <v>514</v>
      </c>
      <c r="B31" t="n" s="5">
        <v>-259</v>
      </c>
    </row>
    <row r="32" spans="1:2">
      <c r="A32" t="s" s="4">
        <v>515</v>
      </c>
    </row>
    <row r="33" spans="1:2">
      <c r="A33" t="s" s="3">
        <v>487</v>
      </c>
    </row>
    <row r="34" spans="1:2">
      <c r="A34" t="s" s="4">
        <v>503</v>
      </c>
      <c r="B34" t="n" s="5">
        <v>11281</v>
      </c>
    </row>
    <row r="35" spans="1:2">
      <c r="A35" t="s" s="4">
        <v>504</v>
      </c>
      <c r="B35" t="n" s="5">
        <v>-88</v>
      </c>
    </row>
    <row r="36" spans="1:2">
      <c r="A36" t="s" s="4">
        <v>505</v>
      </c>
      <c r="B36" t="n" s="5">
        <v>0</v>
      </c>
    </row>
    <row r="37" spans="1:2">
      <c r="A37" t="s" s="4">
        <v>506</v>
      </c>
      <c r="B37" t="n" s="5">
        <v>0</v>
      </c>
    </row>
    <row r="38" spans="1:2">
      <c r="A38" t="s" s="4">
        <v>507</v>
      </c>
      <c r="B38" t="n" s="5">
        <v>11281</v>
      </c>
    </row>
    <row r="39" spans="1:2">
      <c r="A39" t="s" s="4">
        <v>508</v>
      </c>
      <c r="B39" t="n" s="5">
        <v>-88</v>
      </c>
    </row>
    <row r="40" spans="1:2">
      <c r="A40" t="s" s="3">
        <v>492</v>
      </c>
    </row>
    <row r="41" spans="1:2">
      <c r="A41" t="s" s="4">
        <v>509</v>
      </c>
      <c r="B41" t="n" s="5">
        <v>81619</v>
      </c>
    </row>
    <row r="42" spans="1:2">
      <c r="A42" t="s" s="4">
        <v>510</v>
      </c>
      <c r="B42" t="n" s="5">
        <v>-259</v>
      </c>
    </row>
    <row r="43" spans="1:2">
      <c r="A43" t="s" s="4">
        <v>511</v>
      </c>
      <c r="B43" t="n" s="5">
        <v>0</v>
      </c>
    </row>
    <row r="44" spans="1:2">
      <c r="A44" t="s" s="4">
        <v>512</v>
      </c>
      <c r="B44" t="n" s="5">
        <v>0</v>
      </c>
    </row>
    <row r="45" spans="1:2">
      <c r="A45" t="s" s="4">
        <v>513</v>
      </c>
      <c r="B45" t="n" s="5">
        <v>81619</v>
      </c>
    </row>
    <row r="46" spans="1:2">
      <c r="A46" t="s" s="4">
        <v>514</v>
      </c>
      <c r="B46" t="n" s="5">
        <v>-259</v>
      </c>
    </row>
    <row r="47" spans="1:2">
      <c r="A47" t="s" s="4">
        <v>499</v>
      </c>
    </row>
    <row r="48" spans="1:2">
      <c r="A48" t="s" s="3">
        <v>487</v>
      </c>
    </row>
    <row r="49" spans="1:2">
      <c r="A49" t="s" s="4">
        <v>503</v>
      </c>
      <c r="B49" t="n" s="5">
        <v>38627</v>
      </c>
    </row>
    <row r="50" spans="1:2">
      <c r="A50" t="s" s="4">
        <v>504</v>
      </c>
      <c r="B50" t="n" s="5">
        <v>-409</v>
      </c>
    </row>
    <row r="51" spans="1:2">
      <c r="A51" t="s" s="4">
        <v>505</v>
      </c>
      <c r="B51" t="n" s="5">
        <v>2759</v>
      </c>
    </row>
    <row r="52" spans="1:2">
      <c r="A52" t="s" s="4">
        <v>506</v>
      </c>
      <c r="B52" t="n" s="5">
        <v>-18</v>
      </c>
    </row>
    <row r="53" spans="1:2">
      <c r="A53" t="s" s="4">
        <v>507</v>
      </c>
      <c r="B53" t="n" s="5">
        <v>41386</v>
      </c>
    </row>
    <row r="54" spans="1:2">
      <c r="A54" t="s" s="4">
        <v>508</v>
      </c>
      <c r="B54" t="n" s="5">
        <v>-427</v>
      </c>
    </row>
    <row r="55" spans="1:2">
      <c r="A55" t="s" s="3">
        <v>492</v>
      </c>
    </row>
    <row r="56" spans="1:2">
      <c r="A56" t="s" s="4">
        <v>509</v>
      </c>
      <c r="B56" t="n" s="5">
        <v>0</v>
      </c>
    </row>
    <row r="57" spans="1:2">
      <c r="A57" t="s" s="4">
        <v>510</v>
      </c>
      <c r="B57" t="n" s="5">
        <v>0</v>
      </c>
    </row>
    <row r="58" spans="1:2">
      <c r="A58" t="s" s="4">
        <v>511</v>
      </c>
      <c r="B58" t="n" s="5">
        <v>0</v>
      </c>
    </row>
    <row r="59" spans="1:2">
      <c r="A59" t="s" s="4">
        <v>512</v>
      </c>
      <c r="B59" t="n" s="5">
        <v>0</v>
      </c>
    </row>
    <row r="60" spans="1:2">
      <c r="A60" t="s" s="4">
        <v>513</v>
      </c>
      <c r="B60" t="n" s="5">
        <v>0</v>
      </c>
    </row>
    <row r="61" spans="1:2">
      <c r="A61" t="s" s="4">
        <v>514</v>
      </c>
      <c r="B61" t="n" s="5">
        <v>0</v>
      </c>
    </row>
    <row r="62" spans="1:2">
      <c r="A62" t="s" s="4">
        <v>500</v>
      </c>
    </row>
    <row r="63" spans="1:2">
      <c r="A63" t="s" s="3">
        <v>492</v>
      </c>
    </row>
    <row r="64" spans="1:2">
      <c r="A64" t="s" s="4">
        <v>509</v>
      </c>
      <c r="B64" t="n" s="5">
        <v>1573</v>
      </c>
    </row>
    <row r="65" spans="1:2">
      <c r="A65" t="s" s="4">
        <v>510</v>
      </c>
      <c r="B65" t="n" s="5">
        <v>-791</v>
      </c>
    </row>
    <row r="66" spans="1:2">
      <c r="A66" t="s" s="4">
        <v>511</v>
      </c>
      <c r="B66" t="n" s="5">
        <v>0</v>
      </c>
    </row>
    <row r="67" spans="1:2">
      <c r="A67" t="s" s="4">
        <v>512</v>
      </c>
      <c r="B67" t="n" s="5">
        <v>0</v>
      </c>
    </row>
    <row r="68" spans="1:2">
      <c r="A68" t="s" s="4">
        <v>513</v>
      </c>
      <c r="B68" t="n" s="5">
        <v>1573</v>
      </c>
    </row>
    <row r="69" spans="1:2">
      <c r="A69" t="s" s="4">
        <v>514</v>
      </c>
      <c r="B69" t="n" s="7">
        <v>-7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6</v>
      </c>
      <c r="B1" t="s" s="2">
        <v>91</v>
      </c>
      <c r="D1" t="s" s="2">
        <v>1</v>
      </c>
    </row>
    <row r="2" spans="1:5">
      <c r="B2" t="s" s="2">
        <v>2</v>
      </c>
      <c r="C2" t="s" s="2">
        <v>92</v>
      </c>
      <c r="D2" t="s" s="2">
        <v>2</v>
      </c>
      <c r="E2" t="s" s="2">
        <v>92</v>
      </c>
    </row>
    <row r="3" spans="1:5">
      <c r="A3" t="s" s="3">
        <v>517</v>
      </c>
    </row>
    <row r="4" spans="1:5">
      <c r="A4" t="s" s="4">
        <v>203</v>
      </c>
      <c r="B4" t="n" s="7">
        <v>8335</v>
      </c>
      <c r="C4" t="n" s="7">
        <v>4717</v>
      </c>
      <c r="D4" t="n" s="7">
        <v>22264</v>
      </c>
      <c r="E4" t="n" s="7">
        <v>14032</v>
      </c>
    </row>
    <row r="5" spans="1:5">
      <c r="A5" t="s" s="4">
        <v>518</v>
      </c>
    </row>
    <row r="6" spans="1:5">
      <c r="A6" t="s" s="3">
        <v>519</v>
      </c>
    </row>
    <row r="7" spans="1:5">
      <c r="A7" t="s" s="4">
        <v>520</v>
      </c>
      <c r="B7" t="n" s="5">
        <v>1531</v>
      </c>
      <c r="C7" t="n" s="5">
        <v>1440</v>
      </c>
      <c r="D7" t="n" s="5">
        <v>4227</v>
      </c>
      <c r="E7" t="n" s="5">
        <v>4167</v>
      </c>
    </row>
    <row r="8" spans="1:5">
      <c r="A8" t="s" s="3">
        <v>517</v>
      </c>
    </row>
    <row r="9" spans="1:5">
      <c r="A9" t="s" s="4">
        <v>521</v>
      </c>
      <c r="B9" t="n" s="5">
        <v>2941</v>
      </c>
      <c r="C9" t="n" s="5">
        <v>2647</v>
      </c>
      <c r="D9" t="n" s="5">
        <v>8276</v>
      </c>
      <c r="E9" t="n" s="5">
        <v>7900</v>
      </c>
    </row>
    <row r="10" spans="1:5">
      <c r="A10" t="s" s="4">
        <v>522</v>
      </c>
    </row>
    <row r="11" spans="1:5">
      <c r="A11" t="s" s="3">
        <v>519</v>
      </c>
    </row>
    <row r="12" spans="1:5">
      <c r="A12" t="s" s="4">
        <v>520</v>
      </c>
      <c r="B12" t="n" s="5">
        <v>3369</v>
      </c>
      <c r="C12" t="n" s="5">
        <v>603</v>
      </c>
      <c r="D12" t="n" s="5">
        <v>8124</v>
      </c>
      <c r="E12" t="n" s="5">
        <v>1882</v>
      </c>
    </row>
    <row r="13" spans="1:5">
      <c r="A13" t="s" s="3">
        <v>517</v>
      </c>
    </row>
    <row r="14" spans="1:5">
      <c r="A14" t="s" s="4">
        <v>521</v>
      </c>
      <c r="B14" t="n" s="7">
        <v>493</v>
      </c>
      <c r="C14" t="n" s="7">
        <v>27</v>
      </c>
      <c r="D14" t="n" s="7">
        <v>1637</v>
      </c>
      <c r="E14" t="n" s="7">
        <v>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3</v>
      </c>
      <c r="B1" t="s" s="2">
        <v>2</v>
      </c>
      <c r="C1" t="s" s="2">
        <v>30</v>
      </c>
    </row>
    <row r="2" spans="1:3">
      <c r="A2" t="s" s="3">
        <v>524</v>
      </c>
    </row>
    <row r="3" spans="1:3">
      <c r="A3" t="s" s="4">
        <v>525</v>
      </c>
      <c r="B3" t="n" s="7">
        <v>43646</v>
      </c>
    </row>
    <row r="4" spans="1:3">
      <c r="A4" t="s" s="4">
        <v>525</v>
      </c>
      <c r="B4" t="n" s="5">
        <v>43761</v>
      </c>
    </row>
    <row r="5" spans="1:3">
      <c r="A5" t="s" s="4">
        <v>525</v>
      </c>
      <c r="B5" t="n" s="5">
        <v>18741</v>
      </c>
    </row>
    <row r="6" spans="1:3">
      <c r="A6" t="s" s="4">
        <v>525</v>
      </c>
      <c r="B6" t="n" s="5">
        <v>18743</v>
      </c>
    </row>
    <row r="7" spans="1:3">
      <c r="A7" t="s" s="4">
        <v>526</v>
      </c>
      <c r="B7" t="n" s="5">
        <v>327252</v>
      </c>
    </row>
    <row r="8" spans="1:3">
      <c r="A8" t="s" s="4">
        <v>526</v>
      </c>
      <c r="B8" t="n" s="5">
        <v>328226</v>
      </c>
    </row>
    <row r="9" spans="1:3">
      <c r="A9" t="s" s="4">
        <v>526</v>
      </c>
      <c r="B9" t="n" s="5">
        <v>115400</v>
      </c>
    </row>
    <row r="10" spans="1:3">
      <c r="A10" t="s" s="4">
        <v>526</v>
      </c>
      <c r="B10" t="n" s="5">
        <v>115194</v>
      </c>
    </row>
    <row r="11" spans="1:3">
      <c r="A11" t="s" s="4">
        <v>527</v>
      </c>
      <c r="B11" t="n" s="5">
        <v>157376</v>
      </c>
    </row>
    <row r="12" spans="1:3">
      <c r="A12" t="s" s="4">
        <v>527</v>
      </c>
      <c r="B12" t="n" s="5">
        <v>159808</v>
      </c>
    </row>
    <row r="13" spans="1:3">
      <c r="A13" t="s" s="4">
        <v>527</v>
      </c>
      <c r="B13" t="n" s="5">
        <v>30676</v>
      </c>
    </row>
    <row r="14" spans="1:3">
      <c r="A14" t="s" s="4">
        <v>527</v>
      </c>
      <c r="B14" t="n" s="5">
        <v>30928</v>
      </c>
    </row>
    <row r="15" spans="1:3">
      <c r="A15" t="s" s="4">
        <v>528</v>
      </c>
      <c r="B15" t="n" s="5">
        <v>222107</v>
      </c>
    </row>
    <row r="16" spans="1:3">
      <c r="A16" t="s" s="4">
        <v>528</v>
      </c>
      <c r="B16" t="n" s="5">
        <v>227108</v>
      </c>
    </row>
    <row r="17" spans="1:3">
      <c r="A17" t="s" s="4">
        <v>528</v>
      </c>
      <c r="B17" t="n" s="5">
        <v>5162</v>
      </c>
    </row>
    <row r="18" spans="1:3">
      <c r="A18" t="s" s="4">
        <v>528</v>
      </c>
      <c r="B18" t="n" s="5">
        <v>5168</v>
      </c>
    </row>
    <row r="19" spans="1:3">
      <c r="A19" t="s" s="4">
        <v>529</v>
      </c>
      <c r="B19" t="n" s="5">
        <v>25913</v>
      </c>
    </row>
    <row r="20" spans="1:3">
      <c r="A20" t="s" s="4">
        <v>529</v>
      </c>
      <c r="B20" t="n" s="5">
        <v>26126</v>
      </c>
    </row>
    <row r="21" spans="1:3">
      <c r="A21" t="s" s="4">
        <v>529</v>
      </c>
      <c r="B21" t="n" s="5">
        <v>497847</v>
      </c>
    </row>
    <row r="22" spans="1:3">
      <c r="A22" t="s" s="4">
        <v>529</v>
      </c>
      <c r="B22" t="n" s="5">
        <v>502344</v>
      </c>
    </row>
    <row r="23" spans="1:3">
      <c r="A23" t="s" s="4">
        <v>530</v>
      </c>
      <c r="B23" t="n" s="5">
        <v>0</v>
      </c>
    </row>
    <row r="24" spans="1:3">
      <c r="A24" t="s" s="4">
        <v>530</v>
      </c>
      <c r="B24" t="n" s="5">
        <v>0</v>
      </c>
    </row>
    <row r="25" spans="1:3">
      <c r="A25" t="s" s="4">
        <v>530</v>
      </c>
      <c r="B25" t="n" s="5">
        <v>31049</v>
      </c>
    </row>
    <row r="26" spans="1:3">
      <c r="A26" t="s" s="4">
        <v>530</v>
      </c>
      <c r="B26" t="n" s="5">
        <v>30970</v>
      </c>
    </row>
    <row r="27" spans="1:3">
      <c r="A27" t="s" s="4">
        <v>203</v>
      </c>
      <c r="B27" t="n" s="5">
        <v>776294</v>
      </c>
      <c r="C27" t="n" s="7">
        <v>777587</v>
      </c>
    </row>
    <row r="28" spans="1:3">
      <c r="A28" t="s" s="4">
        <v>203</v>
      </c>
      <c r="B28" t="n" s="5">
        <v>785029</v>
      </c>
      <c r="C28" t="n" s="5">
        <v>780533</v>
      </c>
    </row>
    <row r="29" spans="1:3">
      <c r="A29" t="s" s="4">
        <v>203</v>
      </c>
      <c r="B29" t="n" s="5">
        <v>698875</v>
      </c>
      <c r="C29" t="n" s="5">
        <v>307481</v>
      </c>
    </row>
    <row r="30" spans="1:3">
      <c r="A30" t="s" s="4">
        <v>203</v>
      </c>
      <c r="B30" t="n" s="7">
        <v>703347</v>
      </c>
      <c r="C30" t="n" s="7">
        <v>3052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t="s" s="1">
        <v>531</v>
      </c>
      <c r="C1" t="s" s="2">
        <v>91</v>
      </c>
      <c r="E1" t="s" s="2">
        <v>1</v>
      </c>
      <c r="G1" t="s" s="2">
        <v>532</v>
      </c>
    </row>
    <row r="2" spans="1:8">
      <c r="C2" t="s" s="2">
        <v>430</v>
      </c>
      <c r="D2" t="s" s="2">
        <v>533</v>
      </c>
      <c r="E2" t="s" s="2">
        <v>430</v>
      </c>
      <c r="F2" t="s" s="2">
        <v>533</v>
      </c>
      <c r="G2" t="s" s="2">
        <v>431</v>
      </c>
      <c r="H2" t="s" s="2">
        <v>534</v>
      </c>
    </row>
    <row r="3" spans="1:8">
      <c r="A3" t="s" s="3">
        <v>535</v>
      </c>
    </row>
    <row r="4" spans="1:8">
      <c r="A4" t="s" s="4">
        <v>536</v>
      </c>
      <c r="C4" t="n" s="7">
        <v>4850000000</v>
      </c>
      <c r="E4" t="n" s="7">
        <v>4850000000</v>
      </c>
      <c r="G4" t="n" s="7">
        <v>2740000000</v>
      </c>
    </row>
    <row r="5" spans="1:8">
      <c r="A5" t="s" s="4">
        <v>537</v>
      </c>
      <c r="C5" t="n" s="5">
        <v>17244000</v>
      </c>
      <c r="E5" t="n" s="5">
        <v>17244000</v>
      </c>
      <c r="G5" t="n" s="5">
        <v>14669000</v>
      </c>
    </row>
    <row r="6" spans="1:8">
      <c r="A6" t="s" s="4">
        <v>538</v>
      </c>
      <c r="C6" t="n" s="5">
        <v>2797000</v>
      </c>
      <c r="E6" t="n" s="5">
        <v>2797000</v>
      </c>
      <c r="G6" t="n" s="5">
        <v>2075000</v>
      </c>
    </row>
    <row r="7" spans="1:8">
      <c r="A7" t="s" s="4">
        <v>539</v>
      </c>
      <c r="C7" t="n" s="5">
        <v>350000</v>
      </c>
      <c r="D7" t="n" s="7">
        <v>200000</v>
      </c>
      <c r="E7" t="n" s="5">
        <v>900000</v>
      </c>
      <c r="F7" t="n" s="7">
        <v>564000</v>
      </c>
    </row>
    <row r="8" spans="1:8">
      <c r="A8" t="s" s="4">
        <v>540</v>
      </c>
      <c r="C8" t="n" s="7">
        <v>17080000</v>
      </c>
      <c r="D8" t="n" s="5">
        <v>17749000</v>
      </c>
      <c r="E8" t="n" s="7">
        <v>16296000</v>
      </c>
      <c r="F8" t="n" s="7">
        <v>18186000</v>
      </c>
    </row>
    <row r="9" spans="1:8">
      <c r="A9" t="s" s="4">
        <v>541</v>
      </c>
      <c r="C9" t="n" s="5">
        <v>8</v>
      </c>
      <c r="E9" t="n" s="5">
        <v>15</v>
      </c>
      <c r="F9" t="n" s="5">
        <v>2</v>
      </c>
    </row>
    <row r="10" spans="1:8">
      <c r="A10" t="s" s="4">
        <v>542</v>
      </c>
      <c r="C10" t="n" s="7">
        <v>610000</v>
      </c>
      <c r="E10" t="n" s="7">
        <v>1338000</v>
      </c>
      <c r="F10" t="n" s="7">
        <v>1630000</v>
      </c>
    </row>
    <row r="11" spans="1:8">
      <c r="A11" t="s" s="4">
        <v>543</v>
      </c>
      <c r="C11" t="n" s="5">
        <v>1481000</v>
      </c>
      <c r="E11" t="n" s="5">
        <v>1481000</v>
      </c>
    </row>
    <row r="12" spans="1:8">
      <c r="A12" t="s" s="4">
        <v>544</v>
      </c>
      <c r="C12" t="n" s="5">
        <v>48073000</v>
      </c>
      <c r="E12" t="n" s="5">
        <v>48073000</v>
      </c>
      <c r="G12" t="n" s="5">
        <v>44856000</v>
      </c>
    </row>
    <row r="13" spans="1:8">
      <c r="A13" t="s" s="4">
        <v>545</v>
      </c>
      <c r="B13" t="s" s="4">
        <v>47</v>
      </c>
      <c r="C13" t="n" s="5">
        <v>2013816000</v>
      </c>
      <c r="E13" t="n" s="5">
        <v>2013816000</v>
      </c>
      <c r="G13" t="n" s="5">
        <v>682913000</v>
      </c>
    </row>
    <row r="14" spans="1:8">
      <c r="A14" t="s" s="4">
        <v>546</v>
      </c>
      <c r="C14" t="n" s="5">
        <v>53300000</v>
      </c>
      <c r="E14" t="n" s="5">
        <v>53300000</v>
      </c>
      <c r="G14" t="n" s="5">
        <v>16600000</v>
      </c>
    </row>
    <row r="15" spans="1:8">
      <c r="A15" t="s" s="4">
        <v>547</v>
      </c>
      <c r="G15" t="n" s="5">
        <v>954000</v>
      </c>
    </row>
    <row r="16" spans="1:8">
      <c r="A16" t="s" s="4">
        <v>548</v>
      </c>
      <c r="G16" t="n" s="5">
        <v>400000</v>
      </c>
    </row>
    <row r="17" spans="1:8">
      <c r="A17" t="s" s="4">
        <v>549</v>
      </c>
      <c r="C17" t="n" s="5">
        <v>954000</v>
      </c>
      <c r="E17" t="n" s="5">
        <v>954000</v>
      </c>
      <c r="G17" t="n" s="5">
        <v>954000</v>
      </c>
    </row>
    <row r="18" spans="1:8">
      <c r="A18" t="s" s="4">
        <v>550</v>
      </c>
      <c r="C18" t="n" s="5">
        <v>1615000</v>
      </c>
      <c r="D18" t="n" s="7">
        <v>1128000</v>
      </c>
      <c r="E18" t="n" s="5">
        <v>5792000</v>
      </c>
      <c r="F18" t="n" s="7">
        <v>3638000</v>
      </c>
    </row>
    <row r="19" spans="1:8">
      <c r="A19" t="s" s="4">
        <v>551</v>
      </c>
      <c r="C19" t="n" s="5">
        <v>30380000</v>
      </c>
      <c r="E19" t="n" s="7">
        <v>30380000</v>
      </c>
      <c r="G19" t="n" s="5">
        <v>29028000</v>
      </c>
    </row>
    <row r="20" spans="1:8">
      <c r="A20" t="s" s="4">
        <v>552</v>
      </c>
    </row>
    <row r="21" spans="1:8">
      <c r="A21" t="s" s="3">
        <v>535</v>
      </c>
    </row>
    <row r="22" spans="1:8">
      <c r="A22" t="s" s="4">
        <v>553</v>
      </c>
      <c r="E22" t="n" s="5">
        <v>0</v>
      </c>
      <c r="F22" t="n" s="5">
        <v>0</v>
      </c>
    </row>
    <row r="23" spans="1:8">
      <c r="A23" t="s" s="4">
        <v>546</v>
      </c>
      <c r="C23" t="n" s="5">
        <v>116400000</v>
      </c>
      <c r="E23" t="n" s="7">
        <v>116400000</v>
      </c>
      <c r="G23" t="n" s="5">
        <v>82100000</v>
      </c>
    </row>
    <row r="24" spans="1:8">
      <c r="A24" t="s" s="4">
        <v>554</v>
      </c>
    </row>
    <row r="25" spans="1:8">
      <c r="A25" t="s" s="3">
        <v>535</v>
      </c>
    </row>
    <row r="26" spans="1:8">
      <c r="A26" t="s" s="4">
        <v>545</v>
      </c>
      <c r="C26" t="n" s="5">
        <v>39900000</v>
      </c>
      <c r="E26" t="n" s="5">
        <v>39900000</v>
      </c>
      <c r="G26" t="n" s="5">
        <v>22300000</v>
      </c>
    </row>
    <row r="27" spans="1:8">
      <c r="A27" t="s" s="4">
        <v>555</v>
      </c>
    </row>
    <row r="28" spans="1:8">
      <c r="A28" t="s" s="3">
        <v>535</v>
      </c>
    </row>
    <row r="29" spans="1:8">
      <c r="A29" t="s" s="4">
        <v>544</v>
      </c>
      <c r="C29" t="n" s="7">
        <v>5092000</v>
      </c>
      <c r="E29" t="n" s="5">
        <v>5092000</v>
      </c>
    </row>
    <row r="30" spans="1:8">
      <c r="A30" t="s" s="4">
        <v>556</v>
      </c>
    </row>
    <row r="31" spans="1:8">
      <c r="A31" t="s" s="3">
        <v>535</v>
      </c>
    </row>
    <row r="32" spans="1:8">
      <c r="A32" t="s" s="4">
        <v>542</v>
      </c>
      <c r="E32" t="n" s="7">
        <v>167000</v>
      </c>
      <c r="F32" t="n" s="7">
        <v>5719000</v>
      </c>
    </row>
    <row r="33" spans="1:8">
      <c r="A33" t="s" s="4">
        <v>557</v>
      </c>
    </row>
    <row r="34" spans="1:8">
      <c r="A34" t="s" s="3">
        <v>535</v>
      </c>
    </row>
    <row r="35" spans="1:8">
      <c r="A35" t="s" s="4">
        <v>541</v>
      </c>
      <c r="C35" t="n" s="5">
        <v>8</v>
      </c>
      <c r="D35" t="n" s="5">
        <v>0</v>
      </c>
      <c r="E35" t="n" s="5">
        <v>15</v>
      </c>
      <c r="F35" t="n" s="5">
        <v>2</v>
      </c>
    </row>
    <row r="36" spans="1:8">
      <c r="A36" t="s" s="4">
        <v>542</v>
      </c>
      <c r="C36" t="n" s="7">
        <v>610000</v>
      </c>
      <c r="F36" t="n" s="7">
        <v>1630000</v>
      </c>
    </row>
    <row r="37" spans="1:8">
      <c r="A37" t="s" s="4">
        <v>558</v>
      </c>
      <c r="C37" t="n" s="5">
        <v>113000</v>
      </c>
      <c r="E37" t="n" s="7">
        <v>113000</v>
      </c>
    </row>
    <row r="38" spans="1:8">
      <c r="A38" t="s" s="4">
        <v>559</v>
      </c>
    </row>
    <row r="39" spans="1:8">
      <c r="A39" t="s" s="3">
        <v>535</v>
      </c>
    </row>
    <row r="40" spans="1:8">
      <c r="A40" t="s" s="4">
        <v>542</v>
      </c>
      <c r="E40" t="n" s="5">
        <v>1338000</v>
      </c>
    </row>
    <row r="41" spans="1:8">
      <c r="A41" t="s" s="4">
        <v>367</v>
      </c>
    </row>
    <row r="42" spans="1:8">
      <c r="A42" t="s" s="3">
        <v>535</v>
      </c>
    </row>
    <row r="43" spans="1:8">
      <c r="A43" t="s" s="4">
        <v>536</v>
      </c>
      <c r="C43" t="n" s="5">
        <v>2013816000</v>
      </c>
      <c r="E43" t="n" s="5">
        <v>2013816000</v>
      </c>
      <c r="G43" t="n" s="5">
        <v>575980000</v>
      </c>
    </row>
    <row r="44" spans="1:8">
      <c r="A44" t="s" s="4">
        <v>549</v>
      </c>
      <c r="C44" t="n" s="5">
        <v>954000</v>
      </c>
      <c r="E44" t="n" s="5">
        <v>954000</v>
      </c>
    </row>
    <row r="45" spans="1:8">
      <c r="A45" t="s" s="4">
        <v>550</v>
      </c>
      <c r="C45" t="n" s="5">
        <v>133000</v>
      </c>
      <c r="E45" t="n" s="5">
        <v>737000</v>
      </c>
    </row>
    <row r="46" spans="1:8">
      <c r="A46" t="s" s="4">
        <v>560</v>
      </c>
      <c r="E46" t="n" s="5">
        <v>133000</v>
      </c>
    </row>
    <row r="47" spans="1:8">
      <c r="A47" t="s" s="4">
        <v>551</v>
      </c>
      <c r="C47" t="n" s="5">
        <v>737000</v>
      </c>
      <c r="E47" t="n" s="5">
        <v>737000</v>
      </c>
    </row>
    <row r="48" spans="1:8">
      <c r="A48" t="s" s="4">
        <v>561</v>
      </c>
      <c r="C48" t="n" s="5">
        <v>954000</v>
      </c>
      <c r="E48" t="n" s="5">
        <v>954000</v>
      </c>
      <c r="G48" t="n" s="5">
        <v>954000</v>
      </c>
      <c r="H48" t="n" s="7">
        <v>954000</v>
      </c>
    </row>
    <row r="49" spans="1:8">
      <c r="A49" t="s" s="4">
        <v>562</v>
      </c>
    </row>
    <row r="50" spans="1:8">
      <c r="A50" t="s" s="3">
        <v>535</v>
      </c>
    </row>
    <row r="51" spans="1:8">
      <c r="A51" t="s" s="4">
        <v>551</v>
      </c>
      <c r="C51" t="n" s="7">
        <v>31334000</v>
      </c>
      <c r="E51" t="n" s="7">
        <v>31334000</v>
      </c>
      <c r="G51" t="n" s="7">
        <v>29982000</v>
      </c>
      <c r="H51" t="n" s="7">
        <v>31521000</v>
      </c>
    </row>
    <row r="52" spans="1:8">
      <c r="A52" t="n"/>
    </row>
    <row r="53" spans="1:8">
      <c r="A53" t="s" s="4">
        <v>47</v>
      </c>
      <c r="B53" t="s" s="4">
        <v>563</v>
      </c>
    </row>
  </sheetData>
  <mergeCells count="5">
    <mergeCell ref="A1:B2"/>
    <mergeCell ref="C1:D1"/>
    <mergeCell ref="E1:F1"/>
    <mergeCell ref="A52:G52"/>
    <mergeCell ref="B53:G5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64</v>
      </c>
      <c r="C1" t="s" s="2">
        <v>2</v>
      </c>
      <c r="D1" t="s" s="2">
        <v>30</v>
      </c>
    </row>
    <row r="2" spans="1:4">
      <c r="A2" t="s" s="3">
        <v>565</v>
      </c>
    </row>
    <row r="3" spans="1:4">
      <c r="A3" t="s" s="4">
        <v>94</v>
      </c>
      <c r="C3" t="n" s="7">
        <v>4850000</v>
      </c>
      <c r="D3" t="n" s="7">
        <v>2740000</v>
      </c>
    </row>
    <row r="4" spans="1:4">
      <c r="A4" t="s" s="4">
        <v>566</v>
      </c>
      <c r="B4" t="s" s="4">
        <v>47</v>
      </c>
      <c r="C4" t="n" s="5">
        <v>2013816</v>
      </c>
      <c r="D4" t="n" s="5">
        <v>575980</v>
      </c>
    </row>
    <row r="5" spans="1:4">
      <c r="A5" t="s" s="4">
        <v>567</v>
      </c>
      <c r="B5" t="s" s="4">
        <v>47</v>
      </c>
      <c r="C5" t="n" s="5">
        <v>0</v>
      </c>
      <c r="D5" t="n" s="5">
        <v>106933</v>
      </c>
    </row>
    <row r="6" spans="1:4">
      <c r="A6" t="s" s="4">
        <v>568</v>
      </c>
      <c r="C6" t="n" s="5">
        <v>4853094</v>
      </c>
      <c r="D6" t="n" s="5">
        <v>2736634</v>
      </c>
    </row>
    <row r="7" spans="1:4">
      <c r="A7" t="s" s="4">
        <v>569</v>
      </c>
    </row>
    <row r="8" spans="1:4">
      <c r="A8" t="s" s="3">
        <v>565</v>
      </c>
    </row>
    <row r="9" spans="1:4">
      <c r="A9" t="s" s="4">
        <v>94</v>
      </c>
      <c r="C9" t="n" s="5">
        <v>2839278</v>
      </c>
      <c r="D9" t="n" s="5">
        <v>2053721</v>
      </c>
    </row>
    <row r="10" spans="1:4">
      <c r="A10" t="s" s="4">
        <v>570</v>
      </c>
    </row>
    <row r="11" spans="1:4">
      <c r="A11" t="s" s="3">
        <v>565</v>
      </c>
    </row>
    <row r="12" spans="1:4">
      <c r="A12" t="s" s="4">
        <v>94</v>
      </c>
      <c r="C12" t="n" s="5">
        <v>354173</v>
      </c>
      <c r="D12" t="n" s="5">
        <v>288782</v>
      </c>
    </row>
    <row r="13" spans="1:4">
      <c r="A13" t="s" s="4">
        <v>571</v>
      </c>
    </row>
    <row r="14" spans="1:4">
      <c r="A14" t="s" s="3">
        <v>565</v>
      </c>
    </row>
    <row r="15" spans="1:4">
      <c r="A15" t="s" s="4">
        <v>94</v>
      </c>
      <c r="C15" t="n" s="5">
        <v>171701</v>
      </c>
      <c r="D15" t="n" s="5">
        <v>185380</v>
      </c>
    </row>
    <row r="16" spans="1:4">
      <c r="A16" t="s" s="4">
        <v>572</v>
      </c>
    </row>
    <row r="17" spans="1:4">
      <c r="A17" t="s" s="3">
        <v>565</v>
      </c>
    </row>
    <row r="18" spans="1:4">
      <c r="A18" t="s" s="4">
        <v>94</v>
      </c>
      <c r="C18" t="n" s="5">
        <v>182472</v>
      </c>
      <c r="D18" t="n" s="5">
        <v>103402</v>
      </c>
    </row>
    <row r="19" spans="1:4">
      <c r="A19" t="s" s="4">
        <v>573</v>
      </c>
    </row>
    <row r="20" spans="1:4">
      <c r="A20" t="s" s="3">
        <v>565</v>
      </c>
    </row>
    <row r="21" spans="1:4">
      <c r="A21" t="s" s="4">
        <v>94</v>
      </c>
      <c r="C21" t="n" s="5">
        <v>354173</v>
      </c>
      <c r="D21" t="n" s="5">
        <v>288782</v>
      </c>
    </row>
    <row r="22" spans="1:4">
      <c r="A22" t="s" s="4">
        <v>574</v>
      </c>
    </row>
    <row r="23" spans="1:4">
      <c r="A23" t="s" s="3">
        <v>565</v>
      </c>
    </row>
    <row r="24" spans="1:4">
      <c r="A24" t="s" s="4">
        <v>94</v>
      </c>
      <c r="C24" t="n" s="5">
        <v>171701</v>
      </c>
      <c r="D24" t="n" s="5">
        <v>185380</v>
      </c>
    </row>
    <row r="25" spans="1:4">
      <c r="A25" t="s" s="4">
        <v>575</v>
      </c>
    </row>
    <row r="26" spans="1:4">
      <c r="A26" t="s" s="3">
        <v>565</v>
      </c>
    </row>
    <row r="27" spans="1:4">
      <c r="A27" t="s" s="4">
        <v>94</v>
      </c>
      <c r="C27" t="n" s="5">
        <v>182472</v>
      </c>
      <c r="D27" t="n" s="5">
        <v>103402</v>
      </c>
    </row>
    <row r="28" spans="1:4">
      <c r="A28" t="s" s="4">
        <v>576</v>
      </c>
    </row>
    <row r="29" spans="1:4">
      <c r="A29" t="s" s="3">
        <v>565</v>
      </c>
    </row>
    <row r="30" spans="1:4">
      <c r="A30" t="s" s="4">
        <v>94</v>
      </c>
      <c r="C30" t="n" s="5">
        <v>1914409</v>
      </c>
      <c r="D30" t="n" s="5">
        <v>1352328</v>
      </c>
    </row>
    <row r="31" spans="1:4">
      <c r="A31" t="s" s="4">
        <v>577</v>
      </c>
    </row>
    <row r="32" spans="1:4">
      <c r="A32" t="s" s="3">
        <v>565</v>
      </c>
    </row>
    <row r="33" spans="1:4">
      <c r="A33" t="s" s="4">
        <v>94</v>
      </c>
      <c r="C33" t="n" s="5">
        <v>1037559</v>
      </c>
      <c r="D33" t="n" s="5">
        <v>714797</v>
      </c>
    </row>
    <row r="34" spans="1:4">
      <c r="A34" t="s" s="4">
        <v>578</v>
      </c>
    </row>
    <row r="35" spans="1:4">
      <c r="A35" t="s" s="3">
        <v>565</v>
      </c>
    </row>
    <row r="36" spans="1:4">
      <c r="A36" t="s" s="4">
        <v>94</v>
      </c>
      <c r="C36" t="n" s="5">
        <v>253761</v>
      </c>
      <c r="D36" t="n" s="5">
        <v>181968</v>
      </c>
    </row>
    <row r="37" spans="1:4">
      <c r="A37" t="s" s="4">
        <v>579</v>
      </c>
    </row>
    <row r="38" spans="1:4">
      <c r="A38" t="s" s="3">
        <v>565</v>
      </c>
    </row>
    <row r="39" spans="1:4">
      <c r="A39" t="s" s="4">
        <v>94</v>
      </c>
      <c r="C39" t="n" s="5">
        <v>623089</v>
      </c>
      <c r="D39" t="n" s="5">
        <v>455563</v>
      </c>
    </row>
    <row r="40" spans="1:4">
      <c r="A40" t="s" s="4">
        <v>580</v>
      </c>
    </row>
    <row r="41" spans="1:4">
      <c r="A41" t="s" s="3">
        <v>565</v>
      </c>
    </row>
    <row r="42" spans="1:4">
      <c r="A42" t="s" s="4">
        <v>94</v>
      </c>
      <c r="C42" t="n" s="5">
        <v>1914409</v>
      </c>
      <c r="D42" t="n" s="5">
        <v>1352328</v>
      </c>
    </row>
    <row r="43" spans="1:4">
      <c r="A43" t="s" s="4">
        <v>581</v>
      </c>
    </row>
    <row r="44" spans="1:4">
      <c r="A44" t="s" s="3">
        <v>565</v>
      </c>
    </row>
    <row r="45" spans="1:4">
      <c r="A45" t="s" s="4">
        <v>94</v>
      </c>
      <c r="C45" t="n" s="5">
        <v>1037559</v>
      </c>
      <c r="D45" t="n" s="5">
        <v>714797</v>
      </c>
    </row>
    <row r="46" spans="1:4">
      <c r="A46" t="s" s="4">
        <v>582</v>
      </c>
    </row>
    <row r="47" spans="1:4">
      <c r="A47" t="s" s="3">
        <v>565</v>
      </c>
    </row>
    <row r="48" spans="1:4">
      <c r="A48" t="s" s="4">
        <v>94</v>
      </c>
      <c r="C48" t="n" s="5">
        <v>253761</v>
      </c>
      <c r="D48" t="n" s="5">
        <v>181968</v>
      </c>
    </row>
    <row r="49" spans="1:4">
      <c r="A49" t="s" s="4">
        <v>583</v>
      </c>
    </row>
    <row r="50" spans="1:4">
      <c r="A50" t="s" s="3">
        <v>565</v>
      </c>
    </row>
    <row r="51" spans="1:4">
      <c r="A51" t="s" s="4">
        <v>94</v>
      </c>
      <c r="C51" t="n" s="5">
        <v>623089</v>
      </c>
      <c r="D51" t="n" s="5">
        <v>455563</v>
      </c>
    </row>
    <row r="52" spans="1:4">
      <c r="A52" t="s" s="4">
        <v>584</v>
      </c>
    </row>
    <row r="53" spans="1:4">
      <c r="A53" t="s" s="3">
        <v>565</v>
      </c>
    </row>
    <row r="54" spans="1:4">
      <c r="A54" t="s" s="4">
        <v>94</v>
      </c>
      <c r="C54" t="n" s="5">
        <v>564679</v>
      </c>
      <c r="D54" t="n" s="5">
        <v>407478</v>
      </c>
    </row>
    <row r="55" spans="1:4">
      <c r="A55" t="s" s="4">
        <v>585</v>
      </c>
    </row>
    <row r="56" spans="1:4">
      <c r="A56" t="s" s="3">
        <v>565</v>
      </c>
    </row>
    <row r="57" spans="1:4">
      <c r="A57" t="s" s="4">
        <v>94</v>
      </c>
      <c r="C57" t="n" s="5">
        <v>394422</v>
      </c>
      <c r="D57" t="n" s="5">
        <v>291820</v>
      </c>
    </row>
    <row r="58" spans="1:4">
      <c r="A58" t="s" s="4">
        <v>586</v>
      </c>
    </row>
    <row r="59" spans="1:4">
      <c r="A59" t="s" s="3">
        <v>565</v>
      </c>
    </row>
    <row r="60" spans="1:4">
      <c r="A60" t="s" s="4">
        <v>94</v>
      </c>
      <c r="C60" t="n" s="5">
        <v>170257</v>
      </c>
      <c r="D60" t="n" s="5">
        <v>115658</v>
      </c>
    </row>
    <row r="61" spans="1:4">
      <c r="A61" t="s" s="4">
        <v>587</v>
      </c>
    </row>
    <row r="62" spans="1:4">
      <c r="A62" t="s" s="3">
        <v>565</v>
      </c>
    </row>
    <row r="63" spans="1:4">
      <c r="A63" t="s" s="4">
        <v>94</v>
      </c>
      <c r="C63" t="n" s="5">
        <v>564679</v>
      </c>
      <c r="D63" t="n" s="5">
        <v>407478</v>
      </c>
    </row>
    <row r="64" spans="1:4">
      <c r="A64" t="s" s="4">
        <v>588</v>
      </c>
    </row>
    <row r="65" spans="1:4">
      <c r="A65" t="s" s="3">
        <v>565</v>
      </c>
    </row>
    <row r="66" spans="1:4">
      <c r="A66" t="s" s="4">
        <v>94</v>
      </c>
      <c r="C66" t="n" s="5">
        <v>394422</v>
      </c>
      <c r="D66" t="n" s="5">
        <v>291820</v>
      </c>
    </row>
    <row r="67" spans="1:4">
      <c r="A67" t="s" s="4">
        <v>589</v>
      </c>
    </row>
    <row r="68" spans="1:4">
      <c r="A68" t="s" s="3">
        <v>565</v>
      </c>
    </row>
    <row r="69" spans="1:4">
      <c r="A69" t="s" s="4">
        <v>94</v>
      </c>
      <c r="C69" t="n" s="5">
        <v>170257</v>
      </c>
      <c r="D69" t="n" s="5">
        <v>115658</v>
      </c>
    </row>
    <row r="70" spans="1:4">
      <c r="A70" t="s" s="4">
        <v>590</v>
      </c>
    </row>
    <row r="71" spans="1:4">
      <c r="A71" t="s" s="3">
        <v>565</v>
      </c>
    </row>
    <row r="72" spans="1:4">
      <c r="A72" t="s" s="4">
        <v>94</v>
      </c>
      <c r="C72" t="n" s="5">
        <v>6017</v>
      </c>
      <c r="D72" t="n" s="5">
        <v>5133</v>
      </c>
    </row>
    <row r="73" spans="1:4">
      <c r="A73" t="s" s="4">
        <v>591</v>
      </c>
    </row>
    <row r="74" spans="1:4">
      <c r="A74" t="s" s="3">
        <v>565</v>
      </c>
    </row>
    <row r="75" spans="1:4">
      <c r="A75" t="s" s="4">
        <v>94</v>
      </c>
      <c r="C75" t="n" s="7">
        <v>6017</v>
      </c>
      <c r="D75" t="n" s="7">
        <v>5133</v>
      </c>
    </row>
    <row r="76" spans="1:4">
      <c r="A76" t="n"/>
    </row>
    <row r="77" spans="1:4">
      <c r="A77" t="s" s="4">
        <v>47</v>
      </c>
      <c r="B77" t="s" s="4">
        <v>79</v>
      </c>
    </row>
  </sheetData>
  <mergeCells count="3">
    <mergeCell ref="A1:B1"/>
    <mergeCell ref="A76:C76"/>
    <mergeCell ref="B77:C7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2</v>
      </c>
      <c r="B1" t="s" s="2">
        <v>2</v>
      </c>
      <c r="C1" t="s" s="2">
        <v>30</v>
      </c>
    </row>
    <row r="2" spans="1:3">
      <c r="A2" t="s" s="3">
        <v>593</v>
      </c>
    </row>
    <row r="3" spans="1:3">
      <c r="A3" t="s" s="4">
        <v>594</v>
      </c>
      <c r="B3" t="n" s="7">
        <v>15305</v>
      </c>
      <c r="C3" t="n" s="7">
        <v>12038</v>
      </c>
    </row>
    <row r="4" spans="1:3">
      <c r="A4" t="s" s="4">
        <v>570</v>
      </c>
    </row>
    <row r="5" spans="1:3">
      <c r="A5" t="s" s="3">
        <v>593</v>
      </c>
    </row>
    <row r="6" spans="1:3">
      <c r="A6" t="s" s="4">
        <v>594</v>
      </c>
      <c r="B6" t="n" s="5">
        <v>565</v>
      </c>
      <c r="C6" t="n" s="5">
        <v>602</v>
      </c>
    </row>
    <row r="7" spans="1:3">
      <c r="A7" t="s" s="4">
        <v>571</v>
      </c>
    </row>
    <row r="8" spans="1:3">
      <c r="A8" t="s" s="3">
        <v>593</v>
      </c>
    </row>
    <row r="9" spans="1:3">
      <c r="A9" t="s" s="4">
        <v>594</v>
      </c>
      <c r="B9" t="n" s="5">
        <v>231</v>
      </c>
      <c r="C9" t="n" s="5">
        <v>197</v>
      </c>
    </row>
    <row r="10" spans="1:3">
      <c r="A10" t="s" s="4">
        <v>572</v>
      </c>
    </row>
    <row r="11" spans="1:3">
      <c r="A11" t="s" s="3">
        <v>593</v>
      </c>
    </row>
    <row r="12" spans="1:3">
      <c r="A12" t="s" s="4">
        <v>594</v>
      </c>
      <c r="B12" t="n" s="5">
        <v>334</v>
      </c>
      <c r="C12" t="n" s="5">
        <v>405</v>
      </c>
    </row>
    <row r="13" spans="1:3">
      <c r="A13" t="s" s="4">
        <v>576</v>
      </c>
    </row>
    <row r="14" spans="1:3">
      <c r="A14" t="s" s="3">
        <v>593</v>
      </c>
    </row>
    <row r="15" spans="1:3">
      <c r="A15" t="s" s="4">
        <v>594</v>
      </c>
      <c r="B15" t="n" s="5">
        <v>12886</v>
      </c>
      <c r="C15" t="n" s="5">
        <v>10395</v>
      </c>
    </row>
    <row r="16" spans="1:3">
      <c r="A16" t="s" s="4">
        <v>577</v>
      </c>
    </row>
    <row r="17" spans="1:3">
      <c r="A17" t="s" s="3">
        <v>593</v>
      </c>
    </row>
    <row r="18" spans="1:3">
      <c r="A18" t="s" s="4">
        <v>594</v>
      </c>
      <c r="B18" t="n" s="5">
        <v>3349</v>
      </c>
      <c r="C18" t="n" s="5">
        <v>1522</v>
      </c>
    </row>
    <row r="19" spans="1:3">
      <c r="A19" t="s" s="4">
        <v>578</v>
      </c>
    </row>
    <row r="20" spans="1:3">
      <c r="A20" t="s" s="3">
        <v>593</v>
      </c>
    </row>
    <row r="21" spans="1:3">
      <c r="A21" t="s" s="4">
        <v>594</v>
      </c>
      <c r="B21" t="n" s="5">
        <v>4625</v>
      </c>
      <c r="C21" t="n" s="5">
        <v>4863</v>
      </c>
    </row>
    <row r="22" spans="1:3">
      <c r="A22" t="s" s="4">
        <v>579</v>
      </c>
    </row>
    <row r="23" spans="1:3">
      <c r="A23" t="s" s="3">
        <v>593</v>
      </c>
    </row>
    <row r="24" spans="1:3">
      <c r="A24" t="s" s="4">
        <v>594</v>
      </c>
      <c r="B24" t="n" s="5">
        <v>4912</v>
      </c>
      <c r="C24" t="n" s="5">
        <v>4010</v>
      </c>
    </row>
    <row r="25" spans="1:3">
      <c r="A25" t="s" s="4">
        <v>584</v>
      </c>
    </row>
    <row r="26" spans="1:3">
      <c r="A26" t="s" s="3">
        <v>593</v>
      </c>
    </row>
    <row r="27" spans="1:3">
      <c r="A27" t="s" s="4">
        <v>594</v>
      </c>
      <c r="B27" t="n" s="5">
        <v>1854</v>
      </c>
      <c r="C27" t="n" s="5">
        <v>1041</v>
      </c>
    </row>
    <row r="28" spans="1:3">
      <c r="A28" t="s" s="4">
        <v>585</v>
      </c>
    </row>
    <row r="29" spans="1:3">
      <c r="A29" t="s" s="3">
        <v>593</v>
      </c>
    </row>
    <row r="30" spans="1:3">
      <c r="A30" t="s" s="4">
        <v>594</v>
      </c>
      <c r="B30" t="n" s="5">
        <v>1766</v>
      </c>
      <c r="C30" t="n" s="5">
        <v>585</v>
      </c>
    </row>
    <row r="31" spans="1:3">
      <c r="A31" t="s" s="4">
        <v>586</v>
      </c>
    </row>
    <row r="32" spans="1:3">
      <c r="A32" t="s" s="3">
        <v>593</v>
      </c>
    </row>
    <row r="33" spans="1:3">
      <c r="A33" t="s" s="4">
        <v>594</v>
      </c>
      <c r="B33" t="n" s="7">
        <v>88</v>
      </c>
      <c r="C33" t="n" s="7">
        <v>4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5</v>
      </c>
      <c r="B1" t="s" s="2">
        <v>2</v>
      </c>
      <c r="C1" t="s" s="2">
        <v>30</v>
      </c>
    </row>
    <row r="2" spans="1:3">
      <c r="A2" t="s" s="3">
        <v>596</v>
      </c>
    </row>
    <row r="3" spans="1:3">
      <c r="A3" t="s" s="4">
        <v>597</v>
      </c>
      <c r="B3" t="n" s="7">
        <v>4850000</v>
      </c>
      <c r="C3" t="n" s="7">
        <v>2740000</v>
      </c>
    </row>
    <row r="4" spans="1:3">
      <c r="A4" t="s" s="4">
        <v>569</v>
      </c>
    </row>
    <row r="5" spans="1:3">
      <c r="A5" t="s" s="3">
        <v>596</v>
      </c>
    </row>
    <row r="6" spans="1:3">
      <c r="A6" t="s" s="4">
        <v>598</v>
      </c>
      <c r="B6" t="n" s="5">
        <v>25245</v>
      </c>
      <c r="C6" t="n" s="5">
        <v>15193</v>
      </c>
    </row>
    <row r="7" spans="1:3">
      <c r="A7" t="s" s="4">
        <v>599</v>
      </c>
      <c r="B7" t="n" s="5">
        <v>2814033</v>
      </c>
      <c r="C7" t="n" s="5">
        <v>2038528</v>
      </c>
    </row>
    <row r="8" spans="1:3">
      <c r="A8" t="s" s="4">
        <v>597</v>
      </c>
      <c r="B8" t="n" s="5">
        <v>2839278</v>
      </c>
      <c r="C8" t="n" s="5">
        <v>2053721</v>
      </c>
    </row>
    <row r="9" spans="1:3">
      <c r="A9" t="s" s="4">
        <v>600</v>
      </c>
      <c r="B9" t="n" s="5">
        <v>1275</v>
      </c>
      <c r="C9" t="n" s="5">
        <v>688</v>
      </c>
    </row>
    <row r="10" spans="1:3">
      <c r="A10" t="s" s="4">
        <v>601</v>
      </c>
    </row>
    <row r="11" spans="1:3">
      <c r="A11" t="s" s="3">
        <v>596</v>
      </c>
    </row>
    <row r="12" spans="1:3">
      <c r="A12" t="s" s="4">
        <v>598</v>
      </c>
      <c r="B12" t="n" s="5">
        <v>16342</v>
      </c>
      <c r="C12" t="n" s="5">
        <v>10196</v>
      </c>
    </row>
    <row r="13" spans="1:3">
      <c r="A13" t="s" s="4">
        <v>602</v>
      </c>
    </row>
    <row r="14" spans="1:3">
      <c r="A14" t="s" s="3">
        <v>596</v>
      </c>
    </row>
    <row r="15" spans="1:3">
      <c r="A15" t="s" s="4">
        <v>598</v>
      </c>
      <c r="B15" t="n" s="5">
        <v>8903</v>
      </c>
      <c r="C15" t="n" s="5">
        <v>4997</v>
      </c>
    </row>
    <row r="16" spans="1:3">
      <c r="A16" t="s" s="4">
        <v>570</v>
      </c>
    </row>
    <row r="17" spans="1:3">
      <c r="A17" t="s" s="3">
        <v>596</v>
      </c>
    </row>
    <row r="18" spans="1:3">
      <c r="A18" t="s" s="4">
        <v>597</v>
      </c>
      <c r="B18" t="n" s="5">
        <v>354173</v>
      </c>
      <c r="C18" t="n" s="5">
        <v>288782</v>
      </c>
    </row>
    <row r="19" spans="1:3">
      <c r="A19" t="s" s="4">
        <v>571</v>
      </c>
    </row>
    <row r="20" spans="1:3">
      <c r="A20" t="s" s="3">
        <v>596</v>
      </c>
    </row>
    <row r="21" spans="1:3">
      <c r="A21" t="s" s="4">
        <v>597</v>
      </c>
      <c r="B21" t="n" s="5">
        <v>171701</v>
      </c>
      <c r="C21" t="n" s="5">
        <v>185380</v>
      </c>
    </row>
    <row r="22" spans="1:3">
      <c r="A22" t="s" s="4">
        <v>572</v>
      </c>
    </row>
    <row r="23" spans="1:3">
      <c r="A23" t="s" s="3">
        <v>596</v>
      </c>
    </row>
    <row r="24" spans="1:3">
      <c r="A24" t="s" s="4">
        <v>597</v>
      </c>
      <c r="B24" t="n" s="5">
        <v>182472</v>
      </c>
      <c r="C24" t="n" s="5">
        <v>103402</v>
      </c>
    </row>
    <row r="25" spans="1:3">
      <c r="A25" t="s" s="4">
        <v>573</v>
      </c>
    </row>
    <row r="26" spans="1:3">
      <c r="A26" t="s" s="3">
        <v>596</v>
      </c>
    </row>
    <row r="27" spans="1:3">
      <c r="A27" t="s" s="4">
        <v>598</v>
      </c>
      <c r="B27" t="n" s="5">
        <v>3106</v>
      </c>
      <c r="C27" t="n" s="5">
        <v>2940</v>
      </c>
    </row>
    <row r="28" spans="1:3">
      <c r="A28" t="s" s="4">
        <v>599</v>
      </c>
      <c r="B28" t="n" s="5">
        <v>351067</v>
      </c>
      <c r="C28" t="n" s="5">
        <v>285842</v>
      </c>
    </row>
    <row r="29" spans="1:3">
      <c r="A29" t="s" s="4">
        <v>597</v>
      </c>
      <c r="B29" t="n" s="5">
        <v>354173</v>
      </c>
      <c r="C29" t="n" s="5">
        <v>288782</v>
      </c>
    </row>
    <row r="30" spans="1:3">
      <c r="A30" t="s" s="4">
        <v>600</v>
      </c>
      <c r="B30" t="n" s="5">
        <v>327</v>
      </c>
      <c r="C30" t="n" s="5">
        <v>223</v>
      </c>
    </row>
    <row r="31" spans="1:3">
      <c r="A31" t="s" s="4">
        <v>603</v>
      </c>
    </row>
    <row r="32" spans="1:3">
      <c r="A32" t="s" s="3">
        <v>596</v>
      </c>
    </row>
    <row r="33" spans="1:3">
      <c r="A33" t="s" s="4">
        <v>598</v>
      </c>
      <c r="B33" t="n" s="5">
        <v>2176</v>
      </c>
      <c r="C33" t="n" s="5">
        <v>2036</v>
      </c>
    </row>
    <row r="34" spans="1:3">
      <c r="A34" t="s" s="4">
        <v>604</v>
      </c>
    </row>
    <row r="35" spans="1:3">
      <c r="A35" t="s" s="3">
        <v>596</v>
      </c>
    </row>
    <row r="36" spans="1:3">
      <c r="A36" t="s" s="4">
        <v>598</v>
      </c>
      <c r="B36" t="n" s="5">
        <v>930</v>
      </c>
      <c r="C36" t="n" s="5">
        <v>904</v>
      </c>
    </row>
    <row r="37" spans="1:3">
      <c r="A37" t="s" s="4">
        <v>574</v>
      </c>
    </row>
    <row r="38" spans="1:3">
      <c r="A38" t="s" s="3">
        <v>596</v>
      </c>
    </row>
    <row r="39" spans="1:3">
      <c r="A39" t="s" s="4">
        <v>598</v>
      </c>
      <c r="B39" t="n" s="5">
        <v>996</v>
      </c>
      <c r="C39" t="n" s="5">
        <v>1144</v>
      </c>
    </row>
    <row r="40" spans="1:3">
      <c r="A40" t="s" s="4">
        <v>599</v>
      </c>
      <c r="B40" t="n" s="5">
        <v>170705</v>
      </c>
      <c r="C40" t="n" s="5">
        <v>184236</v>
      </c>
    </row>
    <row r="41" spans="1:3">
      <c r="A41" t="s" s="4">
        <v>597</v>
      </c>
      <c r="B41" t="n" s="5">
        <v>171701</v>
      </c>
      <c r="C41" t="n" s="5">
        <v>185380</v>
      </c>
    </row>
    <row r="42" spans="1:3">
      <c r="A42" t="s" s="4">
        <v>600</v>
      </c>
      <c r="C42" t="n" s="5">
        <v>0</v>
      </c>
    </row>
    <row r="43" spans="1:3">
      <c r="A43" t="s" s="4">
        <v>605</v>
      </c>
    </row>
    <row r="44" spans="1:3">
      <c r="A44" t="s" s="3">
        <v>596</v>
      </c>
    </row>
    <row r="45" spans="1:3">
      <c r="A45" t="s" s="4">
        <v>598</v>
      </c>
      <c r="B45" t="n" s="5">
        <v>765</v>
      </c>
      <c r="C45" t="n" s="5">
        <v>687</v>
      </c>
    </row>
    <row r="46" spans="1:3">
      <c r="A46" t="s" s="4">
        <v>606</v>
      </c>
    </row>
    <row r="47" spans="1:3">
      <c r="A47" t="s" s="3">
        <v>596</v>
      </c>
    </row>
    <row r="48" spans="1:3">
      <c r="A48" t="s" s="4">
        <v>598</v>
      </c>
      <c r="B48" t="n" s="5">
        <v>231</v>
      </c>
      <c r="C48" t="n" s="5">
        <v>457</v>
      </c>
    </row>
    <row r="49" spans="1:3">
      <c r="A49" t="s" s="4">
        <v>575</v>
      </c>
    </row>
    <row r="50" spans="1:3">
      <c r="A50" t="s" s="3">
        <v>596</v>
      </c>
    </row>
    <row r="51" spans="1:3">
      <c r="A51" t="s" s="4">
        <v>598</v>
      </c>
      <c r="B51" t="n" s="5">
        <v>2110</v>
      </c>
      <c r="C51" t="n" s="5">
        <v>1796</v>
      </c>
    </row>
    <row r="52" spans="1:3">
      <c r="A52" t="s" s="4">
        <v>599</v>
      </c>
      <c r="B52" t="n" s="5">
        <v>180362</v>
      </c>
      <c r="C52" t="n" s="5">
        <v>101606</v>
      </c>
    </row>
    <row r="53" spans="1:3">
      <c r="A53" t="s" s="4">
        <v>597</v>
      </c>
      <c r="B53" t="n" s="5">
        <v>182472</v>
      </c>
      <c r="C53" t="n" s="5">
        <v>103402</v>
      </c>
    </row>
    <row r="54" spans="1:3">
      <c r="A54" t="s" s="4">
        <v>600</v>
      </c>
      <c r="B54" t="n" s="5">
        <v>327</v>
      </c>
      <c r="C54" t="n" s="5">
        <v>223</v>
      </c>
    </row>
    <row r="55" spans="1:3">
      <c r="A55" t="s" s="4">
        <v>607</v>
      </c>
    </row>
    <row r="56" spans="1:3">
      <c r="A56" t="s" s="3">
        <v>596</v>
      </c>
    </row>
    <row r="57" spans="1:3">
      <c r="A57" t="s" s="4">
        <v>598</v>
      </c>
      <c r="B57" t="n" s="5">
        <v>1411</v>
      </c>
      <c r="C57" t="n" s="5">
        <v>1349</v>
      </c>
    </row>
    <row r="58" spans="1:3">
      <c r="A58" t="s" s="4">
        <v>608</v>
      </c>
    </row>
    <row r="59" spans="1:3">
      <c r="A59" t="s" s="3">
        <v>596</v>
      </c>
    </row>
    <row r="60" spans="1:3">
      <c r="A60" t="s" s="4">
        <v>598</v>
      </c>
      <c r="B60" t="n" s="5">
        <v>699</v>
      </c>
      <c r="C60" t="n" s="5">
        <v>447</v>
      </c>
    </row>
    <row r="61" spans="1:3">
      <c r="A61" t="s" s="4">
        <v>576</v>
      </c>
    </row>
    <row r="62" spans="1:3">
      <c r="A62" t="s" s="3">
        <v>596</v>
      </c>
    </row>
    <row r="63" spans="1:3">
      <c r="A63" t="s" s="4">
        <v>597</v>
      </c>
      <c r="B63" t="n" s="5">
        <v>1914409</v>
      </c>
      <c r="C63" t="n" s="5">
        <v>1352328</v>
      </c>
    </row>
    <row r="64" spans="1:3">
      <c r="A64" t="s" s="4">
        <v>577</v>
      </c>
    </row>
    <row r="65" spans="1:3">
      <c r="A65" t="s" s="3">
        <v>596</v>
      </c>
    </row>
    <row r="66" spans="1:3">
      <c r="A66" t="s" s="4">
        <v>597</v>
      </c>
      <c r="B66" t="n" s="5">
        <v>1037559</v>
      </c>
      <c r="C66" t="n" s="5">
        <v>714797</v>
      </c>
    </row>
    <row r="67" spans="1:3">
      <c r="A67" t="s" s="4">
        <v>578</v>
      </c>
    </row>
    <row r="68" spans="1:3">
      <c r="A68" t="s" s="3">
        <v>596</v>
      </c>
    </row>
    <row r="69" spans="1:3">
      <c r="A69" t="s" s="4">
        <v>597</v>
      </c>
      <c r="B69" t="n" s="5">
        <v>253761</v>
      </c>
      <c r="C69" t="n" s="5">
        <v>181968</v>
      </c>
    </row>
    <row r="70" spans="1:3">
      <c r="A70" t="s" s="4">
        <v>579</v>
      </c>
    </row>
    <row r="71" spans="1:3">
      <c r="A71" t="s" s="3">
        <v>596</v>
      </c>
    </row>
    <row r="72" spans="1:3">
      <c r="A72" t="s" s="4">
        <v>597</v>
      </c>
      <c r="B72" t="n" s="5">
        <v>623089</v>
      </c>
      <c r="C72" t="n" s="5">
        <v>455563</v>
      </c>
    </row>
    <row r="73" spans="1:3">
      <c r="A73" t="s" s="4">
        <v>580</v>
      </c>
    </row>
    <row r="74" spans="1:3">
      <c r="A74" t="s" s="3">
        <v>596</v>
      </c>
    </row>
    <row r="75" spans="1:3">
      <c r="A75" t="s" s="4">
        <v>598</v>
      </c>
      <c r="B75" t="n" s="5">
        <v>17986</v>
      </c>
      <c r="C75" t="n" s="5">
        <v>11290</v>
      </c>
    </row>
    <row r="76" spans="1:3">
      <c r="A76" t="s" s="4">
        <v>599</v>
      </c>
      <c r="B76" t="n" s="5">
        <v>1896423</v>
      </c>
      <c r="C76" t="n" s="5">
        <v>1341038</v>
      </c>
    </row>
    <row r="77" spans="1:3">
      <c r="A77" t="s" s="4">
        <v>597</v>
      </c>
      <c r="B77" t="n" s="5">
        <v>1914409</v>
      </c>
      <c r="C77" t="n" s="5">
        <v>1352328</v>
      </c>
    </row>
    <row r="78" spans="1:3">
      <c r="A78" t="s" s="4">
        <v>600</v>
      </c>
      <c r="B78" t="n" s="5">
        <v>627</v>
      </c>
      <c r="C78" t="n" s="5">
        <v>425</v>
      </c>
    </row>
    <row r="79" spans="1:3">
      <c r="A79" t="s" s="4">
        <v>609</v>
      </c>
    </row>
    <row r="80" spans="1:3">
      <c r="A80" t="s" s="3">
        <v>596</v>
      </c>
    </row>
    <row r="81" spans="1:3">
      <c r="A81" t="s" s="4">
        <v>598</v>
      </c>
      <c r="B81" t="n" s="5">
        <v>10856</v>
      </c>
      <c r="C81" t="n" s="5">
        <v>7660</v>
      </c>
    </row>
    <row r="82" spans="1:3">
      <c r="A82" t="s" s="4">
        <v>610</v>
      </c>
    </row>
    <row r="83" spans="1:3">
      <c r="A83" t="s" s="3">
        <v>596</v>
      </c>
    </row>
    <row r="84" spans="1:3">
      <c r="A84" t="s" s="4">
        <v>598</v>
      </c>
      <c r="B84" t="n" s="5">
        <v>7130</v>
      </c>
      <c r="C84" t="n" s="5">
        <v>3630</v>
      </c>
    </row>
    <row r="85" spans="1:3">
      <c r="A85" t="s" s="4">
        <v>581</v>
      </c>
    </row>
    <row r="86" spans="1:3">
      <c r="A86" t="s" s="3">
        <v>596</v>
      </c>
    </row>
    <row r="87" spans="1:3">
      <c r="A87" t="s" s="4">
        <v>598</v>
      </c>
      <c r="B87" t="n" s="5">
        <v>5247</v>
      </c>
      <c r="C87" t="n" s="5">
        <v>2834</v>
      </c>
    </row>
    <row r="88" spans="1:3">
      <c r="A88" t="s" s="4">
        <v>599</v>
      </c>
      <c r="B88" t="n" s="5">
        <v>1032312</v>
      </c>
      <c r="C88" t="n" s="5">
        <v>711963</v>
      </c>
    </row>
    <row r="89" spans="1:3">
      <c r="A89" t="s" s="4">
        <v>597</v>
      </c>
      <c r="B89" t="n" s="5">
        <v>1037559</v>
      </c>
      <c r="C89" t="n" s="5">
        <v>714797</v>
      </c>
    </row>
    <row r="90" spans="1:3">
      <c r="A90" t="s" s="4">
        <v>600</v>
      </c>
      <c r="C90" t="n" s="5">
        <v>0</v>
      </c>
    </row>
    <row r="91" spans="1:3">
      <c r="A91" t="s" s="4">
        <v>611</v>
      </c>
    </row>
    <row r="92" spans="1:3">
      <c r="A92" t="s" s="3">
        <v>596</v>
      </c>
    </row>
    <row r="93" spans="1:3">
      <c r="A93" t="s" s="4">
        <v>598</v>
      </c>
      <c r="B93" t="n" s="5">
        <v>3162</v>
      </c>
      <c r="C93" t="n" s="5">
        <v>1987</v>
      </c>
    </row>
    <row r="94" spans="1:3">
      <c r="A94" t="s" s="4">
        <v>612</v>
      </c>
    </row>
    <row r="95" spans="1:3">
      <c r="A95" t="s" s="3">
        <v>596</v>
      </c>
    </row>
    <row r="96" spans="1:3">
      <c r="A96" t="s" s="4">
        <v>598</v>
      </c>
      <c r="B96" t="n" s="5">
        <v>2085</v>
      </c>
      <c r="C96" t="n" s="5">
        <v>847</v>
      </c>
    </row>
    <row r="97" spans="1:3">
      <c r="A97" t="s" s="4">
        <v>582</v>
      </c>
    </row>
    <row r="98" spans="1:3">
      <c r="A98" t="s" s="3">
        <v>596</v>
      </c>
    </row>
    <row r="99" spans="1:3">
      <c r="A99" t="s" s="4">
        <v>598</v>
      </c>
      <c r="B99" t="n" s="5">
        <v>5751</v>
      </c>
      <c r="C99" t="n" s="5">
        <v>1330</v>
      </c>
    </row>
    <row r="100" spans="1:3">
      <c r="A100" t="s" s="4">
        <v>599</v>
      </c>
      <c r="B100" t="n" s="5">
        <v>248010</v>
      </c>
      <c r="C100" t="n" s="5">
        <v>180638</v>
      </c>
    </row>
    <row r="101" spans="1:3">
      <c r="A101" t="s" s="4">
        <v>597</v>
      </c>
      <c r="B101" t="n" s="5">
        <v>253761</v>
      </c>
      <c r="C101" t="n" s="5">
        <v>181968</v>
      </c>
    </row>
    <row r="102" spans="1:3">
      <c r="A102" t="s" s="4">
        <v>600</v>
      </c>
      <c r="B102" t="n" s="5">
        <v>239</v>
      </c>
      <c r="C102" t="n" s="5">
        <v>177</v>
      </c>
    </row>
    <row r="103" spans="1:3">
      <c r="A103" t="s" s="4">
        <v>613</v>
      </c>
    </row>
    <row r="104" spans="1:3">
      <c r="A104" t="s" s="3">
        <v>596</v>
      </c>
    </row>
    <row r="105" spans="1:3">
      <c r="A105" t="s" s="4">
        <v>598</v>
      </c>
      <c r="B105" t="n" s="5">
        <v>3772</v>
      </c>
      <c r="C105" t="n" s="5">
        <v>760</v>
      </c>
    </row>
    <row r="106" spans="1:3">
      <c r="A106" t="s" s="4">
        <v>614</v>
      </c>
    </row>
    <row r="107" spans="1:3">
      <c r="A107" t="s" s="3">
        <v>596</v>
      </c>
    </row>
    <row r="108" spans="1:3">
      <c r="A108" t="s" s="4">
        <v>598</v>
      </c>
      <c r="B108" t="n" s="5">
        <v>1979</v>
      </c>
      <c r="C108" t="n" s="5">
        <v>570</v>
      </c>
    </row>
    <row r="109" spans="1:3">
      <c r="A109" t="s" s="4">
        <v>583</v>
      </c>
    </row>
    <row r="110" spans="1:3">
      <c r="A110" t="s" s="3">
        <v>596</v>
      </c>
    </row>
    <row r="111" spans="1:3">
      <c r="A111" t="s" s="4">
        <v>598</v>
      </c>
      <c r="B111" t="n" s="5">
        <v>6988</v>
      </c>
      <c r="C111" t="n" s="5">
        <v>7126</v>
      </c>
    </row>
    <row r="112" spans="1:3">
      <c r="A112" t="s" s="4">
        <v>599</v>
      </c>
      <c r="B112" t="n" s="5">
        <v>616101</v>
      </c>
      <c r="C112" t="n" s="5">
        <v>448437</v>
      </c>
    </row>
    <row r="113" spans="1:3">
      <c r="A113" t="s" s="4">
        <v>597</v>
      </c>
      <c r="B113" t="n" s="5">
        <v>623089</v>
      </c>
      <c r="C113" t="n" s="5">
        <v>455563</v>
      </c>
    </row>
    <row r="114" spans="1:3">
      <c r="A114" t="s" s="4">
        <v>600</v>
      </c>
      <c r="B114" t="n" s="5">
        <v>388</v>
      </c>
      <c r="C114" t="n" s="5">
        <v>248</v>
      </c>
    </row>
    <row r="115" spans="1:3">
      <c r="A115" t="s" s="4">
        <v>615</v>
      </c>
    </row>
    <row r="116" spans="1:3">
      <c r="A116" t="s" s="3">
        <v>596</v>
      </c>
    </row>
    <row r="117" spans="1:3">
      <c r="A117" t="s" s="4">
        <v>598</v>
      </c>
      <c r="B117" t="n" s="5">
        <v>3922</v>
      </c>
      <c r="C117" t="n" s="5">
        <v>4913</v>
      </c>
    </row>
    <row r="118" spans="1:3">
      <c r="A118" t="s" s="4">
        <v>616</v>
      </c>
    </row>
    <row r="119" spans="1:3">
      <c r="A119" t="s" s="3">
        <v>596</v>
      </c>
    </row>
    <row r="120" spans="1:3">
      <c r="A120" t="s" s="4">
        <v>598</v>
      </c>
      <c r="B120" t="n" s="5">
        <v>3066</v>
      </c>
      <c r="C120" t="n" s="5">
        <v>2213</v>
      </c>
    </row>
    <row r="121" spans="1:3">
      <c r="A121" t="s" s="4">
        <v>584</v>
      </c>
    </row>
    <row r="122" spans="1:3">
      <c r="A122" t="s" s="3">
        <v>596</v>
      </c>
    </row>
    <row r="123" spans="1:3">
      <c r="A123" t="s" s="4">
        <v>597</v>
      </c>
      <c r="B123" t="n" s="5">
        <v>564679</v>
      </c>
      <c r="C123" t="n" s="5">
        <v>407478</v>
      </c>
    </row>
    <row r="124" spans="1:3">
      <c r="A124" t="s" s="4">
        <v>585</v>
      </c>
    </row>
    <row r="125" spans="1:3">
      <c r="A125" t="s" s="3">
        <v>596</v>
      </c>
    </row>
    <row r="126" spans="1:3">
      <c r="A126" t="s" s="4">
        <v>597</v>
      </c>
      <c r="B126" t="n" s="5">
        <v>394422</v>
      </c>
      <c r="C126" t="n" s="5">
        <v>291820</v>
      </c>
    </row>
    <row r="127" spans="1:3">
      <c r="A127" t="s" s="4">
        <v>586</v>
      </c>
    </row>
    <row r="128" spans="1:3">
      <c r="A128" t="s" s="3">
        <v>596</v>
      </c>
    </row>
    <row r="129" spans="1:3">
      <c r="A129" t="s" s="4">
        <v>597</v>
      </c>
      <c r="B129" t="n" s="5">
        <v>170257</v>
      </c>
      <c r="C129" t="n" s="5">
        <v>115658</v>
      </c>
    </row>
    <row r="130" spans="1:3">
      <c r="A130" t="s" s="4">
        <v>587</v>
      </c>
    </row>
    <row r="131" spans="1:3">
      <c r="A131" t="s" s="3">
        <v>596</v>
      </c>
    </row>
    <row r="132" spans="1:3">
      <c r="A132" t="s" s="4">
        <v>598</v>
      </c>
      <c r="B132" t="n" s="5">
        <v>4153</v>
      </c>
      <c r="C132" t="n" s="5">
        <v>963</v>
      </c>
    </row>
    <row r="133" spans="1:3">
      <c r="A133" t="s" s="4">
        <v>599</v>
      </c>
      <c r="B133" t="n" s="5">
        <v>560526</v>
      </c>
      <c r="C133" t="n" s="5">
        <v>406515</v>
      </c>
    </row>
    <row r="134" spans="1:3">
      <c r="A134" t="s" s="4">
        <v>597</v>
      </c>
      <c r="B134" t="n" s="5">
        <v>564679</v>
      </c>
      <c r="C134" t="n" s="5">
        <v>407478</v>
      </c>
    </row>
    <row r="135" spans="1:3">
      <c r="A135" t="s" s="4">
        <v>600</v>
      </c>
      <c r="B135" t="n" s="5">
        <v>321</v>
      </c>
      <c r="C135" t="n" s="5">
        <v>40</v>
      </c>
    </row>
    <row r="136" spans="1:3">
      <c r="A136" t="s" s="4">
        <v>617</v>
      </c>
    </row>
    <row r="137" spans="1:3">
      <c r="A137" t="s" s="3">
        <v>596</v>
      </c>
    </row>
    <row r="138" spans="1:3">
      <c r="A138" t="s" s="4">
        <v>598</v>
      </c>
      <c r="B138" t="n" s="5">
        <v>3310</v>
      </c>
      <c r="C138" t="n" s="5">
        <v>500</v>
      </c>
    </row>
    <row r="139" spans="1:3">
      <c r="A139" t="s" s="4">
        <v>618</v>
      </c>
    </row>
    <row r="140" spans="1:3">
      <c r="A140" t="s" s="3">
        <v>596</v>
      </c>
    </row>
    <row r="141" spans="1:3">
      <c r="A141" t="s" s="4">
        <v>598</v>
      </c>
      <c r="B141" t="n" s="5">
        <v>843</v>
      </c>
      <c r="C141" t="n" s="5">
        <v>463</v>
      </c>
    </row>
    <row r="142" spans="1:3">
      <c r="A142" t="s" s="4">
        <v>588</v>
      </c>
    </row>
    <row r="143" spans="1:3">
      <c r="A143" t="s" s="3">
        <v>596</v>
      </c>
    </row>
    <row r="144" spans="1:3">
      <c r="A144" t="s" s="4">
        <v>598</v>
      </c>
      <c r="B144" t="n" s="5">
        <v>3758</v>
      </c>
      <c r="C144" t="n" s="5">
        <v>735</v>
      </c>
    </row>
    <row r="145" spans="1:3">
      <c r="A145" t="s" s="4">
        <v>599</v>
      </c>
      <c r="B145" t="n" s="5">
        <v>390664</v>
      </c>
      <c r="C145" t="n" s="5">
        <v>291085</v>
      </c>
    </row>
    <row r="146" spans="1:3">
      <c r="A146" t="s" s="4">
        <v>597</v>
      </c>
      <c r="B146" t="n" s="5">
        <v>394422</v>
      </c>
      <c r="C146" t="n" s="5">
        <v>291820</v>
      </c>
    </row>
    <row r="147" spans="1:3">
      <c r="A147" t="s" s="4">
        <v>600</v>
      </c>
      <c r="B147" t="n" s="5">
        <v>202</v>
      </c>
      <c r="C147" t="n" s="5">
        <v>0</v>
      </c>
    </row>
    <row r="148" spans="1:3">
      <c r="A148" t="s" s="4">
        <v>619</v>
      </c>
    </row>
    <row r="149" spans="1:3">
      <c r="A149" t="s" s="3">
        <v>596</v>
      </c>
    </row>
    <row r="150" spans="1:3">
      <c r="A150" t="s" s="4">
        <v>598</v>
      </c>
      <c r="B150" t="n" s="5">
        <v>3106</v>
      </c>
      <c r="C150" t="n" s="5">
        <v>381</v>
      </c>
    </row>
    <row r="151" spans="1:3">
      <c r="A151" t="s" s="4">
        <v>620</v>
      </c>
    </row>
    <row r="152" spans="1:3">
      <c r="A152" t="s" s="3">
        <v>596</v>
      </c>
    </row>
    <row r="153" spans="1:3">
      <c r="A153" t="s" s="4">
        <v>598</v>
      </c>
      <c r="B153" t="n" s="5">
        <v>652</v>
      </c>
      <c r="C153" t="n" s="5">
        <v>354</v>
      </c>
    </row>
    <row r="154" spans="1:3">
      <c r="A154" t="s" s="4">
        <v>589</v>
      </c>
    </row>
    <row r="155" spans="1:3">
      <c r="A155" t="s" s="3">
        <v>596</v>
      </c>
    </row>
    <row r="156" spans="1:3">
      <c r="A156" t="s" s="4">
        <v>598</v>
      </c>
      <c r="B156" t="n" s="5">
        <v>395</v>
      </c>
      <c r="C156" t="n" s="5">
        <v>228</v>
      </c>
    </row>
    <row r="157" spans="1:3">
      <c r="A157" t="s" s="4">
        <v>599</v>
      </c>
      <c r="B157" t="n" s="5">
        <v>169862</v>
      </c>
      <c r="C157" t="n" s="5">
        <v>115430</v>
      </c>
    </row>
    <row r="158" spans="1:3">
      <c r="A158" t="s" s="4">
        <v>597</v>
      </c>
      <c r="B158" t="n" s="5">
        <v>170257</v>
      </c>
      <c r="C158" t="n" s="5">
        <v>115658</v>
      </c>
    </row>
    <row r="159" spans="1:3">
      <c r="A159" t="s" s="4">
        <v>600</v>
      </c>
      <c r="B159" t="n" s="5">
        <v>119</v>
      </c>
      <c r="C159" t="n" s="5">
        <v>40</v>
      </c>
    </row>
    <row r="160" spans="1:3">
      <c r="A160" t="s" s="4">
        <v>621</v>
      </c>
    </row>
    <row r="161" spans="1:3">
      <c r="A161" t="s" s="3">
        <v>596</v>
      </c>
    </row>
    <row r="162" spans="1:3">
      <c r="A162" t="s" s="4">
        <v>598</v>
      </c>
      <c r="B162" t="n" s="5">
        <v>204</v>
      </c>
      <c r="C162" t="n" s="5">
        <v>119</v>
      </c>
    </row>
    <row r="163" spans="1:3">
      <c r="A163" t="s" s="4">
        <v>622</v>
      </c>
    </row>
    <row r="164" spans="1:3">
      <c r="A164" t="s" s="3">
        <v>596</v>
      </c>
    </row>
    <row r="165" spans="1:3">
      <c r="A165" t="s" s="4">
        <v>598</v>
      </c>
      <c r="B165" t="n" s="5">
        <v>191</v>
      </c>
      <c r="C165" t="n" s="5">
        <v>109</v>
      </c>
    </row>
    <row r="166" spans="1:3">
      <c r="A166" t="s" s="4">
        <v>590</v>
      </c>
    </row>
    <row r="167" spans="1:3">
      <c r="A167" t="s" s="3">
        <v>596</v>
      </c>
    </row>
    <row r="168" spans="1:3">
      <c r="A168" t="s" s="4">
        <v>597</v>
      </c>
      <c r="B168" t="n" s="5">
        <v>6017</v>
      </c>
      <c r="C168" t="n" s="5">
        <v>5133</v>
      </c>
    </row>
    <row r="169" spans="1:3">
      <c r="A169" t="s" s="4">
        <v>591</v>
      </c>
    </row>
    <row r="170" spans="1:3">
      <c r="A170" t="s" s="3">
        <v>596</v>
      </c>
    </row>
    <row r="171" spans="1:3">
      <c r="A171" t="s" s="4">
        <v>598</v>
      </c>
      <c r="B171" t="n" s="5">
        <v>0</v>
      </c>
      <c r="C171" t="n" s="5">
        <v>0</v>
      </c>
    </row>
    <row r="172" spans="1:3">
      <c r="A172" t="s" s="4">
        <v>599</v>
      </c>
      <c r="B172" t="n" s="5">
        <v>6017</v>
      </c>
      <c r="C172" t="n" s="5">
        <v>5133</v>
      </c>
    </row>
    <row r="173" spans="1:3">
      <c r="A173" t="s" s="4">
        <v>597</v>
      </c>
      <c r="B173" t="n" s="5">
        <v>6017</v>
      </c>
      <c r="C173" t="n" s="5">
        <v>5133</v>
      </c>
    </row>
    <row r="174" spans="1:3">
      <c r="A174" t="s" s="4">
        <v>600</v>
      </c>
      <c r="B174" t="n" s="5">
        <v>0</v>
      </c>
      <c r="C174" t="n" s="5">
        <v>0</v>
      </c>
    </row>
    <row r="175" spans="1:3">
      <c r="A175" t="s" s="4">
        <v>623</v>
      </c>
    </row>
    <row r="176" spans="1:3">
      <c r="A176" t="s" s="3">
        <v>596</v>
      </c>
    </row>
    <row r="177" spans="1:3">
      <c r="A177" t="s" s="4">
        <v>598</v>
      </c>
      <c r="B177" t="n" s="5">
        <v>0</v>
      </c>
      <c r="C177" t="n" s="5">
        <v>0</v>
      </c>
    </row>
    <row r="178" spans="1:3">
      <c r="A178" t="s" s="4">
        <v>624</v>
      </c>
    </row>
    <row r="179" spans="1:3">
      <c r="A179" t="s" s="3">
        <v>596</v>
      </c>
    </row>
    <row r="180" spans="1:3">
      <c r="A180" t="s" s="4">
        <v>598</v>
      </c>
      <c r="B180" t="n" s="7">
        <v>0</v>
      </c>
      <c r="C180" t="n"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25</v>
      </c>
      <c r="B1" t="s" s="2">
        <v>91</v>
      </c>
      <c r="D1" t="s" s="2">
        <v>1</v>
      </c>
    </row>
    <row r="2" spans="1:6">
      <c r="B2" t="s" s="2">
        <v>2</v>
      </c>
      <c r="C2" t="s" s="2">
        <v>92</v>
      </c>
      <c r="D2" t="s" s="2">
        <v>2</v>
      </c>
      <c r="E2" t="s" s="2">
        <v>92</v>
      </c>
      <c r="F2" t="s" s="2">
        <v>30</v>
      </c>
    </row>
    <row r="3" spans="1:6">
      <c r="A3" t="s" s="3">
        <v>565</v>
      </c>
    </row>
    <row r="4" spans="1:6">
      <c r="A4" t="s" s="4">
        <v>626</v>
      </c>
      <c r="B4" t="n" s="7">
        <v>20862000</v>
      </c>
      <c r="D4" t="n" s="7">
        <v>20862000</v>
      </c>
      <c r="F4" t="n" s="7">
        <v>16326000</v>
      </c>
    </row>
    <row r="5" spans="1:6">
      <c r="A5" t="s" s="4">
        <v>627</v>
      </c>
      <c r="B5" t="n" s="5">
        <v>12923000</v>
      </c>
      <c r="D5" t="n" s="5">
        <v>12923000</v>
      </c>
      <c r="F5" t="n" s="5">
        <v>14247000</v>
      </c>
    </row>
    <row r="6" spans="1:6">
      <c r="A6" t="s" s="4">
        <v>628</v>
      </c>
      <c r="B6" t="n" s="5">
        <v>4321000</v>
      </c>
      <c r="D6" t="n" s="5">
        <v>4321000</v>
      </c>
      <c r="F6" t="n" s="5">
        <v>422000</v>
      </c>
    </row>
    <row r="7" spans="1:6">
      <c r="A7" t="s" s="4">
        <v>629</v>
      </c>
      <c r="B7" t="n" s="5">
        <v>17244000</v>
      </c>
      <c r="D7" t="n" s="5">
        <v>17244000</v>
      </c>
      <c r="F7" t="n" s="5">
        <v>14669000</v>
      </c>
    </row>
    <row r="8" spans="1:6">
      <c r="A8" t="s" s="4">
        <v>630</v>
      </c>
      <c r="B8" t="n" s="5">
        <v>2797000</v>
      </c>
      <c r="D8" t="n" s="5">
        <v>2797000</v>
      </c>
      <c r="F8" t="n" s="5">
        <v>2075000</v>
      </c>
    </row>
    <row r="9" spans="1:6">
      <c r="A9" t="s" s="4">
        <v>631</v>
      </c>
      <c r="B9" t="n" s="5">
        <v>17080000</v>
      </c>
      <c r="C9" t="n" s="7">
        <v>17749000</v>
      </c>
      <c r="D9" t="n" s="5">
        <v>16296000</v>
      </c>
      <c r="E9" t="n" s="7">
        <v>18186000</v>
      </c>
    </row>
    <row r="10" spans="1:6">
      <c r="A10" t="s" s="4">
        <v>632</v>
      </c>
      <c r="B10" t="n" s="5">
        <v>350000</v>
      </c>
      <c r="C10" t="n" s="5">
        <v>200000</v>
      </c>
      <c r="D10" t="n" s="5">
        <v>900000</v>
      </c>
      <c r="E10" t="n" s="5">
        <v>564000</v>
      </c>
    </row>
    <row r="11" spans="1:6">
      <c r="A11" t="s" s="4">
        <v>570</v>
      </c>
    </row>
    <row r="12" spans="1:6">
      <c r="A12" t="s" s="3">
        <v>565</v>
      </c>
    </row>
    <row r="13" spans="1:6">
      <c r="A13" t="s" s="4">
        <v>626</v>
      </c>
      <c r="B13" t="n" s="5">
        <v>1162000</v>
      </c>
      <c r="D13" t="n" s="5">
        <v>1162000</v>
      </c>
      <c r="F13" t="n" s="5">
        <v>801000</v>
      </c>
    </row>
    <row r="14" spans="1:6">
      <c r="A14" t="s" s="4">
        <v>627</v>
      </c>
      <c r="B14" t="n" s="5">
        <v>1113000</v>
      </c>
      <c r="D14" t="n" s="5">
        <v>1113000</v>
      </c>
      <c r="F14" t="n" s="5">
        <v>807000</v>
      </c>
    </row>
    <row r="15" spans="1:6">
      <c r="A15" t="s" s="4">
        <v>628</v>
      </c>
      <c r="B15" t="n" s="5">
        <v>20000</v>
      </c>
      <c r="D15" t="n" s="5">
        <v>20000</v>
      </c>
      <c r="F15" t="n" s="5">
        <v>9000</v>
      </c>
    </row>
    <row r="16" spans="1:6">
      <c r="A16" t="s" s="4">
        <v>629</v>
      </c>
      <c r="B16" t="n" s="5">
        <v>1133000</v>
      </c>
      <c r="D16" t="n" s="5">
        <v>1133000</v>
      </c>
      <c r="F16" t="n" s="5">
        <v>816000</v>
      </c>
    </row>
    <row r="17" spans="1:6">
      <c r="A17" t="s" s="4">
        <v>630</v>
      </c>
      <c r="B17" t="n" s="5">
        <v>131000</v>
      </c>
      <c r="D17" t="n" s="5">
        <v>131000</v>
      </c>
      <c r="F17" t="n" s="5">
        <v>124000</v>
      </c>
    </row>
    <row r="18" spans="1:6">
      <c r="A18" t="s" s="4">
        <v>631</v>
      </c>
      <c r="B18" t="n" s="5">
        <v>1062000</v>
      </c>
      <c r="C18" t="n" s="5">
        <v>1252000</v>
      </c>
      <c r="D18" t="n" s="5">
        <v>986000</v>
      </c>
      <c r="E18" t="n" s="5">
        <v>1303000</v>
      </c>
    </row>
    <row r="19" spans="1:6">
      <c r="A19" t="s" s="4">
        <v>632</v>
      </c>
      <c r="B19" t="n" s="5">
        <v>21000</v>
      </c>
      <c r="C19" t="n" s="5">
        <v>14000</v>
      </c>
      <c r="D19" t="n" s="5">
        <v>53000</v>
      </c>
      <c r="E19" t="n" s="5">
        <v>39000</v>
      </c>
    </row>
    <row r="20" spans="1:6">
      <c r="A20" t="s" s="4">
        <v>571</v>
      </c>
    </row>
    <row r="21" spans="1:6">
      <c r="A21" t="s" s="3">
        <v>565</v>
      </c>
    </row>
    <row r="22" spans="1:6">
      <c r="A22" t="s" s="4">
        <v>626</v>
      </c>
      <c r="B22" t="n" s="5">
        <v>461000</v>
      </c>
      <c r="D22" t="n" s="5">
        <v>461000</v>
      </c>
      <c r="F22" t="n" s="5">
        <v>197000</v>
      </c>
    </row>
    <row r="23" spans="1:6">
      <c r="A23" t="s" s="4">
        <v>627</v>
      </c>
      <c r="B23" t="n" s="5">
        <v>461000</v>
      </c>
      <c r="D23" t="n" s="5">
        <v>461000</v>
      </c>
      <c r="F23" t="n" s="5">
        <v>197000</v>
      </c>
    </row>
    <row r="24" spans="1:6">
      <c r="A24" t="s" s="4">
        <v>629</v>
      </c>
      <c r="B24" t="n" s="5">
        <v>461000</v>
      </c>
      <c r="D24" t="n" s="5">
        <v>461000</v>
      </c>
      <c r="F24" t="n" s="5">
        <v>197000</v>
      </c>
    </row>
    <row r="25" spans="1:6">
      <c r="A25" t="s" s="4">
        <v>630</v>
      </c>
      <c r="B25" t="n" s="5">
        <v>7000</v>
      </c>
      <c r="D25" t="n" s="5">
        <v>7000</v>
      </c>
      <c r="F25" t="n" s="5">
        <v>6000</v>
      </c>
    </row>
    <row r="26" spans="1:6">
      <c r="A26" t="s" s="4">
        <v>631</v>
      </c>
      <c r="B26" t="n" s="5">
        <v>450000</v>
      </c>
      <c r="C26" t="n" s="5">
        <v>471000</v>
      </c>
      <c r="D26" t="n" s="5">
        <v>394000</v>
      </c>
      <c r="E26" t="n" s="5">
        <v>482000</v>
      </c>
    </row>
    <row r="27" spans="1:6">
      <c r="A27" t="s" s="4">
        <v>632</v>
      </c>
      <c r="B27" t="n" s="5">
        <v>8000</v>
      </c>
      <c r="D27" t="n" s="5">
        <v>20000</v>
      </c>
      <c r="E27" t="n" s="5">
        <v>9000</v>
      </c>
    </row>
    <row r="28" spans="1:6">
      <c r="A28" t="s" s="4">
        <v>572</v>
      </c>
    </row>
    <row r="29" spans="1:6">
      <c r="A29" t="s" s="3">
        <v>565</v>
      </c>
    </row>
    <row r="30" spans="1:6">
      <c r="A30" t="s" s="4">
        <v>626</v>
      </c>
      <c r="B30" t="n" s="5">
        <v>701000</v>
      </c>
      <c r="D30" t="n" s="5">
        <v>701000</v>
      </c>
      <c r="F30" t="n" s="5">
        <v>604000</v>
      </c>
    </row>
    <row r="31" spans="1:6">
      <c r="A31" t="s" s="4">
        <v>627</v>
      </c>
      <c r="B31" t="n" s="5">
        <v>652000</v>
      </c>
      <c r="D31" t="n" s="5">
        <v>652000</v>
      </c>
      <c r="F31" t="n" s="5">
        <v>610000</v>
      </c>
    </row>
    <row r="32" spans="1:6">
      <c r="A32" t="s" s="4">
        <v>628</v>
      </c>
      <c r="B32" t="n" s="5">
        <v>20000</v>
      </c>
      <c r="D32" t="n" s="5">
        <v>20000</v>
      </c>
      <c r="F32" t="n" s="5">
        <v>9000</v>
      </c>
    </row>
    <row r="33" spans="1:6">
      <c r="A33" t="s" s="4">
        <v>629</v>
      </c>
      <c r="B33" t="n" s="5">
        <v>672000</v>
      </c>
      <c r="D33" t="n" s="5">
        <v>672000</v>
      </c>
      <c r="F33" t="n" s="5">
        <v>619000</v>
      </c>
    </row>
    <row r="34" spans="1:6">
      <c r="A34" t="s" s="4">
        <v>630</v>
      </c>
      <c r="B34" t="n" s="5">
        <v>124000</v>
      </c>
      <c r="D34" t="n" s="5">
        <v>124000</v>
      </c>
      <c r="F34" t="n" s="5">
        <v>118000</v>
      </c>
    </row>
    <row r="35" spans="1:6">
      <c r="A35" t="s" s="4">
        <v>631</v>
      </c>
      <c r="B35" t="n" s="5">
        <v>612000</v>
      </c>
      <c r="C35" t="n" s="5">
        <v>781000</v>
      </c>
      <c r="D35" t="n" s="5">
        <v>592000</v>
      </c>
      <c r="E35" t="n" s="5">
        <v>821000</v>
      </c>
    </row>
    <row r="36" spans="1:6">
      <c r="A36" t="s" s="4">
        <v>632</v>
      </c>
      <c r="B36" t="n" s="5">
        <v>13000</v>
      </c>
      <c r="C36" t="n" s="5">
        <v>14000</v>
      </c>
      <c r="D36" t="n" s="5">
        <v>33000</v>
      </c>
      <c r="E36" t="n" s="5">
        <v>30000</v>
      </c>
    </row>
    <row r="37" spans="1:6">
      <c r="A37" t="s" s="4">
        <v>576</v>
      </c>
    </row>
    <row r="38" spans="1:6">
      <c r="A38" t="s" s="3">
        <v>565</v>
      </c>
    </row>
    <row r="39" spans="1:6">
      <c r="A39" t="s" s="4">
        <v>626</v>
      </c>
      <c r="B39" t="n" s="5">
        <v>16610000</v>
      </c>
      <c r="D39" t="n" s="5">
        <v>16610000</v>
      </c>
      <c r="F39" t="n" s="5">
        <v>13797000</v>
      </c>
    </row>
    <row r="40" spans="1:6">
      <c r="A40" t="s" s="4">
        <v>627</v>
      </c>
      <c r="B40" t="n" s="5">
        <v>10447000</v>
      </c>
      <c r="D40" t="n" s="5">
        <v>10447000</v>
      </c>
      <c r="F40" t="n" s="5">
        <v>12414000</v>
      </c>
    </row>
    <row r="41" spans="1:6">
      <c r="A41" t="s" s="4">
        <v>628</v>
      </c>
      <c r="B41" t="n" s="5">
        <v>3428000</v>
      </c>
      <c r="D41" t="n" s="5">
        <v>3428000</v>
      </c>
      <c r="F41" t="n" s="5">
        <v>413000</v>
      </c>
    </row>
    <row r="42" spans="1:6">
      <c r="A42" t="s" s="4">
        <v>629</v>
      </c>
      <c r="B42" t="n" s="5">
        <v>13875000</v>
      </c>
      <c r="D42" t="n" s="5">
        <v>13875000</v>
      </c>
      <c r="F42" t="n" s="5">
        <v>12827000</v>
      </c>
    </row>
    <row r="43" spans="1:6">
      <c r="A43" t="s" s="4">
        <v>630</v>
      </c>
      <c r="B43" t="n" s="5">
        <v>2040000</v>
      </c>
      <c r="D43" t="n" s="5">
        <v>2040000</v>
      </c>
      <c r="F43" t="n" s="5">
        <v>1766000</v>
      </c>
    </row>
    <row r="44" spans="1:6">
      <c r="A44" t="s" s="4">
        <v>631</v>
      </c>
      <c r="B44" t="n" s="5">
        <v>14350000</v>
      </c>
      <c r="C44" t="n" s="5">
        <v>15569000</v>
      </c>
      <c r="D44" t="n" s="5">
        <v>13385000</v>
      </c>
      <c r="E44" t="n" s="5">
        <v>16059000</v>
      </c>
    </row>
    <row r="45" spans="1:6">
      <c r="A45" t="s" s="4">
        <v>632</v>
      </c>
      <c r="B45" t="n" s="5">
        <v>285000</v>
      </c>
      <c r="C45" t="n" s="5">
        <v>176000</v>
      </c>
      <c r="D45" t="n" s="5">
        <v>741000</v>
      </c>
      <c r="E45" t="n" s="5">
        <v>499000</v>
      </c>
    </row>
    <row r="46" spans="1:6">
      <c r="A46" t="s" s="4">
        <v>577</v>
      </c>
    </row>
    <row r="47" spans="1:6">
      <c r="A47" t="s" s="3">
        <v>565</v>
      </c>
    </row>
    <row r="48" spans="1:6">
      <c r="A48" t="s" s="4">
        <v>626</v>
      </c>
      <c r="B48" t="n" s="5">
        <v>4859000</v>
      </c>
      <c r="D48" t="n" s="5">
        <v>4859000</v>
      </c>
      <c r="F48" t="n" s="5">
        <v>1955000</v>
      </c>
    </row>
    <row r="49" spans="1:6">
      <c r="A49" t="s" s="4">
        <v>627</v>
      </c>
      <c r="B49" t="n" s="5">
        <v>3541000</v>
      </c>
      <c r="D49" t="n" s="5">
        <v>3541000</v>
      </c>
      <c r="F49" t="n" s="5">
        <v>1446000</v>
      </c>
    </row>
    <row r="50" spans="1:6">
      <c r="A50" t="s" s="4">
        <v>628</v>
      </c>
      <c r="B50" t="n" s="5">
        <v>90000</v>
      </c>
      <c r="D50" t="n" s="5">
        <v>90000</v>
      </c>
      <c r="F50" t="n" s="5">
        <v>36000</v>
      </c>
    </row>
    <row r="51" spans="1:6">
      <c r="A51" t="s" s="4">
        <v>629</v>
      </c>
      <c r="B51" t="n" s="5">
        <v>3631000</v>
      </c>
      <c r="D51" t="n" s="5">
        <v>3631000</v>
      </c>
      <c r="F51" t="n" s="5">
        <v>1482000</v>
      </c>
    </row>
    <row r="52" spans="1:6">
      <c r="A52" t="s" s="4">
        <v>630</v>
      </c>
      <c r="B52" t="n" s="5">
        <v>699000</v>
      </c>
      <c r="D52" t="n" s="5">
        <v>699000</v>
      </c>
      <c r="F52" t="n" s="5">
        <v>268000</v>
      </c>
    </row>
    <row r="53" spans="1:6">
      <c r="A53" t="s" s="4">
        <v>631</v>
      </c>
      <c r="B53" t="n" s="5">
        <v>3175000</v>
      </c>
      <c r="C53" t="n" s="5">
        <v>6663000</v>
      </c>
      <c r="D53" t="n" s="5">
        <v>2830000</v>
      </c>
      <c r="E53" t="n" s="5">
        <v>8115000</v>
      </c>
    </row>
    <row r="54" spans="1:6">
      <c r="A54" t="s" s="4">
        <v>632</v>
      </c>
      <c r="B54" t="n" s="5">
        <v>68000</v>
      </c>
      <c r="C54" t="n" s="5">
        <v>75000</v>
      </c>
      <c r="D54" t="n" s="5">
        <v>157000</v>
      </c>
      <c r="E54" t="n" s="5">
        <v>252000</v>
      </c>
    </row>
    <row r="55" spans="1:6">
      <c r="A55" t="s" s="4">
        <v>578</v>
      </c>
    </row>
    <row r="56" spans="1:6">
      <c r="A56" t="s" s="3">
        <v>565</v>
      </c>
    </row>
    <row r="57" spans="1:6">
      <c r="A57" t="s" s="4">
        <v>626</v>
      </c>
      <c r="B57" t="n" s="5">
        <v>5683000</v>
      </c>
      <c r="D57" t="n" s="5">
        <v>5683000</v>
      </c>
      <c r="F57" t="n" s="5">
        <v>7400000</v>
      </c>
    </row>
    <row r="58" spans="1:6">
      <c r="A58" t="s" s="4">
        <v>627</v>
      </c>
      <c r="B58" t="n" s="5">
        <v>2196000</v>
      </c>
      <c r="D58" t="n" s="5">
        <v>2196000</v>
      </c>
      <c r="F58" t="n" s="5">
        <v>7020000</v>
      </c>
    </row>
    <row r="59" spans="1:6">
      <c r="A59" t="s" s="4">
        <v>628</v>
      </c>
      <c r="B59" t="n" s="5">
        <v>2781000</v>
      </c>
      <c r="D59" t="n" s="5">
        <v>2781000</v>
      </c>
    </row>
    <row r="60" spans="1:6">
      <c r="A60" t="s" s="4">
        <v>629</v>
      </c>
      <c r="B60" t="n" s="5">
        <v>4977000</v>
      </c>
      <c r="D60" t="n" s="5">
        <v>4977000</v>
      </c>
      <c r="F60" t="n" s="5">
        <v>7020000</v>
      </c>
    </row>
    <row r="61" spans="1:6">
      <c r="A61" t="s" s="4">
        <v>630</v>
      </c>
      <c r="B61" t="n" s="5">
        <v>378000</v>
      </c>
      <c r="D61" t="n" s="5">
        <v>378000</v>
      </c>
      <c r="F61" t="n" s="5">
        <v>599000</v>
      </c>
    </row>
    <row r="62" spans="1:6">
      <c r="A62" t="s" s="4">
        <v>631</v>
      </c>
      <c r="B62" t="n" s="5">
        <v>6230000</v>
      </c>
      <c r="C62" t="n" s="5">
        <v>4323000</v>
      </c>
      <c r="D62" t="n" s="5">
        <v>5532000</v>
      </c>
      <c r="E62" t="n" s="5">
        <v>3662000</v>
      </c>
    </row>
    <row r="63" spans="1:6">
      <c r="A63" t="s" s="4">
        <v>632</v>
      </c>
      <c r="B63" t="n" s="5">
        <v>109000</v>
      </c>
      <c r="C63" t="n" s="5">
        <v>49000</v>
      </c>
      <c r="D63" t="n" s="5">
        <v>306000</v>
      </c>
      <c r="E63" t="n" s="5">
        <v>114000</v>
      </c>
    </row>
    <row r="64" spans="1:6">
      <c r="A64" t="s" s="4">
        <v>579</v>
      </c>
    </row>
    <row r="65" spans="1:6">
      <c r="A65" t="s" s="3">
        <v>565</v>
      </c>
    </row>
    <row r="66" spans="1:6">
      <c r="A66" t="s" s="4">
        <v>626</v>
      </c>
      <c r="B66" t="n" s="5">
        <v>6068000</v>
      </c>
      <c r="D66" t="n" s="5">
        <v>6068000</v>
      </c>
      <c r="F66" t="n" s="5">
        <v>4442000</v>
      </c>
    </row>
    <row r="67" spans="1:6">
      <c r="A67" t="s" s="4">
        <v>627</v>
      </c>
      <c r="B67" t="n" s="5">
        <v>4710000</v>
      </c>
      <c r="D67" t="n" s="5">
        <v>4710000</v>
      </c>
      <c r="F67" t="n" s="5">
        <v>3948000</v>
      </c>
    </row>
    <row r="68" spans="1:6">
      <c r="A68" t="s" s="4">
        <v>628</v>
      </c>
      <c r="B68" t="n" s="5">
        <v>557000</v>
      </c>
      <c r="D68" t="n" s="5">
        <v>557000</v>
      </c>
      <c r="F68" t="n" s="5">
        <v>377000</v>
      </c>
    </row>
    <row r="69" spans="1:6">
      <c r="A69" t="s" s="4">
        <v>629</v>
      </c>
      <c r="B69" t="n" s="5">
        <v>5267000</v>
      </c>
      <c r="D69" t="n" s="5">
        <v>5267000</v>
      </c>
      <c r="F69" t="n" s="5">
        <v>4325000</v>
      </c>
    </row>
    <row r="70" spans="1:6">
      <c r="A70" t="s" s="4">
        <v>630</v>
      </c>
      <c r="B70" t="n" s="5">
        <v>963000</v>
      </c>
      <c r="D70" t="n" s="5">
        <v>963000</v>
      </c>
      <c r="F70" t="n" s="5">
        <v>899000</v>
      </c>
    </row>
    <row r="71" spans="1:6">
      <c r="A71" t="s" s="4">
        <v>631</v>
      </c>
      <c r="B71" t="n" s="5">
        <v>4945000</v>
      </c>
      <c r="C71" t="n" s="5">
        <v>4583000</v>
      </c>
      <c r="D71" t="n" s="5">
        <v>5023000</v>
      </c>
      <c r="E71" t="n" s="5">
        <v>4282000</v>
      </c>
    </row>
    <row r="72" spans="1:6">
      <c r="A72" t="s" s="4">
        <v>632</v>
      </c>
      <c r="B72" t="n" s="5">
        <v>108000</v>
      </c>
      <c r="C72" t="n" s="5">
        <v>52000</v>
      </c>
      <c r="D72" t="n" s="5">
        <v>278000</v>
      </c>
      <c r="E72" t="n" s="5">
        <v>133000</v>
      </c>
    </row>
    <row r="73" spans="1:6">
      <c r="A73" t="s" s="4">
        <v>584</v>
      </c>
    </row>
    <row r="74" spans="1:6">
      <c r="A74" t="s" s="3">
        <v>565</v>
      </c>
    </row>
    <row r="75" spans="1:6">
      <c r="A75" t="s" s="4">
        <v>626</v>
      </c>
      <c r="B75" t="n" s="5">
        <v>3090000</v>
      </c>
      <c r="D75" t="n" s="5">
        <v>3090000</v>
      </c>
      <c r="F75" t="n" s="5">
        <v>1728000</v>
      </c>
    </row>
    <row r="76" spans="1:6">
      <c r="A76" t="s" s="4">
        <v>627</v>
      </c>
      <c r="B76" t="n" s="5">
        <v>1363000</v>
      </c>
      <c r="D76" t="n" s="5">
        <v>1363000</v>
      </c>
      <c r="F76" t="n" s="5">
        <v>1026000</v>
      </c>
    </row>
    <row r="77" spans="1:6">
      <c r="A77" t="s" s="4">
        <v>628</v>
      </c>
      <c r="B77" t="n" s="5">
        <v>873000</v>
      </c>
      <c r="D77" t="n" s="5">
        <v>873000</v>
      </c>
    </row>
    <row r="78" spans="1:6">
      <c r="A78" t="s" s="4">
        <v>629</v>
      </c>
      <c r="B78" t="n" s="5">
        <v>2236000</v>
      </c>
      <c r="D78" t="n" s="5">
        <v>2236000</v>
      </c>
      <c r="F78" t="n" s="5">
        <v>1026000</v>
      </c>
    </row>
    <row r="79" spans="1:6">
      <c r="A79" t="s" s="4">
        <v>630</v>
      </c>
      <c r="B79" t="n" s="5">
        <v>626000</v>
      </c>
      <c r="D79" t="n" s="5">
        <v>626000</v>
      </c>
      <c r="F79" t="n" s="5">
        <v>185000</v>
      </c>
    </row>
    <row r="80" spans="1:6">
      <c r="A80" t="s" s="4">
        <v>631</v>
      </c>
      <c r="B80" t="n" s="5">
        <v>1668000</v>
      </c>
      <c r="C80" t="n" s="5">
        <v>928000</v>
      </c>
      <c r="D80" t="n" s="5">
        <v>1925000</v>
      </c>
      <c r="E80" t="n" s="5">
        <v>824000</v>
      </c>
    </row>
    <row r="81" spans="1:6">
      <c r="A81" t="s" s="4">
        <v>632</v>
      </c>
      <c r="B81" t="n" s="5">
        <v>44000</v>
      </c>
      <c r="C81" t="n" s="5">
        <v>10000</v>
      </c>
      <c r="D81" t="n" s="5">
        <v>107000</v>
      </c>
      <c r="E81" t="n" s="5">
        <v>26000</v>
      </c>
    </row>
    <row r="82" spans="1:6">
      <c r="A82" t="s" s="4">
        <v>585</v>
      </c>
    </row>
    <row r="83" spans="1:6">
      <c r="A83" t="s" s="3">
        <v>565</v>
      </c>
    </row>
    <row r="84" spans="1:6">
      <c r="A84" t="s" s="4">
        <v>626</v>
      </c>
      <c r="B84" t="n" s="5">
        <v>2883000</v>
      </c>
      <c r="D84" t="n" s="5">
        <v>2883000</v>
      </c>
      <c r="F84" t="n" s="5">
        <v>1227000</v>
      </c>
    </row>
    <row r="85" spans="1:6">
      <c r="A85" t="s" s="4">
        <v>627</v>
      </c>
      <c r="B85" t="n" s="5">
        <v>1145000</v>
      </c>
      <c r="D85" t="n" s="5">
        <v>1145000</v>
      </c>
      <c r="F85" t="n" s="5">
        <v>566000</v>
      </c>
    </row>
    <row r="86" spans="1:6">
      <c r="A86" t="s" s="4">
        <v>628</v>
      </c>
      <c r="B86" t="n" s="5">
        <v>873000</v>
      </c>
      <c r="D86" t="n" s="5">
        <v>873000</v>
      </c>
    </row>
    <row r="87" spans="1:6">
      <c r="A87" t="s" s="4">
        <v>629</v>
      </c>
      <c r="B87" t="n" s="5">
        <v>2018000</v>
      </c>
      <c r="D87" t="n" s="5">
        <v>2018000</v>
      </c>
      <c r="F87" t="n" s="5">
        <v>566000</v>
      </c>
    </row>
    <row r="88" spans="1:6">
      <c r="A88" t="s" s="4">
        <v>630</v>
      </c>
      <c r="B88" t="n" s="5">
        <v>588000</v>
      </c>
      <c r="D88" t="n" s="5">
        <v>588000</v>
      </c>
      <c r="F88" t="n" s="5">
        <v>102000</v>
      </c>
    </row>
    <row r="89" spans="1:6">
      <c r="A89" t="s" s="4">
        <v>631</v>
      </c>
      <c r="B89" t="n" s="5">
        <v>1488000</v>
      </c>
      <c r="C89" t="n" s="5">
        <v>654000</v>
      </c>
      <c r="D89" t="n" s="5">
        <v>1673000</v>
      </c>
      <c r="E89" t="n" s="5">
        <v>646000</v>
      </c>
    </row>
    <row r="90" spans="1:6">
      <c r="A90" t="s" s="4">
        <v>632</v>
      </c>
      <c r="B90" t="n" s="5">
        <v>39000</v>
      </c>
      <c r="C90" t="n" s="5">
        <v>7000</v>
      </c>
      <c r="D90" t="n" s="5">
        <v>93000</v>
      </c>
      <c r="E90" t="n" s="5">
        <v>20000</v>
      </c>
    </row>
    <row r="91" spans="1:6">
      <c r="A91" t="s" s="4">
        <v>586</v>
      </c>
    </row>
    <row r="92" spans="1:6">
      <c r="A92" t="s" s="3">
        <v>565</v>
      </c>
    </row>
    <row r="93" spans="1:6">
      <c r="A93" t="s" s="4">
        <v>626</v>
      </c>
      <c r="B93" t="n" s="5">
        <v>207000</v>
      </c>
      <c r="D93" t="n" s="5">
        <v>207000</v>
      </c>
      <c r="F93" t="n" s="5">
        <v>501000</v>
      </c>
    </row>
    <row r="94" spans="1:6">
      <c r="A94" t="s" s="4">
        <v>627</v>
      </c>
      <c r="B94" t="n" s="5">
        <v>218000</v>
      </c>
      <c r="D94" t="n" s="5">
        <v>218000</v>
      </c>
      <c r="F94" t="n" s="5">
        <v>460000</v>
      </c>
    </row>
    <row r="95" spans="1:6">
      <c r="A95" t="s" s="4">
        <v>629</v>
      </c>
      <c r="B95" t="n" s="5">
        <v>218000</v>
      </c>
      <c r="D95" t="n" s="5">
        <v>218000</v>
      </c>
      <c r="F95" t="n" s="5">
        <v>466000</v>
      </c>
    </row>
    <row r="96" spans="1:6">
      <c r="A96" t="s" s="4">
        <v>630</v>
      </c>
      <c r="B96" t="n" s="5">
        <v>38000</v>
      </c>
      <c r="D96" t="n" s="5">
        <v>38000</v>
      </c>
      <c r="F96" t="n" s="7">
        <v>83000</v>
      </c>
    </row>
    <row r="97" spans="1:6">
      <c r="A97" t="s" s="4">
        <v>631</v>
      </c>
      <c r="B97" t="n" s="5">
        <v>180000</v>
      </c>
      <c r="C97" t="n" s="5">
        <v>274000</v>
      </c>
      <c r="D97" t="n" s="5">
        <v>252000</v>
      </c>
      <c r="E97" t="n" s="5">
        <v>178000</v>
      </c>
    </row>
    <row r="98" spans="1:6">
      <c r="A98" t="s" s="4">
        <v>632</v>
      </c>
      <c r="B98" t="n" s="7">
        <v>5000</v>
      </c>
      <c r="C98" t="n" s="7">
        <v>3000</v>
      </c>
      <c r="D98" t="n" s="7">
        <v>14000</v>
      </c>
      <c r="E98" t="n" s="7">
        <v>6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r="1" spans="1:5">
      <c r="A1" t="s" s="1">
        <v>633</v>
      </c>
      <c r="B1" t="s" s="2">
        <v>91</v>
      </c>
      <c r="C1" t="s" s="2">
        <v>1</v>
      </c>
      <c r="E1" t="s" s="2">
        <v>532</v>
      </c>
    </row>
    <row r="2" spans="1:5">
      <c r="B2" t="s" s="2">
        <v>430</v>
      </c>
      <c r="C2" t="s" s="2">
        <v>430</v>
      </c>
      <c r="D2" t="s" s="2">
        <v>92</v>
      </c>
      <c r="E2" t="s" s="2">
        <v>431</v>
      </c>
    </row>
    <row r="3" spans="1:5">
      <c r="A3" t="s" s="3">
        <v>565</v>
      </c>
    </row>
    <row r="4" spans="1:5">
      <c r="A4" t="s" s="4">
        <v>634</v>
      </c>
      <c r="B4" t="n" s="5">
        <v>8</v>
      </c>
      <c r="C4" t="n" s="5">
        <v>15</v>
      </c>
      <c r="D4" t="n" s="5">
        <v>2</v>
      </c>
    </row>
    <row r="5" spans="1:5">
      <c r="A5" t="s" s="4">
        <v>569</v>
      </c>
    </row>
    <row r="6" spans="1:5">
      <c r="A6" t="s" s="3">
        <v>565</v>
      </c>
    </row>
    <row r="7" spans="1:5">
      <c r="A7" t="s" s="4">
        <v>634</v>
      </c>
      <c r="C7" t="n" s="5">
        <v>22</v>
      </c>
      <c r="E7" t="n" s="5">
        <v>8</v>
      </c>
    </row>
    <row r="8" spans="1:5">
      <c r="A8" t="s" s="4">
        <v>635</v>
      </c>
      <c r="B8" t="n" s="7">
        <v>4316</v>
      </c>
      <c r="C8" t="n" s="7">
        <v>4316</v>
      </c>
      <c r="E8" t="n" s="7">
        <v>3241</v>
      </c>
    </row>
    <row r="9" spans="1:5">
      <c r="A9" t="s" s="4">
        <v>636</v>
      </c>
    </row>
    <row r="10" spans="1:5">
      <c r="A10" t="s" s="3">
        <v>565</v>
      </c>
    </row>
    <row r="11" spans="1:5">
      <c r="A11" t="s" s="4">
        <v>634</v>
      </c>
      <c r="C11" t="n" s="5">
        <v>5</v>
      </c>
      <c r="E11" t="n" s="5">
        <v>5</v>
      </c>
    </row>
    <row r="12" spans="1:5">
      <c r="A12" t="s" s="4">
        <v>635</v>
      </c>
      <c r="B12" t="n" s="5">
        <v>1955</v>
      </c>
      <c r="C12" t="n" s="7">
        <v>1955</v>
      </c>
      <c r="E12" t="n" s="7">
        <v>2233</v>
      </c>
    </row>
    <row r="13" spans="1:5">
      <c r="A13" t="s" s="4">
        <v>637</v>
      </c>
    </row>
    <row r="14" spans="1:5">
      <c r="A14" t="s" s="3">
        <v>565</v>
      </c>
    </row>
    <row r="15" spans="1:5">
      <c r="A15" t="s" s="4">
        <v>634</v>
      </c>
      <c r="C15" t="n" s="5">
        <v>17</v>
      </c>
      <c r="E15" t="n" s="5">
        <v>3</v>
      </c>
    </row>
    <row r="16" spans="1:5">
      <c r="A16" t="s" s="4">
        <v>635</v>
      </c>
      <c r="B16" t="n" s="7">
        <v>2361</v>
      </c>
      <c r="C16" t="n" s="7">
        <v>2361</v>
      </c>
      <c r="E16" t="n" s="7">
        <v>1008</v>
      </c>
    </row>
    <row r="17" spans="1:5">
      <c r="A17" t="s" s="4">
        <v>570</v>
      </c>
    </row>
    <row r="18" spans="1:5">
      <c r="A18" t="s" s="3">
        <v>565</v>
      </c>
    </row>
    <row r="19" spans="1:5">
      <c r="A19" t="s" s="4">
        <v>634</v>
      </c>
      <c r="B19" t="n" s="5">
        <v>1</v>
      </c>
      <c r="C19" t="n" s="5">
        <v>1</v>
      </c>
    </row>
    <row r="20" spans="1:5">
      <c r="A20" t="s" s="4">
        <v>572</v>
      </c>
    </row>
    <row r="21" spans="1:5">
      <c r="A21" t="s" s="3">
        <v>565</v>
      </c>
    </row>
    <row r="22" spans="1:5">
      <c r="A22" t="s" s="4">
        <v>634</v>
      </c>
      <c r="B22" t="n" s="5">
        <v>1</v>
      </c>
      <c r="C22" t="n" s="5">
        <v>1</v>
      </c>
    </row>
    <row r="23" spans="1:5">
      <c r="A23" t="s" s="4">
        <v>573</v>
      </c>
    </row>
    <row r="24" spans="1:5">
      <c r="A24" t="s" s="3">
        <v>565</v>
      </c>
    </row>
    <row r="25" spans="1:5">
      <c r="A25" t="s" s="4">
        <v>634</v>
      </c>
      <c r="C25" t="n" s="5">
        <v>1</v>
      </c>
    </row>
    <row r="26" spans="1:5">
      <c r="A26" t="s" s="4">
        <v>635</v>
      </c>
      <c r="B26" t="n" s="7">
        <v>13</v>
      </c>
      <c r="C26" t="n" s="7">
        <v>13</v>
      </c>
    </row>
    <row r="27" spans="1:5">
      <c r="A27" t="s" s="4">
        <v>575</v>
      </c>
    </row>
    <row r="28" spans="1:5">
      <c r="A28" t="s" s="3">
        <v>565</v>
      </c>
    </row>
    <row r="29" spans="1:5">
      <c r="A29" t="s" s="4">
        <v>634</v>
      </c>
      <c r="C29" t="n" s="5">
        <v>1</v>
      </c>
    </row>
    <row r="30" spans="1:5">
      <c r="A30" t="s" s="4">
        <v>635</v>
      </c>
      <c r="B30" t="n" s="5">
        <v>13</v>
      </c>
      <c r="C30" t="n" s="7">
        <v>13</v>
      </c>
    </row>
    <row r="31" spans="1:5">
      <c r="A31" t="s" s="4">
        <v>638</v>
      </c>
    </row>
    <row r="32" spans="1:5">
      <c r="A32" t="s" s="3">
        <v>565</v>
      </c>
    </row>
    <row r="33" spans="1:5">
      <c r="A33" t="s" s="4">
        <v>634</v>
      </c>
      <c r="C33" t="n" s="5">
        <v>0</v>
      </c>
    </row>
    <row r="34" spans="1:5">
      <c r="A34" t="s" s="4">
        <v>635</v>
      </c>
      <c r="B34" t="n" s="5">
        <v>0</v>
      </c>
      <c r="C34" t="n" s="7">
        <v>0</v>
      </c>
    </row>
    <row r="35" spans="1:5">
      <c r="A35" t="s" s="4">
        <v>639</v>
      </c>
    </row>
    <row r="36" spans="1:5">
      <c r="A36" t="s" s="3">
        <v>565</v>
      </c>
    </row>
    <row r="37" spans="1:5">
      <c r="A37" t="s" s="4">
        <v>634</v>
      </c>
      <c r="C37" t="n" s="5">
        <v>0</v>
      </c>
    </row>
    <row r="38" spans="1:5">
      <c r="A38" t="s" s="4">
        <v>635</v>
      </c>
      <c r="B38" t="n" s="5">
        <v>0</v>
      </c>
      <c r="C38" t="n" s="7">
        <v>0</v>
      </c>
    </row>
    <row r="39" spans="1:5">
      <c r="A39" t="s" s="4">
        <v>640</v>
      </c>
    </row>
    <row r="40" spans="1:5">
      <c r="A40" t="s" s="3">
        <v>565</v>
      </c>
    </row>
    <row r="41" spans="1:5">
      <c r="A41" t="s" s="4">
        <v>634</v>
      </c>
      <c r="C41" t="n" s="5">
        <v>1</v>
      </c>
    </row>
    <row r="42" spans="1:5">
      <c r="A42" t="s" s="4">
        <v>635</v>
      </c>
      <c r="B42" t="n" s="5">
        <v>13</v>
      </c>
      <c r="C42" t="n" s="7">
        <v>13</v>
      </c>
    </row>
    <row r="43" spans="1:5">
      <c r="A43" t="s" s="4">
        <v>641</v>
      </c>
    </row>
    <row r="44" spans="1:5">
      <c r="A44" t="s" s="3">
        <v>565</v>
      </c>
    </row>
    <row r="45" spans="1:5">
      <c r="A45" t="s" s="4">
        <v>634</v>
      </c>
      <c r="C45" t="n" s="5">
        <v>1</v>
      </c>
    </row>
    <row r="46" spans="1:5">
      <c r="A46" t="s" s="4">
        <v>635</v>
      </c>
      <c r="B46" t="n" s="7">
        <v>13</v>
      </c>
      <c r="C46" t="n" s="7">
        <v>13</v>
      </c>
    </row>
    <row r="47" spans="1:5">
      <c r="A47" t="s" s="4">
        <v>576</v>
      </c>
    </row>
    <row r="48" spans="1:5">
      <c r="A48" t="s" s="3">
        <v>565</v>
      </c>
    </row>
    <row r="49" spans="1:5">
      <c r="A49" t="s" s="4">
        <v>634</v>
      </c>
      <c r="B49" t="n" s="5">
        <v>7</v>
      </c>
      <c r="C49" t="n" s="5">
        <v>14</v>
      </c>
      <c r="D49" t="n" s="5">
        <v>1</v>
      </c>
    </row>
    <row r="50" spans="1:5">
      <c r="A50" t="s" s="4">
        <v>579</v>
      </c>
    </row>
    <row r="51" spans="1:5">
      <c r="A51" t="s" s="3">
        <v>565</v>
      </c>
    </row>
    <row r="52" spans="1:5">
      <c r="A52" t="s" s="4">
        <v>634</v>
      </c>
      <c r="B52" t="n" s="5">
        <v>2</v>
      </c>
      <c r="C52" t="n" s="5">
        <v>8</v>
      </c>
      <c r="D52" t="n" s="5">
        <v>1</v>
      </c>
    </row>
    <row r="53" spans="1:5">
      <c r="A53" t="s" s="4">
        <v>580</v>
      </c>
    </row>
    <row r="54" spans="1:5">
      <c r="A54" t="s" s="3">
        <v>565</v>
      </c>
    </row>
    <row r="55" spans="1:5">
      <c r="A55" t="s" s="4">
        <v>634</v>
      </c>
      <c r="C55" t="n" s="5">
        <v>21</v>
      </c>
      <c r="E55" t="n" s="5">
        <v>8</v>
      </c>
    </row>
    <row r="56" spans="1:5">
      <c r="A56" t="s" s="4">
        <v>635</v>
      </c>
      <c r="B56" t="n" s="7">
        <v>4303</v>
      </c>
      <c r="C56" t="n" s="7">
        <v>4303</v>
      </c>
      <c r="E56" t="n" s="7">
        <v>3241</v>
      </c>
    </row>
    <row r="57" spans="1:5">
      <c r="A57" t="s" s="4">
        <v>581</v>
      </c>
    </row>
    <row r="58" spans="1:5">
      <c r="A58" t="s" s="3">
        <v>565</v>
      </c>
    </row>
    <row r="59" spans="1:5">
      <c r="A59" t="s" s="4">
        <v>634</v>
      </c>
      <c r="C59" t="n" s="5">
        <v>9</v>
      </c>
      <c r="E59" t="n" s="5">
        <v>4</v>
      </c>
    </row>
    <row r="60" spans="1:5">
      <c r="A60" t="s" s="4">
        <v>635</v>
      </c>
      <c r="B60" t="n" s="5">
        <v>2755</v>
      </c>
      <c r="C60" t="n" s="7">
        <v>2755</v>
      </c>
      <c r="E60" t="n" s="7">
        <v>2454</v>
      </c>
    </row>
    <row r="61" spans="1:5">
      <c r="A61" t="s" s="4">
        <v>582</v>
      </c>
    </row>
    <row r="62" spans="1:5">
      <c r="A62" t="s" s="3">
        <v>565</v>
      </c>
    </row>
    <row r="63" spans="1:5">
      <c r="A63" t="s" s="4">
        <v>634</v>
      </c>
      <c r="C63" t="n" s="5">
        <v>1</v>
      </c>
      <c r="E63" t="n" s="5">
        <v>1</v>
      </c>
    </row>
    <row r="64" spans="1:5">
      <c r="A64" t="s" s="4">
        <v>635</v>
      </c>
      <c r="B64" t="n" s="5">
        <v>256</v>
      </c>
      <c r="C64" t="n" s="7">
        <v>256</v>
      </c>
      <c r="E64" t="n" s="7">
        <v>391</v>
      </c>
    </row>
    <row r="65" spans="1:5">
      <c r="A65" t="s" s="4">
        <v>583</v>
      </c>
    </row>
    <row r="66" spans="1:5">
      <c r="A66" t="s" s="3">
        <v>565</v>
      </c>
    </row>
    <row r="67" spans="1:5">
      <c r="A67" t="s" s="4">
        <v>634</v>
      </c>
      <c r="C67" t="n" s="5">
        <v>11</v>
      </c>
      <c r="E67" t="n" s="5">
        <v>3</v>
      </c>
    </row>
    <row r="68" spans="1:5">
      <c r="A68" t="s" s="4">
        <v>635</v>
      </c>
      <c r="B68" t="n" s="5">
        <v>1292</v>
      </c>
      <c r="C68" t="n" s="7">
        <v>1292</v>
      </c>
      <c r="E68" t="n" s="7">
        <v>396</v>
      </c>
    </row>
    <row r="69" spans="1:5">
      <c r="A69" t="s" s="4">
        <v>642</v>
      </c>
    </row>
    <row r="70" spans="1:5">
      <c r="A70" t="s" s="3">
        <v>565</v>
      </c>
    </row>
    <row r="71" spans="1:5">
      <c r="A71" t="s" s="4">
        <v>634</v>
      </c>
      <c r="C71" t="n" s="5">
        <v>5</v>
      </c>
      <c r="E71" t="n" s="5">
        <v>5</v>
      </c>
    </row>
    <row r="72" spans="1:5">
      <c r="A72" t="s" s="4">
        <v>635</v>
      </c>
      <c r="B72" t="n" s="5">
        <v>1955</v>
      </c>
      <c r="C72" t="n" s="7">
        <v>1955</v>
      </c>
      <c r="E72" t="n" s="7">
        <v>2233</v>
      </c>
    </row>
    <row r="73" spans="1:5">
      <c r="A73" t="s" s="4">
        <v>643</v>
      </c>
    </row>
    <row r="74" spans="1:5">
      <c r="A74" t="s" s="3">
        <v>565</v>
      </c>
    </row>
    <row r="75" spans="1:5">
      <c r="A75" t="s" s="4">
        <v>634</v>
      </c>
      <c r="C75" t="n" s="5">
        <v>3</v>
      </c>
      <c r="E75" t="n" s="5">
        <v>3</v>
      </c>
    </row>
    <row r="76" spans="1:5">
      <c r="A76" t="s" s="4">
        <v>635</v>
      </c>
      <c r="B76" t="n" s="5">
        <v>1818</v>
      </c>
      <c r="C76" t="n" s="7">
        <v>1818</v>
      </c>
      <c r="E76" t="n" s="7">
        <v>1840</v>
      </c>
    </row>
    <row r="77" spans="1:5">
      <c r="A77" t="s" s="4">
        <v>644</v>
      </c>
    </row>
    <row r="78" spans="1:5">
      <c r="A78" t="s" s="3">
        <v>565</v>
      </c>
    </row>
    <row r="79" spans="1:5">
      <c r="A79" t="s" s="4">
        <v>634</v>
      </c>
      <c r="C79" t="n" s="5">
        <v>0</v>
      </c>
      <c r="E79" t="n" s="5">
        <v>0</v>
      </c>
    </row>
    <row r="80" spans="1:5">
      <c r="A80" t="s" s="4">
        <v>635</v>
      </c>
      <c r="B80" t="n" s="5">
        <v>0</v>
      </c>
      <c r="C80" t="n" s="7">
        <v>0</v>
      </c>
      <c r="E80" t="n" s="7">
        <v>0</v>
      </c>
    </row>
    <row r="81" spans="1:5">
      <c r="A81" t="s" s="4">
        <v>645</v>
      </c>
    </row>
    <row r="82" spans="1:5">
      <c r="A82" t="s" s="3">
        <v>565</v>
      </c>
    </row>
    <row r="83" spans="1:5">
      <c r="A83" t="s" s="4">
        <v>634</v>
      </c>
      <c r="C83" t="n" s="5">
        <v>2</v>
      </c>
      <c r="E83" t="n" s="5">
        <v>2</v>
      </c>
    </row>
    <row r="84" spans="1:5">
      <c r="A84" t="s" s="4">
        <v>635</v>
      </c>
      <c r="B84" t="n" s="5">
        <v>137</v>
      </c>
      <c r="C84" t="n" s="7">
        <v>137</v>
      </c>
      <c r="E84" t="n" s="7">
        <v>393</v>
      </c>
    </row>
    <row r="85" spans="1:5">
      <c r="A85" t="s" s="4">
        <v>646</v>
      </c>
    </row>
    <row r="86" spans="1:5">
      <c r="A86" t="s" s="3">
        <v>565</v>
      </c>
    </row>
    <row r="87" spans="1:5">
      <c r="A87" t="s" s="4">
        <v>634</v>
      </c>
      <c r="C87" t="n" s="5">
        <v>16</v>
      </c>
      <c r="E87" t="n" s="5">
        <v>3</v>
      </c>
    </row>
    <row r="88" spans="1:5">
      <c r="A88" t="s" s="4">
        <v>635</v>
      </c>
      <c r="B88" t="n" s="5">
        <v>2348</v>
      </c>
      <c r="C88" t="n" s="7">
        <v>2348</v>
      </c>
      <c r="E88" t="n" s="7">
        <v>1008</v>
      </c>
    </row>
    <row r="89" spans="1:5">
      <c r="A89" t="s" s="4">
        <v>647</v>
      </c>
    </row>
    <row r="90" spans="1:5">
      <c r="A90" t="s" s="3">
        <v>565</v>
      </c>
    </row>
    <row r="91" spans="1:5">
      <c r="A91" t="s" s="4">
        <v>634</v>
      </c>
      <c r="C91" t="n" s="5">
        <v>6</v>
      </c>
      <c r="E91" t="n" s="5">
        <v>1</v>
      </c>
    </row>
    <row r="92" spans="1:5">
      <c r="A92" t="s" s="4">
        <v>635</v>
      </c>
      <c r="B92" t="n" s="5">
        <v>937</v>
      </c>
      <c r="C92" t="n" s="7">
        <v>937</v>
      </c>
      <c r="E92" t="n" s="7">
        <v>614</v>
      </c>
    </row>
    <row r="93" spans="1:5">
      <c r="A93" t="s" s="4">
        <v>648</v>
      </c>
    </row>
    <row r="94" spans="1:5">
      <c r="A94" t="s" s="3">
        <v>565</v>
      </c>
    </row>
    <row r="95" spans="1:5">
      <c r="A95" t="s" s="4">
        <v>634</v>
      </c>
      <c r="C95" t="n" s="5">
        <v>1</v>
      </c>
      <c r="E95" t="n" s="5">
        <v>1</v>
      </c>
    </row>
    <row r="96" spans="1:5">
      <c r="A96" t="s" s="4">
        <v>635</v>
      </c>
      <c r="B96" t="n" s="5">
        <v>256</v>
      </c>
      <c r="C96" t="n" s="7">
        <v>256</v>
      </c>
      <c r="E96" t="n" s="7">
        <v>391</v>
      </c>
    </row>
    <row r="97" spans="1:5">
      <c r="A97" t="s" s="4">
        <v>649</v>
      </c>
    </row>
    <row r="98" spans="1:5">
      <c r="A98" t="s" s="3">
        <v>565</v>
      </c>
    </row>
    <row r="99" spans="1:5">
      <c r="A99" t="s" s="4">
        <v>634</v>
      </c>
      <c r="C99" t="n" s="5">
        <v>9</v>
      </c>
      <c r="E99" t="n" s="5">
        <v>1</v>
      </c>
    </row>
    <row r="100" spans="1:5">
      <c r="A100" t="s" s="4">
        <v>635</v>
      </c>
      <c r="B100" t="n" s="7">
        <v>1155</v>
      </c>
      <c r="C100" t="n" s="7">
        <v>1155</v>
      </c>
      <c r="E100" t="n" s="7">
        <v>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650</v>
      </c>
      <c r="B1" t="s" s="2">
        <v>91</v>
      </c>
      <c r="C1" t="s" s="2">
        <v>1</v>
      </c>
    </row>
    <row r="2" spans="1:4">
      <c r="B2" t="s" s="2">
        <v>430</v>
      </c>
      <c r="C2" t="s" s="2">
        <v>430</v>
      </c>
      <c r="D2" t="s" s="2">
        <v>533</v>
      </c>
    </row>
    <row r="3" spans="1:4">
      <c r="A3" t="s" s="3">
        <v>565</v>
      </c>
    </row>
    <row r="4" spans="1:4">
      <c r="A4" t="s" s="4">
        <v>651</v>
      </c>
      <c r="B4" t="n" s="5">
        <v>8</v>
      </c>
      <c r="C4" t="n" s="5">
        <v>15</v>
      </c>
      <c r="D4" t="n" s="5">
        <v>2</v>
      </c>
    </row>
    <row r="5" spans="1:4">
      <c r="A5" t="s" s="4">
        <v>652</v>
      </c>
      <c r="B5" t="n" s="7">
        <v>610</v>
      </c>
      <c r="C5" t="n" s="7">
        <v>1338</v>
      </c>
      <c r="D5" t="n" s="7">
        <v>1630</v>
      </c>
    </row>
    <row r="6" spans="1:4">
      <c r="A6" t="s" s="4">
        <v>653</v>
      </c>
      <c r="B6" t="n" s="5">
        <v>560</v>
      </c>
      <c r="C6" t="n" s="5">
        <v>1267</v>
      </c>
      <c r="D6" t="n" s="5">
        <v>1031</v>
      </c>
    </row>
    <row r="7" spans="1:4">
      <c r="A7" t="s" s="4">
        <v>654</v>
      </c>
    </row>
    <row r="8" spans="1:4">
      <c r="A8" t="s" s="3">
        <v>565</v>
      </c>
    </row>
    <row r="9" spans="1:4">
      <c r="A9" t="s" s="4">
        <v>655</v>
      </c>
      <c r="B9" t="n" s="7">
        <v>560</v>
      </c>
      <c r="C9" t="n" s="7">
        <v>1267</v>
      </c>
    </row>
    <row r="10" spans="1:4">
      <c r="A10" t="s" s="4">
        <v>656</v>
      </c>
    </row>
    <row r="11" spans="1:4">
      <c r="A11" t="s" s="3">
        <v>565</v>
      </c>
    </row>
    <row r="12" spans="1:4">
      <c r="A12" t="s" s="4">
        <v>655</v>
      </c>
      <c r="D12" t="n" s="7">
        <v>1031</v>
      </c>
    </row>
    <row r="13" spans="1:4">
      <c r="A13" t="s" s="4">
        <v>570</v>
      </c>
    </row>
    <row r="14" spans="1:4">
      <c r="A14" t="s" s="3">
        <v>565</v>
      </c>
    </row>
    <row r="15" spans="1:4">
      <c r="A15" t="s" s="4">
        <v>651</v>
      </c>
      <c r="B15" t="n" s="5">
        <v>1</v>
      </c>
      <c r="C15" t="n" s="5">
        <v>1</v>
      </c>
    </row>
    <row r="16" spans="1:4">
      <c r="A16" t="s" s="4">
        <v>652</v>
      </c>
      <c r="B16" t="n" s="7">
        <v>14</v>
      </c>
      <c r="C16" t="n" s="7">
        <v>14</v>
      </c>
    </row>
    <row r="17" spans="1:4">
      <c r="A17" t="s" s="4">
        <v>653</v>
      </c>
      <c r="B17" t="n" s="5">
        <v>14</v>
      </c>
      <c r="C17" t="n" s="5">
        <v>14</v>
      </c>
    </row>
    <row r="18" spans="1:4">
      <c r="A18" t="s" s="4">
        <v>657</v>
      </c>
    </row>
    <row r="19" spans="1:4">
      <c r="A19" t="s" s="3">
        <v>565</v>
      </c>
    </row>
    <row r="20" spans="1:4">
      <c r="A20" t="s" s="4">
        <v>655</v>
      </c>
      <c r="B20" t="n" s="7">
        <v>14</v>
      </c>
      <c r="C20" t="n" s="7">
        <v>14</v>
      </c>
    </row>
    <row r="21" spans="1:4">
      <c r="A21" t="s" s="4">
        <v>572</v>
      </c>
    </row>
    <row r="22" spans="1:4">
      <c r="A22" t="s" s="3">
        <v>565</v>
      </c>
    </row>
    <row r="23" spans="1:4">
      <c r="A23" t="s" s="4">
        <v>651</v>
      </c>
      <c r="B23" t="n" s="5">
        <v>1</v>
      </c>
      <c r="C23" t="n" s="5">
        <v>1</v>
      </c>
    </row>
    <row r="24" spans="1:4">
      <c r="A24" t="s" s="4">
        <v>652</v>
      </c>
      <c r="B24" t="n" s="7">
        <v>14</v>
      </c>
      <c r="C24" t="n" s="7">
        <v>14</v>
      </c>
    </row>
    <row r="25" spans="1:4">
      <c r="A25" t="s" s="4">
        <v>653</v>
      </c>
      <c r="B25" t="n" s="5">
        <v>14</v>
      </c>
      <c r="C25" t="n" s="5">
        <v>14</v>
      </c>
    </row>
    <row r="26" spans="1:4">
      <c r="A26" t="s" s="4">
        <v>658</v>
      </c>
    </row>
    <row r="27" spans="1:4">
      <c r="A27" t="s" s="3">
        <v>565</v>
      </c>
    </row>
    <row r="28" spans="1:4">
      <c r="A28" t="s" s="4">
        <v>655</v>
      </c>
      <c r="B28" t="n" s="7">
        <v>14</v>
      </c>
      <c r="C28" t="n" s="7">
        <v>14</v>
      </c>
    </row>
    <row r="29" spans="1:4">
      <c r="A29" t="s" s="4">
        <v>576</v>
      </c>
    </row>
    <row r="30" spans="1:4">
      <c r="A30" t="s" s="3">
        <v>565</v>
      </c>
    </row>
    <row r="31" spans="1:4">
      <c r="A31" t="s" s="4">
        <v>651</v>
      </c>
      <c r="B31" t="n" s="5">
        <v>7</v>
      </c>
      <c r="C31" t="n" s="5">
        <v>14</v>
      </c>
      <c r="D31" t="n" s="5">
        <v>1</v>
      </c>
    </row>
    <row r="32" spans="1:4">
      <c r="A32" t="s" s="4">
        <v>652</v>
      </c>
      <c r="B32" t="n" s="7">
        <v>596</v>
      </c>
      <c r="C32" t="n" s="7">
        <v>1324</v>
      </c>
      <c r="D32" t="n" s="7">
        <v>1031</v>
      </c>
    </row>
    <row r="33" spans="1:4">
      <c r="A33" t="s" s="4">
        <v>653</v>
      </c>
      <c r="B33" t="n" s="5">
        <v>546</v>
      </c>
      <c r="C33" t="n" s="5">
        <v>1253</v>
      </c>
      <c r="D33" t="n" s="5">
        <v>1031</v>
      </c>
    </row>
    <row r="34" spans="1:4">
      <c r="A34" t="s" s="4">
        <v>659</v>
      </c>
    </row>
    <row r="35" spans="1:4">
      <c r="A35" t="s" s="3">
        <v>565</v>
      </c>
    </row>
    <row r="36" spans="1:4">
      <c r="A36" t="s" s="4">
        <v>655</v>
      </c>
      <c r="B36" t="n" s="7">
        <v>546</v>
      </c>
      <c r="C36" t="n" s="7">
        <v>1253</v>
      </c>
    </row>
    <row r="37" spans="1:4">
      <c r="A37" t="s" s="4">
        <v>660</v>
      </c>
    </row>
    <row r="38" spans="1:4">
      <c r="A38" t="s" s="3">
        <v>565</v>
      </c>
    </row>
    <row r="39" spans="1:4">
      <c r="A39" t="s" s="4">
        <v>655</v>
      </c>
      <c r="D39" t="n" s="7">
        <v>1031</v>
      </c>
    </row>
    <row r="40" spans="1:4">
      <c r="A40" t="s" s="4">
        <v>579</v>
      </c>
    </row>
    <row r="41" spans="1:4">
      <c r="A41" t="s" s="3">
        <v>565</v>
      </c>
    </row>
    <row r="42" spans="1:4">
      <c r="A42" t="s" s="4">
        <v>651</v>
      </c>
      <c r="B42" t="n" s="5">
        <v>2</v>
      </c>
      <c r="C42" t="n" s="5">
        <v>8</v>
      </c>
      <c r="D42" t="n" s="5">
        <v>1</v>
      </c>
    </row>
    <row r="43" spans="1:4">
      <c r="A43" t="s" s="4">
        <v>652</v>
      </c>
      <c r="B43" t="n" s="7">
        <v>249</v>
      </c>
      <c r="C43" t="n" s="7">
        <v>958</v>
      </c>
      <c r="D43" t="n" s="7">
        <v>1031</v>
      </c>
    </row>
    <row r="44" spans="1:4">
      <c r="A44" t="s" s="4">
        <v>653</v>
      </c>
      <c r="B44" t="n" s="5">
        <v>207</v>
      </c>
      <c r="C44" t="n" s="5">
        <v>914</v>
      </c>
      <c r="D44" t="n" s="5">
        <v>1031</v>
      </c>
    </row>
    <row r="45" spans="1:4">
      <c r="A45" t="s" s="4">
        <v>661</v>
      </c>
    </row>
    <row r="46" spans="1:4">
      <c r="A46" t="s" s="3">
        <v>565</v>
      </c>
    </row>
    <row r="47" spans="1:4">
      <c r="A47" t="s" s="4">
        <v>655</v>
      </c>
      <c r="B47" t="n" s="7">
        <v>207</v>
      </c>
      <c r="C47" t="n" s="7">
        <v>914</v>
      </c>
    </row>
    <row r="48" spans="1:4">
      <c r="A48" t="s" s="4">
        <v>662</v>
      </c>
    </row>
    <row r="49" spans="1:4">
      <c r="A49" t="s" s="3">
        <v>565</v>
      </c>
    </row>
    <row r="50" spans="1:4">
      <c r="A50" t="s" s="4">
        <v>655</v>
      </c>
      <c r="D50" t="n" s="7">
        <v>1031</v>
      </c>
    </row>
    <row r="51" spans="1:4">
      <c r="A51" t="s" s="4">
        <v>663</v>
      </c>
    </row>
    <row r="52" spans="1:4">
      <c r="A52" t="s" s="3">
        <v>565</v>
      </c>
    </row>
    <row r="53" spans="1:4">
      <c r="A53" t="s" s="4">
        <v>651</v>
      </c>
      <c r="B53" t="n" s="5">
        <v>5</v>
      </c>
      <c r="C53" t="n" s="5">
        <v>6</v>
      </c>
    </row>
    <row r="54" spans="1:4">
      <c r="A54" t="s" s="4">
        <v>652</v>
      </c>
      <c r="B54" t="n" s="7">
        <v>347</v>
      </c>
      <c r="C54" t="n" s="7">
        <v>366</v>
      </c>
    </row>
    <row r="55" spans="1:4">
      <c r="A55" t="s" s="4">
        <v>653</v>
      </c>
      <c r="B55" t="n" s="5">
        <v>339</v>
      </c>
      <c r="C55" t="n" s="5">
        <v>339</v>
      </c>
    </row>
    <row r="56" spans="1:4">
      <c r="A56" t="s" s="4">
        <v>664</v>
      </c>
    </row>
    <row r="57" spans="1:4">
      <c r="A57" t="s" s="3">
        <v>565</v>
      </c>
    </row>
    <row r="58" spans="1:4">
      <c r="A58" t="s" s="4">
        <v>655</v>
      </c>
      <c r="B58" t="n" s="7">
        <v>339</v>
      </c>
      <c r="C58" t="n" s="7">
        <v>339</v>
      </c>
    </row>
    <row r="59" spans="1:4">
      <c r="A59" t="s" s="4">
        <v>584</v>
      </c>
    </row>
    <row r="60" spans="1:4">
      <c r="A60" t="s" s="3">
        <v>565</v>
      </c>
    </row>
    <row r="61" spans="1:4">
      <c r="A61" t="s" s="4">
        <v>651</v>
      </c>
      <c r="D61" t="n" s="5">
        <v>1</v>
      </c>
    </row>
    <row r="62" spans="1:4">
      <c r="A62" t="s" s="4">
        <v>652</v>
      </c>
      <c r="D62" t="n" s="7">
        <v>599</v>
      </c>
    </row>
    <row r="63" spans="1:4">
      <c r="A63" t="s" s="4">
        <v>585</v>
      </c>
    </row>
    <row r="64" spans="1:4">
      <c r="A64" t="s" s="3">
        <v>565</v>
      </c>
    </row>
    <row r="65" spans="1:4">
      <c r="A65" t="s" s="4">
        <v>651</v>
      </c>
      <c r="D65" t="n" s="5">
        <v>1</v>
      </c>
    </row>
    <row r="66" spans="1:4">
      <c r="A66" t="s" s="4">
        <v>652</v>
      </c>
      <c r="D66" t="n" s="7">
        <v>59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0</v>
      </c>
      <c r="B1" t="s" s="2">
        <v>1</v>
      </c>
    </row>
    <row r="2" spans="1:3">
      <c r="B2" t="s" s="2">
        <v>2</v>
      </c>
      <c r="C2" t="s" s="2">
        <v>92</v>
      </c>
    </row>
    <row r="3" spans="1:3">
      <c r="A3" t="s" s="4">
        <v>141</v>
      </c>
      <c r="B3" t="n" s="7">
        <v>50505000</v>
      </c>
      <c r="C3" t="n" s="7">
        <v>23049000</v>
      </c>
    </row>
    <row r="4" spans="1:3">
      <c r="A4" t="s" s="3">
        <v>142</v>
      </c>
    </row>
    <row r="5" spans="1:3">
      <c r="A5" t="s" s="4">
        <v>143</v>
      </c>
      <c r="B5" t="n" s="5">
        <v>10884000</v>
      </c>
      <c r="C5" t="n" s="5">
        <v>5221000</v>
      </c>
    </row>
    <row r="6" spans="1:3">
      <c r="A6" t="s" s="4">
        <v>101</v>
      </c>
      <c r="B6" t="n" s="5">
        <v>5792000</v>
      </c>
      <c r="C6" t="n" s="5">
        <v>3638000</v>
      </c>
    </row>
    <row r="7" spans="1:3">
      <c r="A7" t="s" s="4">
        <v>144</v>
      </c>
      <c r="B7" t="n" s="5">
        <v>-26760000</v>
      </c>
      <c r="C7" t="n" s="5">
        <v>-2768000</v>
      </c>
    </row>
    <row r="8" spans="1:3">
      <c r="A8" t="s" s="4">
        <v>145</v>
      </c>
      <c r="B8" t="n" s="5">
        <v>262000</v>
      </c>
    </row>
    <row r="9" spans="1:3">
      <c r="A9" t="s" s="4">
        <v>146</v>
      </c>
      <c r="B9" t="n" s="5">
        <v>2011000</v>
      </c>
      <c r="C9" t="n" s="5">
        <v>962000</v>
      </c>
    </row>
    <row r="10" spans="1:3">
      <c r="A10" t="s" s="4">
        <v>147</v>
      </c>
      <c r="B10" t="n" s="5">
        <v>-2709000</v>
      </c>
      <c r="C10" t="n" s="5">
        <v>-1541000</v>
      </c>
    </row>
    <row r="11" spans="1:3">
      <c r="A11" t="s" s="4">
        <v>148</v>
      </c>
      <c r="B11" t="n" s="5">
        <v>-3881000</v>
      </c>
      <c r="C11" t="n" s="5">
        <v>-4456000</v>
      </c>
    </row>
    <row r="12" spans="1:3">
      <c r="A12" t="s" s="4">
        <v>149</v>
      </c>
      <c r="B12" t="n" s="5">
        <v>7476000</v>
      </c>
    </row>
    <row r="13" spans="1:3">
      <c r="A13" t="s" s="4">
        <v>150</v>
      </c>
      <c r="B13" t="n" s="5">
        <v>-2000</v>
      </c>
      <c r="C13" t="n" s="5">
        <v>-20000</v>
      </c>
    </row>
    <row r="14" spans="1:3">
      <c r="A14" t="s" s="4">
        <v>151</v>
      </c>
      <c r="B14" t="n" s="5">
        <v>-2110000</v>
      </c>
    </row>
    <row r="15" spans="1:3">
      <c r="A15" t="s" s="4">
        <v>152</v>
      </c>
      <c r="B15" t="n" s="5">
        <v>1958000</v>
      </c>
      <c r="C15" t="n" s="5">
        <v>-3156000</v>
      </c>
    </row>
    <row r="16" spans="1:3">
      <c r="A16" t="s" s="4">
        <v>110</v>
      </c>
      <c r="B16" t="n" s="5">
        <v>-2066000</v>
      </c>
      <c r="C16" t="n" s="5">
        <v>-1117000</v>
      </c>
    </row>
    <row r="17" spans="1:3">
      <c r="A17" t="s" s="3">
        <v>153</v>
      </c>
    </row>
    <row r="18" spans="1:3">
      <c r="A18" t="s" s="4">
        <v>55</v>
      </c>
      <c r="B18" t="n" s="5">
        <v>-367000</v>
      </c>
      <c r="C18" t="n" s="5">
        <v>-873000</v>
      </c>
    </row>
    <row r="19" spans="1:3">
      <c r="A19" t="s" s="4">
        <v>41</v>
      </c>
      <c r="B19" t="n" s="5">
        <v>5709000</v>
      </c>
      <c r="C19" t="n" s="5">
        <v>-12509000</v>
      </c>
    </row>
    <row r="20" spans="1:3">
      <c r="A20" t="s" s="4">
        <v>42</v>
      </c>
      <c r="B20" t="n" s="5">
        <v>695000</v>
      </c>
      <c r="C20" t="n" s="5">
        <v>2159000</v>
      </c>
    </row>
    <row r="21" spans="1:3">
      <c r="A21" t="s" s="4">
        <v>59</v>
      </c>
      <c r="B21" t="n" s="5">
        <v>-2528000</v>
      </c>
      <c r="C21" t="n" s="5">
        <v>-4893000</v>
      </c>
    </row>
    <row r="22" spans="1:3">
      <c r="A22" t="s" s="4">
        <v>69</v>
      </c>
      <c r="B22" t="n" s="5">
        <v>15598000</v>
      </c>
      <c r="C22" t="n" s="5">
        <v>11706000</v>
      </c>
    </row>
    <row r="23" spans="1:3">
      <c r="A23" t="s" s="4">
        <v>154</v>
      </c>
      <c r="B23" t="n" s="5">
        <v>14993000</v>
      </c>
      <c r="C23" t="n" s="5">
        <v>-3328000</v>
      </c>
    </row>
    <row r="24" spans="1:3">
      <c r="A24" t="s" s="4">
        <v>155</v>
      </c>
      <c r="B24" t="n" s="5">
        <v>75460000</v>
      </c>
      <c r="C24" t="n" s="5">
        <v>12074000</v>
      </c>
    </row>
    <row r="25" spans="1:3">
      <c r="A25" t="s" s="3">
        <v>156</v>
      </c>
    </row>
    <row r="26" spans="1:3">
      <c r="A26" t="s" s="4">
        <v>157</v>
      </c>
      <c r="B26" t="n" s="5">
        <v>-230589000</v>
      </c>
      <c r="C26" t="n" s="5">
        <v>-96670000</v>
      </c>
    </row>
    <row r="27" spans="1:3">
      <c r="A27" t="s" s="4">
        <v>158</v>
      </c>
      <c r="B27" t="n" s="5">
        <v>23646000</v>
      </c>
      <c r="C27" t="n" s="5">
        <v>41649000</v>
      </c>
    </row>
    <row r="28" spans="1:3">
      <c r="A28" t="s" s="4">
        <v>159</v>
      </c>
      <c r="B28" t="n" s="5">
        <v>7685000</v>
      </c>
    </row>
    <row r="29" spans="1:3">
      <c r="A29" t="s" s="4">
        <v>160</v>
      </c>
      <c r="C29" t="n" s="5">
        <v>22136000</v>
      </c>
    </row>
    <row r="30" spans="1:3">
      <c r="A30" t="s" s="4">
        <v>161</v>
      </c>
      <c r="B30" t="n" s="5">
        <v>-5388000</v>
      </c>
      <c r="C30" t="n" s="5">
        <v>10288000</v>
      </c>
    </row>
    <row r="31" spans="1:3">
      <c r="A31" t="s" s="4">
        <v>162</v>
      </c>
      <c r="B31" t="n" s="5">
        <v>31182000</v>
      </c>
      <c r="C31" t="n" s="5">
        <v>19733000</v>
      </c>
    </row>
    <row r="32" spans="1:3">
      <c r="A32" t="s" s="4">
        <v>163</v>
      </c>
      <c r="B32" t="n" s="5">
        <v>2858000</v>
      </c>
      <c r="C32" t="n" s="5">
        <v>10853000</v>
      </c>
    </row>
    <row r="33" spans="1:3">
      <c r="A33" t="s" s="4">
        <v>164</v>
      </c>
      <c r="C33" t="n" s="5">
        <v>1504000</v>
      </c>
    </row>
    <row r="34" spans="1:3">
      <c r="A34" t="s" s="4">
        <v>165</v>
      </c>
      <c r="B34" t="n" s="5">
        <v>31702000</v>
      </c>
      <c r="C34" t="n" s="5">
        <v>13159000</v>
      </c>
    </row>
    <row r="35" spans="1:3">
      <c r="A35" t="s" s="4">
        <v>166</v>
      </c>
      <c r="B35" t="n" s="5">
        <v>372511000</v>
      </c>
      <c r="C35" t="n" s="5">
        <v>122041000</v>
      </c>
    </row>
    <row r="36" spans="1:3">
      <c r="A36" t="s" s="4">
        <v>167</v>
      </c>
      <c r="B36" t="n" s="5">
        <v>-264636000</v>
      </c>
      <c r="C36" t="n" s="5">
        <v>-200284000</v>
      </c>
    </row>
    <row r="37" spans="1:3">
      <c r="A37" t="s" s="4">
        <v>168</v>
      </c>
      <c r="B37" t="n" s="5">
        <v>206894000</v>
      </c>
      <c r="C37" t="n" s="5">
        <v>325895000</v>
      </c>
    </row>
    <row r="38" spans="1:3">
      <c r="A38" t="s" s="4">
        <v>169</v>
      </c>
      <c r="B38" t="n" s="5">
        <v>-56073000</v>
      </c>
      <c r="C38" t="n" s="5">
        <v>-381175000</v>
      </c>
    </row>
    <row r="39" spans="1:3">
      <c r="A39" t="s" s="4">
        <v>170</v>
      </c>
      <c r="B39" t="n" s="5">
        <v>-140000</v>
      </c>
      <c r="C39" t="n" s="5">
        <v>-6326000</v>
      </c>
    </row>
    <row r="40" spans="1:3">
      <c r="A40" t="s" s="4">
        <v>171</v>
      </c>
      <c r="B40" t="n" s="5">
        <v>-2368000</v>
      </c>
    </row>
    <row r="41" spans="1:3">
      <c r="A41" t="s" s="4">
        <v>172</v>
      </c>
      <c r="B41" t="n" s="5">
        <v>3980000</v>
      </c>
      <c r="C41" t="n" s="5">
        <v>13325000</v>
      </c>
    </row>
    <row r="42" spans="1:3">
      <c r="A42" t="s" s="4">
        <v>173</v>
      </c>
      <c r="B42" t="n" s="5">
        <v>-68273000</v>
      </c>
    </row>
    <row r="43" spans="1:3">
      <c r="A43" t="s" s="4">
        <v>174</v>
      </c>
      <c r="B43" t="n" s="5">
        <v>201029000</v>
      </c>
      <c r="C43" t="n" s="5">
        <v>11343000</v>
      </c>
    </row>
    <row r="44" spans="1:3">
      <c r="A44" t="s" s="4">
        <v>175</v>
      </c>
      <c r="B44" t="n" s="5">
        <v>258756000</v>
      </c>
      <c r="C44" t="n" s="5">
        <v>-92529000</v>
      </c>
    </row>
    <row r="45" spans="1:3">
      <c r="A45" t="s" s="3">
        <v>176</v>
      </c>
    </row>
    <row r="46" spans="1:3">
      <c r="A46" t="s" s="4">
        <v>177</v>
      </c>
      <c r="B46" t="n" s="5">
        <v>-103929000</v>
      </c>
      <c r="C46" t="n" s="5">
        <v>-144014000</v>
      </c>
    </row>
    <row r="47" spans="1:3">
      <c r="A47" t="s" s="4">
        <v>178</v>
      </c>
      <c r="B47" t="n" s="5">
        <v>-180000</v>
      </c>
    </row>
    <row r="48" spans="1:3">
      <c r="A48" t="s" s="4">
        <v>179</v>
      </c>
      <c r="B48" t="n" s="5">
        <v>-20059000</v>
      </c>
      <c r="C48" t="n" s="5">
        <v>-11441000</v>
      </c>
    </row>
    <row r="49" spans="1:3">
      <c r="A49" t="s" s="4">
        <v>180</v>
      </c>
      <c r="B49" t="n" s="5">
        <v>-132001000</v>
      </c>
      <c r="C49" t="n" s="5">
        <v>-4671000</v>
      </c>
    </row>
    <row r="50" spans="1:3">
      <c r="A50" t="s" s="4">
        <v>181</v>
      </c>
      <c r="B50" t="n" s="5">
        <v>-16379000</v>
      </c>
      <c r="C50" t="n" s="5">
        <v>-6010000</v>
      </c>
    </row>
    <row r="51" spans="1:3">
      <c r="A51" t="s" s="4">
        <v>182</v>
      </c>
      <c r="B51" t="n" s="5">
        <v>3421000</v>
      </c>
      <c r="C51" t="n" s="5">
        <v>1507000</v>
      </c>
    </row>
    <row r="52" spans="1:3">
      <c r="A52" t="s" s="4">
        <v>183</v>
      </c>
      <c r="B52" t="n" s="5">
        <v>-269127000</v>
      </c>
      <c r="C52" t="n" s="5">
        <v>-164629000</v>
      </c>
    </row>
    <row r="53" spans="1:3">
      <c r="A53" t="s" s="4">
        <v>184</v>
      </c>
      <c r="B53" t="n" s="5">
        <v>65089000</v>
      </c>
      <c r="C53" t="n" s="5">
        <v>-245084000</v>
      </c>
    </row>
    <row r="54" spans="1:3">
      <c r="A54" t="s" s="4">
        <v>185</v>
      </c>
      <c r="B54" t="n" s="5">
        <v>335909000</v>
      </c>
      <c r="C54" t="n" s="5">
        <v>539380000</v>
      </c>
    </row>
    <row r="55" spans="1:3">
      <c r="A55" t="s" s="4">
        <v>186</v>
      </c>
      <c r="B55" t="n" s="7">
        <v>400998000</v>
      </c>
      <c r="C55" t="n" s="7">
        <v>29429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5</v>
      </c>
      <c r="B1" t="s" s="2">
        <v>2</v>
      </c>
      <c r="C1" t="s" s="2">
        <v>30</v>
      </c>
    </row>
    <row r="2" spans="1:3">
      <c r="A2" t="s" s="3">
        <v>565</v>
      </c>
    </row>
    <row r="3" spans="1:3">
      <c r="A3" t="s" s="4">
        <v>666</v>
      </c>
      <c r="B3" t="n" s="7">
        <v>4853094</v>
      </c>
      <c r="C3" t="n" s="7">
        <v>2736634</v>
      </c>
    </row>
    <row r="4" spans="1:3">
      <c r="A4" t="s" s="3">
        <v>565</v>
      </c>
    </row>
    <row r="5" spans="1:3">
      <c r="A5" t="s" s="4">
        <v>457</v>
      </c>
      <c r="B5" t="n" s="5">
        <v>2013816</v>
      </c>
      <c r="C5" t="n" s="5">
        <v>575980</v>
      </c>
    </row>
    <row r="6" spans="1:3">
      <c r="A6" t="s" s="4">
        <v>667</v>
      </c>
      <c r="C6" t="n" s="5">
        <v>106933</v>
      </c>
    </row>
    <row r="7" spans="1:3">
      <c r="A7" t="s" s="4">
        <v>668</v>
      </c>
    </row>
    <row r="8" spans="1:3">
      <c r="A8" t="s" s="3">
        <v>565</v>
      </c>
    </row>
    <row r="9" spans="1:3">
      <c r="A9" t="s" s="4">
        <v>666</v>
      </c>
      <c r="B9" t="n" s="5">
        <v>4719468</v>
      </c>
      <c r="C9" t="n" s="5">
        <v>2642549</v>
      </c>
    </row>
    <row r="10" spans="1:3">
      <c r="A10" t="s" s="3">
        <v>565</v>
      </c>
    </row>
    <row r="11" spans="1:3">
      <c r="A11" t="s" s="4">
        <v>457</v>
      </c>
      <c r="B11" t="n" s="5">
        <v>1952157</v>
      </c>
      <c r="C11" t="n" s="5">
        <v>535728</v>
      </c>
    </row>
    <row r="12" spans="1:3">
      <c r="A12" t="s" s="4">
        <v>667</v>
      </c>
      <c r="C12" t="n" s="5">
        <v>106933</v>
      </c>
    </row>
    <row r="13" spans="1:3">
      <c r="A13" t="s" s="4">
        <v>669</v>
      </c>
    </row>
    <row r="14" spans="1:3">
      <c r="A14" t="s" s="3">
        <v>565</v>
      </c>
    </row>
    <row r="15" spans="1:3">
      <c r="A15" t="s" s="4">
        <v>666</v>
      </c>
      <c r="B15" t="n" s="5">
        <v>17264</v>
      </c>
      <c r="C15" t="n" s="5">
        <v>11938</v>
      </c>
    </row>
    <row r="16" spans="1:3">
      <c r="A16" t="s" s="3">
        <v>565</v>
      </c>
    </row>
    <row r="17" spans="1:3">
      <c r="A17" t="s" s="4">
        <v>457</v>
      </c>
      <c r="B17" t="n" s="5">
        <v>8372</v>
      </c>
      <c r="C17" t="n" s="5">
        <v>1435</v>
      </c>
    </row>
    <row r="18" spans="1:3">
      <c r="A18" t="s" s="4">
        <v>670</v>
      </c>
    </row>
    <row r="19" spans="1:3">
      <c r="A19" t="s" s="3">
        <v>565</v>
      </c>
    </row>
    <row r="20" spans="1:3">
      <c r="A20" t="s" s="4">
        <v>666</v>
      </c>
      <c r="B20" t="n" s="5">
        <v>112832</v>
      </c>
      <c r="C20" t="n" s="5">
        <v>80152</v>
      </c>
    </row>
    <row r="21" spans="1:3">
      <c r="A21" t="s" s="3">
        <v>565</v>
      </c>
    </row>
    <row r="22" spans="1:3">
      <c r="A22" t="s" s="4">
        <v>457</v>
      </c>
      <c r="B22" t="n" s="5">
        <v>51175</v>
      </c>
      <c r="C22" t="n" s="5">
        <v>36958</v>
      </c>
    </row>
    <row r="23" spans="1:3">
      <c r="A23" t="s" s="4">
        <v>671</v>
      </c>
    </row>
    <row r="24" spans="1:3">
      <c r="A24" t="s" s="3">
        <v>565</v>
      </c>
    </row>
    <row r="25" spans="1:3">
      <c r="A25" t="s" s="4">
        <v>666</v>
      </c>
      <c r="B25" t="n" s="5">
        <v>3526</v>
      </c>
      <c r="C25" t="n" s="5">
        <v>1990</v>
      </c>
    </row>
    <row r="26" spans="1:3">
      <c r="A26" t="s" s="3">
        <v>565</v>
      </c>
    </row>
    <row r="27" spans="1:3">
      <c r="A27" t="s" s="4">
        <v>457</v>
      </c>
      <c r="B27" t="n" s="5">
        <v>2108</v>
      </c>
      <c r="C27" t="n" s="5">
        <v>1854</v>
      </c>
    </row>
    <row r="28" spans="1:3">
      <c r="A28" t="s" s="4">
        <v>672</v>
      </c>
    </row>
    <row r="29" spans="1:3">
      <c r="A29" t="s" s="3">
        <v>565</v>
      </c>
    </row>
    <row r="30" spans="1:3">
      <c r="A30" t="s" s="4">
        <v>666</v>
      </c>
      <c r="B30" t="n" s="5">
        <v>4</v>
      </c>
      <c r="C30" t="n" s="5">
        <v>5</v>
      </c>
    </row>
    <row r="31" spans="1:3">
      <c r="A31" t="s" s="3">
        <v>565</v>
      </c>
    </row>
    <row r="32" spans="1:3">
      <c r="A32" t="s" s="4">
        <v>457</v>
      </c>
      <c r="B32" t="n" s="5">
        <v>4</v>
      </c>
      <c r="C32" t="n" s="5">
        <v>5</v>
      </c>
    </row>
    <row r="33" spans="1:3">
      <c r="A33" t="s" s="4">
        <v>570</v>
      </c>
    </row>
    <row r="34" spans="1:3">
      <c r="A34" t="s" s="3">
        <v>565</v>
      </c>
    </row>
    <row r="35" spans="1:3">
      <c r="A35" t="s" s="4">
        <v>666</v>
      </c>
      <c r="B35" t="n" s="5">
        <v>354173</v>
      </c>
      <c r="C35" t="n" s="5">
        <v>288782</v>
      </c>
    </row>
    <row r="36" spans="1:3">
      <c r="A36" t="s" s="4">
        <v>673</v>
      </c>
    </row>
    <row r="37" spans="1:3">
      <c r="A37" t="s" s="3">
        <v>565</v>
      </c>
    </row>
    <row r="38" spans="1:3">
      <c r="A38" t="s" s="4">
        <v>666</v>
      </c>
      <c r="B38" t="n" s="5">
        <v>352790</v>
      </c>
      <c r="C38" t="n" s="5">
        <v>287438</v>
      </c>
    </row>
    <row r="39" spans="1:3">
      <c r="A39" t="s" s="4">
        <v>674</v>
      </c>
    </row>
    <row r="40" spans="1:3">
      <c r="A40" t="s" s="3">
        <v>565</v>
      </c>
    </row>
    <row r="41" spans="1:3">
      <c r="A41" t="s" s="4">
        <v>666</v>
      </c>
      <c r="C41" t="n" s="5">
        <v>5</v>
      </c>
    </row>
    <row r="42" spans="1:3">
      <c r="A42" t="s" s="4">
        <v>675</v>
      </c>
    </row>
    <row r="43" spans="1:3">
      <c r="A43" t="s" s="3">
        <v>565</v>
      </c>
    </row>
    <row r="44" spans="1:3">
      <c r="A44" t="s" s="4">
        <v>666</v>
      </c>
      <c r="B44" t="n" s="5">
        <v>1345</v>
      </c>
      <c r="C44" t="n" s="5">
        <v>1296</v>
      </c>
    </row>
    <row r="45" spans="1:3">
      <c r="A45" t="s" s="4">
        <v>676</v>
      </c>
    </row>
    <row r="46" spans="1:3">
      <c r="A46" t="s" s="3">
        <v>565</v>
      </c>
    </row>
    <row r="47" spans="1:3">
      <c r="A47" t="s" s="4">
        <v>666</v>
      </c>
      <c r="B47" t="n" s="5">
        <v>38</v>
      </c>
      <c r="C47" t="n" s="5">
        <v>43</v>
      </c>
    </row>
    <row r="48" spans="1:3">
      <c r="A48" t="s" s="4">
        <v>571</v>
      </c>
    </row>
    <row r="49" spans="1:3">
      <c r="A49" t="s" s="3">
        <v>565</v>
      </c>
    </row>
    <row r="50" spans="1:3">
      <c r="A50" t="s" s="4">
        <v>666</v>
      </c>
      <c r="B50" t="n" s="5">
        <v>171701</v>
      </c>
      <c r="C50" t="n" s="5">
        <v>185380</v>
      </c>
    </row>
    <row r="51" spans="1:3">
      <c r="A51" t="s" s="4">
        <v>677</v>
      </c>
    </row>
    <row r="52" spans="1:3">
      <c r="A52" t="s" s="3">
        <v>565</v>
      </c>
    </row>
    <row r="53" spans="1:3">
      <c r="A53" t="s" s="4">
        <v>666</v>
      </c>
      <c r="B53" t="n" s="5">
        <v>171239</v>
      </c>
      <c r="C53" t="n" s="5">
        <v>184923</v>
      </c>
    </row>
    <row r="54" spans="1:3">
      <c r="A54" t="s" s="4">
        <v>678</v>
      </c>
    </row>
    <row r="55" spans="1:3">
      <c r="A55" t="s" s="3">
        <v>565</v>
      </c>
    </row>
    <row r="56" spans="1:3">
      <c r="A56" t="s" s="4">
        <v>666</v>
      </c>
      <c r="B56" t="n" s="5">
        <v>462</v>
      </c>
      <c r="C56" t="n" s="5">
        <v>457</v>
      </c>
    </row>
    <row r="57" spans="1:3">
      <c r="A57" t="s" s="4">
        <v>572</v>
      </c>
    </row>
    <row r="58" spans="1:3">
      <c r="A58" t="s" s="3">
        <v>565</v>
      </c>
    </row>
    <row r="59" spans="1:3">
      <c r="A59" t="s" s="4">
        <v>666</v>
      </c>
      <c r="B59" t="n" s="5">
        <v>182472</v>
      </c>
      <c r="C59" t="n" s="5">
        <v>103402</v>
      </c>
    </row>
    <row r="60" spans="1:3">
      <c r="A60" t="s" s="4">
        <v>679</v>
      </c>
    </row>
    <row r="61" spans="1:3">
      <c r="A61" t="s" s="3">
        <v>565</v>
      </c>
    </row>
    <row r="62" spans="1:3">
      <c r="A62" t="s" s="4">
        <v>666</v>
      </c>
      <c r="B62" t="n" s="5">
        <v>181551</v>
      </c>
      <c r="C62" t="n" s="5">
        <v>102515</v>
      </c>
    </row>
    <row r="63" spans="1:3">
      <c r="A63" t="s" s="4">
        <v>680</v>
      </c>
    </row>
    <row r="64" spans="1:3">
      <c r="A64" t="s" s="3">
        <v>565</v>
      </c>
    </row>
    <row r="65" spans="1:3">
      <c r="A65" t="s" s="4">
        <v>666</v>
      </c>
      <c r="C65" t="n" s="5">
        <v>5</v>
      </c>
    </row>
    <row r="66" spans="1:3">
      <c r="A66" t="s" s="4">
        <v>681</v>
      </c>
    </row>
    <row r="67" spans="1:3">
      <c r="A67" t="s" s="3">
        <v>565</v>
      </c>
    </row>
    <row r="68" spans="1:3">
      <c r="A68" t="s" s="4">
        <v>666</v>
      </c>
      <c r="B68" t="n" s="5">
        <v>883</v>
      </c>
      <c r="C68" t="n" s="5">
        <v>839</v>
      </c>
    </row>
    <row r="69" spans="1:3">
      <c r="A69" t="s" s="4">
        <v>682</v>
      </c>
    </row>
    <row r="70" spans="1:3">
      <c r="A70" t="s" s="3">
        <v>565</v>
      </c>
    </row>
    <row r="71" spans="1:3">
      <c r="A71" t="s" s="4">
        <v>666</v>
      </c>
      <c r="B71" t="n" s="5">
        <v>38</v>
      </c>
      <c r="C71" t="n" s="5">
        <v>43</v>
      </c>
    </row>
    <row r="72" spans="1:3">
      <c r="A72" t="s" s="4">
        <v>576</v>
      </c>
    </row>
    <row r="73" spans="1:3">
      <c r="A73" t="s" s="3">
        <v>565</v>
      </c>
    </row>
    <row r="74" spans="1:3">
      <c r="A74" t="s" s="4">
        <v>666</v>
      </c>
      <c r="B74" t="n" s="5">
        <v>1914409</v>
      </c>
      <c r="C74" t="n" s="5">
        <v>1352328</v>
      </c>
    </row>
    <row r="75" spans="1:3">
      <c r="A75" t="s" s="4">
        <v>683</v>
      </c>
    </row>
    <row r="76" spans="1:3">
      <c r="A76" t="s" s="3">
        <v>565</v>
      </c>
    </row>
    <row r="77" spans="1:3">
      <c r="A77" t="s" s="4">
        <v>666</v>
      </c>
      <c r="B77" t="n" s="5">
        <v>1854496</v>
      </c>
      <c r="C77" t="n" s="5">
        <v>1321194</v>
      </c>
    </row>
    <row r="78" spans="1:3">
      <c r="A78" t="s" s="4">
        <v>684</v>
      </c>
    </row>
    <row r="79" spans="1:3">
      <c r="A79" t="s" s="3">
        <v>565</v>
      </c>
    </row>
    <row r="80" spans="1:3">
      <c r="A80" t="s" s="4">
        <v>666</v>
      </c>
      <c r="B80" t="n" s="5">
        <v>7409</v>
      </c>
      <c r="C80" t="n" s="5">
        <v>8934</v>
      </c>
    </row>
    <row r="81" spans="1:3">
      <c r="A81" t="s" s="4">
        <v>685</v>
      </c>
    </row>
    <row r="82" spans="1:3">
      <c r="A82" t="s" s="3">
        <v>565</v>
      </c>
    </row>
    <row r="83" spans="1:3">
      <c r="A83" t="s" s="4">
        <v>666</v>
      </c>
      <c r="B83" t="n" s="5">
        <v>51132</v>
      </c>
      <c r="C83" t="n" s="5">
        <v>22118</v>
      </c>
    </row>
    <row r="84" spans="1:3">
      <c r="A84" t="s" s="4">
        <v>686</v>
      </c>
    </row>
    <row r="85" spans="1:3">
      <c r="A85" t="s" s="3">
        <v>565</v>
      </c>
    </row>
    <row r="86" spans="1:3">
      <c r="A86" t="s" s="4">
        <v>666</v>
      </c>
      <c r="B86" t="n" s="5">
        <v>1372</v>
      </c>
      <c r="C86" t="n" s="5">
        <v>82</v>
      </c>
    </row>
    <row r="87" spans="1:3">
      <c r="A87" t="s" s="4">
        <v>577</v>
      </c>
    </row>
    <row r="88" spans="1:3">
      <c r="A88" t="s" s="3">
        <v>565</v>
      </c>
    </row>
    <row r="89" spans="1:3">
      <c r="A89" t="s" s="4">
        <v>666</v>
      </c>
      <c r="B89" t="n" s="5">
        <v>1037559</v>
      </c>
      <c r="C89" t="n" s="5">
        <v>714797</v>
      </c>
    </row>
    <row r="90" spans="1:3">
      <c r="A90" t="s" s="4">
        <v>687</v>
      </c>
    </row>
    <row r="91" spans="1:3">
      <c r="A91" t="s" s="3">
        <v>565</v>
      </c>
    </row>
    <row r="92" spans="1:3">
      <c r="A92" t="s" s="4">
        <v>666</v>
      </c>
      <c r="B92" t="n" s="5">
        <v>996692</v>
      </c>
      <c r="C92" t="n" s="5">
        <v>698329</v>
      </c>
    </row>
    <row r="93" spans="1:3">
      <c r="A93" t="s" s="4">
        <v>688</v>
      </c>
    </row>
    <row r="94" spans="1:3">
      <c r="A94" t="s" s="3">
        <v>565</v>
      </c>
    </row>
    <row r="95" spans="1:3">
      <c r="A95" t="s" s="4">
        <v>666</v>
      </c>
      <c r="B95" t="n" s="5">
        <v>4869</v>
      </c>
      <c r="C95" t="n" s="5">
        <v>7074</v>
      </c>
    </row>
    <row r="96" spans="1:3">
      <c r="A96" t="s" s="4">
        <v>689</v>
      </c>
    </row>
    <row r="97" spans="1:3">
      <c r="A97" t="s" s="3">
        <v>565</v>
      </c>
    </row>
    <row r="98" spans="1:3">
      <c r="A98" t="s" s="4">
        <v>666</v>
      </c>
      <c r="B98" t="n" s="5">
        <v>34815</v>
      </c>
      <c r="C98" t="n" s="5">
        <v>9394</v>
      </c>
    </row>
    <row r="99" spans="1:3">
      <c r="A99" t="s" s="4">
        <v>690</v>
      </c>
    </row>
    <row r="100" spans="1:3">
      <c r="A100" t="s" s="3">
        <v>565</v>
      </c>
    </row>
    <row r="101" spans="1:3">
      <c r="A101" t="s" s="4">
        <v>666</v>
      </c>
      <c r="B101" t="n" s="5">
        <v>1183</v>
      </c>
    </row>
    <row r="102" spans="1:3">
      <c r="A102" t="s" s="4">
        <v>578</v>
      </c>
    </row>
    <row r="103" spans="1:3">
      <c r="A103" t="s" s="3">
        <v>565</v>
      </c>
    </row>
    <row r="104" spans="1:3">
      <c r="A104" t="s" s="4">
        <v>666</v>
      </c>
      <c r="B104" t="n" s="5">
        <v>253761</v>
      </c>
      <c r="C104" t="n" s="5">
        <v>181968</v>
      </c>
    </row>
    <row r="105" spans="1:3">
      <c r="A105" t="s" s="4">
        <v>691</v>
      </c>
    </row>
    <row r="106" spans="1:3">
      <c r="A106" t="s" s="3">
        <v>565</v>
      </c>
    </row>
    <row r="107" spans="1:3">
      <c r="A107" t="s" s="4">
        <v>666</v>
      </c>
      <c r="B107" t="n" s="5">
        <v>247457</v>
      </c>
      <c r="C107" t="n" s="5">
        <v>176825</v>
      </c>
    </row>
    <row r="108" spans="1:3">
      <c r="A108" t="s" s="4">
        <v>692</v>
      </c>
    </row>
    <row r="109" spans="1:3">
      <c r="A109" t="s" s="3">
        <v>565</v>
      </c>
    </row>
    <row r="110" spans="1:3">
      <c r="A110" t="s" s="4">
        <v>666</v>
      </c>
      <c r="B110" t="n" s="5">
        <v>476</v>
      </c>
      <c r="C110" t="n" s="5">
        <v>84</v>
      </c>
    </row>
    <row r="111" spans="1:3">
      <c r="A111" t="s" s="4">
        <v>693</v>
      </c>
    </row>
    <row r="112" spans="1:3">
      <c r="A112" t="s" s="3">
        <v>565</v>
      </c>
    </row>
    <row r="113" spans="1:3">
      <c r="A113" t="s" s="4">
        <v>666</v>
      </c>
      <c r="B113" t="n" s="5">
        <v>5812</v>
      </c>
      <c r="C113" t="n" s="5">
        <v>5059</v>
      </c>
    </row>
    <row r="114" spans="1:3">
      <c r="A114" t="s" s="4">
        <v>694</v>
      </c>
    </row>
    <row r="115" spans="1:3">
      <c r="A115" t="s" s="3">
        <v>565</v>
      </c>
    </row>
    <row r="116" spans="1:3">
      <c r="A116" t="s" s="4">
        <v>666</v>
      </c>
      <c r="B116" t="n" s="5">
        <v>16</v>
      </c>
    </row>
    <row r="117" spans="1:3">
      <c r="A117" t="s" s="4">
        <v>579</v>
      </c>
    </row>
    <row r="118" spans="1:3">
      <c r="A118" t="s" s="3">
        <v>565</v>
      </c>
    </row>
    <row r="119" spans="1:3">
      <c r="A119" t="s" s="4">
        <v>666</v>
      </c>
      <c r="B119" t="n" s="5">
        <v>623089</v>
      </c>
      <c r="C119" t="n" s="5">
        <v>455563</v>
      </c>
    </row>
    <row r="120" spans="1:3">
      <c r="A120" t="s" s="4">
        <v>695</v>
      </c>
    </row>
    <row r="121" spans="1:3">
      <c r="A121" t="s" s="3">
        <v>565</v>
      </c>
    </row>
    <row r="122" spans="1:3">
      <c r="A122" t="s" s="4">
        <v>666</v>
      </c>
      <c r="B122" t="n" s="5">
        <v>610347</v>
      </c>
      <c r="C122" t="n" s="5">
        <v>446040</v>
      </c>
    </row>
    <row r="123" spans="1:3">
      <c r="A123" t="s" s="4">
        <v>696</v>
      </c>
    </row>
    <row r="124" spans="1:3">
      <c r="A124" t="s" s="3">
        <v>565</v>
      </c>
    </row>
    <row r="125" spans="1:3">
      <c r="A125" t="s" s="4">
        <v>666</v>
      </c>
      <c r="B125" t="n" s="5">
        <v>2064</v>
      </c>
      <c r="C125" t="n" s="5">
        <v>1776</v>
      </c>
    </row>
    <row r="126" spans="1:3">
      <c r="A126" t="s" s="4">
        <v>697</v>
      </c>
    </row>
    <row r="127" spans="1:3">
      <c r="A127" t="s" s="3">
        <v>565</v>
      </c>
    </row>
    <row r="128" spans="1:3">
      <c r="A128" t="s" s="4">
        <v>666</v>
      </c>
      <c r="B128" t="n" s="5">
        <v>10505</v>
      </c>
      <c r="C128" t="n" s="5">
        <v>7665</v>
      </c>
    </row>
    <row r="129" spans="1:3">
      <c r="A129" t="s" s="4">
        <v>698</v>
      </c>
    </row>
    <row r="130" spans="1:3">
      <c r="A130" t="s" s="3">
        <v>565</v>
      </c>
    </row>
    <row r="131" spans="1:3">
      <c r="A131" t="s" s="4">
        <v>666</v>
      </c>
      <c r="B131" t="n" s="5">
        <v>173</v>
      </c>
      <c r="C131" t="n" s="5">
        <v>82</v>
      </c>
    </row>
    <row r="132" spans="1:3">
      <c r="A132" t="s" s="4">
        <v>584</v>
      </c>
    </row>
    <row r="133" spans="1:3">
      <c r="A133" t="s" s="3">
        <v>565</v>
      </c>
    </row>
    <row r="134" spans="1:3">
      <c r="A134" t="s" s="4">
        <v>666</v>
      </c>
      <c r="B134" t="n" s="5">
        <v>564679</v>
      </c>
      <c r="C134" t="n" s="5">
        <v>407478</v>
      </c>
    </row>
    <row r="135" spans="1:3">
      <c r="A135" t="s" s="4">
        <v>699</v>
      </c>
    </row>
    <row r="136" spans="1:3">
      <c r="A136" t="s" s="3">
        <v>565</v>
      </c>
    </row>
    <row r="137" spans="1:3">
      <c r="A137" t="s" s="4">
        <v>666</v>
      </c>
      <c r="B137" t="n" s="5">
        <v>554008</v>
      </c>
      <c r="C137" t="n" s="5">
        <v>386123</v>
      </c>
    </row>
    <row r="138" spans="1:3">
      <c r="A138" t="s" s="4">
        <v>700</v>
      </c>
    </row>
    <row r="139" spans="1:3">
      <c r="A139" t="s" s="3">
        <v>565</v>
      </c>
    </row>
    <row r="140" spans="1:3">
      <c r="A140" t="s" s="4">
        <v>666</v>
      </c>
      <c r="B140" t="n" s="5">
        <v>2074</v>
      </c>
      <c r="C140" t="n" s="5">
        <v>1564</v>
      </c>
    </row>
    <row r="141" spans="1:3">
      <c r="A141" t="s" s="4">
        <v>701</v>
      </c>
    </row>
    <row r="142" spans="1:3">
      <c r="A142" t="s" s="3">
        <v>565</v>
      </c>
    </row>
    <row r="143" spans="1:3">
      <c r="A143" t="s" s="4">
        <v>666</v>
      </c>
      <c r="B143" t="n" s="5">
        <v>9180</v>
      </c>
      <c r="C143" t="n" s="5">
        <v>19780</v>
      </c>
    </row>
    <row r="144" spans="1:3">
      <c r="A144" t="s" s="4">
        <v>702</v>
      </c>
    </row>
    <row r="145" spans="1:3">
      <c r="A145" t="s" s="3">
        <v>565</v>
      </c>
    </row>
    <row r="146" spans="1:3">
      <c r="A146" t="s" s="4">
        <v>666</v>
      </c>
      <c r="B146" t="n" s="5">
        <v>8</v>
      </c>
      <c r="C146" t="n" s="5">
        <v>11</v>
      </c>
    </row>
    <row r="147" spans="1:3">
      <c r="A147" t="s" s="4">
        <v>585</v>
      </c>
    </row>
    <row r="148" spans="1:3">
      <c r="A148" t="s" s="3">
        <v>565</v>
      </c>
    </row>
    <row r="149" spans="1:3">
      <c r="A149" t="s" s="4">
        <v>666</v>
      </c>
      <c r="B149" t="n" s="5">
        <v>394422</v>
      </c>
      <c r="C149" t="n" s="5">
        <v>291820</v>
      </c>
    </row>
    <row r="150" spans="1:3">
      <c r="A150" t="s" s="4">
        <v>703</v>
      </c>
    </row>
    <row r="151" spans="1:3">
      <c r="A151" t="s" s="3">
        <v>565</v>
      </c>
    </row>
    <row r="152" spans="1:3">
      <c r="A152" t="s" s="4">
        <v>666</v>
      </c>
      <c r="B152" t="n" s="5">
        <v>384393</v>
      </c>
      <c r="C152" t="n" s="5">
        <v>271017</v>
      </c>
    </row>
    <row r="153" spans="1:3">
      <c r="A153" t="s" s="4">
        <v>704</v>
      </c>
    </row>
    <row r="154" spans="1:3">
      <c r="A154" t="s" s="3">
        <v>565</v>
      </c>
    </row>
    <row r="155" spans="1:3">
      <c r="A155" t="s" s="4">
        <v>666</v>
      </c>
      <c r="B155" t="n" s="5">
        <v>1483</v>
      </c>
      <c r="C155" t="n" s="5">
        <v>1544</v>
      </c>
    </row>
    <row r="156" spans="1:3">
      <c r="A156" t="s" s="4">
        <v>705</v>
      </c>
    </row>
    <row r="157" spans="1:3">
      <c r="A157" t="s" s="3">
        <v>565</v>
      </c>
    </row>
    <row r="158" spans="1:3">
      <c r="A158" t="s" s="4">
        <v>666</v>
      </c>
      <c r="B158" t="n" s="5">
        <v>8538</v>
      </c>
      <c r="C158" t="n" s="5">
        <v>19248</v>
      </c>
    </row>
    <row r="159" spans="1:3">
      <c r="A159" t="s" s="4">
        <v>706</v>
      </c>
    </row>
    <row r="160" spans="1:3">
      <c r="A160" t="s" s="3">
        <v>565</v>
      </c>
    </row>
    <row r="161" spans="1:3">
      <c r="A161" t="s" s="4">
        <v>666</v>
      </c>
      <c r="B161" t="n" s="5">
        <v>8</v>
      </c>
      <c r="C161" t="n" s="5">
        <v>11</v>
      </c>
    </row>
    <row r="162" spans="1:3">
      <c r="A162" t="s" s="4">
        <v>586</v>
      </c>
    </row>
    <row r="163" spans="1:3">
      <c r="A163" t="s" s="3">
        <v>565</v>
      </c>
    </row>
    <row r="164" spans="1:3">
      <c r="A164" t="s" s="4">
        <v>666</v>
      </c>
      <c r="B164" t="n" s="5">
        <v>170257</v>
      </c>
      <c r="C164" t="n" s="5">
        <v>115658</v>
      </c>
    </row>
    <row r="165" spans="1:3">
      <c r="A165" t="s" s="4">
        <v>707</v>
      </c>
    </row>
    <row r="166" spans="1:3">
      <c r="A166" t="s" s="3">
        <v>565</v>
      </c>
    </row>
    <row r="167" spans="1:3">
      <c r="A167" t="s" s="4">
        <v>666</v>
      </c>
      <c r="B167" t="n" s="5">
        <v>169615</v>
      </c>
      <c r="C167" t="n" s="5">
        <v>115106</v>
      </c>
    </row>
    <row r="168" spans="1:3">
      <c r="A168" t="s" s="4">
        <v>708</v>
      </c>
    </row>
    <row r="169" spans="1:3">
      <c r="A169" t="s" s="3">
        <v>565</v>
      </c>
    </row>
    <row r="170" spans="1:3">
      <c r="A170" t="s" s="4">
        <v>666</v>
      </c>
      <c r="C170" t="n" s="5">
        <v>20</v>
      </c>
    </row>
    <row r="171" spans="1:3">
      <c r="A171" t="s" s="4">
        <v>709</v>
      </c>
    </row>
    <row r="172" spans="1:3">
      <c r="A172" t="s" s="3">
        <v>565</v>
      </c>
    </row>
    <row r="173" spans="1:3">
      <c r="A173" t="s" s="4">
        <v>666</v>
      </c>
      <c r="B173" t="n" s="5">
        <v>642</v>
      </c>
      <c r="C173" t="n" s="5">
        <v>532</v>
      </c>
    </row>
    <row r="174" spans="1:3">
      <c r="A174" t="s" s="4">
        <v>590</v>
      </c>
    </row>
    <row r="175" spans="1:3">
      <c r="A175" t="s" s="3">
        <v>565</v>
      </c>
    </row>
    <row r="176" spans="1:3">
      <c r="A176" t="s" s="4">
        <v>666</v>
      </c>
      <c r="B176" t="n" s="5">
        <v>6017</v>
      </c>
      <c r="C176" t="n" s="5">
        <v>5133</v>
      </c>
    </row>
    <row r="177" spans="1:3">
      <c r="A177" t="s" s="4">
        <v>710</v>
      </c>
    </row>
    <row r="178" spans="1:3">
      <c r="A178" t="s" s="3">
        <v>565</v>
      </c>
    </row>
    <row r="179" spans="1:3">
      <c r="A179" t="s" s="4">
        <v>666</v>
      </c>
      <c r="B179" t="n" s="7">
        <v>6017</v>
      </c>
      <c r="C179" t="n" s="7">
        <v>51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1</v>
      </c>
      <c r="B1" t="s" s="2">
        <v>91</v>
      </c>
      <c r="D1" t="s" s="2">
        <v>1</v>
      </c>
    </row>
    <row r="2" spans="1:5">
      <c r="B2" t="s" s="2">
        <v>2</v>
      </c>
      <c r="C2" t="s" s="2">
        <v>92</v>
      </c>
      <c r="D2" t="s" s="2">
        <v>2</v>
      </c>
      <c r="E2" t="s" s="2">
        <v>92</v>
      </c>
    </row>
    <row r="3" spans="1:5">
      <c r="A3" t="s" s="3">
        <v>712</v>
      </c>
    </row>
    <row r="4" spans="1:5">
      <c r="A4" t="s" s="4">
        <v>713</v>
      </c>
      <c r="B4" t="n" s="7">
        <v>-1669</v>
      </c>
      <c r="C4" t="n" s="7">
        <v>-1582</v>
      </c>
      <c r="D4" t="n" s="7">
        <v>-3703</v>
      </c>
      <c r="E4" t="n" s="7">
        <v>-4004</v>
      </c>
    </row>
    <row r="5" spans="1:5">
      <c r="A5" t="s" s="4">
        <v>570</v>
      </c>
    </row>
    <row r="6" spans="1:5">
      <c r="A6" t="s" s="3">
        <v>712</v>
      </c>
    </row>
    <row r="7" spans="1:5">
      <c r="A7" t="s" s="4">
        <v>713</v>
      </c>
      <c r="B7" t="n" s="5">
        <v>-1069</v>
      </c>
      <c r="C7" t="n" s="5">
        <v>-1124</v>
      </c>
      <c r="D7" t="n" s="5">
        <v>-2468</v>
      </c>
      <c r="E7" t="n" s="5">
        <v>-2497</v>
      </c>
    </row>
    <row r="8" spans="1:5">
      <c r="A8" t="s" s="4">
        <v>571</v>
      </c>
    </row>
    <row r="9" spans="1:5">
      <c r="A9" t="s" s="3">
        <v>712</v>
      </c>
    </row>
    <row r="10" spans="1:5">
      <c r="A10" t="s" s="4">
        <v>713</v>
      </c>
      <c r="B10" t="n" s="5">
        <v>-550</v>
      </c>
      <c r="C10" t="n" s="5">
        <v>-598</v>
      </c>
      <c r="D10" t="n" s="5">
        <v>-1683</v>
      </c>
      <c r="E10" t="n" s="5">
        <v>-1653</v>
      </c>
    </row>
    <row r="11" spans="1:5">
      <c r="A11" t="s" s="4">
        <v>714</v>
      </c>
    </row>
    <row r="12" spans="1:5">
      <c r="A12" t="s" s="3">
        <v>712</v>
      </c>
    </row>
    <row r="13" spans="1:5">
      <c r="A13" t="s" s="4">
        <v>713</v>
      </c>
      <c r="B13" t="n" s="5">
        <v>0</v>
      </c>
      <c r="C13" t="n" s="5">
        <v>-9</v>
      </c>
      <c r="D13" t="n" s="5">
        <v>0</v>
      </c>
      <c r="E13" t="n" s="5">
        <v>-38</v>
      </c>
    </row>
    <row r="14" spans="1:5">
      <c r="A14" t="s" s="4">
        <v>572</v>
      </c>
    </row>
    <row r="15" spans="1:5">
      <c r="A15" t="s" s="3">
        <v>712</v>
      </c>
    </row>
    <row r="16" spans="1:5">
      <c r="A16" t="s" s="4">
        <v>713</v>
      </c>
      <c r="B16" t="n" s="5">
        <v>-519</v>
      </c>
      <c r="C16" t="n" s="5">
        <v>-517</v>
      </c>
      <c r="D16" t="n" s="5">
        <v>-785</v>
      </c>
      <c r="E16" t="n" s="5">
        <v>-806</v>
      </c>
    </row>
    <row r="17" spans="1:5">
      <c r="A17" t="s" s="4">
        <v>576</v>
      </c>
    </row>
    <row r="18" spans="1:5">
      <c r="A18" t="s" s="3">
        <v>712</v>
      </c>
    </row>
    <row r="19" spans="1:5">
      <c r="A19" t="s" s="4">
        <v>713</v>
      </c>
      <c r="B19" t="n" s="5">
        <v>-84</v>
      </c>
      <c r="C19" t="n" s="5">
        <v>-155</v>
      </c>
      <c r="D19" t="n" s="5">
        <v>-652</v>
      </c>
      <c r="E19" t="n" s="5">
        <v>-974</v>
      </c>
    </row>
    <row r="20" spans="1:5">
      <c r="A20" t="s" s="4">
        <v>577</v>
      </c>
    </row>
    <row r="21" spans="1:5">
      <c r="A21" t="s" s="3">
        <v>712</v>
      </c>
    </row>
    <row r="22" spans="1:5">
      <c r="A22" t="s" s="4">
        <v>713</v>
      </c>
      <c r="B22" t="n" s="5">
        <v>-26</v>
      </c>
      <c r="C22" t="n" s="5">
        <v>-154</v>
      </c>
      <c r="D22" t="n" s="5">
        <v>-240</v>
      </c>
      <c r="E22" t="n" s="5">
        <v>-161</v>
      </c>
    </row>
    <row r="23" spans="1:5">
      <c r="A23" t="s" s="4">
        <v>578</v>
      </c>
    </row>
    <row r="24" spans="1:5">
      <c r="A24" t="s" s="3">
        <v>712</v>
      </c>
    </row>
    <row r="25" spans="1:5">
      <c r="A25" t="s" s="4">
        <v>713</v>
      </c>
      <c r="B25" t="n" s="5">
        <v>-15</v>
      </c>
      <c r="C25" t="n" s="5">
        <v>30</v>
      </c>
      <c r="D25" t="n" s="5">
        <v>-44</v>
      </c>
      <c r="E25" t="n" s="5">
        <v>-424</v>
      </c>
    </row>
    <row r="26" spans="1:5">
      <c r="A26" t="s" s="4">
        <v>579</v>
      </c>
    </row>
    <row r="27" spans="1:5">
      <c r="A27" t="s" s="3">
        <v>712</v>
      </c>
    </row>
    <row r="28" spans="1:5">
      <c r="A28" t="s" s="4">
        <v>713</v>
      </c>
      <c r="B28" t="n" s="5">
        <v>-43</v>
      </c>
      <c r="C28" t="n" s="5">
        <v>-31</v>
      </c>
      <c r="D28" t="n" s="5">
        <v>-368</v>
      </c>
      <c r="E28" t="n" s="5">
        <v>-389</v>
      </c>
    </row>
    <row r="29" spans="1:5">
      <c r="A29" t="s" s="4">
        <v>584</v>
      </c>
    </row>
    <row r="30" spans="1:5">
      <c r="A30" t="s" s="3">
        <v>712</v>
      </c>
    </row>
    <row r="31" spans="1:5">
      <c r="A31" t="s" s="4">
        <v>713</v>
      </c>
      <c r="B31" t="n" s="5">
        <v>-516</v>
      </c>
      <c r="C31" t="n" s="5">
        <v>-303</v>
      </c>
      <c r="D31" t="n" s="5">
        <v>-583</v>
      </c>
      <c r="E31" t="n" s="5">
        <v>-533</v>
      </c>
    </row>
    <row r="32" spans="1:5">
      <c r="A32" t="s" s="4">
        <v>585</v>
      </c>
    </row>
    <row r="33" spans="1:5">
      <c r="A33" t="s" s="3">
        <v>712</v>
      </c>
    </row>
    <row r="34" spans="1:5">
      <c r="A34" t="s" s="4">
        <v>713</v>
      </c>
      <c r="B34" t="n" s="5">
        <v>-466</v>
      </c>
      <c r="C34" t="n" s="5">
        <v>-308</v>
      </c>
      <c r="D34" t="n" s="5">
        <v>-542</v>
      </c>
      <c r="E34" t="n" s="5">
        <v>-520</v>
      </c>
    </row>
    <row r="35" spans="1:5">
      <c r="A35" t="s" s="4">
        <v>586</v>
      </c>
    </row>
    <row r="36" spans="1:5">
      <c r="A36" t="s" s="3">
        <v>712</v>
      </c>
    </row>
    <row r="37" spans="1:5">
      <c r="A37" t="s" s="4">
        <v>713</v>
      </c>
      <c r="B37" t="n" s="7">
        <v>-50</v>
      </c>
      <c r="C37" t="n" s="7">
        <v>5</v>
      </c>
      <c r="D37" t="n" s="7">
        <v>-41</v>
      </c>
      <c r="E37" t="n" s="7">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8"/>
    <col customWidth="1" max="7" min="7" width="14"/>
    <col customWidth="1" max="8" min="8" width="14"/>
  </cols>
  <sheetData>
    <row r="1" spans="1:8">
      <c r="A1" t="s" s="1">
        <v>715</v>
      </c>
      <c r="B1" t="s" s="2">
        <v>91</v>
      </c>
      <c r="E1" t="s" s="2">
        <v>1</v>
      </c>
    </row>
    <row r="2" spans="1:8">
      <c r="B2" t="s" s="2">
        <v>2</v>
      </c>
      <c r="D2" t="s" s="2">
        <v>92</v>
      </c>
      <c r="E2" t="s" s="2">
        <v>2</v>
      </c>
      <c r="G2" t="s" s="2">
        <v>92</v>
      </c>
      <c r="H2" t="s" s="2">
        <v>30</v>
      </c>
    </row>
    <row r="3" spans="1:8">
      <c r="A3" t="s" s="3">
        <v>716</v>
      </c>
    </row>
    <row r="4" spans="1:8">
      <c r="A4" t="s" s="4">
        <v>717</v>
      </c>
      <c r="E4" t="n" s="7">
        <v>29028000</v>
      </c>
    </row>
    <row r="5" spans="1:8">
      <c r="A5" t="s" s="4">
        <v>101</v>
      </c>
      <c r="B5" t="n" s="7">
        <v>1615000</v>
      </c>
      <c r="D5" t="n" s="7">
        <v>1128000</v>
      </c>
      <c r="E5" t="n" s="5">
        <v>5792000</v>
      </c>
      <c r="G5" t="n" s="7">
        <v>3638000</v>
      </c>
    </row>
    <row r="6" spans="1:8">
      <c r="A6" t="s" s="4">
        <v>653</v>
      </c>
      <c r="B6" t="n" s="5">
        <v>30380000</v>
      </c>
      <c r="E6" t="n" s="5">
        <v>30380000</v>
      </c>
    </row>
    <row r="7" spans="1:8">
      <c r="A7" t="s" s="4">
        <v>569</v>
      </c>
    </row>
    <row r="8" spans="1:8">
      <c r="A8" t="s" s="3">
        <v>716</v>
      </c>
    </row>
    <row r="9" spans="1:8">
      <c r="A9" t="s" s="4">
        <v>717</v>
      </c>
      <c r="B9" t="n" s="5">
        <v>30567000</v>
      </c>
      <c r="C9" t="s" s="4">
        <v>47</v>
      </c>
      <c r="D9" t="n" s="5">
        <v>27530000</v>
      </c>
      <c r="E9" t="n" s="5">
        <v>29028000</v>
      </c>
      <c r="F9" t="s" s="4">
        <v>718</v>
      </c>
      <c r="G9" t="n" s="5">
        <v>27442000</v>
      </c>
    </row>
    <row r="10" spans="1:8">
      <c r="A10" t="s" s="4">
        <v>101</v>
      </c>
      <c r="B10" t="n" s="5">
        <v>1482000</v>
      </c>
      <c r="C10" t="s" s="4">
        <v>719</v>
      </c>
      <c r="D10" t="n" s="5">
        <v>1128000</v>
      </c>
      <c r="E10" t="n" s="5">
        <v>5055000</v>
      </c>
      <c r="F10" t="s" s="4">
        <v>719</v>
      </c>
      <c r="G10" t="n" s="5">
        <v>3638000</v>
      </c>
    </row>
    <row r="11" spans="1:8">
      <c r="A11" t="s" s="4">
        <v>720</v>
      </c>
      <c r="B11" t="n" s="5">
        <v>-1985000</v>
      </c>
      <c r="D11" t="n" s="5">
        <v>-2444000</v>
      </c>
      <c r="E11" t="n" s="5">
        <v>-5029000</v>
      </c>
      <c r="G11" t="n" s="5">
        <v>-6767000</v>
      </c>
    </row>
    <row r="12" spans="1:8">
      <c r="A12" t="s" s="4">
        <v>721</v>
      </c>
      <c r="B12" t="n" s="5">
        <v>316000</v>
      </c>
      <c r="D12" t="n" s="5">
        <v>862000</v>
      </c>
      <c r="E12" t="n" s="5">
        <v>1326000</v>
      </c>
      <c r="G12" t="n" s="5">
        <v>2763000</v>
      </c>
    </row>
    <row r="13" spans="1:8">
      <c r="A13" t="s" s="4">
        <v>722</v>
      </c>
      <c r="B13" t="n" s="5">
        <v>-1669000</v>
      </c>
      <c r="D13" t="n" s="5">
        <v>-1582000</v>
      </c>
      <c r="E13" t="n" s="5">
        <v>-3703000</v>
      </c>
      <c r="G13" t="n" s="5">
        <v>-4004000</v>
      </c>
    </row>
    <row r="14" spans="1:8">
      <c r="A14" t="s" s="4">
        <v>653</v>
      </c>
      <c r="B14" t="n" s="5">
        <v>30380000</v>
      </c>
      <c r="C14" t="s" s="4">
        <v>47</v>
      </c>
      <c r="D14" t="n" s="5">
        <v>27076000</v>
      </c>
      <c r="E14" t="n" s="5">
        <v>30380000</v>
      </c>
      <c r="F14" t="s" s="4">
        <v>47</v>
      </c>
      <c r="G14" t="n" s="5">
        <v>27076000</v>
      </c>
    </row>
    <row r="15" spans="1:8">
      <c r="A15" t="s" s="3">
        <v>723</v>
      </c>
    </row>
    <row r="16" spans="1:8">
      <c r="A16" t="s" s="4">
        <v>724</v>
      </c>
      <c r="B16" t="n" s="5">
        <v>2797000</v>
      </c>
      <c r="D16" t="n" s="5">
        <v>506000</v>
      </c>
      <c r="E16" t="n" s="5">
        <v>2797000</v>
      </c>
      <c r="G16" t="n" s="5">
        <v>506000</v>
      </c>
      <c r="H16" t="n" s="7">
        <v>2075000</v>
      </c>
    </row>
    <row r="17" spans="1:8">
      <c r="A17" t="s" s="4">
        <v>725</v>
      </c>
      <c r="B17" t="n" s="5">
        <v>27583000</v>
      </c>
      <c r="D17" t="n" s="5">
        <v>26570000</v>
      </c>
      <c r="E17" t="n" s="5">
        <v>27583000</v>
      </c>
      <c r="G17" t="n" s="5">
        <v>26570000</v>
      </c>
      <c r="H17" t="n" s="5">
        <v>26953000</v>
      </c>
    </row>
    <row r="18" spans="1:8">
      <c r="A18" t="s" s="4">
        <v>726</v>
      </c>
    </row>
    <row r="19" spans="1:8">
      <c r="A19" t="s" s="3">
        <v>716</v>
      </c>
    </row>
    <row r="20" spans="1:8">
      <c r="A20" t="s" s="4">
        <v>717</v>
      </c>
      <c r="B20" t="n" s="5">
        <v>5310000</v>
      </c>
      <c r="C20" t="s" s="4">
        <v>47</v>
      </c>
      <c r="D20" t="n" s="5">
        <v>3951000</v>
      </c>
      <c r="E20" t="n" s="5">
        <v>6962000</v>
      </c>
      <c r="F20" t="s" s="4">
        <v>718</v>
      </c>
      <c r="G20" t="n" s="5">
        <v>3205000</v>
      </c>
    </row>
    <row r="21" spans="1:8">
      <c r="A21" t="s" s="4">
        <v>101</v>
      </c>
      <c r="B21" t="n" s="5">
        <v>725000</v>
      </c>
      <c r="C21" t="s" s="4">
        <v>719</v>
      </c>
      <c r="D21" t="n" s="5">
        <v>994000</v>
      </c>
      <c r="E21" t="n" s="5">
        <v>-860000</v>
      </c>
      <c r="F21" t="s" s="4">
        <v>719</v>
      </c>
      <c r="G21" t="n" s="5">
        <v>1970000</v>
      </c>
    </row>
    <row r="22" spans="1:8">
      <c r="A22" t="s" s="4">
        <v>720</v>
      </c>
      <c r="B22" t="n" s="5">
        <v>-516000</v>
      </c>
      <c r="D22" t="n" s="5">
        <v>-474000</v>
      </c>
      <c r="E22" t="n" s="5">
        <v>-761000</v>
      </c>
      <c r="G22" t="n" s="5">
        <v>-734000</v>
      </c>
    </row>
    <row r="23" spans="1:8">
      <c r="A23" t="s" s="4">
        <v>721</v>
      </c>
      <c r="B23" t="n" s="5">
        <v>0</v>
      </c>
      <c r="D23" t="n" s="5">
        <v>171000</v>
      </c>
      <c r="E23" t="n" s="5">
        <v>178000</v>
      </c>
      <c r="G23" t="n" s="5">
        <v>201000</v>
      </c>
    </row>
    <row r="24" spans="1:8">
      <c r="A24" t="s" s="4">
        <v>722</v>
      </c>
      <c r="B24" t="n" s="5">
        <v>-516000</v>
      </c>
      <c r="D24" t="n" s="5">
        <v>-303000</v>
      </c>
      <c r="E24" t="n" s="5">
        <v>-583000</v>
      </c>
      <c r="G24" t="n" s="5">
        <v>-533000</v>
      </c>
    </row>
    <row r="25" spans="1:8">
      <c r="A25" t="s" s="4">
        <v>653</v>
      </c>
      <c r="B25" t="n" s="5">
        <v>5519000</v>
      </c>
      <c r="C25" t="s" s="4">
        <v>47</v>
      </c>
      <c r="D25" t="n" s="5">
        <v>4642000</v>
      </c>
      <c r="E25" t="n" s="5">
        <v>5519000</v>
      </c>
      <c r="F25" t="s" s="4">
        <v>47</v>
      </c>
      <c r="G25" t="n" s="5">
        <v>4642000</v>
      </c>
    </row>
    <row r="26" spans="1:8">
      <c r="A26" t="s" s="3">
        <v>723</v>
      </c>
    </row>
    <row r="27" spans="1:8">
      <c r="A27" t="s" s="4">
        <v>724</v>
      </c>
      <c r="B27" t="n" s="5">
        <v>626000</v>
      </c>
      <c r="D27" t="n" s="5">
        <v>0</v>
      </c>
      <c r="E27" t="n" s="5">
        <v>626000</v>
      </c>
      <c r="G27" t="n" s="5">
        <v>0</v>
      </c>
      <c r="H27" t="n" s="5">
        <v>185000</v>
      </c>
    </row>
    <row r="28" spans="1:8">
      <c r="A28" t="s" s="4">
        <v>725</v>
      </c>
      <c r="B28" t="n" s="5">
        <v>4893000</v>
      </c>
      <c r="D28" t="n" s="5">
        <v>4642000</v>
      </c>
      <c r="E28" t="n" s="5">
        <v>4893000</v>
      </c>
      <c r="G28" t="n" s="5">
        <v>4642000</v>
      </c>
      <c r="H28" t="n" s="5">
        <v>6777000</v>
      </c>
    </row>
    <row r="29" spans="1:8">
      <c r="A29" t="s" s="4">
        <v>727</v>
      </c>
    </row>
    <row r="30" spans="1:8">
      <c r="A30" t="s" s="3">
        <v>716</v>
      </c>
    </row>
    <row r="31" spans="1:8">
      <c r="A31" t="s" s="4">
        <v>717</v>
      </c>
      <c r="B31" t="n" s="5">
        <v>18577000</v>
      </c>
      <c r="C31" t="s" s="4">
        <v>47</v>
      </c>
      <c r="D31" t="n" s="5">
        <v>16169000</v>
      </c>
      <c r="E31" t="n" s="5">
        <v>15161000</v>
      </c>
      <c r="F31" t="s" s="4">
        <v>718</v>
      </c>
      <c r="G31" t="n" s="5">
        <v>16885000</v>
      </c>
    </row>
    <row r="32" spans="1:8">
      <c r="A32" t="s" s="4">
        <v>101</v>
      </c>
      <c r="B32" t="n" s="5">
        <v>794000</v>
      </c>
      <c r="C32" t="s" s="4">
        <v>719</v>
      </c>
      <c r="D32" t="n" s="5">
        <v>-419000</v>
      </c>
      <c r="E32" t="n" s="5">
        <v>4778000</v>
      </c>
      <c r="F32" t="s" s="4">
        <v>719</v>
      </c>
      <c r="G32" t="n" s="5">
        <v>-316000</v>
      </c>
    </row>
    <row r="33" spans="1:8">
      <c r="A33" t="s" s="4">
        <v>720</v>
      </c>
      <c r="B33" t="n" s="5">
        <v>-109000</v>
      </c>
      <c r="D33" t="n" s="5">
        <v>-534000</v>
      </c>
      <c r="E33" t="n" s="5">
        <v>-735000</v>
      </c>
      <c r="G33" t="n" s="5">
        <v>-2484000</v>
      </c>
    </row>
    <row r="34" spans="1:8">
      <c r="A34" t="s" s="4">
        <v>721</v>
      </c>
      <c r="B34" t="n" s="5">
        <v>25000</v>
      </c>
      <c r="D34" t="n" s="5">
        <v>379000</v>
      </c>
      <c r="E34" t="n" s="5">
        <v>83000</v>
      </c>
      <c r="G34" t="n" s="5">
        <v>1510000</v>
      </c>
    </row>
    <row r="35" spans="1:8">
      <c r="A35" t="s" s="4">
        <v>722</v>
      </c>
      <c r="B35" t="n" s="5">
        <v>-84000</v>
      </c>
      <c r="D35" t="n" s="5">
        <v>-155000</v>
      </c>
      <c r="E35" t="n" s="5">
        <v>-652000</v>
      </c>
      <c r="G35" t="n" s="5">
        <v>-974000</v>
      </c>
    </row>
    <row r="36" spans="1:8">
      <c r="A36" t="s" s="4">
        <v>653</v>
      </c>
      <c r="B36" t="n" s="5">
        <v>19287000</v>
      </c>
      <c r="C36" t="s" s="4">
        <v>47</v>
      </c>
      <c r="D36" t="n" s="5">
        <v>15595000</v>
      </c>
      <c r="E36" t="n" s="5">
        <v>19287000</v>
      </c>
      <c r="F36" t="s" s="4">
        <v>47</v>
      </c>
      <c r="G36" t="n" s="5">
        <v>15595000</v>
      </c>
    </row>
    <row r="37" spans="1:8">
      <c r="A37" t="s" s="3">
        <v>723</v>
      </c>
    </row>
    <row r="38" spans="1:8">
      <c r="A38" t="s" s="4">
        <v>724</v>
      </c>
      <c r="B38" t="n" s="5">
        <v>2040000</v>
      </c>
      <c r="D38" t="n" s="5">
        <v>478000</v>
      </c>
      <c r="E38" t="n" s="5">
        <v>2040000</v>
      </c>
      <c r="G38" t="n" s="5">
        <v>478000</v>
      </c>
      <c r="H38" t="n" s="5">
        <v>1766000</v>
      </c>
    </row>
    <row r="39" spans="1:8">
      <c r="A39" t="s" s="4">
        <v>725</v>
      </c>
      <c r="B39" t="n" s="5">
        <v>17247000</v>
      </c>
      <c r="D39" t="n" s="5">
        <v>15117000</v>
      </c>
      <c r="E39" t="n" s="5">
        <v>17247000</v>
      </c>
      <c r="G39" t="n" s="5">
        <v>15117000</v>
      </c>
      <c r="H39" t="n" s="5">
        <v>13395000</v>
      </c>
    </row>
    <row r="40" spans="1:8">
      <c r="A40" t="s" s="4">
        <v>728</v>
      </c>
    </row>
    <row r="41" spans="1:8">
      <c r="A41" t="s" s="3">
        <v>716</v>
      </c>
    </row>
    <row r="42" spans="1:8">
      <c r="A42" t="s" s="4">
        <v>717</v>
      </c>
      <c r="B42" t="n" s="5">
        <v>5318000</v>
      </c>
      <c r="C42" t="s" s="4">
        <v>47</v>
      </c>
      <c r="D42" t="n" s="5">
        <v>5510000</v>
      </c>
      <c r="E42" t="n" s="5">
        <v>5445000</v>
      </c>
      <c r="F42" t="s" s="4">
        <v>718</v>
      </c>
      <c r="G42" t="n" s="5">
        <v>5430000</v>
      </c>
    </row>
    <row r="43" spans="1:8">
      <c r="A43" t="s" s="4">
        <v>101</v>
      </c>
      <c r="B43" t="n" s="5">
        <v>-835000</v>
      </c>
      <c r="C43" t="s" s="4">
        <v>719</v>
      </c>
      <c r="D43" t="n" s="5">
        <v>576000</v>
      </c>
      <c r="E43" t="n" s="5">
        <v>171000</v>
      </c>
      <c r="F43" t="s" s="4">
        <v>719</v>
      </c>
      <c r="G43" t="n" s="5">
        <v>1711000</v>
      </c>
    </row>
    <row r="44" spans="1:8">
      <c r="A44" t="s" s="4">
        <v>720</v>
      </c>
      <c r="B44" t="n" s="5">
        <v>-763000</v>
      </c>
      <c r="D44" t="n" s="5">
        <v>-788000</v>
      </c>
      <c r="E44" t="n" s="5">
        <v>-2350000</v>
      </c>
      <c r="G44" t="n" s="5">
        <v>-2329000</v>
      </c>
    </row>
    <row r="45" spans="1:8">
      <c r="A45" t="s" s="4">
        <v>721</v>
      </c>
      <c r="B45" t="n" s="5">
        <v>213000</v>
      </c>
      <c r="D45" t="n" s="5">
        <v>190000</v>
      </c>
      <c r="E45" t="n" s="5">
        <v>667000</v>
      </c>
      <c r="G45" t="n" s="5">
        <v>676000</v>
      </c>
    </row>
    <row r="46" spans="1:8">
      <c r="A46" t="s" s="4">
        <v>722</v>
      </c>
      <c r="B46" t="n" s="5">
        <v>-550000</v>
      </c>
      <c r="D46" t="n" s="5">
        <v>-598000</v>
      </c>
      <c r="E46" t="n" s="5">
        <v>-1683000</v>
      </c>
      <c r="G46" t="n" s="5">
        <v>-1653000</v>
      </c>
    </row>
    <row r="47" spans="1:8">
      <c r="A47" t="s" s="4">
        <v>653</v>
      </c>
      <c r="B47" t="n" s="5">
        <v>3933000</v>
      </c>
      <c r="C47" t="s" s="4">
        <v>47</v>
      </c>
      <c r="D47" t="n" s="5">
        <v>5488000</v>
      </c>
      <c r="E47" t="n" s="5">
        <v>3933000</v>
      </c>
      <c r="F47" t="s" s="4">
        <v>47</v>
      </c>
      <c r="G47" t="n" s="5">
        <v>5488000</v>
      </c>
    </row>
    <row r="48" spans="1:8">
      <c r="A48" t="s" s="3">
        <v>723</v>
      </c>
    </row>
    <row r="49" spans="1:8">
      <c r="A49" t="s" s="4">
        <v>724</v>
      </c>
      <c r="B49" t="n" s="5">
        <v>7000</v>
      </c>
      <c r="D49" t="n" s="5">
        <v>0</v>
      </c>
      <c r="E49" t="n" s="5">
        <v>7000</v>
      </c>
      <c r="G49" t="n" s="5">
        <v>0</v>
      </c>
      <c r="H49" t="n" s="5">
        <v>6000</v>
      </c>
    </row>
    <row r="50" spans="1:8">
      <c r="A50" t="s" s="4">
        <v>725</v>
      </c>
      <c r="B50" t="n" s="5">
        <v>3926000</v>
      </c>
      <c r="D50" t="n" s="5">
        <v>5488000</v>
      </c>
      <c r="E50" t="n" s="5">
        <v>3926000</v>
      </c>
      <c r="G50" t="n" s="5">
        <v>5488000</v>
      </c>
      <c r="H50" t="n" s="5">
        <v>5439000</v>
      </c>
    </row>
    <row r="51" spans="1:8">
      <c r="A51" t="s" s="4">
        <v>729</v>
      </c>
    </row>
    <row r="52" spans="1:8">
      <c r="A52" t="s" s="3">
        <v>716</v>
      </c>
    </row>
    <row r="53" spans="1:8">
      <c r="A53" t="s" s="4">
        <v>717</v>
      </c>
      <c r="B53" t="n" s="5">
        <v>1362000</v>
      </c>
      <c r="C53" t="s" s="4">
        <v>47</v>
      </c>
      <c r="D53" t="n" s="5">
        <v>1900000</v>
      </c>
      <c r="E53" t="n" s="5">
        <v>1460000</v>
      </c>
      <c r="F53" t="s" s="4">
        <v>718</v>
      </c>
      <c r="G53" t="n" s="5">
        <v>1922000</v>
      </c>
    </row>
    <row r="54" spans="1:8">
      <c r="A54" t="s" s="4">
        <v>101</v>
      </c>
      <c r="B54" t="n" s="5">
        <v>798000</v>
      </c>
      <c r="C54" t="s" s="4">
        <v>719</v>
      </c>
      <c r="D54" t="n" s="5">
        <v>-23000</v>
      </c>
      <c r="E54" t="n" s="5">
        <v>966000</v>
      </c>
      <c r="F54" t="s" s="4">
        <v>719</v>
      </c>
      <c r="G54" t="n" s="5">
        <v>273000</v>
      </c>
    </row>
    <row r="55" spans="1:8">
      <c r="A55" t="s" s="4">
        <v>720</v>
      </c>
      <c r="B55" t="n" s="5">
        <v>-597000</v>
      </c>
      <c r="D55" t="n" s="5">
        <v>-648000</v>
      </c>
      <c r="E55" t="n" s="5">
        <v>-1183000</v>
      </c>
      <c r="G55" t="n" s="5">
        <v>-1220000</v>
      </c>
    </row>
    <row r="56" spans="1:8">
      <c r="A56" t="s" s="4">
        <v>721</v>
      </c>
      <c r="B56" t="n" s="5">
        <v>78000</v>
      </c>
      <c r="D56" t="n" s="5">
        <v>122000</v>
      </c>
      <c r="E56" t="n" s="5">
        <v>398000</v>
      </c>
      <c r="G56" t="n" s="5">
        <v>376000</v>
      </c>
    </row>
    <row r="57" spans="1:8">
      <c r="A57" t="s" s="4">
        <v>722</v>
      </c>
      <c r="B57" t="n" s="5">
        <v>-519000</v>
      </c>
      <c r="D57" t="n" s="5">
        <v>-526000</v>
      </c>
      <c r="E57" t="n" s="5">
        <v>-785000</v>
      </c>
      <c r="G57" t="n" s="5">
        <v>-844000</v>
      </c>
    </row>
    <row r="58" spans="1:8">
      <c r="A58" t="s" s="4">
        <v>653</v>
      </c>
      <c r="B58" t="n" s="5">
        <v>1641000</v>
      </c>
      <c r="C58" t="s" s="4">
        <v>47</v>
      </c>
      <c r="D58" t="n" s="5">
        <v>1351000</v>
      </c>
      <c r="E58" t="n" s="5">
        <v>1641000</v>
      </c>
      <c r="F58" t="s" s="4">
        <v>47</v>
      </c>
      <c r="G58" t="n" s="5">
        <v>1351000</v>
      </c>
    </row>
    <row r="59" spans="1:8">
      <c r="A59" t="s" s="3">
        <v>723</v>
      </c>
    </row>
    <row r="60" spans="1:8">
      <c r="A60" t="s" s="4">
        <v>724</v>
      </c>
      <c r="B60" t="n" s="5">
        <v>124000</v>
      </c>
      <c r="D60" t="n" s="5">
        <v>28000</v>
      </c>
      <c r="E60" t="n" s="5">
        <v>124000</v>
      </c>
      <c r="G60" t="n" s="5">
        <v>28000</v>
      </c>
      <c r="H60" t="n" s="5">
        <v>118000</v>
      </c>
    </row>
    <row r="61" spans="1:8">
      <c r="A61" t="s" s="4">
        <v>725</v>
      </c>
      <c r="B61" t="n" s="7">
        <v>1517000</v>
      </c>
      <c r="D61" t="n" s="7">
        <v>1323000</v>
      </c>
      <c r="E61" t="n" s="7">
        <v>1517000</v>
      </c>
      <c r="G61" t="n" s="7">
        <v>1323000</v>
      </c>
      <c r="H61" t="n" s="7">
        <v>1342000</v>
      </c>
    </row>
    <row r="62" spans="1:8">
      <c r="A62" t="n"/>
    </row>
    <row r="63" spans="1:8">
      <c r="A63" t="s" s="4">
        <v>47</v>
      </c>
      <c r="B63" t="s" s="4">
        <v>730</v>
      </c>
    </row>
    <row r="64" spans="1:8">
      <c r="A64" t="s" s="4">
        <v>731</v>
      </c>
      <c r="B64" t="s" s="4">
        <v>732</v>
      </c>
    </row>
    <row r="65" spans="1:8">
      <c r="A65" t="s" s="4">
        <v>719</v>
      </c>
      <c r="B65" t="s" s="4">
        <v>733</v>
      </c>
    </row>
  </sheetData>
  <mergeCells count="9">
    <mergeCell ref="A1:A2"/>
    <mergeCell ref="B1:D1"/>
    <mergeCell ref="E1:G1"/>
    <mergeCell ref="B2:C2"/>
    <mergeCell ref="E2:F2"/>
    <mergeCell ref="A62:H62"/>
    <mergeCell ref="B63:H63"/>
    <mergeCell ref="B64:H64"/>
    <mergeCell ref="B65:H6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4</v>
      </c>
      <c r="B1" t="s" s="2">
        <v>2</v>
      </c>
      <c r="C1" t="s" s="2">
        <v>30</v>
      </c>
    </row>
    <row r="2" spans="1:3">
      <c r="A2" t="s" s="3">
        <v>735</v>
      </c>
    </row>
    <row r="3" spans="1:3">
      <c r="A3" t="s" s="4">
        <v>736</v>
      </c>
      <c r="B3" t="n" s="7">
        <v>4853094</v>
      </c>
      <c r="C3" t="n" s="7">
        <v>2736634</v>
      </c>
    </row>
    <row r="4" spans="1:3">
      <c r="A4" t="s" s="4">
        <v>584</v>
      </c>
    </row>
    <row r="5" spans="1:3">
      <c r="A5" t="s" s="3">
        <v>735</v>
      </c>
    </row>
    <row r="6" spans="1:3">
      <c r="A6" t="s" s="4">
        <v>736</v>
      </c>
      <c r="B6" t="n" s="5">
        <v>564679</v>
      </c>
      <c r="C6" t="n" s="5">
        <v>407478</v>
      </c>
    </row>
    <row r="7" spans="1:3">
      <c r="A7" t="s" s="4">
        <v>576</v>
      </c>
    </row>
    <row r="8" spans="1:3">
      <c r="A8" t="s" s="3">
        <v>735</v>
      </c>
    </row>
    <row r="9" spans="1:3">
      <c r="A9" t="s" s="4">
        <v>736</v>
      </c>
      <c r="B9" t="n" s="5">
        <v>1914409</v>
      </c>
      <c r="C9" t="n" s="5">
        <v>1352328</v>
      </c>
    </row>
    <row r="10" spans="1:3">
      <c r="A10" t="s" s="4">
        <v>570</v>
      </c>
    </row>
    <row r="11" spans="1:3">
      <c r="A11" t="s" s="3">
        <v>735</v>
      </c>
    </row>
    <row r="12" spans="1:3">
      <c r="A12" t="s" s="4">
        <v>736</v>
      </c>
      <c r="B12" t="n" s="5">
        <v>354173</v>
      </c>
      <c r="C12" t="n" s="5">
        <v>288782</v>
      </c>
    </row>
    <row r="13" spans="1:3">
      <c r="A13" t="s" s="4">
        <v>590</v>
      </c>
    </row>
    <row r="14" spans="1:3">
      <c r="A14" t="s" s="3">
        <v>735</v>
      </c>
    </row>
    <row r="15" spans="1:3">
      <c r="A15" t="s" s="4">
        <v>736</v>
      </c>
      <c r="B15" t="n" s="5">
        <v>6017</v>
      </c>
      <c r="C15" t="n" s="5">
        <v>5133</v>
      </c>
    </row>
    <row r="16" spans="1:3">
      <c r="A16" t="s" s="4">
        <v>569</v>
      </c>
    </row>
    <row r="17" spans="1:3">
      <c r="A17" t="s" s="3">
        <v>735</v>
      </c>
    </row>
    <row r="18" spans="1:3">
      <c r="A18" t="s" s="4">
        <v>724</v>
      </c>
      <c r="B18" t="n" s="5">
        <v>17244</v>
      </c>
      <c r="C18" t="n" s="5">
        <v>14669</v>
      </c>
    </row>
    <row r="19" spans="1:3">
      <c r="A19" t="s" s="4">
        <v>725</v>
      </c>
      <c r="B19" t="n" s="5">
        <v>2822034</v>
      </c>
      <c r="C19" t="n" s="5">
        <v>2039052</v>
      </c>
    </row>
    <row r="20" spans="1:3">
      <c r="A20" t="s" s="4">
        <v>736</v>
      </c>
      <c r="B20" t="n" s="5">
        <v>2839278</v>
      </c>
      <c r="C20" t="n" s="5">
        <v>2053721</v>
      </c>
    </row>
    <row r="21" spans="1:3">
      <c r="A21" t="s" s="4">
        <v>726</v>
      </c>
    </row>
    <row r="22" spans="1:3">
      <c r="A22" t="s" s="3">
        <v>735</v>
      </c>
    </row>
    <row r="23" spans="1:3">
      <c r="A23" t="s" s="4">
        <v>724</v>
      </c>
      <c r="B23" t="n" s="5">
        <v>2236</v>
      </c>
      <c r="C23" t="n" s="5">
        <v>1026</v>
      </c>
    </row>
    <row r="24" spans="1:3">
      <c r="A24" t="s" s="4">
        <v>725</v>
      </c>
      <c r="B24" t="n" s="5">
        <v>562443</v>
      </c>
      <c r="C24" t="n" s="5">
        <v>406452</v>
      </c>
    </row>
    <row r="25" spans="1:3">
      <c r="A25" t="s" s="4">
        <v>736</v>
      </c>
      <c r="B25" t="n" s="5">
        <v>564679</v>
      </c>
      <c r="C25" t="n" s="5">
        <v>407478</v>
      </c>
    </row>
    <row r="26" spans="1:3">
      <c r="A26" t="s" s="4">
        <v>727</v>
      </c>
    </row>
    <row r="27" spans="1:3">
      <c r="A27" t="s" s="3">
        <v>735</v>
      </c>
    </row>
    <row r="28" spans="1:3">
      <c r="A28" t="s" s="4">
        <v>724</v>
      </c>
      <c r="B28" t="n" s="5">
        <v>13875</v>
      </c>
      <c r="C28" t="n" s="5">
        <v>12827</v>
      </c>
    </row>
    <row r="29" spans="1:3">
      <c r="A29" t="s" s="4">
        <v>725</v>
      </c>
      <c r="B29" t="n" s="5">
        <v>1900534</v>
      </c>
      <c r="C29" t="n" s="5">
        <v>1339501</v>
      </c>
    </row>
    <row r="30" spans="1:3">
      <c r="A30" t="s" s="4">
        <v>736</v>
      </c>
      <c r="B30" t="n" s="5">
        <v>1914409</v>
      </c>
      <c r="C30" t="n" s="5">
        <v>1352328</v>
      </c>
    </row>
    <row r="31" spans="1:3">
      <c r="A31" t="s" s="4">
        <v>728</v>
      </c>
    </row>
    <row r="32" spans="1:3">
      <c r="A32" t="s" s="3">
        <v>735</v>
      </c>
    </row>
    <row r="33" spans="1:3">
      <c r="A33" t="s" s="4">
        <v>724</v>
      </c>
      <c r="B33" t="n" s="5">
        <v>461</v>
      </c>
      <c r="C33" t="n" s="5">
        <v>197</v>
      </c>
    </row>
    <row r="34" spans="1:3">
      <c r="A34" t="s" s="4">
        <v>725</v>
      </c>
      <c r="B34" t="n" s="5">
        <v>171240</v>
      </c>
      <c r="C34" t="n" s="5">
        <v>185183</v>
      </c>
    </row>
    <row r="35" spans="1:3">
      <c r="A35" t="s" s="4">
        <v>736</v>
      </c>
      <c r="B35" t="n" s="5">
        <v>171701</v>
      </c>
      <c r="C35" t="n" s="5">
        <v>185380</v>
      </c>
    </row>
    <row r="36" spans="1:3">
      <c r="A36" t="s" s="4">
        <v>729</v>
      </c>
    </row>
    <row r="37" spans="1:3">
      <c r="A37" t="s" s="3">
        <v>735</v>
      </c>
    </row>
    <row r="38" spans="1:3">
      <c r="A38" t="s" s="4">
        <v>724</v>
      </c>
      <c r="B38" t="n" s="5">
        <v>672</v>
      </c>
      <c r="C38" t="n" s="5">
        <v>619</v>
      </c>
    </row>
    <row r="39" spans="1:3">
      <c r="A39" t="s" s="4">
        <v>725</v>
      </c>
      <c r="B39" t="n" s="5">
        <v>187817</v>
      </c>
      <c r="C39" t="n" s="5">
        <v>107916</v>
      </c>
    </row>
    <row r="40" spans="1:3">
      <c r="A40" t="s" s="4">
        <v>736</v>
      </c>
      <c r="B40" t="n" s="7">
        <v>188489</v>
      </c>
      <c r="C40" t="n" s="7">
        <v>1085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737</v>
      </c>
      <c r="B1" t="s" s="2">
        <v>91</v>
      </c>
      <c r="D1" t="s" s="2">
        <v>1</v>
      </c>
    </row>
    <row r="2" spans="1:7">
      <c r="B2" t="s" s="2">
        <v>2</v>
      </c>
      <c r="C2" t="s" s="2">
        <v>92</v>
      </c>
      <c r="D2" t="s" s="2">
        <v>2</v>
      </c>
      <c r="E2" t="s" s="2">
        <v>92</v>
      </c>
      <c r="F2" t="s" s="2">
        <v>738</v>
      </c>
      <c r="G2" t="s" s="2">
        <v>30</v>
      </c>
    </row>
    <row r="3" spans="1:7">
      <c r="A3" t="s" s="3">
        <v>739</v>
      </c>
    </row>
    <row r="4" spans="1:7">
      <c r="A4" t="s" s="4">
        <v>415</v>
      </c>
      <c r="D4" t="n" s="7">
        <v>2368000</v>
      </c>
    </row>
    <row r="5" spans="1:7">
      <c r="A5" t="s" s="4">
        <v>416</v>
      </c>
      <c r="D5" t="n" s="5">
        <v>-7476000</v>
      </c>
    </row>
    <row r="6" spans="1:7">
      <c r="A6" t="s" s="4">
        <v>549</v>
      </c>
      <c r="B6" t="n" s="7">
        <v>954000</v>
      </c>
      <c r="D6" t="n" s="5">
        <v>954000</v>
      </c>
      <c r="G6" t="n" s="7">
        <v>954000</v>
      </c>
    </row>
    <row r="7" spans="1:7">
      <c r="A7" t="s" s="4">
        <v>740</v>
      </c>
      <c r="G7" t="n" s="5">
        <v>106900000</v>
      </c>
    </row>
    <row r="8" spans="1:7">
      <c r="A8" t="s" s="4">
        <v>547</v>
      </c>
      <c r="G8" t="n" s="7">
        <v>954000</v>
      </c>
    </row>
    <row r="9" spans="1:7">
      <c r="A9" t="s" s="4">
        <v>550</v>
      </c>
      <c r="B9" t="n" s="5">
        <v>1615000</v>
      </c>
      <c r="C9" t="n" s="7">
        <v>1128000</v>
      </c>
      <c r="D9" t="n" s="5">
        <v>5792000</v>
      </c>
      <c r="E9" t="n" s="7">
        <v>3638000</v>
      </c>
    </row>
    <row r="10" spans="1:7">
      <c r="A10" t="s" s="4">
        <v>741</v>
      </c>
      <c r="D10" t="n" s="5">
        <v>7500000</v>
      </c>
    </row>
    <row r="11" spans="1:7">
      <c r="A11" t="s" s="4">
        <v>367</v>
      </c>
    </row>
    <row r="12" spans="1:7">
      <c r="A12" t="s" s="3">
        <v>739</v>
      </c>
    </row>
    <row r="13" spans="1:7">
      <c r="A13" t="s" s="4">
        <v>549</v>
      </c>
      <c r="B13" t="n" s="5">
        <v>954000</v>
      </c>
      <c r="D13" t="n" s="5">
        <v>954000</v>
      </c>
    </row>
    <row r="14" spans="1:7">
      <c r="A14" t="s" s="4">
        <v>550</v>
      </c>
      <c r="B14" t="n" s="7">
        <v>133000</v>
      </c>
      <c r="D14" t="n" s="7">
        <v>737000</v>
      </c>
    </row>
    <row r="15" spans="1:7">
      <c r="A15" t="s" s="4">
        <v>433</v>
      </c>
    </row>
    <row r="16" spans="1:7">
      <c r="A16" t="s" s="3">
        <v>739</v>
      </c>
    </row>
    <row r="17" spans="1:7">
      <c r="A17" t="s" s="4">
        <v>742</v>
      </c>
      <c r="F17" t="n" s="7">
        <v>769900000</v>
      </c>
    </row>
    <row r="18" spans="1:7">
      <c r="A18" t="s" s="4">
        <v>743</v>
      </c>
      <c r="F18" t="n" s="5">
        <v>774800000</v>
      </c>
    </row>
    <row r="19" spans="1:7">
      <c r="A19" t="s" s="4">
        <v>744</v>
      </c>
      <c r="F19" t="n" s="5">
        <v>4900000</v>
      </c>
    </row>
    <row r="20" spans="1:7">
      <c r="A20" t="s" s="4">
        <v>745</v>
      </c>
    </row>
    <row r="21" spans="1:7">
      <c r="A21" t="s" s="3">
        <v>739</v>
      </c>
    </row>
    <row r="22" spans="1:7">
      <c r="A22" t="s" s="4">
        <v>742</v>
      </c>
      <c r="F22" t="n" s="5">
        <v>10700000</v>
      </c>
    </row>
    <row r="23" spans="1:7">
      <c r="A23" t="s" s="4">
        <v>743</v>
      </c>
      <c r="F23" t="n" s="5">
        <v>15700000</v>
      </c>
    </row>
    <row r="24" spans="1:7">
      <c r="A24" t="s" s="4">
        <v>744</v>
      </c>
      <c r="F24" t="n" s="5">
        <v>5000000</v>
      </c>
    </row>
    <row r="25" spans="1:7">
      <c r="A25" t="s" s="4">
        <v>194</v>
      </c>
    </row>
    <row r="26" spans="1:7">
      <c r="A26" t="s" s="3">
        <v>739</v>
      </c>
    </row>
    <row r="27" spans="1:7">
      <c r="A27" t="s" s="4">
        <v>742</v>
      </c>
      <c r="F27" t="n" s="5">
        <v>1130000000</v>
      </c>
    </row>
    <row r="28" spans="1:7">
      <c r="A28" t="s" s="4">
        <v>743</v>
      </c>
      <c r="F28" t="n" s="5">
        <v>1150000000</v>
      </c>
    </row>
    <row r="29" spans="1:7">
      <c r="A29" t="s" s="4">
        <v>744</v>
      </c>
      <c r="F29" t="n" s="5">
        <v>23700000</v>
      </c>
    </row>
    <row r="30" spans="1:7">
      <c r="A30" t="s" s="4">
        <v>746</v>
      </c>
    </row>
    <row r="31" spans="1:7">
      <c r="A31" t="s" s="3">
        <v>739</v>
      </c>
    </row>
    <row r="32" spans="1:7">
      <c r="A32" t="s" s="4">
        <v>742</v>
      </c>
      <c r="F32" t="n" s="5">
        <v>7000000</v>
      </c>
    </row>
    <row r="33" spans="1:7">
      <c r="A33" t="s" s="4">
        <v>743</v>
      </c>
      <c r="F33" t="n" s="5">
        <v>10100000</v>
      </c>
    </row>
    <row r="34" spans="1:7">
      <c r="A34" t="s" s="4">
        <v>744</v>
      </c>
      <c r="F34" t="n" s="7">
        <v>31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47</v>
      </c>
      <c r="C1" t="s" s="2">
        <v>2</v>
      </c>
      <c r="D1" t="s" s="2">
        <v>30</v>
      </c>
    </row>
    <row r="2" spans="1:4">
      <c r="A2" t="s" s="3">
        <v>748</v>
      </c>
    </row>
    <row r="3" spans="1:4">
      <c r="A3" t="s" s="4">
        <v>749</v>
      </c>
      <c r="B3" t="s" s="4">
        <v>47</v>
      </c>
      <c r="C3" t="n" s="7">
        <v>2013816</v>
      </c>
      <c r="D3" t="n" s="7">
        <v>682913</v>
      </c>
    </row>
    <row r="4" spans="1:4">
      <c r="A4" t="s" s="4">
        <v>570</v>
      </c>
    </row>
    <row r="5" spans="1:4">
      <c r="A5" t="s" s="3">
        <v>748</v>
      </c>
    </row>
    <row r="6" spans="1:4">
      <c r="A6" t="s" s="4">
        <v>749</v>
      </c>
      <c r="C6" t="n" s="5">
        <v>100080</v>
      </c>
      <c r="D6" t="n" s="5">
        <v>8514</v>
      </c>
    </row>
    <row r="7" spans="1:4">
      <c r="A7" t="s" s="4">
        <v>572</v>
      </c>
    </row>
    <row r="8" spans="1:4">
      <c r="A8" t="s" s="3">
        <v>748</v>
      </c>
    </row>
    <row r="9" spans="1:4">
      <c r="A9" t="s" s="4">
        <v>749</v>
      </c>
      <c r="C9" t="n" s="5">
        <v>100080</v>
      </c>
      <c r="D9" t="n" s="5">
        <v>8514</v>
      </c>
    </row>
    <row r="10" spans="1:4">
      <c r="A10" t="s" s="4">
        <v>576</v>
      </c>
    </row>
    <row r="11" spans="1:4">
      <c r="A11" t="s" s="3">
        <v>748</v>
      </c>
    </row>
    <row r="12" spans="1:4">
      <c r="A12" t="s" s="4">
        <v>749</v>
      </c>
      <c r="C12" t="n" s="5">
        <v>1723164</v>
      </c>
      <c r="D12" t="n" s="5">
        <v>613758</v>
      </c>
    </row>
    <row r="13" spans="1:4">
      <c r="A13" t="s" s="4">
        <v>577</v>
      </c>
    </row>
    <row r="14" spans="1:4">
      <c r="A14" t="s" s="3">
        <v>748</v>
      </c>
    </row>
    <row r="15" spans="1:4">
      <c r="A15" t="s" s="4">
        <v>749</v>
      </c>
      <c r="C15" t="n" s="5">
        <v>988831</v>
      </c>
      <c r="D15" t="n" s="5">
        <v>390877</v>
      </c>
    </row>
    <row r="16" spans="1:4">
      <c r="A16" t="s" s="4">
        <v>578</v>
      </c>
    </row>
    <row r="17" spans="1:4">
      <c r="A17" t="s" s="3">
        <v>748</v>
      </c>
    </row>
    <row r="18" spans="1:4">
      <c r="A18" t="s" s="4">
        <v>749</v>
      </c>
      <c r="C18" t="n" s="5">
        <v>116302</v>
      </c>
      <c r="D18" t="n" s="5">
        <v>46911</v>
      </c>
    </row>
    <row r="19" spans="1:4">
      <c r="A19" t="s" s="4">
        <v>579</v>
      </c>
    </row>
    <row r="20" spans="1:4">
      <c r="A20" t="s" s="3">
        <v>748</v>
      </c>
    </row>
    <row r="21" spans="1:4">
      <c r="A21" t="s" s="4">
        <v>749</v>
      </c>
      <c r="C21" t="n" s="5">
        <v>618031</v>
      </c>
      <c r="D21" t="n" s="5">
        <v>175970</v>
      </c>
    </row>
    <row r="22" spans="1:4">
      <c r="A22" t="s" s="4">
        <v>584</v>
      </c>
    </row>
    <row r="23" spans="1:4">
      <c r="A23" t="s" s="3">
        <v>748</v>
      </c>
    </row>
    <row r="24" spans="1:4">
      <c r="A24" t="s" s="4">
        <v>749</v>
      </c>
      <c r="C24" t="n" s="5">
        <v>190572</v>
      </c>
      <c r="D24" t="n" s="5">
        <v>60641</v>
      </c>
    </row>
    <row r="25" spans="1:4">
      <c r="A25" t="s" s="4">
        <v>585</v>
      </c>
    </row>
    <row r="26" spans="1:4">
      <c r="A26" t="s" s="3">
        <v>748</v>
      </c>
    </row>
    <row r="27" spans="1:4">
      <c r="A27" t="s" s="4">
        <v>749</v>
      </c>
      <c r="C27" t="n" s="5">
        <v>164942</v>
      </c>
      <c r="D27" t="n" s="5">
        <v>56134</v>
      </c>
    </row>
    <row r="28" spans="1:4">
      <c r="A28" t="s" s="4">
        <v>586</v>
      </c>
    </row>
    <row r="29" spans="1:4">
      <c r="A29" t="s" s="3">
        <v>748</v>
      </c>
    </row>
    <row r="30" spans="1:4">
      <c r="A30" t="s" s="4">
        <v>749</v>
      </c>
      <c r="C30" t="n" s="5">
        <v>25630</v>
      </c>
      <c r="D30" t="n" s="5">
        <v>4507</v>
      </c>
    </row>
    <row r="31" spans="1:4">
      <c r="A31" t="s" s="4">
        <v>590</v>
      </c>
    </row>
    <row r="32" spans="1:4">
      <c r="A32" t="s" s="3">
        <v>748</v>
      </c>
    </row>
    <row r="33" spans="1:4">
      <c r="A33" t="s" s="4">
        <v>749</v>
      </c>
      <c r="C33" t="n" s="7">
        <v>0</v>
      </c>
      <c r="D33" t="n" s="7">
        <v>0</v>
      </c>
    </row>
    <row r="34" spans="1:4">
      <c r="A34" t="n"/>
    </row>
    <row r="35" spans="1:4">
      <c r="A35" t="s" s="4">
        <v>47</v>
      </c>
      <c r="B35" t="s" s="4">
        <v>563</v>
      </c>
    </row>
  </sheetData>
  <mergeCells count="3">
    <mergeCell ref="A1:B1"/>
    <mergeCell ref="A34:C34"/>
    <mergeCell ref="B35:C3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0</v>
      </c>
      <c r="B1" t="s" s="2">
        <v>2</v>
      </c>
      <c r="C1" t="s" s="2">
        <v>30</v>
      </c>
    </row>
    <row r="2" spans="1:3">
      <c r="A2" t="s" s="3">
        <v>751</v>
      </c>
    </row>
    <row r="3" spans="1:3">
      <c r="A3" t="s" s="4">
        <v>752</v>
      </c>
      <c r="B3" t="n" s="7">
        <v>13588</v>
      </c>
      <c r="C3" t="n" s="7">
        <v>2717</v>
      </c>
    </row>
    <row r="4" spans="1:3">
      <c r="A4" t="s" s="4">
        <v>570</v>
      </c>
    </row>
    <row r="5" spans="1:3">
      <c r="A5" t="s" s="3">
        <v>751</v>
      </c>
    </row>
    <row r="6" spans="1:3">
      <c r="A6" t="s" s="4">
        <v>752</v>
      </c>
      <c r="B6" t="n" s="5">
        <v>167</v>
      </c>
      <c r="C6" t="n" s="5">
        <v>29</v>
      </c>
    </row>
    <row r="7" spans="1:3">
      <c r="A7" t="s" s="4">
        <v>572</v>
      </c>
    </row>
    <row r="8" spans="1:3">
      <c r="A8" t="s" s="3">
        <v>751</v>
      </c>
    </row>
    <row r="9" spans="1:3">
      <c r="A9" t="s" s="4">
        <v>752</v>
      </c>
      <c r="B9" t="n" s="5">
        <v>167</v>
      </c>
      <c r="C9" t="n" s="5">
        <v>29</v>
      </c>
    </row>
    <row r="10" spans="1:3">
      <c r="A10" t="s" s="4">
        <v>576</v>
      </c>
    </row>
    <row r="11" spans="1:3">
      <c r="A11" t="s" s="3">
        <v>751</v>
      </c>
    </row>
    <row r="12" spans="1:3">
      <c r="A12" t="s" s="4">
        <v>752</v>
      </c>
      <c r="B12" t="n" s="5">
        <v>12243</v>
      </c>
      <c r="C12" t="n" s="5">
        <v>2394</v>
      </c>
    </row>
    <row r="13" spans="1:3">
      <c r="A13" t="s" s="4">
        <v>577</v>
      </c>
    </row>
    <row r="14" spans="1:3">
      <c r="A14" t="s" s="3">
        <v>751</v>
      </c>
    </row>
    <row r="15" spans="1:3">
      <c r="A15" t="s" s="4">
        <v>752</v>
      </c>
      <c r="B15" t="n" s="5">
        <v>6836</v>
      </c>
      <c r="C15" t="n" s="5">
        <v>271</v>
      </c>
    </row>
    <row r="16" spans="1:3">
      <c r="A16" t="s" s="4">
        <v>578</v>
      </c>
    </row>
    <row r="17" spans="1:3">
      <c r="A17" t="s" s="3">
        <v>751</v>
      </c>
    </row>
    <row r="18" spans="1:3">
      <c r="A18" t="s" s="4">
        <v>752</v>
      </c>
      <c r="B18" t="n" s="5">
        <v>133</v>
      </c>
      <c r="C18" t="n" s="5">
        <v>105</v>
      </c>
    </row>
    <row r="19" spans="1:3">
      <c r="A19" t="s" s="4">
        <v>579</v>
      </c>
    </row>
    <row r="20" spans="1:3">
      <c r="A20" t="s" s="3">
        <v>751</v>
      </c>
    </row>
    <row r="21" spans="1:3">
      <c r="A21" t="s" s="4">
        <v>752</v>
      </c>
      <c r="B21" t="n" s="5">
        <v>5274</v>
      </c>
      <c r="C21" t="n" s="5">
        <v>2018</v>
      </c>
    </row>
    <row r="22" spans="1:3">
      <c r="A22" t="s" s="4">
        <v>584</v>
      </c>
    </row>
    <row r="23" spans="1:3">
      <c r="A23" t="s" s="3">
        <v>751</v>
      </c>
    </row>
    <row r="24" spans="1:3">
      <c r="A24" t="s" s="4">
        <v>752</v>
      </c>
      <c r="B24" t="n" s="5">
        <v>1178</v>
      </c>
      <c r="C24" t="n" s="5">
        <v>294</v>
      </c>
    </row>
    <row r="25" spans="1:3">
      <c r="A25" t="s" s="4">
        <v>585</v>
      </c>
    </row>
    <row r="26" spans="1:3">
      <c r="A26" t="s" s="3">
        <v>751</v>
      </c>
    </row>
    <row r="27" spans="1:3">
      <c r="A27" t="s" s="4">
        <v>752</v>
      </c>
      <c r="B27" t="n" s="5">
        <v>1165</v>
      </c>
      <c r="C27" t="n" s="5">
        <v>291</v>
      </c>
    </row>
    <row r="28" spans="1:3">
      <c r="A28" t="s" s="4">
        <v>586</v>
      </c>
    </row>
    <row r="29" spans="1:3">
      <c r="A29" t="s" s="3">
        <v>751</v>
      </c>
    </row>
    <row r="30" spans="1:3">
      <c r="A30" t="s" s="4">
        <v>752</v>
      </c>
      <c r="B30" t="n" s="5">
        <v>13</v>
      </c>
      <c r="C30" t="n" s="5">
        <v>3</v>
      </c>
    </row>
    <row r="31" spans="1:3">
      <c r="A31" t="s" s="4">
        <v>590</v>
      </c>
    </row>
    <row r="32" spans="1:3">
      <c r="A32" t="s" s="3">
        <v>751</v>
      </c>
    </row>
    <row r="33" spans="1:3">
      <c r="A33" t="s" s="4">
        <v>752</v>
      </c>
      <c r="B33" t="n" s="7">
        <v>0</v>
      </c>
      <c r="C33" t="n"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3</v>
      </c>
      <c r="B1" t="s" s="2">
        <v>2</v>
      </c>
      <c r="C1" t="s" s="2">
        <v>30</v>
      </c>
    </row>
    <row r="2" spans="1:3">
      <c r="A2" t="s" s="3">
        <v>596</v>
      </c>
    </row>
    <row r="3" spans="1:3">
      <c r="A3" t="s" s="4">
        <v>754</v>
      </c>
      <c r="B3" t="n" s="7">
        <v>4850000</v>
      </c>
      <c r="C3" t="n" s="7">
        <v>2740000</v>
      </c>
    </row>
    <row r="4" spans="1:3">
      <c r="A4" t="s" s="4">
        <v>367</v>
      </c>
    </row>
    <row r="5" spans="1:3">
      <c r="A5" t="s" s="3">
        <v>596</v>
      </c>
    </row>
    <row r="6" spans="1:3">
      <c r="A6" t="s" s="4">
        <v>755</v>
      </c>
      <c r="B6" t="n" s="5">
        <v>50143</v>
      </c>
      <c r="C6" t="n" s="5">
        <v>15151</v>
      </c>
    </row>
    <row r="7" spans="1:3">
      <c r="A7" t="s" s="4">
        <v>756</v>
      </c>
      <c r="B7" t="n" s="5">
        <v>1963673</v>
      </c>
      <c r="C7" t="n" s="5">
        <v>560829</v>
      </c>
    </row>
    <row r="8" spans="1:3">
      <c r="A8" t="s" s="4">
        <v>754</v>
      </c>
      <c r="B8" t="n" s="5">
        <v>2013816</v>
      </c>
      <c r="C8" t="n" s="5">
        <v>575980</v>
      </c>
    </row>
    <row r="9" spans="1:3">
      <c r="A9" t="s" s="4">
        <v>757</v>
      </c>
      <c r="B9" t="n" s="5">
        <v>2801</v>
      </c>
      <c r="C9" t="n" s="5">
        <v>599</v>
      </c>
    </row>
    <row r="10" spans="1:3">
      <c r="A10" t="s" s="4">
        <v>758</v>
      </c>
    </row>
    <row r="11" spans="1:3">
      <c r="A11" t="s" s="3">
        <v>596</v>
      </c>
    </row>
    <row r="12" spans="1:3">
      <c r="A12" t="s" s="4">
        <v>755</v>
      </c>
      <c r="B12" t="n" s="5">
        <v>29703</v>
      </c>
      <c r="C12" t="n" s="5">
        <v>5691</v>
      </c>
    </row>
    <row r="13" spans="1:3">
      <c r="A13" t="s" s="4">
        <v>759</v>
      </c>
    </row>
    <row r="14" spans="1:3">
      <c r="A14" t="s" s="3">
        <v>596</v>
      </c>
    </row>
    <row r="15" spans="1:3">
      <c r="A15" t="s" s="4">
        <v>755</v>
      </c>
      <c r="B15" t="n" s="5">
        <v>20440</v>
      </c>
      <c r="C15" t="n" s="5">
        <v>9460</v>
      </c>
    </row>
    <row r="16" spans="1:3">
      <c r="A16" t="s" s="4">
        <v>570</v>
      </c>
    </row>
    <row r="17" spans="1:3">
      <c r="A17" t="s" s="3">
        <v>596</v>
      </c>
    </row>
    <row r="18" spans="1:3">
      <c r="A18" t="s" s="4">
        <v>754</v>
      </c>
      <c r="B18" t="n" s="5">
        <v>354173</v>
      </c>
      <c r="C18" t="n" s="5">
        <v>288782</v>
      </c>
    </row>
    <row r="19" spans="1:3">
      <c r="A19" t="s" s="4">
        <v>572</v>
      </c>
    </row>
    <row r="20" spans="1:3">
      <c r="A20" t="s" s="3">
        <v>596</v>
      </c>
    </row>
    <row r="21" spans="1:3">
      <c r="A21" t="s" s="4">
        <v>754</v>
      </c>
      <c r="B21" t="n" s="5">
        <v>182472</v>
      </c>
      <c r="C21" t="n" s="5">
        <v>103402</v>
      </c>
    </row>
    <row r="22" spans="1:3">
      <c r="A22" t="s" s="4">
        <v>760</v>
      </c>
    </row>
    <row r="23" spans="1:3">
      <c r="A23" t="s" s="3">
        <v>596</v>
      </c>
    </row>
    <row r="24" spans="1:3">
      <c r="A24" t="s" s="4">
        <v>755</v>
      </c>
      <c r="B24" t="n" s="5">
        <v>1115</v>
      </c>
      <c r="C24" t="n" s="5">
        <v>104</v>
      </c>
    </row>
    <row r="25" spans="1:3">
      <c r="A25" t="s" s="4">
        <v>756</v>
      </c>
      <c r="B25" t="n" s="5">
        <v>98965</v>
      </c>
      <c r="C25" t="n" s="5">
        <v>8407</v>
      </c>
    </row>
    <row r="26" spans="1:3">
      <c r="A26" t="s" s="4">
        <v>754</v>
      </c>
      <c r="B26" t="n" s="5">
        <v>100080</v>
      </c>
      <c r="C26" t="n" s="5">
        <v>8511</v>
      </c>
    </row>
    <row r="27" spans="1:3">
      <c r="A27" t="s" s="4">
        <v>757</v>
      </c>
      <c r="B27" t="n" s="5">
        <v>44</v>
      </c>
      <c r="C27" t="n" s="5">
        <v>5</v>
      </c>
    </row>
    <row r="28" spans="1:3">
      <c r="A28" t="s" s="4">
        <v>761</v>
      </c>
    </row>
    <row r="29" spans="1:3">
      <c r="A29" t="s" s="3">
        <v>596</v>
      </c>
    </row>
    <row r="30" spans="1:3">
      <c r="A30" t="s" s="4">
        <v>755</v>
      </c>
      <c r="B30" t="n" s="5">
        <v>992</v>
      </c>
      <c r="C30" t="n" s="5">
        <v>70</v>
      </c>
    </row>
    <row r="31" spans="1:3">
      <c r="A31" t="s" s="4">
        <v>762</v>
      </c>
    </row>
    <row r="32" spans="1:3">
      <c r="A32" t="s" s="3">
        <v>596</v>
      </c>
    </row>
    <row r="33" spans="1:3">
      <c r="A33" t="s" s="4">
        <v>755</v>
      </c>
      <c r="B33" t="n" s="5">
        <v>123</v>
      </c>
      <c r="C33" t="n" s="5">
        <v>34</v>
      </c>
    </row>
    <row r="34" spans="1:3">
      <c r="A34" t="s" s="4">
        <v>763</v>
      </c>
    </row>
    <row r="35" spans="1:3">
      <c r="A35" t="s" s="3">
        <v>596</v>
      </c>
    </row>
    <row r="36" spans="1:3">
      <c r="A36" t="s" s="4">
        <v>755</v>
      </c>
      <c r="B36" t="n" s="5">
        <v>1115</v>
      </c>
      <c r="C36" t="n" s="5">
        <v>104</v>
      </c>
    </row>
    <row r="37" spans="1:3">
      <c r="A37" t="s" s="4">
        <v>756</v>
      </c>
      <c r="B37" t="n" s="5">
        <v>98965</v>
      </c>
      <c r="C37" t="n" s="5">
        <v>8407</v>
      </c>
    </row>
    <row r="38" spans="1:3">
      <c r="A38" t="s" s="4">
        <v>754</v>
      </c>
      <c r="B38" t="n" s="5">
        <v>100080</v>
      </c>
      <c r="C38" t="n" s="5">
        <v>8511</v>
      </c>
    </row>
    <row r="39" spans="1:3">
      <c r="A39" t="s" s="4">
        <v>757</v>
      </c>
      <c r="B39" t="n" s="5">
        <v>44</v>
      </c>
      <c r="C39" t="n" s="5">
        <v>5</v>
      </c>
    </row>
    <row r="40" spans="1:3">
      <c r="A40" t="s" s="4">
        <v>764</v>
      </c>
    </row>
    <row r="41" spans="1:3">
      <c r="A41" t="s" s="3">
        <v>596</v>
      </c>
    </row>
    <row r="42" spans="1:3">
      <c r="A42" t="s" s="4">
        <v>755</v>
      </c>
      <c r="B42" t="n" s="5">
        <v>992</v>
      </c>
      <c r="C42" t="n" s="5">
        <v>70</v>
      </c>
    </row>
    <row r="43" spans="1:3">
      <c r="A43" t="s" s="4">
        <v>765</v>
      </c>
    </row>
    <row r="44" spans="1:3">
      <c r="A44" t="s" s="3">
        <v>596</v>
      </c>
    </row>
    <row r="45" spans="1:3">
      <c r="A45" t="s" s="4">
        <v>755</v>
      </c>
      <c r="B45" t="n" s="5">
        <v>123</v>
      </c>
      <c r="C45" t="n" s="5">
        <v>34</v>
      </c>
    </row>
    <row r="46" spans="1:3">
      <c r="A46" t="s" s="4">
        <v>576</v>
      </c>
    </row>
    <row r="47" spans="1:3">
      <c r="A47" t="s" s="3">
        <v>596</v>
      </c>
    </row>
    <row r="48" spans="1:3">
      <c r="A48" t="s" s="4">
        <v>754</v>
      </c>
      <c r="B48" t="n" s="5">
        <v>1914409</v>
      </c>
      <c r="C48" t="n" s="5">
        <v>1352328</v>
      </c>
    </row>
    <row r="49" spans="1:3">
      <c r="A49" t="s" s="4">
        <v>577</v>
      </c>
    </row>
    <row r="50" spans="1:3">
      <c r="A50" t="s" s="3">
        <v>596</v>
      </c>
    </row>
    <row r="51" spans="1:3">
      <c r="A51" t="s" s="4">
        <v>754</v>
      </c>
      <c r="B51" t="n" s="5">
        <v>1037559</v>
      </c>
      <c r="C51" t="n" s="5">
        <v>714797</v>
      </c>
    </row>
    <row r="52" spans="1:3">
      <c r="A52" t="s" s="4">
        <v>578</v>
      </c>
    </row>
    <row r="53" spans="1:3">
      <c r="A53" t="s" s="3">
        <v>596</v>
      </c>
    </row>
    <row r="54" spans="1:3">
      <c r="A54" t="s" s="4">
        <v>754</v>
      </c>
      <c r="B54" t="n" s="5">
        <v>253761</v>
      </c>
      <c r="C54" t="n" s="5">
        <v>181968</v>
      </c>
    </row>
    <row r="55" spans="1:3">
      <c r="A55" t="s" s="4">
        <v>579</v>
      </c>
    </row>
    <row r="56" spans="1:3">
      <c r="A56" t="s" s="3">
        <v>596</v>
      </c>
    </row>
    <row r="57" spans="1:3">
      <c r="A57" t="s" s="4">
        <v>754</v>
      </c>
      <c r="B57" t="n" s="5">
        <v>623089</v>
      </c>
      <c r="C57" t="n" s="5">
        <v>455563</v>
      </c>
    </row>
    <row r="58" spans="1:3">
      <c r="A58" t="s" s="4">
        <v>766</v>
      </c>
    </row>
    <row r="59" spans="1:3">
      <c r="A59" t="s" s="3">
        <v>596</v>
      </c>
    </row>
    <row r="60" spans="1:3">
      <c r="A60" t="s" s="4">
        <v>755</v>
      </c>
      <c r="B60" t="n" s="5">
        <v>41245</v>
      </c>
      <c r="C60" t="n" s="5">
        <v>14516</v>
      </c>
    </row>
    <row r="61" spans="1:3">
      <c r="A61" t="s" s="4">
        <v>756</v>
      </c>
      <c r="B61" t="n" s="5">
        <v>1681919</v>
      </c>
      <c r="C61" t="n" s="5">
        <v>501592</v>
      </c>
    </row>
    <row r="62" spans="1:3">
      <c r="A62" t="s" s="4">
        <v>754</v>
      </c>
      <c r="B62" t="n" s="5">
        <v>1723164</v>
      </c>
      <c r="C62" t="n" s="5">
        <v>516108</v>
      </c>
    </row>
    <row r="63" spans="1:3">
      <c r="A63" t="s" s="4">
        <v>757</v>
      </c>
      <c r="B63" t="n" s="5">
        <v>2368</v>
      </c>
      <c r="C63" t="n" s="5">
        <v>594</v>
      </c>
    </row>
    <row r="64" spans="1:3">
      <c r="A64" t="s" s="4">
        <v>767</v>
      </c>
    </row>
    <row r="65" spans="1:3">
      <c r="A65" t="s" s="3">
        <v>596</v>
      </c>
    </row>
    <row r="66" spans="1:3">
      <c r="A66" t="s" s="4">
        <v>755</v>
      </c>
      <c r="B66" t="n" s="5">
        <v>24796</v>
      </c>
      <c r="C66" t="n" s="5">
        <v>5511</v>
      </c>
    </row>
    <row r="67" spans="1:3">
      <c r="A67" t="s" s="4">
        <v>768</v>
      </c>
    </row>
    <row r="68" spans="1:3">
      <c r="A68" t="s" s="3">
        <v>596</v>
      </c>
    </row>
    <row r="69" spans="1:3">
      <c r="A69" t="s" s="4">
        <v>755</v>
      </c>
      <c r="B69" t="n" s="5">
        <v>16449</v>
      </c>
      <c r="C69" t="n" s="5">
        <v>9005</v>
      </c>
    </row>
    <row r="70" spans="1:3">
      <c r="A70" t="s" s="4">
        <v>769</v>
      </c>
    </row>
    <row r="71" spans="1:3">
      <c r="A71" t="s" s="3">
        <v>596</v>
      </c>
    </row>
    <row r="72" spans="1:3">
      <c r="A72" t="s" s="4">
        <v>755</v>
      </c>
      <c r="B72" t="n" s="5">
        <v>17820</v>
      </c>
      <c r="C72" t="n" s="5">
        <v>7409</v>
      </c>
    </row>
    <row r="73" spans="1:3">
      <c r="A73" t="s" s="4">
        <v>756</v>
      </c>
      <c r="B73" t="n" s="5">
        <v>971011</v>
      </c>
      <c r="C73" t="n" s="5">
        <v>326759</v>
      </c>
    </row>
    <row r="74" spans="1:3">
      <c r="A74" t="s" s="4">
        <v>754</v>
      </c>
      <c r="B74" t="n" s="5">
        <v>988831</v>
      </c>
      <c r="C74" t="n" s="5">
        <v>334168</v>
      </c>
    </row>
    <row r="75" spans="1:3">
      <c r="A75" t="s" s="4">
        <v>757</v>
      </c>
      <c r="B75" t="n" s="5">
        <v>904</v>
      </c>
    </row>
    <row r="76" spans="1:3">
      <c r="A76" t="s" s="4">
        <v>770</v>
      </c>
    </row>
    <row r="77" spans="1:3">
      <c r="A77" t="s" s="3">
        <v>596</v>
      </c>
    </row>
    <row r="78" spans="1:3">
      <c r="A78" t="s" s="4">
        <v>755</v>
      </c>
      <c r="B78" t="n" s="5">
        <v>10007</v>
      </c>
      <c r="C78" t="n" s="5">
        <v>1415</v>
      </c>
    </row>
    <row r="79" spans="1:3">
      <c r="A79" t="s" s="4">
        <v>771</v>
      </c>
    </row>
    <row r="80" spans="1:3">
      <c r="A80" t="s" s="3">
        <v>596</v>
      </c>
    </row>
    <row r="81" spans="1:3">
      <c r="A81" t="s" s="4">
        <v>755</v>
      </c>
      <c r="B81" t="n" s="5">
        <v>7813</v>
      </c>
      <c r="C81" t="n" s="5">
        <v>5994</v>
      </c>
    </row>
    <row r="82" spans="1:3">
      <c r="A82" t="s" s="4">
        <v>772</v>
      </c>
    </row>
    <row r="83" spans="1:3">
      <c r="A83" t="s" s="3">
        <v>596</v>
      </c>
    </row>
    <row r="84" spans="1:3">
      <c r="A84" t="s" s="4">
        <v>755</v>
      </c>
      <c r="B84" t="n" s="5">
        <v>10900</v>
      </c>
      <c r="C84" t="n" s="5">
        <v>397</v>
      </c>
    </row>
    <row r="85" spans="1:3">
      <c r="A85" t="s" s="4">
        <v>756</v>
      </c>
      <c r="B85" t="n" s="5">
        <v>105402</v>
      </c>
      <c r="C85" t="n" s="5">
        <v>36450</v>
      </c>
    </row>
    <row r="86" spans="1:3">
      <c r="A86" t="s" s="4">
        <v>754</v>
      </c>
      <c r="B86" t="n" s="5">
        <v>116302</v>
      </c>
      <c r="C86" t="n" s="5">
        <v>36847</v>
      </c>
    </row>
    <row r="87" spans="1:3">
      <c r="A87" t="s" s="4">
        <v>757</v>
      </c>
      <c r="B87" t="n" s="5">
        <v>442</v>
      </c>
      <c r="C87" t="n" s="5">
        <v>0</v>
      </c>
    </row>
    <row r="88" spans="1:3">
      <c r="A88" t="s" s="4">
        <v>773</v>
      </c>
    </row>
    <row r="89" spans="1:3">
      <c r="A89" t="s" s="3">
        <v>596</v>
      </c>
    </row>
    <row r="90" spans="1:3">
      <c r="A90" t="s" s="4">
        <v>755</v>
      </c>
      <c r="B90" t="n" s="5">
        <v>6229</v>
      </c>
      <c r="C90" t="n" s="5">
        <v>292</v>
      </c>
    </row>
    <row r="91" spans="1:3">
      <c r="A91" t="s" s="4">
        <v>774</v>
      </c>
    </row>
    <row r="92" spans="1:3">
      <c r="A92" t="s" s="3">
        <v>596</v>
      </c>
    </row>
    <row r="93" spans="1:3">
      <c r="A93" t="s" s="4">
        <v>755</v>
      </c>
      <c r="B93" t="n" s="5">
        <v>4671</v>
      </c>
      <c r="C93" t="n" s="5">
        <v>105</v>
      </c>
    </row>
    <row r="94" spans="1:3">
      <c r="A94" t="s" s="4">
        <v>775</v>
      </c>
    </row>
    <row r="95" spans="1:3">
      <c r="A95" t="s" s="3">
        <v>596</v>
      </c>
    </row>
    <row r="96" spans="1:3">
      <c r="A96" t="s" s="4">
        <v>755</v>
      </c>
      <c r="B96" t="n" s="5">
        <v>12525</v>
      </c>
      <c r="C96" t="n" s="5">
        <v>6710</v>
      </c>
    </row>
    <row r="97" spans="1:3">
      <c r="A97" t="s" s="4">
        <v>756</v>
      </c>
      <c r="B97" t="n" s="5">
        <v>605506</v>
      </c>
      <c r="C97" t="n" s="5">
        <v>138383</v>
      </c>
    </row>
    <row r="98" spans="1:3">
      <c r="A98" t="s" s="4">
        <v>754</v>
      </c>
      <c r="B98" t="n" s="5">
        <v>618031</v>
      </c>
      <c r="C98" t="n" s="5">
        <v>145093</v>
      </c>
    </row>
    <row r="99" spans="1:3">
      <c r="A99" t="s" s="4">
        <v>757</v>
      </c>
      <c r="B99" t="n" s="5">
        <v>1022</v>
      </c>
      <c r="C99" t="n" s="5">
        <v>594</v>
      </c>
    </row>
    <row r="100" spans="1:3">
      <c r="A100" t="s" s="4">
        <v>776</v>
      </c>
    </row>
    <row r="101" spans="1:3">
      <c r="A101" t="s" s="3">
        <v>596</v>
      </c>
    </row>
    <row r="102" spans="1:3">
      <c r="A102" t="s" s="4">
        <v>755</v>
      </c>
      <c r="B102" t="n" s="5">
        <v>8560</v>
      </c>
      <c r="C102" t="n" s="5">
        <v>3804</v>
      </c>
    </row>
    <row r="103" spans="1:3">
      <c r="A103" t="s" s="4">
        <v>777</v>
      </c>
    </row>
    <row r="104" spans="1:3">
      <c r="A104" t="s" s="3">
        <v>596</v>
      </c>
    </row>
    <row r="105" spans="1:3">
      <c r="A105" t="s" s="4">
        <v>755</v>
      </c>
      <c r="B105" t="n" s="5">
        <v>3965</v>
      </c>
      <c r="C105" t="n" s="5">
        <v>2906</v>
      </c>
    </row>
    <row r="106" spans="1:3">
      <c r="A106" t="s" s="4">
        <v>584</v>
      </c>
    </row>
    <row r="107" spans="1:3">
      <c r="A107" t="s" s="3">
        <v>596</v>
      </c>
    </row>
    <row r="108" spans="1:3">
      <c r="A108" t="s" s="4">
        <v>754</v>
      </c>
      <c r="B108" t="n" s="5">
        <v>564679</v>
      </c>
      <c r="C108" t="n" s="5">
        <v>407478</v>
      </c>
    </row>
    <row r="109" spans="1:3">
      <c r="A109" t="s" s="4">
        <v>585</v>
      </c>
    </row>
    <row r="110" spans="1:3">
      <c r="A110" t="s" s="3">
        <v>596</v>
      </c>
    </row>
    <row r="111" spans="1:3">
      <c r="A111" t="s" s="4">
        <v>754</v>
      </c>
      <c r="B111" t="n" s="5">
        <v>394422</v>
      </c>
      <c r="C111" t="n" s="5">
        <v>291820</v>
      </c>
    </row>
    <row r="112" spans="1:3">
      <c r="A112" t="s" s="4">
        <v>586</v>
      </c>
    </row>
    <row r="113" spans="1:3">
      <c r="A113" t="s" s="3">
        <v>596</v>
      </c>
    </row>
    <row r="114" spans="1:3">
      <c r="A114" t="s" s="4">
        <v>754</v>
      </c>
      <c r="B114" t="n" s="5">
        <v>170257</v>
      </c>
      <c r="C114" t="n" s="5">
        <v>115658</v>
      </c>
    </row>
    <row r="115" spans="1:3">
      <c r="A115" t="s" s="4">
        <v>778</v>
      </c>
    </row>
    <row r="116" spans="1:3">
      <c r="A116" t="s" s="3">
        <v>596</v>
      </c>
    </row>
    <row r="117" spans="1:3">
      <c r="A117" t="s" s="4">
        <v>755</v>
      </c>
      <c r="B117" t="n" s="5">
        <v>7783</v>
      </c>
      <c r="C117" t="n" s="5">
        <v>531</v>
      </c>
    </row>
    <row r="118" spans="1:3">
      <c r="A118" t="s" s="4">
        <v>756</v>
      </c>
      <c r="B118" t="n" s="5">
        <v>182789</v>
      </c>
      <c r="C118" t="n" s="5">
        <v>50830</v>
      </c>
    </row>
    <row r="119" spans="1:3">
      <c r="A119" t="s" s="4">
        <v>754</v>
      </c>
      <c r="B119" t="n" s="5">
        <v>190572</v>
      </c>
      <c r="C119" t="n" s="5">
        <v>51361</v>
      </c>
    </row>
    <row r="120" spans="1:3">
      <c r="A120" t="s" s="4">
        <v>757</v>
      </c>
      <c r="B120" t="n" s="5">
        <v>389</v>
      </c>
      <c r="C120" t="n" s="5">
        <v>0</v>
      </c>
    </row>
    <row r="121" spans="1:3">
      <c r="A121" t="s" s="4">
        <v>779</v>
      </c>
    </row>
    <row r="122" spans="1:3">
      <c r="A122" t="s" s="3">
        <v>596</v>
      </c>
    </row>
    <row r="123" spans="1:3">
      <c r="A123" t="s" s="4">
        <v>755</v>
      </c>
      <c r="B123" t="n" s="5">
        <v>3915</v>
      </c>
      <c r="C123" t="n" s="5">
        <v>110</v>
      </c>
    </row>
    <row r="124" spans="1:3">
      <c r="A124" t="s" s="4">
        <v>780</v>
      </c>
    </row>
    <row r="125" spans="1:3">
      <c r="A125" t="s" s="3">
        <v>596</v>
      </c>
    </row>
    <row r="126" spans="1:3">
      <c r="A126" t="s" s="4">
        <v>755</v>
      </c>
      <c r="B126" t="n" s="5">
        <v>3868</v>
      </c>
      <c r="C126" t="n" s="5">
        <v>421</v>
      </c>
    </row>
    <row r="127" spans="1:3">
      <c r="A127" t="s" s="4">
        <v>781</v>
      </c>
    </row>
    <row r="128" spans="1:3">
      <c r="A128" t="s" s="3">
        <v>596</v>
      </c>
    </row>
    <row r="129" spans="1:3">
      <c r="A129" t="s" s="4">
        <v>755</v>
      </c>
      <c r="B129" t="n" s="5">
        <v>7361</v>
      </c>
      <c r="C129" t="n" s="5">
        <v>531</v>
      </c>
    </row>
    <row r="130" spans="1:3">
      <c r="A130" t="s" s="4">
        <v>756</v>
      </c>
      <c r="B130" t="n" s="5">
        <v>157581</v>
      </c>
      <c r="C130" t="n" s="5">
        <v>46730</v>
      </c>
    </row>
    <row r="131" spans="1:3">
      <c r="A131" t="s" s="4">
        <v>754</v>
      </c>
      <c r="B131" t="n" s="5">
        <v>164942</v>
      </c>
      <c r="C131" t="n" s="5">
        <v>47261</v>
      </c>
    </row>
    <row r="132" spans="1:3">
      <c r="A132" t="s" s="4">
        <v>757</v>
      </c>
      <c r="B132" t="n" s="5">
        <v>379</v>
      </c>
      <c r="C132" t="n" s="5">
        <v>0</v>
      </c>
    </row>
    <row r="133" spans="1:3">
      <c r="A133" t="s" s="4">
        <v>782</v>
      </c>
    </row>
    <row r="134" spans="1:3">
      <c r="A134" t="s" s="3">
        <v>596</v>
      </c>
    </row>
    <row r="135" spans="1:3">
      <c r="A135" t="s" s="4">
        <v>755</v>
      </c>
      <c r="B135" t="n" s="5">
        <v>3503</v>
      </c>
      <c r="C135" t="n" s="5">
        <v>110</v>
      </c>
    </row>
    <row r="136" spans="1:3">
      <c r="A136" t="s" s="4">
        <v>783</v>
      </c>
    </row>
    <row r="137" spans="1:3">
      <c r="A137" t="s" s="3">
        <v>596</v>
      </c>
    </row>
    <row r="138" spans="1:3">
      <c r="A138" t="s" s="4">
        <v>755</v>
      </c>
      <c r="B138" t="n" s="5">
        <v>3858</v>
      </c>
      <c r="C138" t="n" s="5">
        <v>421</v>
      </c>
    </row>
    <row r="139" spans="1:3">
      <c r="A139" t="s" s="4">
        <v>784</v>
      </c>
    </row>
    <row r="140" spans="1:3">
      <c r="A140" t="s" s="3">
        <v>596</v>
      </c>
    </row>
    <row r="141" spans="1:3">
      <c r="A141" t="s" s="4">
        <v>755</v>
      </c>
      <c r="B141" t="n" s="5">
        <v>422</v>
      </c>
      <c r="C141" t="n" s="5">
        <v>0</v>
      </c>
    </row>
    <row r="142" spans="1:3">
      <c r="A142" t="s" s="4">
        <v>756</v>
      </c>
      <c r="B142" t="n" s="5">
        <v>25208</v>
      </c>
      <c r="C142" t="n" s="5">
        <v>4100</v>
      </c>
    </row>
    <row r="143" spans="1:3">
      <c r="A143" t="s" s="4">
        <v>754</v>
      </c>
      <c r="B143" t="n" s="5">
        <v>25630</v>
      </c>
      <c r="C143" t="n" s="5">
        <v>4100</v>
      </c>
    </row>
    <row r="144" spans="1:3">
      <c r="A144" t="s" s="4">
        <v>757</v>
      </c>
      <c r="B144" t="n" s="5">
        <v>10</v>
      </c>
      <c r="C144" t="n" s="5">
        <v>0</v>
      </c>
    </row>
    <row r="145" spans="1:3">
      <c r="A145" t="s" s="4">
        <v>785</v>
      </c>
    </row>
    <row r="146" spans="1:3">
      <c r="A146" t="s" s="3">
        <v>596</v>
      </c>
    </row>
    <row r="147" spans="1:3">
      <c r="A147" t="s" s="4">
        <v>755</v>
      </c>
      <c r="B147" t="n" s="5">
        <v>412</v>
      </c>
      <c r="C147" t="n" s="5">
        <v>0</v>
      </c>
    </row>
    <row r="148" spans="1:3">
      <c r="A148" t="s" s="4">
        <v>786</v>
      </c>
    </row>
    <row r="149" spans="1:3">
      <c r="A149" t="s" s="3">
        <v>596</v>
      </c>
    </row>
    <row r="150" spans="1:3">
      <c r="A150" t="s" s="4">
        <v>755</v>
      </c>
      <c r="B150" t="n" s="5">
        <v>10</v>
      </c>
      <c r="C150" t="n" s="5">
        <v>0</v>
      </c>
    </row>
    <row r="151" spans="1:3">
      <c r="A151" t="s" s="4">
        <v>590</v>
      </c>
    </row>
    <row r="152" spans="1:3">
      <c r="A152" t="s" s="3">
        <v>596</v>
      </c>
    </row>
    <row r="153" spans="1:3">
      <c r="A153" t="s" s="4">
        <v>754</v>
      </c>
      <c r="B153" t="n" s="5">
        <v>6017</v>
      </c>
      <c r="C153" t="n" s="7">
        <v>5133</v>
      </c>
    </row>
    <row r="154" spans="1:3">
      <c r="A154" t="s" s="4">
        <v>787</v>
      </c>
    </row>
    <row r="155" spans="1:3">
      <c r="A155" t="s" s="3">
        <v>596</v>
      </c>
    </row>
    <row r="156" spans="1:3">
      <c r="A156" t="s" s="4">
        <v>755</v>
      </c>
      <c r="B156" t="n" s="5">
        <v>0</v>
      </c>
    </row>
    <row r="157" spans="1:3">
      <c r="A157" t="s" s="4">
        <v>757</v>
      </c>
      <c r="B157" t="n" s="5">
        <v>0</v>
      </c>
    </row>
    <row r="158" spans="1:3">
      <c r="A158" t="s" s="4">
        <v>788</v>
      </c>
    </row>
    <row r="159" spans="1:3">
      <c r="A159" t="s" s="3">
        <v>596</v>
      </c>
    </row>
    <row r="160" spans="1:3">
      <c r="A160" t="s" s="4">
        <v>755</v>
      </c>
      <c r="B160" t="n" s="5">
        <v>0</v>
      </c>
    </row>
    <row r="161" spans="1:3">
      <c r="A161" t="s" s="4">
        <v>789</v>
      </c>
    </row>
    <row r="162" spans="1:3">
      <c r="A162" t="s" s="3">
        <v>596</v>
      </c>
    </row>
    <row r="163" spans="1:3">
      <c r="A163" t="s" s="4">
        <v>755</v>
      </c>
      <c r="B163" t="n"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0</v>
      </c>
      <c r="B1" t="s" s="2">
        <v>2</v>
      </c>
      <c r="C1" t="s" s="2">
        <v>30</v>
      </c>
    </row>
    <row r="2" spans="1:3">
      <c r="A2" t="s" s="3">
        <v>791</v>
      </c>
    </row>
    <row r="3" spans="1:3">
      <c r="A3" t="s" s="4">
        <v>749</v>
      </c>
      <c r="B3" t="n" s="7">
        <v>4853094</v>
      </c>
      <c r="C3" t="n" s="7">
        <v>2736634</v>
      </c>
    </row>
    <row r="4" spans="1:3">
      <c r="A4" t="s" s="4">
        <v>668</v>
      </c>
    </row>
    <row r="5" spans="1:3">
      <c r="A5" t="s" s="3">
        <v>791</v>
      </c>
    </row>
    <row r="6" spans="1:3">
      <c r="A6" t="s" s="4">
        <v>749</v>
      </c>
      <c r="B6" t="n" s="5">
        <v>4719468</v>
      </c>
      <c r="C6" t="n" s="5">
        <v>2642549</v>
      </c>
    </row>
    <row r="7" spans="1:3">
      <c r="A7" t="s" s="4">
        <v>669</v>
      </c>
    </row>
    <row r="8" spans="1:3">
      <c r="A8" t="s" s="3">
        <v>791</v>
      </c>
    </row>
    <row r="9" spans="1:3">
      <c r="A9" t="s" s="4">
        <v>749</v>
      </c>
      <c r="B9" t="n" s="5">
        <v>17264</v>
      </c>
      <c r="C9" t="n" s="5">
        <v>11938</v>
      </c>
    </row>
    <row r="10" spans="1:3">
      <c r="A10" t="s" s="4">
        <v>670</v>
      </c>
    </row>
    <row r="11" spans="1:3">
      <c r="A11" t="s" s="3">
        <v>791</v>
      </c>
    </row>
    <row r="12" spans="1:3">
      <c r="A12" t="s" s="4">
        <v>749</v>
      </c>
      <c r="B12" t="n" s="5">
        <v>112832</v>
      </c>
      <c r="C12" t="n" s="5">
        <v>80152</v>
      </c>
    </row>
    <row r="13" spans="1:3">
      <c r="A13" t="s" s="4">
        <v>671</v>
      </c>
    </row>
    <row r="14" spans="1:3">
      <c r="A14" t="s" s="3">
        <v>791</v>
      </c>
    </row>
    <row r="15" spans="1:3">
      <c r="A15" t="s" s="4">
        <v>749</v>
      </c>
      <c r="B15" t="n" s="5">
        <v>3526</v>
      </c>
      <c r="C15" t="n" s="5">
        <v>1990</v>
      </c>
    </row>
    <row r="16" spans="1:3">
      <c r="A16" t="s" s="4">
        <v>672</v>
      </c>
    </row>
    <row r="17" spans="1:3">
      <c r="A17" t="s" s="3">
        <v>791</v>
      </c>
    </row>
    <row r="18" spans="1:3">
      <c r="A18" t="s" s="4">
        <v>749</v>
      </c>
      <c r="B18" t="n" s="5">
        <v>4</v>
      </c>
      <c r="C18" t="n" s="5">
        <v>5</v>
      </c>
    </row>
    <row r="19" spans="1:3">
      <c r="A19" t="s" s="4">
        <v>367</v>
      </c>
    </row>
    <row r="20" spans="1:3">
      <c r="A20" t="s" s="3">
        <v>791</v>
      </c>
    </row>
    <row r="21" spans="1:3">
      <c r="A21" t="s" s="4">
        <v>749</v>
      </c>
      <c r="B21" t="n" s="5">
        <v>2013816</v>
      </c>
      <c r="C21" t="n" s="5">
        <v>575980</v>
      </c>
    </row>
    <row r="22" spans="1:3">
      <c r="A22" t="s" s="4">
        <v>792</v>
      </c>
    </row>
    <row r="23" spans="1:3">
      <c r="A23" t="s" s="3">
        <v>791</v>
      </c>
    </row>
    <row r="24" spans="1:3">
      <c r="A24" t="s" s="4">
        <v>749</v>
      </c>
      <c r="B24" t="n" s="5">
        <v>1952157</v>
      </c>
      <c r="C24" t="n" s="5">
        <v>535729</v>
      </c>
    </row>
    <row r="25" spans="1:3">
      <c r="A25" t="s" s="4">
        <v>793</v>
      </c>
    </row>
    <row r="26" spans="1:3">
      <c r="A26" t="s" s="3">
        <v>791</v>
      </c>
    </row>
    <row r="27" spans="1:3">
      <c r="A27" t="s" s="4">
        <v>749</v>
      </c>
      <c r="B27" t="n" s="5">
        <v>8372</v>
      </c>
      <c r="C27" t="n" s="5">
        <v>1435</v>
      </c>
    </row>
    <row r="28" spans="1:3">
      <c r="A28" t="s" s="4">
        <v>794</v>
      </c>
    </row>
    <row r="29" spans="1:3">
      <c r="A29" t="s" s="3">
        <v>791</v>
      </c>
    </row>
    <row r="30" spans="1:3">
      <c r="A30" t="s" s="4">
        <v>749</v>
      </c>
      <c r="B30" t="n" s="5">
        <v>51175</v>
      </c>
      <c r="C30" t="n" s="5">
        <v>36957</v>
      </c>
    </row>
    <row r="31" spans="1:3">
      <c r="A31" t="s" s="4">
        <v>795</v>
      </c>
    </row>
    <row r="32" spans="1:3">
      <c r="A32" t="s" s="3">
        <v>791</v>
      </c>
    </row>
    <row r="33" spans="1:3">
      <c r="A33" t="s" s="4">
        <v>749</v>
      </c>
      <c r="B33" t="n" s="5">
        <v>2108</v>
      </c>
      <c r="C33" t="n" s="5">
        <v>1854</v>
      </c>
    </row>
    <row r="34" spans="1:3">
      <c r="A34" t="s" s="4">
        <v>796</v>
      </c>
    </row>
    <row r="35" spans="1:3">
      <c r="A35" t="s" s="3">
        <v>791</v>
      </c>
    </row>
    <row r="36" spans="1:3">
      <c r="A36" t="s" s="4">
        <v>749</v>
      </c>
      <c r="B36" t="n" s="5">
        <v>4</v>
      </c>
      <c r="C36" t="n" s="5">
        <v>5</v>
      </c>
    </row>
    <row r="37" spans="1:3">
      <c r="A37" t="s" s="4">
        <v>570</v>
      </c>
    </row>
    <row r="38" spans="1:3">
      <c r="A38" t="s" s="3">
        <v>791</v>
      </c>
    </row>
    <row r="39" spans="1:3">
      <c r="A39" t="s" s="4">
        <v>749</v>
      </c>
      <c r="B39" t="n" s="5">
        <v>354173</v>
      </c>
      <c r="C39" t="n" s="5">
        <v>288782</v>
      </c>
    </row>
    <row r="40" spans="1:3">
      <c r="A40" t="s" s="4">
        <v>673</v>
      </c>
    </row>
    <row r="41" spans="1:3">
      <c r="A41" t="s" s="3">
        <v>791</v>
      </c>
    </row>
    <row r="42" spans="1:3">
      <c r="A42" t="s" s="4">
        <v>749</v>
      </c>
      <c r="B42" t="n" s="5">
        <v>352790</v>
      </c>
      <c r="C42" t="n" s="5">
        <v>287438</v>
      </c>
    </row>
    <row r="43" spans="1:3">
      <c r="A43" t="s" s="4">
        <v>674</v>
      </c>
    </row>
    <row r="44" spans="1:3">
      <c r="A44" t="s" s="3">
        <v>791</v>
      </c>
    </row>
    <row r="45" spans="1:3">
      <c r="A45" t="s" s="4">
        <v>749</v>
      </c>
      <c r="C45" t="n" s="5">
        <v>5</v>
      </c>
    </row>
    <row r="46" spans="1:3">
      <c r="A46" t="s" s="4">
        <v>675</v>
      </c>
    </row>
    <row r="47" spans="1:3">
      <c r="A47" t="s" s="3">
        <v>791</v>
      </c>
    </row>
    <row r="48" spans="1:3">
      <c r="A48" t="s" s="4">
        <v>749</v>
      </c>
      <c r="B48" t="n" s="5">
        <v>1345</v>
      </c>
      <c r="C48" t="n" s="5">
        <v>1296</v>
      </c>
    </row>
    <row r="49" spans="1:3">
      <c r="A49" t="s" s="4">
        <v>676</v>
      </c>
    </row>
    <row r="50" spans="1:3">
      <c r="A50" t="s" s="3">
        <v>791</v>
      </c>
    </row>
    <row r="51" spans="1:3">
      <c r="A51" t="s" s="4">
        <v>749</v>
      </c>
      <c r="B51" t="n" s="5">
        <v>38</v>
      </c>
      <c r="C51" t="n" s="5">
        <v>43</v>
      </c>
    </row>
    <row r="52" spans="1:3">
      <c r="A52" t="s" s="4">
        <v>572</v>
      </c>
    </row>
    <row r="53" spans="1:3">
      <c r="A53" t="s" s="3">
        <v>791</v>
      </c>
    </row>
    <row r="54" spans="1:3">
      <c r="A54" t="s" s="4">
        <v>749</v>
      </c>
      <c r="B54" t="n" s="5">
        <v>182472</v>
      </c>
      <c r="C54" t="n" s="5">
        <v>103402</v>
      </c>
    </row>
    <row r="55" spans="1:3">
      <c r="A55" t="s" s="4">
        <v>679</v>
      </c>
    </row>
    <row r="56" spans="1:3">
      <c r="A56" t="s" s="3">
        <v>791</v>
      </c>
    </row>
    <row r="57" spans="1:3">
      <c r="A57" t="s" s="4">
        <v>749</v>
      </c>
      <c r="B57" t="n" s="5">
        <v>181551</v>
      </c>
      <c r="C57" t="n" s="5">
        <v>102515</v>
      </c>
    </row>
    <row r="58" spans="1:3">
      <c r="A58" t="s" s="4">
        <v>680</v>
      </c>
    </row>
    <row r="59" spans="1:3">
      <c r="A59" t="s" s="3">
        <v>791</v>
      </c>
    </row>
    <row r="60" spans="1:3">
      <c r="A60" t="s" s="4">
        <v>749</v>
      </c>
      <c r="C60" t="n" s="5">
        <v>5</v>
      </c>
    </row>
    <row r="61" spans="1:3">
      <c r="A61" t="s" s="4">
        <v>681</v>
      </c>
    </row>
    <row r="62" spans="1:3">
      <c r="A62" t="s" s="3">
        <v>791</v>
      </c>
    </row>
    <row r="63" spans="1:3">
      <c r="A63" t="s" s="4">
        <v>749</v>
      </c>
      <c r="B63" t="n" s="5">
        <v>883</v>
      </c>
      <c r="C63" t="n" s="5">
        <v>839</v>
      </c>
    </row>
    <row r="64" spans="1:3">
      <c r="A64" t="s" s="4">
        <v>682</v>
      </c>
    </row>
    <row r="65" spans="1:3">
      <c r="A65" t="s" s="3">
        <v>791</v>
      </c>
    </row>
    <row r="66" spans="1:3">
      <c r="A66" t="s" s="4">
        <v>749</v>
      </c>
      <c r="B66" t="n" s="5">
        <v>38</v>
      </c>
      <c r="C66" t="n" s="5">
        <v>43</v>
      </c>
    </row>
    <row r="67" spans="1:3">
      <c r="A67" t="s" s="4">
        <v>760</v>
      </c>
    </row>
    <row r="68" spans="1:3">
      <c r="A68" t="s" s="3">
        <v>791</v>
      </c>
    </row>
    <row r="69" spans="1:3">
      <c r="A69" t="s" s="4">
        <v>749</v>
      </c>
      <c r="B69" t="n" s="5">
        <v>100080</v>
      </c>
      <c r="C69" t="n" s="5">
        <v>8511</v>
      </c>
    </row>
    <row r="70" spans="1:3">
      <c r="A70" t="s" s="4">
        <v>797</v>
      </c>
    </row>
    <row r="71" spans="1:3">
      <c r="A71" t="s" s="3">
        <v>791</v>
      </c>
    </row>
    <row r="72" spans="1:3">
      <c r="A72" t="s" s="4">
        <v>749</v>
      </c>
      <c r="B72" t="n" s="5">
        <v>99732</v>
      </c>
      <c r="C72" t="n" s="5">
        <v>8479</v>
      </c>
    </row>
    <row r="73" spans="1:3">
      <c r="A73" t="s" s="4">
        <v>798</v>
      </c>
    </row>
    <row r="74" spans="1:3">
      <c r="A74" t="s" s="3">
        <v>791</v>
      </c>
    </row>
    <row r="75" spans="1:3">
      <c r="A75" t="s" s="4">
        <v>749</v>
      </c>
      <c r="B75" t="n" s="5">
        <v>0</v>
      </c>
      <c r="C75" t="n" s="5">
        <v>0</v>
      </c>
    </row>
    <row r="76" spans="1:3">
      <c r="A76" t="s" s="4">
        <v>799</v>
      </c>
    </row>
    <row r="77" spans="1:3">
      <c r="A77" t="s" s="3">
        <v>791</v>
      </c>
    </row>
    <row r="78" spans="1:3">
      <c r="A78" t="s" s="4">
        <v>749</v>
      </c>
      <c r="B78" t="n" s="5">
        <v>0</v>
      </c>
      <c r="C78" t="n" s="5">
        <v>32</v>
      </c>
    </row>
    <row r="79" spans="1:3">
      <c r="A79" t="s" s="4">
        <v>800</v>
      </c>
    </row>
    <row r="80" spans="1:3">
      <c r="A80" t="s" s="3">
        <v>791</v>
      </c>
    </row>
    <row r="81" spans="1:3">
      <c r="A81" t="s" s="4">
        <v>749</v>
      </c>
      <c r="B81" t="n" s="5">
        <v>348</v>
      </c>
      <c r="C81" t="n" s="5">
        <v>0</v>
      </c>
    </row>
    <row r="82" spans="1:3">
      <c r="A82" t="s" s="4">
        <v>801</v>
      </c>
    </row>
    <row r="83" spans="1:3">
      <c r="A83" t="s" s="3">
        <v>791</v>
      </c>
    </row>
    <row r="84" spans="1:3">
      <c r="A84" t="s" s="4">
        <v>749</v>
      </c>
      <c r="B84" t="n" s="5">
        <v>0</v>
      </c>
      <c r="C84" t="n" s="5">
        <v>0</v>
      </c>
    </row>
    <row r="85" spans="1:3">
      <c r="A85" t="s" s="4">
        <v>763</v>
      </c>
    </row>
    <row r="86" spans="1:3">
      <c r="A86" t="s" s="3">
        <v>791</v>
      </c>
    </row>
    <row r="87" spans="1:3">
      <c r="A87" t="s" s="4">
        <v>749</v>
      </c>
      <c r="B87" t="n" s="5">
        <v>100080</v>
      </c>
      <c r="C87" t="n" s="5">
        <v>8511</v>
      </c>
    </row>
    <row r="88" spans="1:3">
      <c r="A88" t="s" s="4">
        <v>802</v>
      </c>
    </row>
    <row r="89" spans="1:3">
      <c r="A89" t="s" s="3">
        <v>791</v>
      </c>
    </row>
    <row r="90" spans="1:3">
      <c r="A90" t="s" s="4">
        <v>749</v>
      </c>
      <c r="B90" t="n" s="5">
        <v>99732</v>
      </c>
      <c r="C90" t="n" s="5">
        <v>8479</v>
      </c>
    </row>
    <row r="91" spans="1:3">
      <c r="A91" t="s" s="4">
        <v>803</v>
      </c>
    </row>
    <row r="92" spans="1:3">
      <c r="A92" t="s" s="3">
        <v>791</v>
      </c>
    </row>
    <row r="93" spans="1:3">
      <c r="A93" t="s" s="4">
        <v>749</v>
      </c>
      <c r="B93" t="n" s="5">
        <v>0</v>
      </c>
      <c r="C93" t="n" s="5">
        <v>0</v>
      </c>
    </row>
    <row r="94" spans="1:3">
      <c r="A94" t="s" s="4">
        <v>804</v>
      </c>
    </row>
    <row r="95" spans="1:3">
      <c r="A95" t="s" s="3">
        <v>791</v>
      </c>
    </row>
    <row r="96" spans="1:3">
      <c r="A96" t="s" s="4">
        <v>749</v>
      </c>
      <c r="B96" t="n" s="5">
        <v>0</v>
      </c>
      <c r="C96" t="n" s="5">
        <v>32</v>
      </c>
    </row>
    <row r="97" spans="1:3">
      <c r="A97" t="s" s="4">
        <v>805</v>
      </c>
    </row>
    <row r="98" spans="1:3">
      <c r="A98" t="s" s="3">
        <v>791</v>
      </c>
    </row>
    <row r="99" spans="1:3">
      <c r="A99" t="s" s="4">
        <v>749</v>
      </c>
      <c r="B99" t="n" s="5">
        <v>348</v>
      </c>
      <c r="C99" t="n" s="5">
        <v>0</v>
      </c>
    </row>
    <row r="100" spans="1:3">
      <c r="A100" t="s" s="4">
        <v>806</v>
      </c>
    </row>
    <row r="101" spans="1:3">
      <c r="A101" t="s" s="3">
        <v>791</v>
      </c>
    </row>
    <row r="102" spans="1:3">
      <c r="A102" t="s" s="4">
        <v>749</v>
      </c>
      <c r="B102" t="n" s="5">
        <v>0</v>
      </c>
      <c r="C102" t="n" s="5">
        <v>0</v>
      </c>
    </row>
    <row r="103" spans="1:3">
      <c r="A103" t="s" s="4">
        <v>576</v>
      </c>
    </row>
    <row r="104" spans="1:3">
      <c r="A104" t="s" s="3">
        <v>791</v>
      </c>
    </row>
    <row r="105" spans="1:3">
      <c r="A105" t="s" s="4">
        <v>749</v>
      </c>
      <c r="B105" t="n" s="5">
        <v>1914409</v>
      </c>
      <c r="C105" t="n" s="5">
        <v>1352328</v>
      </c>
    </row>
    <row r="106" spans="1:3">
      <c r="A106" t="s" s="4">
        <v>683</v>
      </c>
    </row>
    <row r="107" spans="1:3">
      <c r="A107" t="s" s="3">
        <v>791</v>
      </c>
    </row>
    <row r="108" spans="1:3">
      <c r="A108" t="s" s="4">
        <v>749</v>
      </c>
      <c r="B108" t="n" s="5">
        <v>1854496</v>
      </c>
      <c r="C108" t="n" s="5">
        <v>1321194</v>
      </c>
    </row>
    <row r="109" spans="1:3">
      <c r="A109" t="s" s="4">
        <v>684</v>
      </c>
    </row>
    <row r="110" spans="1:3">
      <c r="A110" t="s" s="3">
        <v>791</v>
      </c>
    </row>
    <row r="111" spans="1:3">
      <c r="A111" t="s" s="4">
        <v>749</v>
      </c>
      <c r="B111" t="n" s="5">
        <v>7409</v>
      </c>
      <c r="C111" t="n" s="5">
        <v>8934</v>
      </c>
    </row>
    <row r="112" spans="1:3">
      <c r="A112" t="s" s="4">
        <v>685</v>
      </c>
    </row>
    <row r="113" spans="1:3">
      <c r="A113" t="s" s="3">
        <v>791</v>
      </c>
    </row>
    <row r="114" spans="1:3">
      <c r="A114" t="s" s="4">
        <v>749</v>
      </c>
      <c r="B114" t="n" s="5">
        <v>51132</v>
      </c>
      <c r="C114" t="n" s="5">
        <v>22118</v>
      </c>
    </row>
    <row r="115" spans="1:3">
      <c r="A115" t="s" s="4">
        <v>686</v>
      </c>
    </row>
    <row r="116" spans="1:3">
      <c r="A116" t="s" s="3">
        <v>791</v>
      </c>
    </row>
    <row r="117" spans="1:3">
      <c r="A117" t="s" s="4">
        <v>749</v>
      </c>
      <c r="B117" t="n" s="5">
        <v>1372</v>
      </c>
      <c r="C117" t="n" s="5">
        <v>82</v>
      </c>
    </row>
    <row r="118" spans="1:3">
      <c r="A118" t="s" s="4">
        <v>577</v>
      </c>
    </row>
    <row r="119" spans="1:3">
      <c r="A119" t="s" s="3">
        <v>791</v>
      </c>
    </row>
    <row r="120" spans="1:3">
      <c r="A120" t="s" s="4">
        <v>749</v>
      </c>
      <c r="B120" t="n" s="5">
        <v>1037559</v>
      </c>
      <c r="C120" t="n" s="5">
        <v>714797</v>
      </c>
    </row>
    <row r="121" spans="1:3">
      <c r="A121" t="s" s="4">
        <v>687</v>
      </c>
    </row>
    <row r="122" spans="1:3">
      <c r="A122" t="s" s="3">
        <v>791</v>
      </c>
    </row>
    <row r="123" spans="1:3">
      <c r="A123" t="s" s="4">
        <v>749</v>
      </c>
      <c r="B123" t="n" s="5">
        <v>996692</v>
      </c>
      <c r="C123" t="n" s="5">
        <v>698329</v>
      </c>
    </row>
    <row r="124" spans="1:3">
      <c r="A124" t="s" s="4">
        <v>688</v>
      </c>
    </row>
    <row r="125" spans="1:3">
      <c r="A125" t="s" s="3">
        <v>791</v>
      </c>
    </row>
    <row r="126" spans="1:3">
      <c r="A126" t="s" s="4">
        <v>749</v>
      </c>
      <c r="B126" t="n" s="5">
        <v>4869</v>
      </c>
      <c r="C126" t="n" s="5">
        <v>7074</v>
      </c>
    </row>
    <row r="127" spans="1:3">
      <c r="A127" t="s" s="4">
        <v>689</v>
      </c>
    </row>
    <row r="128" spans="1:3">
      <c r="A128" t="s" s="3">
        <v>791</v>
      </c>
    </row>
    <row r="129" spans="1:3">
      <c r="A129" t="s" s="4">
        <v>749</v>
      </c>
      <c r="B129" t="n" s="5">
        <v>34815</v>
      </c>
      <c r="C129" t="n" s="5">
        <v>9394</v>
      </c>
    </row>
    <row r="130" spans="1:3">
      <c r="A130" t="s" s="4">
        <v>690</v>
      </c>
    </row>
    <row r="131" spans="1:3">
      <c r="A131" t="s" s="3">
        <v>791</v>
      </c>
    </row>
    <row r="132" spans="1:3">
      <c r="A132" t="s" s="4">
        <v>749</v>
      </c>
      <c r="B132" t="n" s="5">
        <v>1183</v>
      </c>
    </row>
    <row r="133" spans="1:3">
      <c r="A133" t="s" s="4">
        <v>578</v>
      </c>
    </row>
    <row r="134" spans="1:3">
      <c r="A134" t="s" s="3">
        <v>791</v>
      </c>
    </row>
    <row r="135" spans="1:3">
      <c r="A135" t="s" s="4">
        <v>749</v>
      </c>
      <c r="B135" t="n" s="5">
        <v>253761</v>
      </c>
      <c r="C135" t="n" s="5">
        <v>181968</v>
      </c>
    </row>
    <row r="136" spans="1:3">
      <c r="A136" t="s" s="4">
        <v>691</v>
      </c>
    </row>
    <row r="137" spans="1:3">
      <c r="A137" t="s" s="3">
        <v>791</v>
      </c>
    </row>
    <row r="138" spans="1:3">
      <c r="A138" t="s" s="4">
        <v>749</v>
      </c>
      <c r="B138" t="n" s="5">
        <v>247457</v>
      </c>
      <c r="C138" t="n" s="5">
        <v>176825</v>
      </c>
    </row>
    <row r="139" spans="1:3">
      <c r="A139" t="s" s="4">
        <v>692</v>
      </c>
    </row>
    <row r="140" spans="1:3">
      <c r="A140" t="s" s="3">
        <v>791</v>
      </c>
    </row>
    <row r="141" spans="1:3">
      <c r="A141" t="s" s="4">
        <v>749</v>
      </c>
      <c r="B141" t="n" s="5">
        <v>476</v>
      </c>
      <c r="C141" t="n" s="5">
        <v>84</v>
      </c>
    </row>
    <row r="142" spans="1:3">
      <c r="A142" t="s" s="4">
        <v>693</v>
      </c>
    </row>
    <row r="143" spans="1:3">
      <c r="A143" t="s" s="3">
        <v>791</v>
      </c>
    </row>
    <row r="144" spans="1:3">
      <c r="A144" t="s" s="4">
        <v>749</v>
      </c>
      <c r="B144" t="n" s="5">
        <v>5812</v>
      </c>
      <c r="C144" t="n" s="5">
        <v>5059</v>
      </c>
    </row>
    <row r="145" spans="1:3">
      <c r="A145" t="s" s="4">
        <v>694</v>
      </c>
    </row>
    <row r="146" spans="1:3">
      <c r="A146" t="s" s="3">
        <v>791</v>
      </c>
    </row>
    <row r="147" spans="1:3">
      <c r="A147" t="s" s="4">
        <v>749</v>
      </c>
      <c r="B147" t="n" s="5">
        <v>16</v>
      </c>
    </row>
    <row r="148" spans="1:3">
      <c r="A148" t="s" s="4">
        <v>579</v>
      </c>
    </row>
    <row r="149" spans="1:3">
      <c r="A149" t="s" s="3">
        <v>791</v>
      </c>
    </row>
    <row r="150" spans="1:3">
      <c r="A150" t="s" s="4">
        <v>749</v>
      </c>
      <c r="B150" t="n" s="5">
        <v>623089</v>
      </c>
      <c r="C150" t="n" s="5">
        <v>455563</v>
      </c>
    </row>
    <row r="151" spans="1:3">
      <c r="A151" t="s" s="4">
        <v>695</v>
      </c>
    </row>
    <row r="152" spans="1:3">
      <c r="A152" t="s" s="3">
        <v>791</v>
      </c>
    </row>
    <row r="153" spans="1:3">
      <c r="A153" t="s" s="4">
        <v>749</v>
      </c>
      <c r="B153" t="n" s="5">
        <v>610347</v>
      </c>
      <c r="C153" t="n" s="5">
        <v>446040</v>
      </c>
    </row>
    <row r="154" spans="1:3">
      <c r="A154" t="s" s="4">
        <v>696</v>
      </c>
    </row>
    <row r="155" spans="1:3">
      <c r="A155" t="s" s="3">
        <v>791</v>
      </c>
    </row>
    <row r="156" spans="1:3">
      <c r="A156" t="s" s="4">
        <v>749</v>
      </c>
      <c r="B156" t="n" s="5">
        <v>2064</v>
      </c>
      <c r="C156" t="n" s="5">
        <v>1776</v>
      </c>
    </row>
    <row r="157" spans="1:3">
      <c r="A157" t="s" s="4">
        <v>697</v>
      </c>
    </row>
    <row r="158" spans="1:3">
      <c r="A158" t="s" s="3">
        <v>791</v>
      </c>
    </row>
    <row r="159" spans="1:3">
      <c r="A159" t="s" s="4">
        <v>749</v>
      </c>
      <c r="B159" t="n" s="5">
        <v>10505</v>
      </c>
      <c r="C159" t="n" s="5">
        <v>7665</v>
      </c>
    </row>
    <row r="160" spans="1:3">
      <c r="A160" t="s" s="4">
        <v>698</v>
      </c>
    </row>
    <row r="161" spans="1:3">
      <c r="A161" t="s" s="3">
        <v>791</v>
      </c>
    </row>
    <row r="162" spans="1:3">
      <c r="A162" t="s" s="4">
        <v>749</v>
      </c>
      <c r="B162" t="n" s="5">
        <v>173</v>
      </c>
      <c r="C162" t="n" s="5">
        <v>82</v>
      </c>
    </row>
    <row r="163" spans="1:3">
      <c r="A163" t="s" s="4">
        <v>766</v>
      </c>
    </row>
    <row r="164" spans="1:3">
      <c r="A164" t="s" s="3">
        <v>791</v>
      </c>
    </row>
    <row r="165" spans="1:3">
      <c r="A165" t="s" s="4">
        <v>749</v>
      </c>
      <c r="B165" t="n" s="5">
        <v>1723164</v>
      </c>
      <c r="C165" t="n" s="5">
        <v>516108</v>
      </c>
    </row>
    <row r="166" spans="1:3">
      <c r="A166" t="s" s="4">
        <v>807</v>
      </c>
    </row>
    <row r="167" spans="1:3">
      <c r="A167" t="s" s="3">
        <v>791</v>
      </c>
    </row>
    <row r="168" spans="1:3">
      <c r="A168" t="s" s="4">
        <v>749</v>
      </c>
      <c r="B168" t="n" s="5">
        <v>1670778</v>
      </c>
      <c r="C168" t="n" s="5">
        <v>480635</v>
      </c>
    </row>
    <row r="169" spans="1:3">
      <c r="A169" t="s" s="4">
        <v>808</v>
      </c>
    </row>
    <row r="170" spans="1:3">
      <c r="A170" t="s" s="3">
        <v>791</v>
      </c>
    </row>
    <row r="171" spans="1:3">
      <c r="A171" t="s" s="4">
        <v>749</v>
      </c>
      <c r="B171" t="n" s="5">
        <v>8239</v>
      </c>
      <c r="C171" t="n" s="5">
        <v>1366</v>
      </c>
    </row>
    <row r="172" spans="1:3">
      <c r="A172" t="s" s="4">
        <v>809</v>
      </c>
    </row>
    <row r="173" spans="1:3">
      <c r="A173" t="s" s="3">
        <v>791</v>
      </c>
    </row>
    <row r="174" spans="1:3">
      <c r="A174" t="s" s="4">
        <v>749</v>
      </c>
      <c r="B174" t="n" s="5">
        <v>42404</v>
      </c>
      <c r="C174" t="n" s="5">
        <v>32248</v>
      </c>
    </row>
    <row r="175" spans="1:3">
      <c r="A175" t="s" s="4">
        <v>810</v>
      </c>
    </row>
    <row r="176" spans="1:3">
      <c r="A176" t="s" s="3">
        <v>791</v>
      </c>
    </row>
    <row r="177" spans="1:3">
      <c r="A177" t="s" s="4">
        <v>749</v>
      </c>
      <c r="B177" t="n" s="5">
        <v>1739</v>
      </c>
      <c r="C177" t="n" s="5">
        <v>1854</v>
      </c>
    </row>
    <row r="178" spans="1:3">
      <c r="A178" t="s" s="4">
        <v>811</v>
      </c>
    </row>
    <row r="179" spans="1:3">
      <c r="A179" t="s" s="3">
        <v>791</v>
      </c>
    </row>
    <row r="180" spans="1:3">
      <c r="A180" t="s" s="4">
        <v>749</v>
      </c>
      <c r="B180" t="n" s="5">
        <v>4</v>
      </c>
      <c r="C180" t="n" s="5">
        <v>5</v>
      </c>
    </row>
    <row r="181" spans="1:3">
      <c r="A181" t="s" s="4">
        <v>769</v>
      </c>
    </row>
    <row r="182" spans="1:3">
      <c r="A182" t="s" s="3">
        <v>791</v>
      </c>
    </row>
    <row r="183" spans="1:3">
      <c r="A183" t="s" s="4">
        <v>749</v>
      </c>
      <c r="B183" t="n" s="5">
        <v>988831</v>
      </c>
      <c r="C183" t="n" s="5">
        <v>334168</v>
      </c>
    </row>
    <row r="184" spans="1:3">
      <c r="A184" t="s" s="4">
        <v>812</v>
      </c>
    </row>
    <row r="185" spans="1:3">
      <c r="A185" t="s" s="3">
        <v>791</v>
      </c>
    </row>
    <row r="186" spans="1:3">
      <c r="A186" t="s" s="4">
        <v>749</v>
      </c>
      <c r="B186" t="n" s="5">
        <v>957247</v>
      </c>
      <c r="C186" t="n" s="5">
        <v>317965</v>
      </c>
    </row>
    <row r="187" spans="1:3">
      <c r="A187" t="s" s="4">
        <v>813</v>
      </c>
    </row>
    <row r="188" spans="1:3">
      <c r="A188" t="s" s="3">
        <v>791</v>
      </c>
    </row>
    <row r="189" spans="1:3">
      <c r="A189" t="s" s="4">
        <v>749</v>
      </c>
      <c r="B189" t="n" s="5">
        <v>6370</v>
      </c>
      <c r="C189" t="n" s="5">
        <v>605</v>
      </c>
    </row>
    <row r="190" spans="1:3">
      <c r="A190" t="s" s="4">
        <v>814</v>
      </c>
    </row>
    <row r="191" spans="1:3">
      <c r="A191" t="s" s="3">
        <v>791</v>
      </c>
    </row>
    <row r="192" spans="1:3">
      <c r="A192" t="s" s="4">
        <v>749</v>
      </c>
      <c r="B192" t="n" s="5">
        <v>25214</v>
      </c>
      <c r="C192" t="n" s="5">
        <v>15598</v>
      </c>
    </row>
    <row r="193" spans="1:3">
      <c r="A193" t="s" s="4">
        <v>815</v>
      </c>
    </row>
    <row r="194" spans="1:3">
      <c r="A194" t="s" s="3">
        <v>791</v>
      </c>
    </row>
    <row r="195" spans="1:3">
      <c r="A195" t="s" s="4">
        <v>749</v>
      </c>
      <c r="B195" t="n" s="5">
        <v>0</v>
      </c>
      <c r="C195" t="n" s="5">
        <v>0</v>
      </c>
    </row>
    <row r="196" spans="1:3">
      <c r="A196" t="s" s="4">
        <v>816</v>
      </c>
    </row>
    <row r="197" spans="1:3">
      <c r="A197" t="s" s="3">
        <v>791</v>
      </c>
    </row>
    <row r="198" spans="1:3">
      <c r="A198" t="s" s="4">
        <v>749</v>
      </c>
      <c r="B198" t="n" s="5">
        <v>0</v>
      </c>
      <c r="C198" t="n" s="5">
        <v>0</v>
      </c>
    </row>
    <row r="199" spans="1:3">
      <c r="A199" t="s" s="4">
        <v>772</v>
      </c>
    </row>
    <row r="200" spans="1:3">
      <c r="A200" t="s" s="3">
        <v>791</v>
      </c>
    </row>
    <row r="201" spans="1:3">
      <c r="A201" t="s" s="4">
        <v>749</v>
      </c>
      <c r="B201" t="n" s="5">
        <v>116302</v>
      </c>
      <c r="C201" t="n" s="5">
        <v>36847</v>
      </c>
    </row>
    <row r="202" spans="1:3">
      <c r="A202" t="s" s="4">
        <v>817</v>
      </c>
    </row>
    <row r="203" spans="1:3">
      <c r="A203" t="s" s="3">
        <v>791</v>
      </c>
    </row>
    <row r="204" spans="1:3">
      <c r="A204" t="s" s="4">
        <v>749</v>
      </c>
      <c r="B204" t="n" s="5">
        <v>109987</v>
      </c>
      <c r="C204" t="n" s="5">
        <v>27430</v>
      </c>
    </row>
    <row r="205" spans="1:3">
      <c r="A205" t="s" s="4">
        <v>818</v>
      </c>
    </row>
    <row r="206" spans="1:3">
      <c r="A206" t="s" s="3">
        <v>791</v>
      </c>
    </row>
    <row r="207" spans="1:3">
      <c r="A207" t="s" s="4">
        <v>749</v>
      </c>
      <c r="B207" t="n" s="5">
        <v>78</v>
      </c>
      <c r="C207" t="n" s="5">
        <v>78</v>
      </c>
    </row>
    <row r="208" spans="1:3">
      <c r="A208" t="s" s="4">
        <v>819</v>
      </c>
    </row>
    <row r="209" spans="1:3">
      <c r="A209" t="s" s="3">
        <v>791</v>
      </c>
    </row>
    <row r="210" spans="1:3">
      <c r="A210" t="s" s="4">
        <v>749</v>
      </c>
      <c r="B210" t="n" s="5">
        <v>6237</v>
      </c>
      <c r="C210" t="n" s="5">
        <v>9339</v>
      </c>
    </row>
    <row r="211" spans="1:3">
      <c r="A211" t="s" s="4">
        <v>820</v>
      </c>
    </row>
    <row r="212" spans="1:3">
      <c r="A212" t="s" s="3">
        <v>791</v>
      </c>
    </row>
    <row r="213" spans="1:3">
      <c r="A213" t="s" s="4">
        <v>749</v>
      </c>
      <c r="B213" t="n" s="5">
        <v>0</v>
      </c>
      <c r="C213" t="n" s="5">
        <v>0</v>
      </c>
    </row>
    <row r="214" spans="1:3">
      <c r="A214" t="s" s="4">
        <v>821</v>
      </c>
    </row>
    <row r="215" spans="1:3">
      <c r="A215" t="s" s="3">
        <v>791</v>
      </c>
    </row>
    <row r="216" spans="1:3">
      <c r="A216" t="s" s="4">
        <v>749</v>
      </c>
      <c r="B216" t="n" s="5">
        <v>0</v>
      </c>
      <c r="C216" t="n" s="5">
        <v>0</v>
      </c>
    </row>
    <row r="217" spans="1:3">
      <c r="A217" t="s" s="4">
        <v>775</v>
      </c>
    </row>
    <row r="218" spans="1:3">
      <c r="A218" t="s" s="3">
        <v>791</v>
      </c>
    </row>
    <row r="219" spans="1:3">
      <c r="A219" t="s" s="4">
        <v>749</v>
      </c>
      <c r="B219" t="n" s="5">
        <v>618031</v>
      </c>
      <c r="C219" t="n" s="5">
        <v>145093</v>
      </c>
    </row>
    <row r="220" spans="1:3">
      <c r="A220" t="s" s="4">
        <v>822</v>
      </c>
    </row>
    <row r="221" spans="1:3">
      <c r="A221" t="s" s="3">
        <v>791</v>
      </c>
    </row>
    <row r="222" spans="1:3">
      <c r="A222" t="s" s="4">
        <v>749</v>
      </c>
      <c r="B222" t="n" s="5">
        <v>603543</v>
      </c>
      <c r="C222" t="n" s="5">
        <v>135240</v>
      </c>
    </row>
    <row r="223" spans="1:3">
      <c r="A223" t="s" s="4">
        <v>823</v>
      </c>
    </row>
    <row r="224" spans="1:3">
      <c r="A224" t="s" s="3">
        <v>791</v>
      </c>
    </row>
    <row r="225" spans="1:3">
      <c r="A225" t="s" s="4">
        <v>749</v>
      </c>
      <c r="B225" t="n" s="5">
        <v>1791</v>
      </c>
      <c r="C225" t="n" s="5">
        <v>683</v>
      </c>
    </row>
    <row r="226" spans="1:3">
      <c r="A226" t="s" s="4">
        <v>824</v>
      </c>
    </row>
    <row r="227" spans="1:3">
      <c r="A227" t="s" s="3">
        <v>791</v>
      </c>
    </row>
    <row r="228" spans="1:3">
      <c r="A228" t="s" s="4">
        <v>749</v>
      </c>
      <c r="B228" t="n" s="5">
        <v>10953</v>
      </c>
      <c r="C228" t="n" s="5">
        <v>7311</v>
      </c>
    </row>
    <row r="229" spans="1:3">
      <c r="A229" t="s" s="4">
        <v>825</v>
      </c>
    </row>
    <row r="230" spans="1:3">
      <c r="A230" t="s" s="3">
        <v>791</v>
      </c>
    </row>
    <row r="231" spans="1:3">
      <c r="A231" t="s" s="4">
        <v>749</v>
      </c>
      <c r="B231" t="n" s="5">
        <v>1739</v>
      </c>
      <c r="C231" t="n" s="5">
        <v>1854</v>
      </c>
    </row>
    <row r="232" spans="1:3">
      <c r="A232" t="s" s="4">
        <v>826</v>
      </c>
    </row>
    <row r="233" spans="1:3">
      <c r="A233" t="s" s="3">
        <v>791</v>
      </c>
    </row>
    <row r="234" spans="1:3">
      <c r="A234" t="s" s="4">
        <v>749</v>
      </c>
      <c r="B234" t="n" s="5">
        <v>4</v>
      </c>
      <c r="C234" t="n" s="5">
        <v>5</v>
      </c>
    </row>
    <row r="235" spans="1:3">
      <c r="A235" t="s" s="4">
        <v>584</v>
      </c>
    </row>
    <row r="236" spans="1:3">
      <c r="A236" t="s" s="3">
        <v>791</v>
      </c>
    </row>
    <row r="237" spans="1:3">
      <c r="A237" t="s" s="4">
        <v>749</v>
      </c>
      <c r="B237" t="n" s="5">
        <v>564679</v>
      </c>
      <c r="C237" t="n" s="5">
        <v>407478</v>
      </c>
    </row>
    <row r="238" spans="1:3">
      <c r="A238" t="s" s="4">
        <v>699</v>
      </c>
    </row>
    <row r="239" spans="1:3">
      <c r="A239" t="s" s="3">
        <v>791</v>
      </c>
    </row>
    <row r="240" spans="1:3">
      <c r="A240" t="s" s="4">
        <v>749</v>
      </c>
      <c r="B240" t="n" s="5">
        <v>554008</v>
      </c>
      <c r="C240" t="n" s="5">
        <v>386123</v>
      </c>
    </row>
    <row r="241" spans="1:3">
      <c r="A241" t="s" s="4">
        <v>700</v>
      </c>
    </row>
    <row r="242" spans="1:3">
      <c r="A242" t="s" s="3">
        <v>791</v>
      </c>
    </row>
    <row r="243" spans="1:3">
      <c r="A243" t="s" s="4">
        <v>749</v>
      </c>
      <c r="B243" t="n" s="5">
        <v>2074</v>
      </c>
      <c r="C243" t="n" s="5">
        <v>1564</v>
      </c>
    </row>
    <row r="244" spans="1:3">
      <c r="A244" t="s" s="4">
        <v>701</v>
      </c>
    </row>
    <row r="245" spans="1:3">
      <c r="A245" t="s" s="3">
        <v>791</v>
      </c>
    </row>
    <row r="246" spans="1:3">
      <c r="A246" t="s" s="4">
        <v>749</v>
      </c>
      <c r="B246" t="n" s="5">
        <v>9180</v>
      </c>
      <c r="C246" t="n" s="5">
        <v>19780</v>
      </c>
    </row>
    <row r="247" spans="1:3">
      <c r="A247" t="s" s="4">
        <v>702</v>
      </c>
    </row>
    <row r="248" spans="1:3">
      <c r="A248" t="s" s="3">
        <v>791</v>
      </c>
    </row>
    <row r="249" spans="1:3">
      <c r="A249" t="s" s="4">
        <v>749</v>
      </c>
      <c r="B249" t="n" s="5">
        <v>8</v>
      </c>
      <c r="C249" t="n" s="5">
        <v>11</v>
      </c>
    </row>
    <row r="250" spans="1:3">
      <c r="A250" t="s" s="4">
        <v>585</v>
      </c>
    </row>
    <row r="251" spans="1:3">
      <c r="A251" t="s" s="3">
        <v>791</v>
      </c>
    </row>
    <row r="252" spans="1:3">
      <c r="A252" t="s" s="4">
        <v>749</v>
      </c>
      <c r="B252" t="n" s="5">
        <v>394422</v>
      </c>
      <c r="C252" t="n" s="5">
        <v>291820</v>
      </c>
    </row>
    <row r="253" spans="1:3">
      <c r="A253" t="s" s="4">
        <v>703</v>
      </c>
    </row>
    <row r="254" spans="1:3">
      <c r="A254" t="s" s="3">
        <v>791</v>
      </c>
    </row>
    <row r="255" spans="1:3">
      <c r="A255" t="s" s="4">
        <v>749</v>
      </c>
      <c r="B255" t="n" s="5">
        <v>384393</v>
      </c>
      <c r="C255" t="n" s="5">
        <v>271017</v>
      </c>
    </row>
    <row r="256" spans="1:3">
      <c r="A256" t="s" s="4">
        <v>704</v>
      </c>
    </row>
    <row r="257" spans="1:3">
      <c r="A257" t="s" s="3">
        <v>791</v>
      </c>
    </row>
    <row r="258" spans="1:3">
      <c r="A258" t="s" s="4">
        <v>749</v>
      </c>
      <c r="B258" t="n" s="5">
        <v>1483</v>
      </c>
      <c r="C258" t="n" s="5">
        <v>1544</v>
      </c>
    </row>
    <row r="259" spans="1:3">
      <c r="A259" t="s" s="4">
        <v>705</v>
      </c>
    </row>
    <row r="260" spans="1:3">
      <c r="A260" t="s" s="3">
        <v>791</v>
      </c>
    </row>
    <row r="261" spans="1:3">
      <c r="A261" t="s" s="4">
        <v>749</v>
      </c>
      <c r="B261" t="n" s="5">
        <v>8538</v>
      </c>
      <c r="C261" t="n" s="5">
        <v>19248</v>
      </c>
    </row>
    <row r="262" spans="1:3">
      <c r="A262" t="s" s="4">
        <v>706</v>
      </c>
    </row>
    <row r="263" spans="1:3">
      <c r="A263" t="s" s="3">
        <v>791</v>
      </c>
    </row>
    <row r="264" spans="1:3">
      <c r="A264" t="s" s="4">
        <v>749</v>
      </c>
      <c r="B264" t="n" s="5">
        <v>8</v>
      </c>
      <c r="C264" t="n" s="5">
        <v>11</v>
      </c>
    </row>
    <row r="265" spans="1:3">
      <c r="A265" t="s" s="4">
        <v>586</v>
      </c>
    </row>
    <row r="266" spans="1:3">
      <c r="A266" t="s" s="3">
        <v>791</v>
      </c>
    </row>
    <row r="267" spans="1:3">
      <c r="A267" t="s" s="4">
        <v>749</v>
      </c>
      <c r="B267" t="n" s="5">
        <v>170257</v>
      </c>
      <c r="C267" t="n" s="5">
        <v>115658</v>
      </c>
    </row>
    <row r="268" spans="1:3">
      <c r="A268" t="s" s="4">
        <v>707</v>
      </c>
    </row>
    <row r="269" spans="1:3">
      <c r="A269" t="s" s="3">
        <v>791</v>
      </c>
    </row>
    <row r="270" spans="1:3">
      <c r="A270" t="s" s="4">
        <v>749</v>
      </c>
      <c r="B270" t="n" s="5">
        <v>169615</v>
      </c>
      <c r="C270" t="n" s="5">
        <v>115106</v>
      </c>
    </row>
    <row r="271" spans="1:3">
      <c r="A271" t="s" s="4">
        <v>708</v>
      </c>
    </row>
    <row r="272" spans="1:3">
      <c r="A272" t="s" s="3">
        <v>791</v>
      </c>
    </row>
    <row r="273" spans="1:3">
      <c r="A273" t="s" s="4">
        <v>749</v>
      </c>
      <c r="C273" t="n" s="5">
        <v>20</v>
      </c>
    </row>
    <row r="274" spans="1:3">
      <c r="A274" t="s" s="4">
        <v>709</v>
      </c>
    </row>
    <row r="275" spans="1:3">
      <c r="A275" t="s" s="3">
        <v>791</v>
      </c>
    </row>
    <row r="276" spans="1:3">
      <c r="A276" t="s" s="4">
        <v>749</v>
      </c>
      <c r="B276" t="n" s="5">
        <v>642</v>
      </c>
      <c r="C276" t="n" s="5">
        <v>532</v>
      </c>
    </row>
    <row r="277" spans="1:3">
      <c r="A277" t="s" s="4">
        <v>778</v>
      </c>
    </row>
    <row r="278" spans="1:3">
      <c r="A278" t="s" s="3">
        <v>791</v>
      </c>
    </row>
    <row r="279" spans="1:3">
      <c r="A279" t="s" s="4">
        <v>749</v>
      </c>
      <c r="B279" t="n" s="5">
        <v>190572</v>
      </c>
      <c r="C279" t="n" s="5">
        <v>51361</v>
      </c>
    </row>
    <row r="280" spans="1:3">
      <c r="A280" t="s" s="4">
        <v>827</v>
      </c>
    </row>
    <row r="281" spans="1:3">
      <c r="A281" t="s" s="3">
        <v>791</v>
      </c>
    </row>
    <row r="282" spans="1:3">
      <c r="A282" t="s" s="4">
        <v>749</v>
      </c>
      <c r="B282" t="n" s="5">
        <v>181647</v>
      </c>
      <c r="C282" t="n" s="5">
        <v>46615</v>
      </c>
    </row>
    <row r="283" spans="1:3">
      <c r="A283" t="s" s="4">
        <v>828</v>
      </c>
    </row>
    <row r="284" spans="1:3">
      <c r="A284" t="s" s="3">
        <v>791</v>
      </c>
    </row>
    <row r="285" spans="1:3">
      <c r="A285" t="s" s="4">
        <v>749</v>
      </c>
      <c r="B285" t="n" s="5">
        <v>133</v>
      </c>
      <c r="C285" t="n" s="5">
        <v>69</v>
      </c>
    </row>
    <row r="286" spans="1:3">
      <c r="A286" t="s" s="4">
        <v>829</v>
      </c>
    </row>
    <row r="287" spans="1:3">
      <c r="A287" t="s" s="3">
        <v>791</v>
      </c>
    </row>
    <row r="288" spans="1:3">
      <c r="A288" t="s" s="4">
        <v>749</v>
      </c>
      <c r="B288" t="n" s="5">
        <v>8771</v>
      </c>
      <c r="C288" t="n" s="5">
        <v>4677</v>
      </c>
    </row>
    <row r="289" spans="1:3">
      <c r="A289" t="s" s="4">
        <v>830</v>
      </c>
    </row>
    <row r="290" spans="1:3">
      <c r="A290" t="s" s="3">
        <v>791</v>
      </c>
    </row>
    <row r="291" spans="1:3">
      <c r="A291" t="s" s="4">
        <v>749</v>
      </c>
      <c r="B291" t="n" s="5">
        <v>21</v>
      </c>
      <c r="C291" t="n" s="5">
        <v>0</v>
      </c>
    </row>
    <row r="292" spans="1:3">
      <c r="A292" t="s" s="4">
        <v>831</v>
      </c>
    </row>
    <row r="293" spans="1:3">
      <c r="A293" t="s" s="3">
        <v>791</v>
      </c>
    </row>
    <row r="294" spans="1:3">
      <c r="A294" t="s" s="4">
        <v>749</v>
      </c>
      <c r="B294" t="n" s="5">
        <v>0</v>
      </c>
      <c r="C294" t="n" s="5">
        <v>0</v>
      </c>
    </row>
    <row r="295" spans="1:3">
      <c r="A295" t="s" s="4">
        <v>781</v>
      </c>
    </row>
    <row r="296" spans="1:3">
      <c r="A296" t="s" s="3">
        <v>791</v>
      </c>
    </row>
    <row r="297" spans="1:3">
      <c r="A297" t="s" s="4">
        <v>749</v>
      </c>
      <c r="B297" t="n" s="5">
        <v>164942</v>
      </c>
      <c r="C297" t="n" s="5">
        <v>47261</v>
      </c>
    </row>
    <row r="298" spans="1:3">
      <c r="A298" t="s" s="4">
        <v>832</v>
      </c>
    </row>
    <row r="299" spans="1:3">
      <c r="A299" t="s" s="3">
        <v>791</v>
      </c>
    </row>
    <row r="300" spans="1:3">
      <c r="A300" t="s" s="4">
        <v>749</v>
      </c>
      <c r="B300" t="n" s="5">
        <v>156319</v>
      </c>
      <c r="C300" t="n" s="5">
        <v>43585</v>
      </c>
    </row>
    <row r="301" spans="1:3">
      <c r="A301" t="s" s="4">
        <v>833</v>
      </c>
    </row>
    <row r="302" spans="1:3">
      <c r="A302" t="s" s="3">
        <v>791</v>
      </c>
    </row>
    <row r="303" spans="1:3">
      <c r="A303" t="s" s="4">
        <v>749</v>
      </c>
      <c r="B303" t="n" s="5">
        <v>133</v>
      </c>
      <c r="C303" t="n" s="5">
        <v>69</v>
      </c>
    </row>
    <row r="304" spans="1:3">
      <c r="A304" t="s" s="4">
        <v>834</v>
      </c>
    </row>
    <row r="305" spans="1:3">
      <c r="A305" t="s" s="3">
        <v>791</v>
      </c>
    </row>
    <row r="306" spans="1:3">
      <c r="A306" t="s" s="4">
        <v>749</v>
      </c>
      <c r="B306" t="n" s="5">
        <v>8469</v>
      </c>
      <c r="C306" t="n" s="5">
        <v>3607</v>
      </c>
    </row>
    <row r="307" spans="1:3">
      <c r="A307" t="s" s="4">
        <v>835</v>
      </c>
    </row>
    <row r="308" spans="1:3">
      <c r="A308" t="s" s="3">
        <v>791</v>
      </c>
    </row>
    <row r="309" spans="1:3">
      <c r="A309" t="s" s="4">
        <v>749</v>
      </c>
      <c r="B309" t="n" s="5">
        <v>21</v>
      </c>
      <c r="C309" t="n" s="5">
        <v>0</v>
      </c>
    </row>
    <row r="310" spans="1:3">
      <c r="A310" t="s" s="4">
        <v>836</v>
      </c>
    </row>
    <row r="311" spans="1:3">
      <c r="A311" t="s" s="3">
        <v>791</v>
      </c>
    </row>
    <row r="312" spans="1:3">
      <c r="A312" t="s" s="4">
        <v>749</v>
      </c>
      <c r="B312" t="n" s="5">
        <v>0</v>
      </c>
      <c r="C312" t="n" s="5">
        <v>0</v>
      </c>
    </row>
    <row r="313" spans="1:3">
      <c r="A313" t="s" s="4">
        <v>784</v>
      </c>
    </row>
    <row r="314" spans="1:3">
      <c r="A314" t="s" s="3">
        <v>791</v>
      </c>
    </row>
    <row r="315" spans="1:3">
      <c r="A315" t="s" s="4">
        <v>749</v>
      </c>
      <c r="B315" t="n" s="5">
        <v>25630</v>
      </c>
      <c r="C315" t="n" s="5">
        <v>4100</v>
      </c>
    </row>
    <row r="316" spans="1:3">
      <c r="A316" t="s" s="4">
        <v>837</v>
      </c>
    </row>
    <row r="317" spans="1:3">
      <c r="A317" t="s" s="3">
        <v>791</v>
      </c>
    </row>
    <row r="318" spans="1:3">
      <c r="A318" t="s" s="4">
        <v>749</v>
      </c>
      <c r="B318" t="n" s="5">
        <v>25328</v>
      </c>
      <c r="C318" t="n" s="5">
        <v>3030</v>
      </c>
    </row>
    <row r="319" spans="1:3">
      <c r="A319" t="s" s="4">
        <v>838</v>
      </c>
    </row>
    <row r="320" spans="1:3">
      <c r="A320" t="s" s="3">
        <v>791</v>
      </c>
    </row>
    <row r="321" spans="1:3">
      <c r="A321" t="s" s="4">
        <v>749</v>
      </c>
      <c r="B321" t="n" s="5">
        <v>0</v>
      </c>
      <c r="C321" t="n" s="5">
        <v>0</v>
      </c>
    </row>
    <row r="322" spans="1:3">
      <c r="A322" t="s" s="4">
        <v>839</v>
      </c>
    </row>
    <row r="323" spans="1:3">
      <c r="A323" t="s" s="3">
        <v>791</v>
      </c>
    </row>
    <row r="324" spans="1:3">
      <c r="A324" t="s" s="4">
        <v>749</v>
      </c>
      <c r="B324" t="n" s="5">
        <v>302</v>
      </c>
      <c r="C324" t="n" s="5">
        <v>1070</v>
      </c>
    </row>
    <row r="325" spans="1:3">
      <c r="A325" t="s" s="4">
        <v>840</v>
      </c>
    </row>
    <row r="326" spans="1:3">
      <c r="A326" t="s" s="3">
        <v>791</v>
      </c>
    </row>
    <row r="327" spans="1:3">
      <c r="A327" t="s" s="4">
        <v>749</v>
      </c>
      <c r="B327" t="n" s="5">
        <v>0</v>
      </c>
      <c r="C327" t="n" s="5">
        <v>0</v>
      </c>
    </row>
    <row r="328" spans="1:3">
      <c r="A328" t="s" s="4">
        <v>841</v>
      </c>
    </row>
    <row r="329" spans="1:3">
      <c r="A329" t="s" s="3">
        <v>791</v>
      </c>
    </row>
    <row r="330" spans="1:3">
      <c r="A330" t="s" s="4">
        <v>749</v>
      </c>
      <c r="B330" t="n" s="5">
        <v>0</v>
      </c>
      <c r="C330" t="n" s="5">
        <v>0</v>
      </c>
    </row>
    <row r="331" spans="1:3">
      <c r="A331" t="s" s="4">
        <v>590</v>
      </c>
    </row>
    <row r="332" spans="1:3">
      <c r="A332" t="s" s="3">
        <v>791</v>
      </c>
    </row>
    <row r="333" spans="1:3">
      <c r="A333" t="s" s="4">
        <v>749</v>
      </c>
      <c r="B333" t="n" s="5">
        <v>6017</v>
      </c>
      <c r="C333" t="n" s="5">
        <v>5133</v>
      </c>
    </row>
    <row r="334" spans="1:3">
      <c r="A334" t="s" s="4">
        <v>710</v>
      </c>
    </row>
    <row r="335" spans="1:3">
      <c r="A335" t="s" s="3">
        <v>791</v>
      </c>
    </row>
    <row r="336" spans="1:3">
      <c r="A336" t="s" s="4">
        <v>749</v>
      </c>
      <c r="B336" t="n" s="5">
        <v>6017</v>
      </c>
      <c r="C336" t="n" s="7">
        <v>5133</v>
      </c>
    </row>
    <row r="337" spans="1:3">
      <c r="A337" t="s" s="4">
        <v>842</v>
      </c>
    </row>
    <row r="338" spans="1:3">
      <c r="A338" t="s" s="3">
        <v>791</v>
      </c>
    </row>
    <row r="339" spans="1:3">
      <c r="A339" t="s" s="4">
        <v>749</v>
      </c>
      <c r="B339" t="n" s="5">
        <v>0</v>
      </c>
    </row>
    <row r="340" spans="1:3">
      <c r="A340" t="s" s="4">
        <v>843</v>
      </c>
    </row>
    <row r="341" spans="1:3">
      <c r="A341" t="s" s="3">
        <v>791</v>
      </c>
    </row>
    <row r="342" spans="1:3">
      <c r="A342" t="s" s="4">
        <v>749</v>
      </c>
      <c r="B342" t="n" s="5">
        <v>0</v>
      </c>
    </row>
    <row r="343" spans="1:3">
      <c r="A343" t="s" s="4">
        <v>844</v>
      </c>
    </row>
    <row r="344" spans="1:3">
      <c r="A344" t="s" s="3">
        <v>791</v>
      </c>
    </row>
    <row r="345" spans="1:3">
      <c r="A345" t="s" s="4">
        <v>749</v>
      </c>
      <c r="B345" t="n" s="5">
        <v>0</v>
      </c>
    </row>
    <row r="346" spans="1:3">
      <c r="A346" t="s" s="4">
        <v>845</v>
      </c>
    </row>
    <row r="347" spans="1:3">
      <c r="A347" t="s" s="3">
        <v>791</v>
      </c>
    </row>
    <row r="348" spans="1:3">
      <c r="A348" t="s" s="4">
        <v>749</v>
      </c>
      <c r="B348" t="n" s="5">
        <v>0</v>
      </c>
    </row>
    <row r="349" spans="1:3">
      <c r="A349" t="s" s="4">
        <v>846</v>
      </c>
    </row>
    <row r="350" spans="1:3">
      <c r="A350" t="s" s="3">
        <v>791</v>
      </c>
    </row>
    <row r="351" spans="1:3">
      <c r="A351" t="s" s="4">
        <v>749</v>
      </c>
      <c r="B351" t="n"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t="s" s="1">
        <v>847</v>
      </c>
      <c r="B1" t="s" s="2">
        <v>848</v>
      </c>
    </row>
    <row r="2" spans="1:2">
      <c r="A2" t="s" s="4">
        <v>197</v>
      </c>
    </row>
    <row r="3" spans="1:2">
      <c r="A3" t="s" s="3">
        <v>849</v>
      </c>
    </row>
    <row r="4" spans="1:2">
      <c r="A4" t="s" s="4">
        <v>850</v>
      </c>
      <c r="B4" t="n" s="7">
        <v>774777</v>
      </c>
    </row>
    <row r="5" spans="1:2">
      <c r="A5" t="s" s="4">
        <v>851</v>
      </c>
      <c r="B5" t="n" s="5">
        <v>0</v>
      </c>
    </row>
    <row r="6" spans="1:2">
      <c r="A6" t="s" s="4">
        <v>852</v>
      </c>
      <c r="B6" t="n" s="5">
        <v>774777</v>
      </c>
    </row>
    <row r="7" spans="1:2">
      <c r="A7" t="s" s="4">
        <v>853</v>
      </c>
      <c r="B7" t="n" s="5">
        <v>-4869</v>
      </c>
    </row>
    <row r="8" spans="1:2">
      <c r="A8" t="s" s="4">
        <v>854</v>
      </c>
      <c r="B8" t="n" s="5">
        <v>769908</v>
      </c>
    </row>
    <row r="9" spans="1:2">
      <c r="A9" t="s" s="4">
        <v>855</v>
      </c>
    </row>
    <row r="10" spans="1:2">
      <c r="A10" t="s" s="3">
        <v>849</v>
      </c>
    </row>
    <row r="11" spans="1:2">
      <c r="A11" t="s" s="4">
        <v>850</v>
      </c>
      <c r="B11" t="n" s="5">
        <v>15716</v>
      </c>
    </row>
    <row r="12" spans="1:2">
      <c r="A12" t="s" s="4">
        <v>851</v>
      </c>
      <c r="B12" t="n" s="5">
        <v>-4978</v>
      </c>
    </row>
    <row r="13" spans="1:2">
      <c r="A13" t="s" s="4">
        <v>852</v>
      </c>
      <c r="B13" t="n" s="5">
        <v>10738</v>
      </c>
    </row>
    <row r="14" spans="1:2">
      <c r="A14" t="s" s="4">
        <v>853</v>
      </c>
      <c r="B14" t="n" s="5">
        <v>12</v>
      </c>
    </row>
    <row r="15" spans="1:2">
      <c r="A15" t="s" s="4">
        <v>854</v>
      </c>
      <c r="B15" t="n" s="5">
        <v>10750</v>
      </c>
    </row>
    <row r="16" spans="1:2">
      <c r="A16" t="s" s="4">
        <v>194</v>
      </c>
    </row>
    <row r="17" spans="1:2">
      <c r="A17" t="s" s="3">
        <v>849</v>
      </c>
    </row>
    <row r="18" spans="1:2">
      <c r="A18" t="s" s="4">
        <v>850</v>
      </c>
      <c r="B18" t="n" s="5">
        <v>1153255</v>
      </c>
    </row>
    <row r="19" spans="1:2">
      <c r="A19" t="s" s="4">
        <v>851</v>
      </c>
      <c r="B19" t="n" s="5">
        <v>0</v>
      </c>
    </row>
    <row r="20" spans="1:2">
      <c r="A20" t="s" s="4">
        <v>852</v>
      </c>
      <c r="B20" t="n" s="5">
        <v>1153255</v>
      </c>
    </row>
    <row r="21" spans="1:2">
      <c r="A21" t="s" s="4">
        <v>853</v>
      </c>
      <c r="B21" t="n" s="5">
        <v>-23712</v>
      </c>
    </row>
    <row r="22" spans="1:2">
      <c r="A22" t="s" s="4">
        <v>854</v>
      </c>
      <c r="B22" t="n" s="5">
        <v>1129543</v>
      </c>
    </row>
    <row r="23" spans="1:2">
      <c r="A23" t="s" s="4">
        <v>856</v>
      </c>
    </row>
    <row r="24" spans="1:2">
      <c r="A24" t="s" s="3">
        <v>849</v>
      </c>
    </row>
    <row r="25" spans="1:2">
      <c r="A25" t="s" s="4">
        <v>850</v>
      </c>
      <c r="B25" t="n" s="5">
        <v>10143</v>
      </c>
    </row>
    <row r="26" spans="1:2">
      <c r="A26" t="s" s="4">
        <v>851</v>
      </c>
      <c r="B26" t="n" s="5">
        <v>-3247</v>
      </c>
    </row>
    <row r="27" spans="1:2">
      <c r="A27" t="s" s="4">
        <v>852</v>
      </c>
      <c r="B27" t="n" s="5">
        <v>6896</v>
      </c>
    </row>
    <row r="28" spans="1:2">
      <c r="A28" t="s" s="4">
        <v>853</v>
      </c>
      <c r="B28" t="n" s="5">
        <v>104</v>
      </c>
    </row>
    <row r="29" spans="1:2">
      <c r="A29" t="s" s="4">
        <v>854</v>
      </c>
      <c r="B29" t="n" s="7">
        <v>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42"/>
    <col customWidth="1" max="3" min="3" width="56"/>
    <col customWidth="1" max="4" min="4" width="21"/>
    <col customWidth="1" max="5" min="5" width="66"/>
    <col customWidth="1" max="6" min="6" width="63"/>
    <col customWidth="1" max="7" min="7" width="77"/>
    <col customWidth="1" max="8" min="8" width="42"/>
    <col customWidth="1" max="9" min="9" width="38"/>
    <col customWidth="1" max="10" min="10" width="52"/>
    <col customWidth="1" max="11" min="11" width="17"/>
    <col customWidth="1" max="12" min="12" width="25"/>
    <col customWidth="1" max="13" min="13" width="22"/>
    <col customWidth="1" max="14" min="14" width="36"/>
    <col customWidth="1" max="15" min="15" width="37"/>
    <col customWidth="1" max="16" min="16" width="27"/>
    <col customWidth="1" max="17" min="17" width="12"/>
  </cols>
  <sheetData>
    <row r="1" spans="1:17">
      <c r="A1" t="s" s="1">
        <v>187</v>
      </c>
      <c r="B1" t="s" s="2">
        <v>188</v>
      </c>
      <c r="C1" t="s" s="2">
        <v>189</v>
      </c>
      <c r="D1" t="s" s="2">
        <v>190</v>
      </c>
      <c r="E1" t="s" s="2">
        <v>191</v>
      </c>
      <c r="F1" t="s" s="2">
        <v>192</v>
      </c>
      <c r="G1" t="s" s="2">
        <v>193</v>
      </c>
      <c r="H1" t="s" s="2">
        <v>194</v>
      </c>
      <c r="I1" t="s" s="2">
        <v>195</v>
      </c>
      <c r="J1" t="s" s="2">
        <v>196</v>
      </c>
      <c r="K1" t="s" s="2">
        <v>197</v>
      </c>
      <c r="L1" t="s" s="2">
        <v>198</v>
      </c>
      <c r="M1" t="s" s="2">
        <v>199</v>
      </c>
      <c r="N1" t="s" s="2">
        <v>200</v>
      </c>
      <c r="O1" t="s" s="2">
        <v>201</v>
      </c>
      <c r="P1" t="s" s="2">
        <v>202</v>
      </c>
      <c r="Q1" t="s" s="2">
        <v>203</v>
      </c>
    </row>
    <row r="2" spans="1:17">
      <c r="A2" t="s" s="4">
        <v>204</v>
      </c>
      <c r="M2" t="n" s="7">
        <v>162</v>
      </c>
      <c r="N2" t="n" s="7">
        <v>88095</v>
      </c>
      <c r="O2" t="n" s="7">
        <v>-3002</v>
      </c>
      <c r="P2" t="n" s="7">
        <v>318577</v>
      </c>
      <c r="Q2" t="n" s="7">
        <v>403832</v>
      </c>
    </row>
    <row r="3" spans="1:17">
      <c r="A3" t="s" s="4">
        <v>205</v>
      </c>
      <c r="P3" t="n" s="5">
        <v>-11441</v>
      </c>
      <c r="Q3" t="n" s="5">
        <v>-11441</v>
      </c>
    </row>
    <row r="4" spans="1:17">
      <c r="A4" t="s" s="3">
        <v>206</v>
      </c>
    </row>
    <row r="5" spans="1:17">
      <c r="A5" t="s" s="4">
        <v>141</v>
      </c>
      <c r="P5" t="n" s="5">
        <v>23049</v>
      </c>
      <c r="Q5" t="n" s="5">
        <v>23049</v>
      </c>
    </row>
    <row r="6" spans="1:17">
      <c r="A6" t="s" s="4">
        <v>207</v>
      </c>
      <c r="O6" t="n" s="5">
        <v>1050</v>
      </c>
      <c r="Q6" t="n" s="5">
        <v>1050</v>
      </c>
    </row>
    <row r="7" spans="1:17">
      <c r="A7" t="s" s="4">
        <v>208</v>
      </c>
      <c r="Q7" t="n" s="5">
        <v>24099</v>
      </c>
    </row>
    <row r="8" spans="1:17">
      <c r="A8" t="s" s="4">
        <v>209</v>
      </c>
      <c r="M8" t="n" s="5">
        <v>1</v>
      </c>
      <c r="N8" t="n" s="5">
        <v>441</v>
      </c>
      <c r="Q8" t="n" s="5">
        <v>442</v>
      </c>
    </row>
    <row r="9" spans="1:17">
      <c r="A9" t="s" s="4">
        <v>210</v>
      </c>
      <c r="N9" t="n" s="5">
        <v>962</v>
      </c>
      <c r="Q9" t="n" s="5">
        <v>962</v>
      </c>
    </row>
    <row r="10" spans="1:17">
      <c r="A10" t="s" s="4">
        <v>211</v>
      </c>
      <c r="N10" t="n" s="5">
        <v>118</v>
      </c>
      <c r="Q10" t="n" s="5">
        <v>118</v>
      </c>
    </row>
    <row r="11" spans="1:17">
      <c r="A11" t="s" s="4">
        <v>212</v>
      </c>
      <c r="M11" t="n" s="5">
        <v>1</v>
      </c>
      <c r="N11" t="n" s="5">
        <v>1131</v>
      </c>
      <c r="Q11" t="n" s="5">
        <v>1132</v>
      </c>
    </row>
    <row r="12" spans="1:17">
      <c r="A12" t="s" s="4">
        <v>211</v>
      </c>
      <c r="N12" t="n" s="5">
        <v>-185</v>
      </c>
      <c r="Q12" t="n" s="5">
        <v>-185</v>
      </c>
    </row>
    <row r="13" spans="1:17">
      <c r="A13" t="s" s="4">
        <v>213</v>
      </c>
      <c r="B13" t="n" s="7">
        <v>16</v>
      </c>
      <c r="C13" t="n" s="7">
        <v>65030</v>
      </c>
      <c r="D13" t="n" s="7">
        <v>65046</v>
      </c>
    </row>
    <row r="14" spans="1:17">
      <c r="A14" t="s" s="4">
        <v>214</v>
      </c>
      <c r="M14" t="n" s="5">
        <v>180</v>
      </c>
      <c r="N14" t="n" s="5">
        <v>155592</v>
      </c>
      <c r="O14" t="n" s="5">
        <v>-1952</v>
      </c>
      <c r="P14" t="n" s="5">
        <v>330185</v>
      </c>
      <c r="Q14" t="n" s="5">
        <v>484005</v>
      </c>
    </row>
    <row r="15" spans="1:17">
      <c r="A15" t="s" s="4">
        <v>205</v>
      </c>
      <c r="P15" t="n" s="5">
        <v>-3918</v>
      </c>
      <c r="Q15" t="n" s="5">
        <v>-3918</v>
      </c>
    </row>
    <row r="16" spans="1:17">
      <c r="A16" t="s" s="3">
        <v>206</v>
      </c>
    </row>
    <row r="17" spans="1:17">
      <c r="A17" t="s" s="4">
        <v>141</v>
      </c>
      <c r="P17" t="n" s="5">
        <v>12639</v>
      </c>
      <c r="Q17" t="n" s="5">
        <v>12639</v>
      </c>
    </row>
    <row r="18" spans="1:17">
      <c r="A18" t="s" s="4">
        <v>207</v>
      </c>
      <c r="O18" t="n" s="5">
        <v>616</v>
      </c>
      <c r="Q18" t="n" s="5">
        <v>616</v>
      </c>
    </row>
    <row r="19" spans="1:17">
      <c r="A19" t="s" s="4">
        <v>208</v>
      </c>
      <c r="Q19" t="n" s="5">
        <v>13255</v>
      </c>
    </row>
    <row r="20" spans="1:17">
      <c r="A20" t="s" s="4">
        <v>210</v>
      </c>
      <c r="N20" t="n" s="5">
        <v>461</v>
      </c>
      <c r="Q20" t="n" s="5">
        <v>461</v>
      </c>
    </row>
    <row r="21" spans="1:17">
      <c r="A21" t="s" s="4">
        <v>212</v>
      </c>
      <c r="M21" t="n" s="5">
        <v>1</v>
      </c>
      <c r="N21" t="n" s="5">
        <v>543</v>
      </c>
      <c r="Q21" t="n" s="5">
        <v>544</v>
      </c>
    </row>
    <row r="22" spans="1:17">
      <c r="A22" t="s" s="4">
        <v>211</v>
      </c>
      <c r="N22" t="n" s="5">
        <v>-28</v>
      </c>
      <c r="Q22" t="n" s="5">
        <v>-28</v>
      </c>
    </row>
    <row r="23" spans="1:17">
      <c r="A23" t="s" s="4">
        <v>215</v>
      </c>
      <c r="M23" t="n" s="5">
        <v>181</v>
      </c>
      <c r="N23" t="n" s="5">
        <v>156568</v>
      </c>
      <c r="O23" t="n" s="5">
        <v>-1336</v>
      </c>
      <c r="P23" t="n" s="5">
        <v>338906</v>
      </c>
      <c r="Q23" t="n" s="5">
        <v>494319</v>
      </c>
    </row>
    <row r="24" spans="1:17">
      <c r="A24" t="s" s="3">
        <v>206</v>
      </c>
    </row>
    <row r="25" spans="1:17">
      <c r="A25" t="s" s="4">
        <v>141</v>
      </c>
      <c r="P25" t="n" s="5">
        <v>50505</v>
      </c>
      <c r="Q25" t="n" s="5">
        <v>50505</v>
      </c>
    </row>
    <row r="26" spans="1:17">
      <c r="A26" t="s" s="4">
        <v>207</v>
      </c>
      <c r="O26" t="n" s="5">
        <v>4054</v>
      </c>
      <c r="Q26" t="n" s="5">
        <v>4054</v>
      </c>
    </row>
    <row r="27" spans="1:17">
      <c r="A27" t="s" s="4">
        <v>208</v>
      </c>
      <c r="Q27" t="n" s="5">
        <v>54559</v>
      </c>
    </row>
    <row r="28" spans="1:17">
      <c r="A28" t="s" s="4">
        <v>209</v>
      </c>
      <c r="M28" t="n" s="5">
        <v>1</v>
      </c>
      <c r="N28" t="n" s="5">
        <v>1872</v>
      </c>
      <c r="Q28" t="n" s="5">
        <v>1873</v>
      </c>
    </row>
    <row r="29" spans="1:17">
      <c r="A29" t="s" s="4">
        <v>210</v>
      </c>
      <c r="N29" t="n" s="5">
        <v>1225</v>
      </c>
      <c r="Q29" t="n" s="5">
        <v>1225</v>
      </c>
    </row>
    <row r="30" spans="1:17">
      <c r="A30" t="s" s="4">
        <v>211</v>
      </c>
      <c r="N30" t="n" s="5">
        <v>226</v>
      </c>
      <c r="Q30" t="n" s="5">
        <v>226</v>
      </c>
    </row>
    <row r="31" spans="1:17">
      <c r="A31" t="s" s="4">
        <v>212</v>
      </c>
      <c r="N31" t="n" s="5">
        <v>1464</v>
      </c>
      <c r="Q31" t="n" s="5">
        <v>1464</v>
      </c>
    </row>
    <row r="32" spans="1:17">
      <c r="A32" t="s" s="4">
        <v>216</v>
      </c>
      <c r="N32" t="n" s="5">
        <v>786</v>
      </c>
      <c r="Q32" t="n" s="5">
        <v>786</v>
      </c>
    </row>
    <row r="33" spans="1:17">
      <c r="A33" t="s" s="4">
        <v>211</v>
      </c>
      <c r="N33" t="n" s="5">
        <v>-142</v>
      </c>
      <c r="Q33" t="n" s="5">
        <v>-142</v>
      </c>
    </row>
    <row r="34" spans="1:17">
      <c r="A34" t="s" s="4">
        <v>213</v>
      </c>
      <c r="E34" t="n" s="7">
        <v>30852</v>
      </c>
      <c r="F34" t="n" s="7">
        <v>65</v>
      </c>
      <c r="G34" t="n" s="7">
        <v>268277</v>
      </c>
      <c r="H34" t="n" s="7">
        <v>299194</v>
      </c>
      <c r="I34" t="n" s="7">
        <v>52</v>
      </c>
      <c r="J34" t="n" s="7">
        <v>212124</v>
      </c>
      <c r="K34" t="n" s="7">
        <v>212176</v>
      </c>
    </row>
    <row r="35" spans="1:17">
      <c r="A35" t="s" s="4">
        <v>217</v>
      </c>
      <c r="P35" t="n" s="5">
        <v>-180</v>
      </c>
      <c r="Q35" t="n" s="5">
        <v>-180</v>
      </c>
    </row>
    <row r="36" spans="1:17">
      <c r="A36" t="s" s="4">
        <v>218</v>
      </c>
      <c r="P36" t="n" s="5">
        <v>-20059</v>
      </c>
      <c r="Q36" t="n" s="5">
        <v>-20059</v>
      </c>
    </row>
    <row r="37" spans="1:17">
      <c r="A37" t="s" s="4">
        <v>219</v>
      </c>
      <c r="L37" t="n" s="7">
        <v>30852</v>
      </c>
      <c r="M37" t="n" s="7">
        <v>299</v>
      </c>
      <c r="N37" t="n" s="7">
        <v>642400</v>
      </c>
      <c r="O37" t="n" s="7">
        <v>2718</v>
      </c>
      <c r="P37" t="n" s="7">
        <v>369172</v>
      </c>
      <c r="Q37" t="n" s="7">
        <v>10454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7</v>
      </c>
      <c r="B1" t="s" s="2">
        <v>91</v>
      </c>
      <c r="D1" t="s" s="2">
        <v>1</v>
      </c>
    </row>
    <row r="2" spans="1:5">
      <c r="B2" t="s" s="2">
        <v>2</v>
      </c>
      <c r="C2" t="s" s="2">
        <v>92</v>
      </c>
      <c r="D2" t="s" s="2">
        <v>2</v>
      </c>
      <c r="E2" t="s" s="2">
        <v>92</v>
      </c>
    </row>
    <row r="3" spans="1:5">
      <c r="A3" t="s" s="3">
        <v>858</v>
      </c>
    </row>
    <row r="4" spans="1:5">
      <c r="A4" t="s" s="4">
        <v>859</v>
      </c>
      <c r="B4" t="n" s="7">
        <v>9699</v>
      </c>
      <c r="C4" t="n" s="7">
        <v>4974</v>
      </c>
      <c r="D4" t="n" s="7">
        <v>19024</v>
      </c>
      <c r="E4" t="n" s="7">
        <v>18216</v>
      </c>
    </row>
    <row r="5" spans="1:5">
      <c r="A5" t="s" s="4">
        <v>860</v>
      </c>
      <c r="B5" t="n" s="5">
        <v>-2033</v>
      </c>
      <c r="C5" t="n" s="5">
        <v>-3724</v>
      </c>
      <c r="D5" t="n" s="5">
        <v>-7718</v>
      </c>
      <c r="E5" t="n" s="5">
        <v>-17570</v>
      </c>
    </row>
    <row r="6" spans="1:5">
      <c r="A6" t="s" s="4">
        <v>861</v>
      </c>
      <c r="B6" t="n" s="5">
        <v>7666</v>
      </c>
      <c r="C6" t="n" s="5">
        <v>1250</v>
      </c>
      <c r="D6" t="n" s="5">
        <v>11306</v>
      </c>
      <c r="E6" t="n" s="5">
        <v>646</v>
      </c>
    </row>
    <row r="7" spans="1:5">
      <c r="A7" t="s" s="4">
        <v>862</v>
      </c>
      <c r="B7" t="n" s="7">
        <v>4658</v>
      </c>
      <c r="C7" t="n" s="7">
        <v>760</v>
      </c>
      <c r="D7" t="n" s="7">
        <v>6871</v>
      </c>
      <c r="E7" t="n" s="7">
        <v>39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3</v>
      </c>
      <c r="B1" t="s" s="2">
        <v>91</v>
      </c>
      <c r="D1" t="s" s="2">
        <v>1</v>
      </c>
    </row>
    <row r="2" spans="1:5">
      <c r="B2" t="s" s="2">
        <v>2</v>
      </c>
      <c r="C2" t="s" s="2">
        <v>92</v>
      </c>
      <c r="D2" t="s" s="2">
        <v>2</v>
      </c>
      <c r="E2" t="s" s="2">
        <v>92</v>
      </c>
    </row>
    <row r="3" spans="1:5">
      <c r="A3" t="s" s="3">
        <v>864</v>
      </c>
    </row>
    <row r="4" spans="1:5">
      <c r="A4" t="s" s="4">
        <v>865</v>
      </c>
      <c r="B4" t="n" s="7">
        <v>15048</v>
      </c>
      <c r="C4" t="n" s="7">
        <v>31290</v>
      </c>
      <c r="D4" t="n" s="7">
        <v>20635</v>
      </c>
      <c r="E4" t="n" s="7">
        <v>41385</v>
      </c>
    </row>
    <row r="5" spans="1:5">
      <c r="A5" t="s" s="4">
        <v>866</v>
      </c>
      <c r="B5" t="n" s="5">
        <v>160094</v>
      </c>
      <c r="C5" t="n" s="5">
        <v>192093</v>
      </c>
      <c r="D5" t="n" s="5">
        <v>169098</v>
      </c>
      <c r="E5" t="n" s="5">
        <v>234785</v>
      </c>
    </row>
    <row r="6" spans="1:5">
      <c r="A6" t="s" s="4">
        <v>867</v>
      </c>
      <c r="B6" t="n" s="5">
        <v>0</v>
      </c>
      <c r="C6" t="n" s="5">
        <v>234</v>
      </c>
      <c r="D6" t="n" s="5">
        <v>-116</v>
      </c>
      <c r="E6" t="n" s="5">
        <v>234</v>
      </c>
    </row>
    <row r="7" spans="1:5">
      <c r="A7" t="s" s="4">
        <v>868</v>
      </c>
      <c r="B7" t="n" s="5">
        <v>0</v>
      </c>
      <c r="C7" t="n" s="5">
        <v>3404</v>
      </c>
      <c r="D7" t="n" s="5">
        <v>17750</v>
      </c>
      <c r="E7" t="n" s="5">
        <v>3404</v>
      </c>
    </row>
    <row r="8" spans="1:5">
      <c r="A8" t="s" s="4">
        <v>869</v>
      </c>
      <c r="B8" t="n" s="5">
        <v>575</v>
      </c>
      <c r="C8" t="n" s="5">
        <v>-877</v>
      </c>
      <c r="D8" t="n" s="5">
        <v>6018</v>
      </c>
      <c r="E8" t="n" s="5">
        <v>4534</v>
      </c>
    </row>
    <row r="9" spans="1:5">
      <c r="A9" t="s" s="4">
        <v>870</v>
      </c>
      <c r="B9" t="n" s="5">
        <v>-9744</v>
      </c>
      <c r="C9" t="n" s="5">
        <v>-6063</v>
      </c>
      <c r="D9" t="n" s="5">
        <v>-20658</v>
      </c>
      <c r="E9" t="n" s="5">
        <v>-21569</v>
      </c>
    </row>
    <row r="10" spans="1:5">
      <c r="A10" t="s" s="4">
        <v>871</v>
      </c>
      <c r="B10" t="n" s="5">
        <v>9744</v>
      </c>
      <c r="C10" t="n" s="5">
        <v>6063</v>
      </c>
      <c r="D10" t="n" s="5">
        <v>20658</v>
      </c>
      <c r="E10" t="n" s="5">
        <v>21569</v>
      </c>
    </row>
    <row r="11" spans="1:5">
      <c r="A11" t="s" s="4">
        <v>872</v>
      </c>
      <c r="B11" t="n" s="5">
        <v>-4476</v>
      </c>
      <c r="D11" t="n" s="5">
        <v>-4476</v>
      </c>
    </row>
    <row r="12" spans="1:5">
      <c r="A12" t="s" s="4">
        <v>873</v>
      </c>
      <c r="B12" t="n" s="5">
        <v>-129985</v>
      </c>
      <c r="C12" t="n" s="5">
        <v>-12960</v>
      </c>
      <c r="D12" t="n" s="5">
        <v>-167633</v>
      </c>
      <c r="E12" t="n" s="5">
        <v>-71158</v>
      </c>
    </row>
    <row r="13" spans="1:5">
      <c r="A13" t="s" s="4">
        <v>874</v>
      </c>
      <c r="B13" t="n" s="5">
        <v>1403</v>
      </c>
      <c r="C13" t="n" s="5">
        <v>24584</v>
      </c>
      <c r="D13" t="n" s="5">
        <v>1403</v>
      </c>
      <c r="E13" t="n" s="5">
        <v>24584</v>
      </c>
    </row>
    <row r="14" spans="1:5">
      <c r="A14" t="s" s="4">
        <v>875</v>
      </c>
      <c r="B14" t="n" s="7">
        <v>39853</v>
      </c>
      <c r="C14" t="n" s="7">
        <v>188600</v>
      </c>
      <c r="D14" t="n" s="7">
        <v>39853</v>
      </c>
      <c r="E14" t="n" s="7">
        <v>188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6</v>
      </c>
      <c r="B1" t="s" s="2">
        <v>91</v>
      </c>
      <c r="D1" t="s" s="2">
        <v>1</v>
      </c>
    </row>
    <row r="2" spans="1:5">
      <c r="B2" t="s" s="2">
        <v>2</v>
      </c>
      <c r="C2" t="s" s="2">
        <v>92</v>
      </c>
      <c r="D2" t="s" s="2">
        <v>2</v>
      </c>
      <c r="E2" t="s" s="2">
        <v>92</v>
      </c>
    </row>
    <row r="3" spans="1:5">
      <c r="A3" t="s" s="3">
        <v>877</v>
      </c>
    </row>
    <row r="4" spans="1:5">
      <c r="A4" t="s" s="4">
        <v>653</v>
      </c>
      <c r="B4" t="n" s="7">
        <v>8921</v>
      </c>
      <c r="C4" t="n" s="7">
        <v>7768</v>
      </c>
      <c r="D4" t="n" s="7">
        <v>8308</v>
      </c>
      <c r="E4" t="n" s="7">
        <v>6768</v>
      </c>
    </row>
    <row r="5" spans="1:5">
      <c r="A5" t="s" s="4">
        <v>878</v>
      </c>
      <c r="B5" t="n" s="5">
        <v>27</v>
      </c>
      <c r="C5" t="n" s="5">
        <v>42</v>
      </c>
      <c r="D5" t="n" s="5">
        <v>107</v>
      </c>
      <c r="E5" t="n" s="5">
        <v>126</v>
      </c>
    </row>
    <row r="6" spans="1:5">
      <c r="A6" t="s" s="4">
        <v>879</v>
      </c>
      <c r="B6" t="n" s="5">
        <v>187</v>
      </c>
      <c r="C6" t="n" s="5">
        <v>278</v>
      </c>
      <c r="D6" t="n" s="5">
        <v>720</v>
      </c>
      <c r="E6" t="n" s="5">
        <v>1194</v>
      </c>
    </row>
    <row r="7" spans="1:5">
      <c r="A7" t="s" s="4">
        <v>880</v>
      </c>
      <c r="B7" t="n" s="5">
        <v>-9135</v>
      </c>
      <c r="C7" t="n" s="5">
        <v>0</v>
      </c>
      <c r="D7" t="n" s="5">
        <v>-9135</v>
      </c>
      <c r="E7" t="n" s="5">
        <v>0</v>
      </c>
    </row>
    <row r="8" spans="1:5">
      <c r="A8" t="s" s="4">
        <v>653</v>
      </c>
      <c r="B8" t="n" s="7">
        <v>0</v>
      </c>
      <c r="C8" t="n" s="7">
        <v>8088</v>
      </c>
      <c r="D8" t="n" s="7">
        <v>0</v>
      </c>
      <c r="E8" t="n" s="7">
        <v>80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881</v>
      </c>
      <c r="B1" t="s" s="2">
        <v>882</v>
      </c>
      <c r="C1" t="s" s="2">
        <v>883</v>
      </c>
      <c r="D1" t="s" s="2">
        <v>738</v>
      </c>
      <c r="E1" t="s" s="2">
        <v>2</v>
      </c>
      <c r="F1" t="s" s="2">
        <v>454</v>
      </c>
      <c r="G1" t="s" s="2">
        <v>30</v>
      </c>
    </row>
    <row r="2" spans="1:7">
      <c r="A2" t="s" s="3">
        <v>884</v>
      </c>
    </row>
    <row r="3" spans="1:7">
      <c r="A3" t="s" s="4">
        <v>57</v>
      </c>
      <c r="E3" t="n" s="7">
        <v>314282</v>
      </c>
      <c r="G3" t="n" s="7">
        <v>108095</v>
      </c>
    </row>
    <row r="4" spans="1:7">
      <c r="A4" t="s" s="4">
        <v>194</v>
      </c>
    </row>
    <row r="5" spans="1:7">
      <c r="A5" t="s" s="3">
        <v>884</v>
      </c>
    </row>
    <row r="6" spans="1:7">
      <c r="A6" t="s" s="4">
        <v>57</v>
      </c>
      <c r="F6" t="n" s="7">
        <v>111300</v>
      </c>
    </row>
    <row r="7" spans="1:7">
      <c r="A7" t="s" s="4">
        <v>885</v>
      </c>
      <c r="E7" t="n" s="5">
        <v>111300</v>
      </c>
    </row>
    <row r="8" spans="1:7">
      <c r="A8" t="s" s="4">
        <v>433</v>
      </c>
    </row>
    <row r="9" spans="1:7">
      <c r="A9" t="s" s="3">
        <v>884</v>
      </c>
    </row>
    <row r="10" spans="1:7">
      <c r="A10" t="s" s="4">
        <v>57</v>
      </c>
      <c r="F10" t="n" s="7">
        <v>95608</v>
      </c>
    </row>
    <row r="11" spans="1:7">
      <c r="A11" t="s" s="4">
        <v>885</v>
      </c>
      <c r="E11" t="n" s="7">
        <v>95600</v>
      </c>
    </row>
    <row r="12" spans="1:7">
      <c r="A12" t="s" s="4">
        <v>375</v>
      </c>
    </row>
    <row r="13" spans="1:7">
      <c r="A13" t="s" s="3">
        <v>884</v>
      </c>
    </row>
    <row r="14" spans="1:7">
      <c r="A14" t="s" s="4">
        <v>886</v>
      </c>
      <c r="E14" t="s" s="4">
        <v>887</v>
      </c>
    </row>
    <row r="15" spans="1:7">
      <c r="A15" t="s" s="4">
        <v>888</v>
      </c>
    </row>
    <row r="16" spans="1:7">
      <c r="A16" t="s" s="3">
        <v>884</v>
      </c>
    </row>
    <row r="17" spans="1:7">
      <c r="A17" t="s" s="4">
        <v>889</v>
      </c>
      <c r="D17" t="n" s="7">
        <v>11300</v>
      </c>
    </row>
    <row r="18" spans="1:7">
      <c r="A18" t="s" s="4">
        <v>890</v>
      </c>
    </row>
    <row r="19" spans="1:7">
      <c r="A19" t="s" s="3">
        <v>884</v>
      </c>
    </row>
    <row r="20" spans="1:7">
      <c r="A20" t="s" s="4">
        <v>889</v>
      </c>
      <c r="D20" t="n" s="7">
        <v>14600</v>
      </c>
    </row>
    <row r="21" spans="1:7">
      <c r="A21" t="s" s="4">
        <v>891</v>
      </c>
    </row>
    <row r="22" spans="1:7">
      <c r="A22" t="s" s="3">
        <v>884</v>
      </c>
    </row>
    <row r="23" spans="1:7">
      <c r="A23" t="s" s="4">
        <v>889</v>
      </c>
      <c r="E23" t="n" s="7">
        <v>400</v>
      </c>
    </row>
    <row r="24" spans="1:7">
      <c r="A24" t="s" s="4">
        <v>892</v>
      </c>
    </row>
    <row r="25" spans="1:7">
      <c r="A25" t="s" s="3">
        <v>884</v>
      </c>
    </row>
    <row r="26" spans="1:7">
      <c r="A26" t="s" s="4">
        <v>889</v>
      </c>
      <c r="B26" t="n" s="7">
        <v>5100</v>
      </c>
    </row>
    <row r="27" spans="1:7">
      <c r="A27" t="s" s="4">
        <v>893</v>
      </c>
    </row>
    <row r="28" spans="1:7">
      <c r="A28" t="s" s="3">
        <v>884</v>
      </c>
    </row>
    <row r="29" spans="1:7">
      <c r="A29" t="s" s="4">
        <v>886</v>
      </c>
      <c r="E29" t="s" s="4">
        <v>887</v>
      </c>
    </row>
    <row r="30" spans="1:7">
      <c r="A30" t="s" s="4">
        <v>894</v>
      </c>
    </row>
    <row r="31" spans="1:7">
      <c r="A31" t="s" s="3">
        <v>884</v>
      </c>
    </row>
    <row r="32" spans="1:7">
      <c r="A32" t="s" s="4">
        <v>886</v>
      </c>
      <c r="E32" t="s" s="4">
        <v>895</v>
      </c>
    </row>
    <row r="33" spans="1:7">
      <c r="A33" t="s" s="4">
        <v>896</v>
      </c>
    </row>
    <row r="34" spans="1:7">
      <c r="A34" t="s" s="3">
        <v>884</v>
      </c>
    </row>
    <row r="35" spans="1:7">
      <c r="A35" t="s" s="4">
        <v>886</v>
      </c>
      <c r="C35" t="s" s="4">
        <v>897</v>
      </c>
    </row>
    <row r="36" spans="1:7">
      <c r="A36" t="s" s="4">
        <v>889</v>
      </c>
      <c r="C36" t="n" s="7">
        <v>21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98</v>
      </c>
      <c r="B1" t="s" s="2">
        <v>2</v>
      </c>
      <c r="C1" t="s" s="2">
        <v>30</v>
      </c>
    </row>
    <row r="2" spans="1:3">
      <c r="A2" t="s" s="3">
        <v>899</v>
      </c>
    </row>
    <row r="3" spans="1:3">
      <c r="A3" t="s" s="4">
        <v>57</v>
      </c>
      <c r="B3" t="n" s="7">
        <v>314282</v>
      </c>
      <c r="C3" t="n" s="7">
        <v>108095</v>
      </c>
    </row>
    <row r="4" spans="1:3">
      <c r="A4" t="s" s="3">
        <v>900</v>
      </c>
    </row>
    <row r="5" spans="1:3">
      <c r="A5" t="s" s="4">
        <v>901</v>
      </c>
      <c r="B5" t="n" s="5">
        <v>44904</v>
      </c>
    </row>
    <row r="6" spans="1:3">
      <c r="A6" t="s" s="4">
        <v>902</v>
      </c>
      <c r="B6" t="n" s="5">
        <v>359186</v>
      </c>
      <c r="C6" t="n" s="5">
        <v>130621</v>
      </c>
    </row>
    <row r="7" spans="1:3">
      <c r="A7" t="s" s="4">
        <v>375</v>
      </c>
    </row>
    <row r="8" spans="1:3">
      <c r="A8" t="s" s="3">
        <v>900</v>
      </c>
    </row>
    <row r="9" spans="1:3">
      <c r="A9" t="s" s="4">
        <v>903</v>
      </c>
      <c r="B9" t="n" s="5">
        <v>43648</v>
      </c>
      <c r="C9" t="n" s="5">
        <v>18318</v>
      </c>
    </row>
    <row r="10" spans="1:3">
      <c r="A10" t="s" s="4">
        <v>904</v>
      </c>
      <c r="B10" t="n" s="5">
        <v>-5135</v>
      </c>
      <c r="C10" t="n" s="5">
        <v>-2386</v>
      </c>
    </row>
    <row r="11" spans="1:3">
      <c r="A11" t="s" s="4">
        <v>901</v>
      </c>
      <c r="B11" t="n" s="5">
        <v>38513</v>
      </c>
      <c r="C11" t="n" s="5">
        <v>15932</v>
      </c>
    </row>
    <row r="12" spans="1:3">
      <c r="A12" t="s" s="4">
        <v>896</v>
      </c>
    </row>
    <row r="13" spans="1:3">
      <c r="A13" t="s" s="3">
        <v>900</v>
      </c>
    </row>
    <row r="14" spans="1:3">
      <c r="A14" t="s" s="4">
        <v>903</v>
      </c>
      <c r="B14" t="n" s="5">
        <v>2068</v>
      </c>
      <c r="C14" t="n" s="5">
        <v>2068</v>
      </c>
    </row>
    <row r="15" spans="1:3">
      <c r="A15" t="s" s="4">
        <v>904</v>
      </c>
      <c r="B15" t="n" s="5">
        <v>-827</v>
      </c>
      <c r="C15" t="n" s="5">
        <v>-517</v>
      </c>
    </row>
    <row r="16" spans="1:3">
      <c r="A16" t="s" s="4">
        <v>901</v>
      </c>
      <c r="B16" t="n" s="5">
        <v>1241</v>
      </c>
      <c r="C16" t="n" s="5">
        <v>1551</v>
      </c>
    </row>
    <row r="17" spans="1:3">
      <c r="A17" t="s" s="4">
        <v>905</v>
      </c>
    </row>
    <row r="18" spans="1:3">
      <c r="A18" t="s" s="3">
        <v>900</v>
      </c>
    </row>
    <row r="19" spans="1:3">
      <c r="A19" t="s" s="4">
        <v>903</v>
      </c>
      <c r="B19" t="n" s="5">
        <v>5560</v>
      </c>
      <c r="C19" t="n" s="5">
        <v>5140</v>
      </c>
    </row>
    <row r="20" spans="1:3">
      <c r="A20" t="s" s="4">
        <v>904</v>
      </c>
      <c r="B20" t="n" s="5">
        <v>-410</v>
      </c>
      <c r="C20" t="n" s="5">
        <v>-97</v>
      </c>
    </row>
    <row r="21" spans="1:3">
      <c r="A21" t="s" s="4">
        <v>901</v>
      </c>
      <c r="B21" t="n" s="5">
        <v>5150</v>
      </c>
      <c r="C21" t="n" s="5">
        <v>5043</v>
      </c>
    </row>
    <row r="22" spans="1:3">
      <c r="A22" t="s" s="4">
        <v>906</v>
      </c>
    </row>
    <row r="23" spans="1:3">
      <c r="A23" t="s" s="3">
        <v>900</v>
      </c>
    </row>
    <row r="24" spans="1:3">
      <c r="A24" t="s" s="4">
        <v>901</v>
      </c>
      <c r="B24" t="n" s="7">
        <v>44904</v>
      </c>
      <c r="C24" t="n" s="7">
        <v>225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907</v>
      </c>
      <c r="B1" t="s" s="2">
        <v>430</v>
      </c>
    </row>
    <row r="2" spans="1:2">
      <c r="A2" t="s" s="3">
        <v>908</v>
      </c>
    </row>
    <row r="3" spans="1:2">
      <c r="A3" t="s" s="4">
        <v>909</v>
      </c>
      <c r="B3" t="n" s="7">
        <v>1287</v>
      </c>
    </row>
    <row r="4" spans="1:2">
      <c r="A4" t="n" s="5">
        <v>2016</v>
      </c>
      <c r="B4" t="n" s="5">
        <v>5166</v>
      </c>
    </row>
    <row r="5" spans="1:2">
      <c r="A5" t="n" s="5">
        <v>2017</v>
      </c>
      <c r="B5" t="n" s="5">
        <v>5166</v>
      </c>
    </row>
    <row r="6" spans="1:2">
      <c r="A6" t="n" s="5">
        <v>2018</v>
      </c>
      <c r="B6" t="n" s="5">
        <v>5063</v>
      </c>
    </row>
    <row r="7" spans="1:2">
      <c r="A7" t="n" s="5">
        <v>2019</v>
      </c>
      <c r="B7" t="n" s="5">
        <v>4752</v>
      </c>
    </row>
    <row r="8" spans="1:2">
      <c r="A8" t="s" s="4">
        <v>910</v>
      </c>
      <c r="B8" t="n" s="5">
        <v>23469</v>
      </c>
    </row>
    <row r="9" spans="1:2">
      <c r="A9" t="s" s="4">
        <v>203</v>
      </c>
      <c r="B9" t="n" s="7">
        <v>449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911</v>
      </c>
      <c r="B1" t="s" s="2">
        <v>2</v>
      </c>
      <c r="C1" t="s" s="2">
        <v>30</v>
      </c>
    </row>
    <row r="2" spans="1:3">
      <c r="A2" t="s" s="3">
        <v>232</v>
      </c>
    </row>
    <row r="3" spans="1:3">
      <c r="A3" t="s" s="4">
        <v>912</v>
      </c>
      <c r="B3" t="n" s="7">
        <v>681585000</v>
      </c>
      <c r="C3" t="n" s="7">
        <v>434297000</v>
      </c>
    </row>
    <row r="4" spans="1:3">
      <c r="A4" t="s" s="4">
        <v>913</v>
      </c>
      <c r="B4" t="n" s="7">
        <v>186903000</v>
      </c>
      <c r="C4" t="n" s="7">
        <v>106603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r="1" spans="1:2">
      <c r="A1" t="s" s="1">
        <v>914</v>
      </c>
      <c r="B1" t="s" s="2">
        <v>1</v>
      </c>
    </row>
    <row r="2" spans="1:2">
      <c r="B2" t="s" s="2">
        <v>2</v>
      </c>
    </row>
    <row r="3" spans="1:2">
      <c r="A3" t="s" s="4">
        <v>915</v>
      </c>
    </row>
    <row r="4" spans="1:2">
      <c r="A4" t="s" s="3">
        <v>916</v>
      </c>
    </row>
    <row r="5" spans="1:2">
      <c r="A5" t="s" s="4">
        <v>917</v>
      </c>
      <c r="B5" t="n" s="5">
        <v>2011</v>
      </c>
    </row>
    <row r="6" spans="1:2">
      <c r="A6" t="s" s="4">
        <v>918</v>
      </c>
    </row>
    <row r="7" spans="1:2">
      <c r="A7" t="s" s="3">
        <v>916</v>
      </c>
    </row>
    <row r="8" spans="1:2">
      <c r="A8" t="s" s="4">
        <v>917</v>
      </c>
      <c r="B8" t="n" s="5">
        <v>20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9</v>
      </c>
      <c r="B1" t="s" s="2">
        <v>91</v>
      </c>
      <c r="D1" t="s" s="2">
        <v>1</v>
      </c>
    </row>
    <row r="2" spans="1:5">
      <c r="B2" t="s" s="2">
        <v>2</v>
      </c>
      <c r="C2" t="s" s="2">
        <v>92</v>
      </c>
      <c r="D2" t="s" s="2">
        <v>2</v>
      </c>
      <c r="E2" t="s" s="2">
        <v>92</v>
      </c>
    </row>
    <row r="3" spans="1:5">
      <c r="A3" t="s" s="3">
        <v>920</v>
      </c>
    </row>
    <row r="4" spans="1:5">
      <c r="A4" t="s" s="4">
        <v>921</v>
      </c>
      <c r="D4" t="n" s="7">
        <v>29206</v>
      </c>
      <c r="E4" t="n" s="7">
        <v>13389</v>
      </c>
    </row>
    <row r="5" spans="1:5">
      <c r="A5" t="s" s="4">
        <v>148</v>
      </c>
      <c r="D5" t="n" s="5">
        <v>-3881</v>
      </c>
      <c r="E5" t="n" s="5">
        <v>-4456</v>
      </c>
    </row>
    <row r="6" spans="1:5">
      <c r="A6" t="s" s="4">
        <v>125</v>
      </c>
      <c r="B6" t="n" s="7">
        <v>10963</v>
      </c>
      <c r="C6" t="n" s="7">
        <v>3537</v>
      </c>
      <c r="D6" t="n" s="7">
        <v>25395</v>
      </c>
      <c r="E6" t="n" s="7">
        <v>89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22</v>
      </c>
      <c r="B1" t="s" s="2">
        <v>2</v>
      </c>
      <c r="C1" t="s" s="2">
        <v>30</v>
      </c>
    </row>
    <row r="2" spans="1:3">
      <c r="A2" t="s" s="3">
        <v>923</v>
      </c>
    </row>
    <row r="3" spans="1:3">
      <c r="A3" t="s" s="4">
        <v>924</v>
      </c>
      <c r="B3" t="n" s="7">
        <v>28982</v>
      </c>
      <c r="C3" t="n" s="7">
        <v>16925</v>
      </c>
    </row>
    <row r="4" spans="1:3">
      <c r="A4" t="s" s="4">
        <v>925</v>
      </c>
      <c r="B4" t="n" s="5">
        <v>0</v>
      </c>
      <c r="C4" t="n" s="5">
        <v>2792</v>
      </c>
    </row>
    <row r="5" spans="1:3">
      <c r="A5" t="s" s="4">
        <v>45</v>
      </c>
      <c r="B5" t="n" s="5">
        <v>12373</v>
      </c>
      <c r="C5" t="n" s="5">
        <v>11749</v>
      </c>
    </row>
    <row r="6" spans="1:3">
      <c r="A6" t="s" s="4">
        <v>926</v>
      </c>
      <c r="B6" t="n" s="5">
        <v>14529</v>
      </c>
      <c r="C6" t="n" s="5">
        <v>14167</v>
      </c>
    </row>
    <row r="7" spans="1:3">
      <c r="A7" t="s" s="4">
        <v>927</v>
      </c>
      <c r="B7" t="n" s="5">
        <v>11819</v>
      </c>
      <c r="C7" t="n" s="5">
        <v>11819</v>
      </c>
    </row>
    <row r="8" spans="1:3">
      <c r="A8" t="s" s="4">
        <v>928</v>
      </c>
      <c r="B8" t="n" s="5">
        <v>2722</v>
      </c>
      <c r="C8" t="n" s="5">
        <v>1536</v>
      </c>
    </row>
    <row r="9" spans="1:3">
      <c r="A9" t="s" s="4">
        <v>929</v>
      </c>
      <c r="B9" t="n" s="5">
        <v>2036</v>
      </c>
      <c r="C9" t="n" s="5">
        <v>1456</v>
      </c>
    </row>
    <row r="10" spans="1:3">
      <c r="A10" t="s" s="4">
        <v>930</v>
      </c>
      <c r="C10" t="n" s="5">
        <v>1937</v>
      </c>
    </row>
    <row r="11" spans="1:3">
      <c r="A11" t="s" s="4">
        <v>931</v>
      </c>
      <c r="B11" t="n" s="5">
        <v>2304</v>
      </c>
      <c r="C11" t="n" s="5">
        <v>1693</v>
      </c>
    </row>
    <row r="12" spans="1:3">
      <c r="A12" t="s" s="4">
        <v>932</v>
      </c>
      <c r="B12" t="n" s="5">
        <v>1809</v>
      </c>
      <c r="C12" t="n" s="5">
        <v>1793</v>
      </c>
    </row>
    <row r="13" spans="1:3">
      <c r="A13" t="s" s="4">
        <v>933</v>
      </c>
      <c r="B13" t="n" s="5">
        <v>4805</v>
      </c>
      <c r="C13" t="n" s="5">
        <v>3356</v>
      </c>
    </row>
    <row r="14" spans="1:3">
      <c r="A14" t="s" s="4">
        <v>934</v>
      </c>
      <c r="B14" t="n" s="5">
        <v>2065</v>
      </c>
      <c r="C14" t="n" s="5">
        <v>2568</v>
      </c>
    </row>
    <row r="15" spans="1:3">
      <c r="A15" t="s" s="4">
        <v>935</v>
      </c>
      <c r="B15" t="n" s="5">
        <v>2482</v>
      </c>
      <c r="C15" t="n" s="5">
        <v>2464</v>
      </c>
    </row>
    <row r="16" spans="1:3">
      <c r="A16" t="s" s="4">
        <v>936</v>
      </c>
      <c r="B16" t="n" s="5">
        <v>800</v>
      </c>
      <c r="C16" t="n" s="5">
        <v>617</v>
      </c>
    </row>
    <row r="17" spans="1:3">
      <c r="A17" t="s" s="4">
        <v>937</v>
      </c>
      <c r="B17" t="n" s="5">
        <v>0</v>
      </c>
      <c r="C17" t="n" s="5">
        <v>862</v>
      </c>
    </row>
    <row r="18" spans="1:3">
      <c r="A18" t="s" s="4">
        <v>938</v>
      </c>
      <c r="B18" t="n" s="5">
        <v>4704</v>
      </c>
      <c r="C18" t="n" s="5">
        <v>1666</v>
      </c>
    </row>
    <row r="19" spans="1:3">
      <c r="A19" t="s" s="4">
        <v>939</v>
      </c>
      <c r="B19" t="n" s="5">
        <v>91430</v>
      </c>
      <c r="C19" t="n" s="5">
        <v>77400</v>
      </c>
    </row>
    <row r="20" spans="1:3">
      <c r="A20" t="s" s="3">
        <v>940</v>
      </c>
    </row>
    <row r="21" spans="1:3">
      <c r="A21" t="s" s="4">
        <v>941</v>
      </c>
      <c r="B21" t="n" s="5">
        <v>-25686</v>
      </c>
      <c r="C21" t="n" s="5">
        <v>-16953</v>
      </c>
    </row>
    <row r="22" spans="1:3">
      <c r="A22" t="s" s="4">
        <v>942</v>
      </c>
      <c r="B22" t="n" s="5">
        <v>-696</v>
      </c>
      <c r="C22" t="n" s="5">
        <v>-4377</v>
      </c>
    </row>
    <row r="23" spans="1:3">
      <c r="A23" t="s" s="4">
        <v>943</v>
      </c>
      <c r="B23" t="n" s="5">
        <v>-970</v>
      </c>
      <c r="C23" t="n" s="5">
        <v>-1515</v>
      </c>
    </row>
    <row r="24" spans="1:3">
      <c r="A24" t="s" s="4">
        <v>944</v>
      </c>
      <c r="B24" t="n" s="5">
        <v>-2240</v>
      </c>
      <c r="C24" t="n" s="5">
        <v>-1160</v>
      </c>
    </row>
    <row r="25" spans="1:3">
      <c r="A25" t="s" s="4">
        <v>945</v>
      </c>
      <c r="B25" t="n" s="5">
        <v>-8087</v>
      </c>
      <c r="C25" t="n" s="5">
        <v>-11169</v>
      </c>
    </row>
    <row r="26" spans="1:3">
      <c r="A26" t="s" s="4">
        <v>946</v>
      </c>
      <c r="B26" t="n" s="5">
        <v>-1993</v>
      </c>
      <c r="C26" t="n" s="5">
        <v>-1141</v>
      </c>
    </row>
    <row r="27" spans="1:3">
      <c r="A27" t="s" s="4">
        <v>930</v>
      </c>
      <c r="B27" t="n" s="5">
        <v>-1084</v>
      </c>
      <c r="C27" t="n" s="5">
        <v>0</v>
      </c>
    </row>
    <row r="28" spans="1:3">
      <c r="A28" t="s" s="4">
        <v>938</v>
      </c>
      <c r="B28" t="n" s="5">
        <v>-1050</v>
      </c>
      <c r="C28" t="n" s="5">
        <v>-337</v>
      </c>
    </row>
    <row r="29" spans="1:3">
      <c r="A29" t="s" s="4">
        <v>947</v>
      </c>
      <c r="B29" t="n" s="5">
        <v>-41806</v>
      </c>
      <c r="C29" t="n" s="5">
        <v>-36652</v>
      </c>
    </row>
    <row r="30" spans="1:3">
      <c r="A30" t="s" s="4">
        <v>948</v>
      </c>
      <c r="B30" t="n" s="7">
        <v>49624</v>
      </c>
      <c r="C30" t="n" s="7">
        <v>407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20</v>
      </c>
      <c r="B1" t="s" s="2">
        <v>91</v>
      </c>
      <c r="C1" t="s" s="2">
        <v>1</v>
      </c>
    </row>
    <row r="2" spans="1:4">
      <c r="B2" t="s" s="2">
        <v>30</v>
      </c>
      <c r="C2" t="s" s="2">
        <v>2</v>
      </c>
      <c r="D2" t="s" s="2">
        <v>92</v>
      </c>
    </row>
    <row r="3" spans="1:4">
      <c r="A3" t="s" s="4">
        <v>221</v>
      </c>
      <c r="C3" t="n" s="5">
        <v>65418</v>
      </c>
    </row>
    <row r="4" spans="1:4">
      <c r="A4" t="s" s="4">
        <v>222</v>
      </c>
      <c r="C4" t="n" s="5">
        <v>65850</v>
      </c>
    </row>
    <row r="5" spans="1:4">
      <c r="A5" t="s" s="4">
        <v>199</v>
      </c>
    </row>
    <row r="6" spans="1:4">
      <c r="A6" t="s" s="4">
        <v>223</v>
      </c>
      <c r="B6" t="n" s="5">
        <v>41250</v>
      </c>
      <c r="C6" t="n" s="5">
        <v>56600</v>
      </c>
      <c r="D6" t="n" s="5">
        <v>92630</v>
      </c>
    </row>
    <row r="7" spans="1:4">
      <c r="A7" t="s" s="4">
        <v>210</v>
      </c>
      <c r="B7" t="n" s="5">
        <v>1560</v>
      </c>
      <c r="C7" t="n" s="5">
        <v>9500</v>
      </c>
      <c r="D7" t="n" s="5">
        <v>1560</v>
      </c>
    </row>
    <row r="8" spans="1:4">
      <c r="A8" t="s" s="4">
        <v>211</v>
      </c>
      <c r="C8" t="n" s="5">
        <v>6528</v>
      </c>
      <c r="D8" t="n" s="5">
        <v>4897</v>
      </c>
    </row>
    <row r="9" spans="1:4">
      <c r="A9" t="s" s="4">
        <v>221</v>
      </c>
      <c r="B9" t="n" s="5">
        <v>19560</v>
      </c>
      <c r="C9" t="n" s="5">
        <v>65418</v>
      </c>
      <c r="D9" t="n" s="5">
        <v>45160</v>
      </c>
    </row>
    <row r="10" spans="1:4">
      <c r="A10" t="s" s="4">
        <v>224</v>
      </c>
      <c r="B10" t="n" s="5">
        <v>674</v>
      </c>
      <c r="C10" t="n" s="5">
        <v>3290</v>
      </c>
      <c r="D10" t="n" s="5">
        <v>4546</v>
      </c>
    </row>
    <row r="11" spans="1:4">
      <c r="A11" t="s" s="4">
        <v>200</v>
      </c>
    </row>
    <row r="12" spans="1:4">
      <c r="A12" t="s" s="4">
        <v>225</v>
      </c>
      <c r="B12" t="n" s="7">
        <v>397</v>
      </c>
      <c r="C12" t="n" s="7">
        <v>2617</v>
      </c>
      <c r="D12" t="n" s="7">
        <v>678</v>
      </c>
    </row>
    <row r="13" spans="1:4">
      <c r="A13" t="s" s="4">
        <v>201</v>
      </c>
    </row>
    <row r="14" spans="1:4">
      <c r="A14" t="s" s="4">
        <v>226</v>
      </c>
      <c r="B14" t="n" s="8">
        <v>0.22</v>
      </c>
      <c r="C14" t="n" s="8">
        <v>0.6899999999999999</v>
      </c>
      <c r="D14" t="n" s="8">
        <v>0.66</v>
      </c>
    </row>
    <row r="15" spans="1:4">
      <c r="A15" t="s" s="4">
        <v>227</v>
      </c>
    </row>
    <row r="16" spans="1:4">
      <c r="A16" t="s" s="4">
        <v>222</v>
      </c>
      <c r="D16" t="n" s="5">
        <v>1629515</v>
      </c>
    </row>
    <row r="17" spans="1:4">
      <c r="A17" t="s" s="4">
        <v>228</v>
      </c>
    </row>
    <row r="18" spans="1:4">
      <c r="A18" t="s" s="4">
        <v>222</v>
      </c>
      <c r="C18" t="n" s="5">
        <v>30852</v>
      </c>
    </row>
    <row r="19" spans="1:4">
      <c r="A19" t="s" s="4">
        <v>229</v>
      </c>
    </row>
    <row r="20" spans="1:4">
      <c r="A20" t="s" s="4">
        <v>222</v>
      </c>
      <c r="C20" t="n" s="5">
        <v>6552916</v>
      </c>
    </row>
    <row r="21" spans="1:4">
      <c r="A21" t="s" s="4">
        <v>230</v>
      </c>
    </row>
    <row r="22" spans="1:4">
      <c r="A22" t="s" s="4">
        <v>222</v>
      </c>
      <c r="C22" t="n" s="5">
        <v>5181337</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9</v>
      </c>
      <c r="B1" t="s" s="2">
        <v>91</v>
      </c>
      <c r="D1" t="s" s="2">
        <v>1</v>
      </c>
    </row>
    <row r="2" spans="1:5">
      <c r="B2" t="s" s="2">
        <v>2</v>
      </c>
      <c r="C2" t="s" s="2">
        <v>92</v>
      </c>
      <c r="D2" t="s" s="2">
        <v>2</v>
      </c>
      <c r="E2" t="s" s="2">
        <v>92</v>
      </c>
    </row>
    <row r="3" spans="1:5">
      <c r="A3" t="s" s="3">
        <v>950</v>
      </c>
    </row>
    <row r="4" spans="1:5">
      <c r="A4" t="s" s="4">
        <v>951</v>
      </c>
      <c r="D4" t="n" s="7">
        <v>26565</v>
      </c>
      <c r="E4" t="n" s="7">
        <v>11194</v>
      </c>
    </row>
    <row r="5" spans="1:5">
      <c r="A5" t="s" s="3">
        <v>952</v>
      </c>
    </row>
    <row r="6" spans="1:5">
      <c r="A6" t="s" s="4">
        <v>953</v>
      </c>
      <c r="D6" t="n" s="5">
        <v>2503</v>
      </c>
      <c r="E6" t="n" s="5">
        <v>783</v>
      </c>
    </row>
    <row r="7" spans="1:5">
      <c r="A7" t="s" s="4">
        <v>954</v>
      </c>
      <c r="D7" t="n" s="5">
        <v>-3502</v>
      </c>
      <c r="E7" t="n" s="5">
        <v>-2808</v>
      </c>
    </row>
    <row r="8" spans="1:5">
      <c r="A8" t="s" s="4">
        <v>955</v>
      </c>
      <c r="D8" t="n" s="5">
        <v>-566</v>
      </c>
      <c r="E8" t="n" s="5">
        <v>-384</v>
      </c>
    </row>
    <row r="9" spans="1:5">
      <c r="A9" t="s" s="4">
        <v>956</v>
      </c>
      <c r="D9" t="n" s="5">
        <v>-429</v>
      </c>
      <c r="E9" t="n" s="5">
        <v>0</v>
      </c>
    </row>
    <row r="10" spans="1:5">
      <c r="A10" t="s" s="4">
        <v>957</v>
      </c>
      <c r="D10" t="n" s="5">
        <v>824</v>
      </c>
      <c r="E10" t="n" s="5">
        <v>148</v>
      </c>
    </row>
    <row r="11" spans="1:5">
      <c r="A11" t="s" s="4">
        <v>958</v>
      </c>
      <c r="B11" t="n" s="7">
        <v>10963</v>
      </c>
      <c r="C11" t="n" s="7">
        <v>3537</v>
      </c>
      <c r="D11" t="n" s="7">
        <v>25395</v>
      </c>
      <c r="E11" t="n" s="7">
        <v>893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9</v>
      </c>
      <c r="B1" t="s" s="2">
        <v>1</v>
      </c>
    </row>
    <row r="2" spans="1:3">
      <c r="B2" t="s" s="2">
        <v>2</v>
      </c>
      <c r="C2" t="s" s="2">
        <v>92</v>
      </c>
    </row>
    <row r="3" spans="1:3">
      <c r="A3" t="s" s="3">
        <v>950</v>
      </c>
    </row>
    <row r="4" spans="1:3">
      <c r="A4" t="s" s="4">
        <v>960</v>
      </c>
      <c r="B4" t="s" s="4">
        <v>961</v>
      </c>
      <c r="C4" t="s" s="4">
        <v>9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62</v>
      </c>
      <c r="B1" t="s" s="2">
        <v>2</v>
      </c>
      <c r="C1" t="s" s="2">
        <v>30</v>
      </c>
    </row>
    <row r="2" spans="1:3">
      <c r="A2" t="s" s="3">
        <v>232</v>
      </c>
    </row>
    <row r="3" spans="1:3">
      <c r="A3" t="s" s="4">
        <v>963</v>
      </c>
      <c r="B3" t="n" s="12">
        <v>104.9</v>
      </c>
      <c r="C3" t="n" s="12">
        <v>100.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64</v>
      </c>
      <c r="B1" t="s" s="2">
        <v>2</v>
      </c>
      <c r="C1" t="s" s="2">
        <v>30</v>
      </c>
    </row>
    <row r="2" spans="1:3">
      <c r="A2" t="s" s="3">
        <v>965</v>
      </c>
    </row>
    <row r="3" spans="1:3">
      <c r="A3" t="s" s="4">
        <v>966</v>
      </c>
      <c r="B3" t="n" s="7">
        <v>104900</v>
      </c>
      <c r="C3" t="n" s="7">
        <v>100800</v>
      </c>
    </row>
    <row r="4" spans="1:3">
      <c r="A4" t="s" s="4">
        <v>497</v>
      </c>
    </row>
    <row r="5" spans="1:3">
      <c r="A5" t="s" s="3">
        <v>965</v>
      </c>
    </row>
    <row r="6" spans="1:3">
      <c r="A6" t="s" s="4">
        <v>966</v>
      </c>
      <c r="B6" t="n" s="5">
        <v>104937</v>
      </c>
      <c r="C6" t="n" s="5">
        <v>100771</v>
      </c>
    </row>
    <row r="7" spans="1:3">
      <c r="A7" t="s" s="4">
        <v>967</v>
      </c>
    </row>
    <row r="8" spans="1:3">
      <c r="A8" t="s" s="3">
        <v>965</v>
      </c>
    </row>
    <row r="9" spans="1:3">
      <c r="A9" t="s" s="4">
        <v>966</v>
      </c>
      <c r="B9" t="n" s="5">
        <v>97616</v>
      </c>
      <c r="C9" t="n" s="5">
        <v>93454</v>
      </c>
    </row>
    <row r="10" spans="1:3">
      <c r="A10" t="s" s="4">
        <v>968</v>
      </c>
    </row>
    <row r="11" spans="1:3">
      <c r="A11" t="s" s="3">
        <v>965</v>
      </c>
    </row>
    <row r="12" spans="1:3">
      <c r="A12" t="s" s="4">
        <v>966</v>
      </c>
      <c r="B12" t="n" s="7">
        <v>7321</v>
      </c>
      <c r="C12" t="n" s="7">
        <v>731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969</v>
      </c>
      <c r="B1" t="s" s="2">
        <v>970</v>
      </c>
      <c r="C1" t="s" s="2">
        <v>91</v>
      </c>
    </row>
    <row r="2" spans="1:5">
      <c r="B2" t="s" s="2">
        <v>971</v>
      </c>
      <c r="C2" t="s" s="2">
        <v>2</v>
      </c>
      <c r="D2" t="s" s="2">
        <v>972</v>
      </c>
      <c r="E2" t="s" s="2">
        <v>30</v>
      </c>
    </row>
    <row r="3" spans="1:5">
      <c r="A3" t="s" s="3">
        <v>973</v>
      </c>
    </row>
    <row r="4" spans="1:5">
      <c r="A4" t="s" s="4">
        <v>974</v>
      </c>
      <c r="C4" t="n" s="7">
        <v>41466000</v>
      </c>
      <c r="E4" t="n" s="7">
        <v>43100000</v>
      </c>
    </row>
    <row r="5" spans="1:5">
      <c r="A5" t="s" s="4">
        <v>975</v>
      </c>
      <c r="C5" t="n" s="5">
        <v>60000000</v>
      </c>
    </row>
    <row r="6" spans="1:5">
      <c r="A6" t="s" s="4">
        <v>976</v>
      </c>
      <c r="C6" t="n" s="5">
        <v>23200000</v>
      </c>
    </row>
    <row r="7" spans="1:5">
      <c r="A7" t="s" s="4">
        <v>977</v>
      </c>
      <c r="C7" t="n" s="5">
        <v>132000000</v>
      </c>
    </row>
    <row r="8" spans="1:5">
      <c r="A8" t="s" s="4">
        <v>978</v>
      </c>
      <c r="C8" t="n" s="5">
        <v>1100000000</v>
      </c>
    </row>
    <row r="9" spans="1:5">
      <c r="A9" t="s" s="4">
        <v>979</v>
      </c>
      <c r="C9" t="n" s="5">
        <v>1200000000</v>
      </c>
    </row>
    <row r="10" spans="1:5">
      <c r="A10" t="s" s="4">
        <v>980</v>
      </c>
    </row>
    <row r="11" spans="1:5">
      <c r="A11" t="s" s="3">
        <v>973</v>
      </c>
    </row>
    <row r="12" spans="1:5">
      <c r="A12" t="s" s="4">
        <v>981</v>
      </c>
      <c r="B12" t="n" s="7">
        <v>36000000</v>
      </c>
    </row>
    <row r="13" spans="1:5">
      <c r="A13" t="s" s="4">
        <v>982</v>
      </c>
    </row>
    <row r="14" spans="1:5">
      <c r="A14" t="s" s="3">
        <v>973</v>
      </c>
    </row>
    <row r="15" spans="1:5">
      <c r="A15" t="s" s="4">
        <v>983</v>
      </c>
      <c r="C15" t="n" s="5">
        <v>22000000</v>
      </c>
    </row>
    <row r="16" spans="1:5">
      <c r="A16" t="s" s="4">
        <v>984</v>
      </c>
      <c r="C16" t="n" s="5">
        <v>1300000</v>
      </c>
    </row>
    <row r="17" spans="1:5">
      <c r="A17" t="s" s="4">
        <v>985</v>
      </c>
    </row>
    <row r="18" spans="1:5">
      <c r="A18" t="s" s="3">
        <v>973</v>
      </c>
    </row>
    <row r="19" spans="1:5">
      <c r="A19" t="s" s="4">
        <v>986</v>
      </c>
      <c r="C19" t="n" s="7">
        <v>-782000</v>
      </c>
    </row>
    <row r="20" spans="1:5">
      <c r="A20" t="s" s="4">
        <v>987</v>
      </c>
    </row>
    <row r="21" spans="1:5">
      <c r="A21" t="s" s="3">
        <v>973</v>
      </c>
    </row>
    <row r="22" spans="1:5">
      <c r="A22" t="s" s="4">
        <v>988</v>
      </c>
      <c r="B22" t="s" s="4">
        <v>887</v>
      </c>
    </row>
    <row r="23" spans="1:5">
      <c r="A23" t="s" s="4">
        <v>989</v>
      </c>
      <c r="B23" t="n" s="7">
        <v>52300000</v>
      </c>
    </row>
    <row r="24" spans="1:5">
      <c r="A24" t="s" s="4">
        <v>990</v>
      </c>
      <c r="B24" t="s" s="4">
        <v>991</v>
      </c>
    </row>
    <row r="25" spans="1:5">
      <c r="A25" t="s" s="4">
        <v>992</v>
      </c>
    </row>
    <row r="26" spans="1:5">
      <c r="A26" t="s" s="3">
        <v>973</v>
      </c>
    </row>
    <row r="27" spans="1:5">
      <c r="A27" t="s" s="4">
        <v>974</v>
      </c>
      <c r="D27" t="n" s="7">
        <v>46000000</v>
      </c>
    </row>
    <row r="28" spans="1:5">
      <c r="A28" t="s" s="4">
        <v>988</v>
      </c>
      <c r="D28" t="s" s="4">
        <v>993</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94</v>
      </c>
      <c r="B1" t="s" s="2">
        <v>2</v>
      </c>
      <c r="C1" t="s" s="2">
        <v>30</v>
      </c>
    </row>
    <row r="2" spans="1:3">
      <c r="A2" t="s" s="3">
        <v>995</v>
      </c>
    </row>
    <row r="3" spans="1:3">
      <c r="A3" t="s" s="4">
        <v>996</v>
      </c>
      <c r="B3" t="n" s="7">
        <v>41466</v>
      </c>
      <c r="C3" t="n" s="7">
        <v>43100</v>
      </c>
    </row>
    <row r="4" spans="1:3">
      <c r="A4" t="s" s="4">
        <v>997</v>
      </c>
      <c r="B4" t="n" s="5">
        <v>173426</v>
      </c>
      <c r="C4" t="n" s="5">
        <v>114682</v>
      </c>
    </row>
    <row r="5" spans="1:3">
      <c r="A5" t="s" s="3">
        <v>998</v>
      </c>
    </row>
    <row r="6" spans="1:3">
      <c r="A6" t="s" s="4">
        <v>999</v>
      </c>
      <c r="B6" t="n" s="5">
        <v>61906</v>
      </c>
      <c r="C6" t="n" s="5">
        <v>20620</v>
      </c>
    </row>
    <row r="7" spans="1:3">
      <c r="A7" t="s" s="4">
        <v>1000</v>
      </c>
      <c r="B7" t="n" s="5">
        <v>235332</v>
      </c>
      <c r="C7" t="n" s="5">
        <v>135302</v>
      </c>
    </row>
    <row r="8" spans="1:3">
      <c r="A8" t="s" s="4">
        <v>982</v>
      </c>
    </row>
    <row r="9" spans="1:3">
      <c r="A9" t="s" s="3">
        <v>995</v>
      </c>
    </row>
    <row r="10" spans="1:3">
      <c r="A10" t="s" s="4">
        <v>1001</v>
      </c>
      <c r="B10" t="n" s="5">
        <v>131960</v>
      </c>
      <c r="C10" t="n" s="5">
        <v>71582</v>
      </c>
    </row>
    <row r="11" spans="1:3">
      <c r="A11" t="s" s="4">
        <v>1002</v>
      </c>
    </row>
    <row r="12" spans="1:3">
      <c r="A12" t="s" s="3">
        <v>998</v>
      </c>
    </row>
    <row r="13" spans="1:3">
      <c r="A13" t="s" s="4">
        <v>999</v>
      </c>
      <c r="B13" t="n" s="5">
        <v>20620</v>
      </c>
      <c r="C13" t="n" s="7">
        <v>20620</v>
      </c>
    </row>
    <row r="14" spans="1:3">
      <c r="A14" t="s" s="4">
        <v>1003</v>
      </c>
    </row>
    <row r="15" spans="1:3">
      <c r="A15" t="s" s="3">
        <v>998</v>
      </c>
    </row>
    <row r="16" spans="1:3">
      <c r="A16" t="s" s="4">
        <v>999</v>
      </c>
      <c r="B16" t="n" s="5">
        <v>11141</v>
      </c>
    </row>
    <row r="17" spans="1:3">
      <c r="A17" t="s" s="4">
        <v>1004</v>
      </c>
    </row>
    <row r="18" spans="1:3">
      <c r="A18" t="s" s="3">
        <v>998</v>
      </c>
    </row>
    <row r="19" spans="1:3">
      <c r="A19" t="s" s="4">
        <v>999</v>
      </c>
      <c r="B19" t="n" s="5">
        <v>9936</v>
      </c>
    </row>
    <row r="20" spans="1:3">
      <c r="A20" t="s" s="4">
        <v>1005</v>
      </c>
    </row>
    <row r="21" spans="1:3">
      <c r="A21" t="s" s="3">
        <v>998</v>
      </c>
    </row>
    <row r="22" spans="1:3">
      <c r="A22" t="s" s="4">
        <v>999</v>
      </c>
      <c r="B22" t="n" s="5">
        <v>5168</v>
      </c>
    </row>
    <row r="23" spans="1:3">
      <c r="A23" t="s" s="4">
        <v>1006</v>
      </c>
    </row>
    <row r="24" spans="1:3">
      <c r="A24" t="s" s="3">
        <v>998</v>
      </c>
    </row>
    <row r="25" spans="1:3">
      <c r="A25" t="s" s="4">
        <v>999</v>
      </c>
      <c r="B25" t="n" s="5">
        <v>5052</v>
      </c>
    </row>
    <row r="26" spans="1:3">
      <c r="A26" t="s" s="4">
        <v>1007</v>
      </c>
    </row>
    <row r="27" spans="1:3">
      <c r="A27" t="s" s="3">
        <v>998</v>
      </c>
    </row>
    <row r="28" spans="1:3">
      <c r="A28" t="s" s="4">
        <v>999</v>
      </c>
      <c r="B28" t="n" s="7">
        <v>99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008</v>
      </c>
      <c r="B1" t="s" s="2">
        <v>1</v>
      </c>
      <c r="C1" t="s" s="2">
        <v>532</v>
      </c>
    </row>
    <row r="2" spans="1:3">
      <c r="B2" t="s" s="2">
        <v>2</v>
      </c>
      <c r="C2" t="s" s="2">
        <v>30</v>
      </c>
    </row>
    <row r="3" spans="1:3">
      <c r="A3" t="s" s="3">
        <v>1009</v>
      </c>
    </row>
    <row r="4" spans="1:3">
      <c r="A4" t="s" s="4">
        <v>1010</v>
      </c>
      <c r="B4" t="s" s="4">
        <v>1011</v>
      </c>
      <c r="C4" t="s" s="4">
        <v>1011</v>
      </c>
    </row>
    <row r="5" spans="1:3">
      <c r="A5" t="s" s="4">
        <v>1012</v>
      </c>
    </row>
    <row r="6" spans="1:3">
      <c r="A6" t="s" s="3">
        <v>1009</v>
      </c>
    </row>
    <row r="7" spans="1:3">
      <c r="A7" t="s" s="4">
        <v>1010</v>
      </c>
      <c r="B7" t="s" s="4">
        <v>1013</v>
      </c>
      <c r="C7" t="s" s="4">
        <v>1013</v>
      </c>
    </row>
    <row r="8" spans="1:3">
      <c r="A8" t="s" s="4">
        <v>1014</v>
      </c>
    </row>
    <row r="9" spans="1:3">
      <c r="A9" t="s" s="3">
        <v>1009</v>
      </c>
    </row>
    <row r="10" spans="1:3">
      <c r="A10" t="s" s="4">
        <v>1010</v>
      </c>
      <c r="B10" t="s" s="4">
        <v>1015</v>
      </c>
    </row>
    <row r="11" spans="1:3">
      <c r="A11" t="s" s="4">
        <v>1016</v>
      </c>
    </row>
    <row r="12" spans="1:3">
      <c r="A12" t="s" s="3">
        <v>1009</v>
      </c>
    </row>
    <row r="13" spans="1:3">
      <c r="A13" t="s" s="4">
        <v>1010</v>
      </c>
      <c r="B13" t="s" s="4">
        <v>1017</v>
      </c>
    </row>
    <row r="14" spans="1:3">
      <c r="A14" t="s" s="4">
        <v>1018</v>
      </c>
    </row>
    <row r="15" spans="1:3">
      <c r="A15" t="s" s="3">
        <v>1009</v>
      </c>
    </row>
    <row r="16" spans="1:3">
      <c r="A16" t="s" s="4">
        <v>1010</v>
      </c>
      <c r="B16" t="s" s="4">
        <v>1019</v>
      </c>
    </row>
    <row r="17" spans="1:3">
      <c r="A17" t="s" s="4">
        <v>1020</v>
      </c>
    </row>
    <row r="18" spans="1:3">
      <c r="A18" t="s" s="3">
        <v>1009</v>
      </c>
    </row>
    <row r="19" spans="1:3">
      <c r="A19" t="s" s="4">
        <v>1010</v>
      </c>
      <c r="B19" t="s" s="4">
        <v>1021</v>
      </c>
    </row>
    <row r="20" spans="1:3">
      <c r="A20" t="s" s="4">
        <v>1022</v>
      </c>
    </row>
    <row r="21" spans="1:3">
      <c r="A21" t="s" s="3">
        <v>1009</v>
      </c>
    </row>
    <row r="22" spans="1:3">
      <c r="A22" t="s" s="4">
        <v>1010</v>
      </c>
      <c r="B22" t="s" s="4">
        <v>1023</v>
      </c>
    </row>
    <row r="23" spans="1:3">
      <c r="A23" t="s" s="4">
        <v>1024</v>
      </c>
    </row>
    <row r="24" spans="1:3">
      <c r="A24" t="s" s="3">
        <v>1009</v>
      </c>
    </row>
    <row r="25" spans="1:3">
      <c r="A25" t="s" s="4">
        <v>1025</v>
      </c>
      <c r="B25" t="s" s="4">
        <v>1026</v>
      </c>
      <c r="C25" t="s" s="4">
        <v>1026</v>
      </c>
    </row>
    <row r="26" spans="1:3">
      <c r="A26" t="s" s="4">
        <v>1027</v>
      </c>
    </row>
    <row r="27" spans="1:3">
      <c r="A27" t="s" s="3">
        <v>1009</v>
      </c>
    </row>
    <row r="28" spans="1:3">
      <c r="A28" t="s" s="4">
        <v>1025</v>
      </c>
      <c r="B28" t="s" s="4">
        <v>1028</v>
      </c>
      <c r="C28" t="s" s="4">
        <v>10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029</v>
      </c>
      <c r="B1" t="s" s="2">
        <v>430</v>
      </c>
    </row>
    <row r="2" spans="1:2">
      <c r="A2" t="s" s="3">
        <v>1030</v>
      </c>
    </row>
    <row r="3" spans="1:2">
      <c r="A3" t="n" s="5">
        <v>2015</v>
      </c>
      <c r="B3" t="n" s="7">
        <v>61728</v>
      </c>
    </row>
    <row r="4" spans="1:2">
      <c r="A4" t="n" s="5">
        <v>2016</v>
      </c>
      <c r="B4" t="n" s="5">
        <v>24866</v>
      </c>
    </row>
    <row r="5" spans="1:2">
      <c r="A5" t="n" s="5">
        <v>2017</v>
      </c>
      <c r="B5" t="n" s="5">
        <v>48944</v>
      </c>
    </row>
    <row r="6" spans="1:2">
      <c r="A6" t="n" s="5">
        <v>2018</v>
      </c>
      <c r="B6" t="n" s="5">
        <v>21437</v>
      </c>
    </row>
    <row r="7" spans="1:2">
      <c r="A7" t="n" s="5">
        <v>2019</v>
      </c>
      <c r="B7" t="n" s="5">
        <v>2707</v>
      </c>
    </row>
    <row r="8" spans="1:2">
      <c r="A8" t="s" s="4">
        <v>910</v>
      </c>
      <c r="B8" t="n" s="5">
        <v>75650</v>
      </c>
    </row>
    <row r="9" spans="1:2">
      <c r="A9" t="s" s="4">
        <v>203</v>
      </c>
      <c r="B9" t="n" s="7">
        <v>23533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31</v>
      </c>
      <c r="B1" t="s" s="2">
        <v>2</v>
      </c>
      <c r="C1" t="s" s="2">
        <v>1032</v>
      </c>
      <c r="D1" t="s" s="2">
        <v>1033</v>
      </c>
    </row>
    <row r="2" spans="1:4">
      <c r="A2" t="s" s="3">
        <v>274</v>
      </c>
    </row>
    <row r="3" spans="1:4">
      <c r="A3" t="s" s="4">
        <v>1034</v>
      </c>
      <c r="D3" t="n" s="5">
        <v>850000</v>
      </c>
    </row>
    <row r="4" spans="1:4">
      <c r="A4" t="s" s="4">
        <v>1035</v>
      </c>
      <c r="D4" t="s" s="4">
        <v>1036</v>
      </c>
    </row>
    <row r="5" spans="1:4">
      <c r="A5" t="s" s="4">
        <v>1037</v>
      </c>
      <c r="B5" t="n" s="5">
        <v>154136</v>
      </c>
    </row>
    <row r="6" spans="1:4">
      <c r="A6" t="s" s="4">
        <v>1038</v>
      </c>
      <c r="C6" t="n" s="7">
        <v>3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039</v>
      </c>
      <c r="B1" t="s" s="2">
        <v>430</v>
      </c>
    </row>
    <row r="2" spans="1:2">
      <c r="A2" t="s" s="3">
        <v>278</v>
      </c>
    </row>
    <row r="3" spans="1:2">
      <c r="A3" t="s" s="4">
        <v>1040</v>
      </c>
      <c r="B3" t="n" s="12">
        <v>30.4</v>
      </c>
    </row>
    <row r="4" spans="1:2">
      <c r="A4" t="s" s="4">
        <v>1041</v>
      </c>
      <c r="B4" t="s" s="4">
        <v>1036</v>
      </c>
    </row>
    <row r="5" spans="1:2">
      <c r="A5" t="s" s="4">
        <v>1042</v>
      </c>
      <c r="B5" t="s" s="4">
        <v>1043</v>
      </c>
    </row>
    <row r="6" spans="1:2">
      <c r="A6" t="s" s="4">
        <v>1044</v>
      </c>
      <c r="B6" t="s" s="4">
        <v>1045</v>
      </c>
    </row>
    <row r="7" spans="1:2">
      <c r="A7" t="s" s="4">
        <v>1046</v>
      </c>
      <c r="B7" t="s" s="4">
        <v>1047</v>
      </c>
    </row>
    <row r="8" spans="1:2">
      <c r="A8" t="s" s="4">
        <v>1048</v>
      </c>
      <c r="B8" t="s" s="4">
        <v>10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232</v>
      </c>
    </row>
    <row r="4" spans="1:2">
      <c r="A4" t="s" s="4">
        <v>233</v>
      </c>
      <c r="B4" t="s" s="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0</v>
      </c>
      <c r="B1" t="s" s="2">
        <v>1</v>
      </c>
    </row>
    <row r="2" spans="1:3">
      <c r="B2" t="s" s="2">
        <v>2</v>
      </c>
      <c r="C2" t="s" s="2">
        <v>92</v>
      </c>
    </row>
    <row r="3" spans="1:3">
      <c r="A3" t="s" s="3">
        <v>282</v>
      </c>
    </row>
    <row r="4" spans="1:3">
      <c r="A4" t="s" s="4">
        <v>1051</v>
      </c>
      <c r="B4" t="n" s="7">
        <v>2010000</v>
      </c>
      <c r="C4" t="n" s="7">
        <v>962000</v>
      </c>
    </row>
    <row r="5" spans="1:3">
      <c r="A5" t="s" s="4">
        <v>1052</v>
      </c>
      <c r="B5" t="n" s="5">
        <v>2122000</v>
      </c>
      <c r="C5" t="n" s="5">
        <v>0</v>
      </c>
    </row>
    <row r="6" spans="1:3">
      <c r="A6" t="s" s="4">
        <v>1053</v>
      </c>
      <c r="B6" t="n" s="5">
        <v>3771000</v>
      </c>
    </row>
    <row r="7" spans="1:3">
      <c r="A7" t="s" s="4">
        <v>1054</v>
      </c>
      <c r="B7" t="n" s="7">
        <v>2227000</v>
      </c>
    </row>
    <row r="8" spans="1:3">
      <c r="A8" t="s" s="4">
        <v>1055</v>
      </c>
      <c r="B8" t="n" s="8">
        <v>47.93</v>
      </c>
    </row>
    <row r="9" spans="1:3">
      <c r="A9" t="s" s="4">
        <v>1056</v>
      </c>
      <c r="B9" t="n" s="7">
        <v>1672000</v>
      </c>
      <c r="C9" t="n" s="7">
        <v>607000</v>
      </c>
    </row>
    <row r="10" spans="1:3">
      <c r="A10" t="s" s="4">
        <v>1057</v>
      </c>
      <c r="B10" t="n" s="8">
        <v>7.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t="s" s="1">
        <v>1058</v>
      </c>
      <c r="B1" t="s" s="2">
        <v>1</v>
      </c>
    </row>
    <row r="2" spans="1:2">
      <c r="B2" t="s" s="2">
        <v>1059</v>
      </c>
    </row>
    <row r="3" spans="1:2">
      <c r="A3" t="s" s="3">
        <v>1060</v>
      </c>
    </row>
    <row r="4" spans="1:2">
      <c r="A4" t="s" s="4">
        <v>1061</v>
      </c>
      <c r="B4" t="n" s="5">
        <v>119690</v>
      </c>
    </row>
    <row r="5" spans="1:2">
      <c r="A5" t="s" s="4">
        <v>1062</v>
      </c>
      <c r="B5" t="n" s="8">
        <v>27.72</v>
      </c>
    </row>
    <row r="6" spans="1:2">
      <c r="A6" t="s" s="4">
        <v>1063</v>
      </c>
      <c r="B6" t="n" s="5">
        <v>226932</v>
      </c>
    </row>
    <row r="7" spans="1:2">
      <c r="A7" t="s" s="4">
        <v>1064</v>
      </c>
      <c r="B7" t="n" s="8">
        <v>31.88</v>
      </c>
    </row>
    <row r="8" spans="1:2">
      <c r="A8" t="s" s="4">
        <v>1065</v>
      </c>
      <c r="B8" t="n" s="5">
        <v>105572</v>
      </c>
    </row>
    <row r="9" spans="1:2">
      <c r="A9" t="s" s="4">
        <v>1066</v>
      </c>
      <c r="B9" t="n" s="8">
        <v>26.84</v>
      </c>
    </row>
    <row r="10" spans="1:2">
      <c r="A10" t="s" s="4">
        <v>1067</v>
      </c>
      <c r="B10" t="n" s="5">
        <v>375255</v>
      </c>
    </row>
    <row r="11" spans="1:2">
      <c r="A11" t="s" s="4">
        <v>1068</v>
      </c>
      <c r="B11" t="n" s="7">
        <v>4469</v>
      </c>
    </row>
    <row r="12" spans="1:2">
      <c r="A12" t="s" s="4">
        <v>1067</v>
      </c>
      <c r="B12" t="n" s="5">
        <v>95020</v>
      </c>
    </row>
    <row r="13" spans="1:2">
      <c r="A13" t="s" s="4">
        <v>1068</v>
      </c>
      <c r="B13" t="n" s="8">
        <v>43.47</v>
      </c>
    </row>
    <row r="14" spans="1:2">
      <c r="A14" t="s" s="4">
        <v>1069</v>
      </c>
      <c r="B14" t="n" s="5">
        <v>-65418</v>
      </c>
    </row>
    <row r="15" spans="1:2">
      <c r="A15" t="s" s="4">
        <v>1070</v>
      </c>
      <c r="B15" t="n" s="8">
        <v>22.37</v>
      </c>
    </row>
    <row r="16" spans="1:2">
      <c r="A16" t="s" s="4">
        <v>1071</v>
      </c>
      <c r="B16" t="n" s="5">
        <v>65850</v>
      </c>
    </row>
    <row r="17" spans="1:2">
      <c r="A17" t="s" s="4">
        <v>1071</v>
      </c>
      <c r="B17" t="n" s="13">
        <v>20.43</v>
      </c>
    </row>
    <row r="18" spans="1:2">
      <c r="A18" t="s" s="4">
        <v>1072</v>
      </c>
      <c r="B18" t="n" s="5">
        <v>-79607</v>
      </c>
    </row>
    <row r="19" spans="1:2">
      <c r="A19" t="s" s="4">
        <v>1073</v>
      </c>
      <c r="B19" t="n" s="8">
        <v>34.37</v>
      </c>
    </row>
    <row r="20" spans="1:2">
      <c r="A20" t="s" s="4">
        <v>1074</v>
      </c>
      <c r="B20" t="n" s="5">
        <v>-1450</v>
      </c>
    </row>
    <row r="21" spans="1:2">
      <c r="A21" t="s" s="4">
        <v>1075</v>
      </c>
      <c r="B21" t="n" s="8">
        <v>20.6</v>
      </c>
    </row>
    <row r="22" spans="1:2">
      <c r="A22" t="s" s="4">
        <v>1074</v>
      </c>
      <c r="B22" t="n" s="5">
        <v>-14751</v>
      </c>
    </row>
    <row r="23" spans="1:2">
      <c r="A23" t="s" s="4">
        <v>1075</v>
      </c>
      <c r="B23" t="n" s="8">
        <v>20.7</v>
      </c>
    </row>
    <row r="24" spans="1:2">
      <c r="A24" t="s" s="4">
        <v>1061</v>
      </c>
      <c r="B24" t="n" s="5">
        <v>493927</v>
      </c>
    </row>
    <row r="25" spans="1:2">
      <c r="A25" t="s" s="4">
        <v>1062</v>
      </c>
      <c r="B25" t="n" s="8">
        <v>40.3</v>
      </c>
    </row>
    <row r="26" spans="1:2">
      <c r="A26" t="s" s="4">
        <v>1063</v>
      </c>
      <c r="B26" t="n" s="5">
        <v>227594</v>
      </c>
    </row>
    <row r="27" spans="1:2">
      <c r="A27" t="s" s="4">
        <v>1064</v>
      </c>
      <c r="B27" t="n" s="8">
        <v>36.5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30"/>
  </cols>
  <sheetData>
    <row r="1" spans="1:2">
      <c r="A1" t="s" s="1">
        <v>1076</v>
      </c>
      <c r="B1" t="s" s="2">
        <v>1</v>
      </c>
    </row>
    <row r="2" spans="1:2">
      <c r="B2" t="s" s="2">
        <v>1059</v>
      </c>
    </row>
    <row r="3" spans="1:2">
      <c r="A3" t="s" s="3">
        <v>1077</v>
      </c>
    </row>
    <row r="4" spans="1:2">
      <c r="A4" t="s" s="4">
        <v>1078</v>
      </c>
      <c r="B4" t="n" s="8">
        <v>15.55</v>
      </c>
    </row>
    <row r="5" spans="1:2">
      <c r="A5" t="s" s="4">
        <v>1079</v>
      </c>
      <c r="B5" t="n" s="8">
        <v>48.13</v>
      </c>
    </row>
    <row r="6" spans="1:2">
      <c r="A6" t="s" s="4">
        <v>1080</v>
      </c>
      <c r="B6" t="n" s="5">
        <v>493927</v>
      </c>
    </row>
    <row r="7" spans="1:2">
      <c r="A7" t="s" s="4">
        <v>1081</v>
      </c>
      <c r="B7" t="s" s="4">
        <v>1082</v>
      </c>
    </row>
    <row r="8" spans="1:2">
      <c r="A8" t="s" s="4">
        <v>1083</v>
      </c>
      <c r="B8" t="n" s="8">
        <v>40.3</v>
      </c>
    </row>
    <row r="9" spans="1:2">
      <c r="A9" t="s" s="4">
        <v>1084</v>
      </c>
      <c r="B9" t="n" s="5">
        <v>105572</v>
      </c>
    </row>
    <row r="10" spans="1:2">
      <c r="A10" t="s" s="4">
        <v>1085</v>
      </c>
      <c r="B10" t="n" s="8">
        <v>26.84</v>
      </c>
    </row>
    <row r="11" spans="1:2">
      <c r="A11" t="s" s="4">
        <v>1086</v>
      </c>
    </row>
    <row r="12" spans="1:2">
      <c r="A12" t="s" s="3">
        <v>1077</v>
      </c>
    </row>
    <row r="13" spans="1:2">
      <c r="A13" t="s" s="4">
        <v>1078</v>
      </c>
      <c r="B13" t="n" s="13">
        <v>15.55</v>
      </c>
    </row>
    <row r="14" spans="1:2">
      <c r="A14" t="s" s="4">
        <v>1079</v>
      </c>
      <c r="B14" t="n" s="8">
        <v>21.29</v>
      </c>
    </row>
    <row r="15" spans="1:2">
      <c r="A15" t="s" s="4">
        <v>1080</v>
      </c>
      <c r="B15" t="n" s="5">
        <v>26802</v>
      </c>
    </row>
    <row r="16" spans="1:2">
      <c r="A16" t="s" s="4">
        <v>1081</v>
      </c>
      <c r="B16" t="s" s="4">
        <v>897</v>
      </c>
    </row>
    <row r="17" spans="1:2">
      <c r="A17" t="s" s="4">
        <v>1083</v>
      </c>
      <c r="B17" t="n" s="8">
        <v>19.41</v>
      </c>
    </row>
    <row r="18" spans="1:2">
      <c r="A18" t="s" s="4">
        <v>1084</v>
      </c>
      <c r="B18" t="n" s="5">
        <v>15202</v>
      </c>
    </row>
    <row r="19" spans="1:2">
      <c r="A19" t="s" s="4">
        <v>1085</v>
      </c>
      <c r="B19" t="n" s="8">
        <v>18.6</v>
      </c>
    </row>
    <row r="20" spans="1:2">
      <c r="A20" t="s" s="4">
        <v>1087</v>
      </c>
    </row>
    <row r="21" spans="1:2">
      <c r="A21" t="s" s="3">
        <v>1077</v>
      </c>
    </row>
    <row r="22" spans="1:2">
      <c r="A22" t="s" s="4">
        <v>1078</v>
      </c>
      <c r="B22" t="n" s="13">
        <v>21.51</v>
      </c>
    </row>
    <row r="23" spans="1:2">
      <c r="A23" t="s" s="4">
        <v>1079</v>
      </c>
      <c r="B23" t="n" s="8">
        <v>21.51</v>
      </c>
    </row>
    <row r="24" spans="1:2">
      <c r="A24" t="s" s="4">
        <v>1080</v>
      </c>
      <c r="B24" t="n" s="5">
        <v>2300</v>
      </c>
    </row>
    <row r="25" spans="1:2">
      <c r="A25" t="s" s="4">
        <v>1081</v>
      </c>
      <c r="B25" t="s" s="4">
        <v>1088</v>
      </c>
    </row>
    <row r="26" spans="1:2">
      <c r="A26" t="s" s="4">
        <v>1083</v>
      </c>
      <c r="B26" t="n" s="8">
        <v>21.51</v>
      </c>
    </row>
    <row r="27" spans="1:2">
      <c r="A27" t="s" s="4">
        <v>1084</v>
      </c>
      <c r="B27" t="n" s="5">
        <v>2300</v>
      </c>
    </row>
    <row r="28" spans="1:2">
      <c r="A28" t="s" s="4">
        <v>1085</v>
      </c>
      <c r="B28" t="n" s="8">
        <v>21.51</v>
      </c>
    </row>
    <row r="29" spans="1:2">
      <c r="A29" t="s" s="4">
        <v>1089</v>
      </c>
    </row>
    <row r="30" spans="1:2">
      <c r="A30" t="s" s="3">
        <v>1077</v>
      </c>
    </row>
    <row r="31" spans="1:2">
      <c r="A31" t="s" s="4">
        <v>1078</v>
      </c>
      <c r="B31" t="n" s="13">
        <v>26.19</v>
      </c>
    </row>
    <row r="32" spans="1:2">
      <c r="A32" t="s" s="4">
        <v>1079</v>
      </c>
      <c r="B32" t="n" s="8">
        <v>26.19</v>
      </c>
    </row>
    <row r="33" spans="1:2">
      <c r="A33" t="s" s="4">
        <v>1080</v>
      </c>
      <c r="B33" t="n" s="5">
        <v>26900</v>
      </c>
    </row>
    <row r="34" spans="1:2">
      <c r="A34" t="s" s="4">
        <v>1081</v>
      </c>
      <c r="B34" t="s" s="4">
        <v>1090</v>
      </c>
    </row>
    <row r="35" spans="1:2">
      <c r="A35" t="s" s="4">
        <v>1083</v>
      </c>
      <c r="B35" t="n" s="8">
        <v>26.19</v>
      </c>
    </row>
    <row r="36" spans="1:2">
      <c r="A36" t="s" s="4">
        <v>1084</v>
      </c>
      <c r="B36" t="n" s="5">
        <v>26900</v>
      </c>
    </row>
    <row r="37" spans="1:2">
      <c r="A37" t="s" s="4">
        <v>1085</v>
      </c>
      <c r="B37" t="n" s="8">
        <v>26.19</v>
      </c>
    </row>
    <row r="38" spans="1:2">
      <c r="A38" t="s" s="4">
        <v>1091</v>
      </c>
    </row>
    <row r="39" spans="1:2">
      <c r="A39" t="s" s="3">
        <v>1077</v>
      </c>
    </row>
    <row r="40" spans="1:2">
      <c r="A40" t="s" s="4">
        <v>1078</v>
      </c>
      <c r="B40" t="n" s="13">
        <v>28.42</v>
      </c>
    </row>
    <row r="41" spans="1:2">
      <c r="A41" t="s" s="4">
        <v>1079</v>
      </c>
      <c r="B41" t="n" s="8">
        <v>28.42</v>
      </c>
    </row>
    <row r="42" spans="1:2">
      <c r="A42" t="s" s="4">
        <v>1080</v>
      </c>
      <c r="B42" t="n" s="5">
        <v>30500</v>
      </c>
    </row>
    <row r="43" spans="1:2">
      <c r="A43" t="s" s="4">
        <v>1081</v>
      </c>
      <c r="B43" t="s" s="4">
        <v>1092</v>
      </c>
    </row>
    <row r="44" spans="1:2">
      <c r="A44" t="s" s="4">
        <v>1083</v>
      </c>
      <c r="B44" t="n" s="8">
        <v>28.42</v>
      </c>
    </row>
    <row r="45" spans="1:2">
      <c r="A45" t="s" s="4">
        <v>1084</v>
      </c>
      <c r="B45" t="n" s="5">
        <v>30500</v>
      </c>
    </row>
    <row r="46" spans="1:2">
      <c r="A46" t="s" s="4">
        <v>1085</v>
      </c>
      <c r="B46" t="n" s="8">
        <v>28.42</v>
      </c>
    </row>
    <row r="47" spans="1:2">
      <c r="A47" t="s" s="4">
        <v>1093</v>
      </c>
    </row>
    <row r="48" spans="1:2">
      <c r="A48" t="s" s="3">
        <v>1077</v>
      </c>
    </row>
    <row r="49" spans="1:2">
      <c r="A49" t="s" s="4">
        <v>1078</v>
      </c>
      <c r="B49" t="n" s="13">
        <v>30.31</v>
      </c>
    </row>
    <row r="50" spans="1:2">
      <c r="A50" t="s" s="4">
        <v>1079</v>
      </c>
      <c r="B50" t="n" s="8">
        <v>30.31</v>
      </c>
    </row>
    <row r="51" spans="1:2">
      <c r="A51" t="s" s="4">
        <v>1080</v>
      </c>
      <c r="B51" t="n" s="5">
        <v>30670</v>
      </c>
    </row>
    <row r="52" spans="1:2">
      <c r="A52" t="s" s="4">
        <v>1081</v>
      </c>
      <c r="B52" t="s" s="4">
        <v>1094</v>
      </c>
    </row>
    <row r="53" spans="1:2">
      <c r="A53" t="s" s="4">
        <v>1083</v>
      </c>
      <c r="B53" t="n" s="8">
        <v>30.31</v>
      </c>
    </row>
    <row r="54" spans="1:2">
      <c r="A54" t="s" s="4">
        <v>1084</v>
      </c>
      <c r="B54" t="n" s="5">
        <v>30670</v>
      </c>
    </row>
    <row r="55" spans="1:2">
      <c r="A55" t="s" s="4">
        <v>1085</v>
      </c>
      <c r="B55" t="n" s="8">
        <v>30.31</v>
      </c>
    </row>
    <row r="56" spans="1:2">
      <c r="A56" t="s" s="4">
        <v>1095</v>
      </c>
    </row>
    <row r="57" spans="1:2">
      <c r="A57" t="s" s="3">
        <v>1077</v>
      </c>
    </row>
    <row r="58" spans="1:2">
      <c r="A58" t="s" s="4">
        <v>1078</v>
      </c>
      <c r="B58" t="n" s="13">
        <v>40.57</v>
      </c>
    </row>
    <row r="59" spans="1:2">
      <c r="A59" t="s" s="4">
        <v>1079</v>
      </c>
      <c r="B59" t="n" s="8">
        <v>40.57</v>
      </c>
    </row>
    <row r="60" spans="1:2">
      <c r="A60" t="s" s="4">
        <v>1080</v>
      </c>
      <c r="B60" t="n" s="5">
        <v>48690</v>
      </c>
    </row>
    <row r="61" spans="1:2">
      <c r="A61" t="s" s="4">
        <v>1081</v>
      </c>
      <c r="B61" t="s" s="4">
        <v>1096</v>
      </c>
    </row>
    <row r="62" spans="1:2">
      <c r="A62" t="s" s="4">
        <v>1083</v>
      </c>
      <c r="B62" t="n" s="8">
        <v>40.57</v>
      </c>
    </row>
    <row r="63" spans="1:2">
      <c r="A63" t="s" s="4">
        <v>1097</v>
      </c>
    </row>
    <row r="64" spans="1:2">
      <c r="A64" t="s" s="3">
        <v>1077</v>
      </c>
    </row>
    <row r="65" spans="1:2">
      <c r="A65" t="s" s="4">
        <v>1078</v>
      </c>
      <c r="B65" t="n" s="13">
        <v>40.72</v>
      </c>
    </row>
    <row r="66" spans="1:2">
      <c r="A66" t="s" s="4">
        <v>1079</v>
      </c>
      <c r="B66" t="n" s="8">
        <v>40.72</v>
      </c>
    </row>
    <row r="67" spans="1:2">
      <c r="A67" t="s" s="4">
        <v>1080</v>
      </c>
      <c r="B67" t="n" s="5">
        <v>1500</v>
      </c>
    </row>
    <row r="68" spans="1:2">
      <c r="A68" t="s" s="4">
        <v>1081</v>
      </c>
      <c r="B68" t="s" s="4">
        <v>1098</v>
      </c>
    </row>
    <row r="69" spans="1:2">
      <c r="A69" t="s" s="4">
        <v>1083</v>
      </c>
      <c r="B69" t="n" s="8">
        <v>40.72</v>
      </c>
    </row>
    <row r="70" spans="1:2">
      <c r="A70" t="s" s="4">
        <v>1099</v>
      </c>
    </row>
    <row r="71" spans="1:2">
      <c r="A71" t="s" s="3">
        <v>1077</v>
      </c>
    </row>
    <row r="72" spans="1:2">
      <c r="A72" t="s" s="4">
        <v>1078</v>
      </c>
      <c r="B72" t="n" s="13">
        <v>44.4</v>
      </c>
    </row>
    <row r="73" spans="1:2">
      <c r="A73" t="s" s="4">
        <v>1079</v>
      </c>
      <c r="B73" t="n" s="8">
        <v>44.4</v>
      </c>
    </row>
    <row r="74" spans="1:2">
      <c r="A74" t="s" s="4">
        <v>1080</v>
      </c>
      <c r="B74" t="n" s="5">
        <v>65005</v>
      </c>
    </row>
    <row r="75" spans="1:2">
      <c r="A75" t="s" s="4">
        <v>1081</v>
      </c>
      <c r="B75" t="s" s="4">
        <v>1100</v>
      </c>
    </row>
    <row r="76" spans="1:2">
      <c r="A76" t="s" s="4">
        <v>1083</v>
      </c>
      <c r="B76" t="n" s="8">
        <v>44.4</v>
      </c>
    </row>
    <row r="77" spans="1:2">
      <c r="A77" t="s" s="4">
        <v>1101</v>
      </c>
    </row>
    <row r="78" spans="1:2">
      <c r="A78" t="s" s="3">
        <v>1077</v>
      </c>
    </row>
    <row r="79" spans="1:2">
      <c r="A79" t="s" s="4">
        <v>1078</v>
      </c>
      <c r="B79" t="n" s="13">
        <v>45.5</v>
      </c>
    </row>
    <row r="80" spans="1:2">
      <c r="A80" t="s" s="4">
        <v>1079</v>
      </c>
      <c r="B80" t="n" s="8">
        <v>45.5</v>
      </c>
    </row>
    <row r="81" spans="1:2">
      <c r="A81" t="s" s="4">
        <v>1080</v>
      </c>
      <c r="B81" t="n" s="5">
        <v>258255</v>
      </c>
    </row>
    <row r="82" spans="1:2">
      <c r="A82" t="s" s="4">
        <v>1081</v>
      </c>
      <c r="B82" t="s" s="4">
        <v>1102</v>
      </c>
    </row>
    <row r="83" spans="1:2">
      <c r="A83" t="s" s="4">
        <v>1083</v>
      </c>
      <c r="B83" t="n" s="8">
        <v>45.5</v>
      </c>
    </row>
    <row r="84" spans="1:2">
      <c r="A84" t="s" s="4">
        <v>1103</v>
      </c>
    </row>
    <row r="85" spans="1:2">
      <c r="A85" t="s" s="3">
        <v>1077</v>
      </c>
    </row>
    <row r="86" spans="1:2">
      <c r="A86" t="s" s="4">
        <v>1078</v>
      </c>
      <c r="B86" t="n" s="13">
        <v>48.13</v>
      </c>
    </row>
    <row r="87" spans="1:2">
      <c r="A87" t="s" s="4">
        <v>1079</v>
      </c>
      <c r="B87" t="n" s="8">
        <v>48.13</v>
      </c>
    </row>
    <row r="88" spans="1:2">
      <c r="A88" t="s" s="4">
        <v>1080</v>
      </c>
      <c r="B88" t="n" s="5">
        <v>3305</v>
      </c>
    </row>
    <row r="89" spans="1:2">
      <c r="A89" t="s" s="4">
        <v>1081</v>
      </c>
      <c r="B89" t="s" s="4">
        <v>1104</v>
      </c>
    </row>
    <row r="90" spans="1:2">
      <c r="A90" t="s" s="4">
        <v>1083</v>
      </c>
      <c r="B90" t="n" s="8">
        <v>48.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t="s" s="1">
        <v>1105</v>
      </c>
      <c r="B1" t="s" s="2">
        <v>1</v>
      </c>
    </row>
    <row r="2" spans="1:2">
      <c r="B2" t="s" s="2">
        <v>2</v>
      </c>
    </row>
    <row r="3" spans="1:2">
      <c r="A3" t="s" s="3">
        <v>1106</v>
      </c>
    </row>
    <row r="4" spans="1:2">
      <c r="A4" t="s" s="4">
        <v>1107</v>
      </c>
      <c r="B4" t="s" s="4">
        <v>1108</v>
      </c>
    </row>
    <row r="5" spans="1:2">
      <c r="A5" t="s" s="4">
        <v>1109</v>
      </c>
      <c r="B5" t="s" s="4">
        <v>1110</v>
      </c>
    </row>
    <row r="6" spans="1:2">
      <c r="A6" t="s" s="4">
        <v>1111</v>
      </c>
      <c r="B6" t="s" s="4">
        <v>1112</v>
      </c>
    </row>
    <row r="7" spans="1:2">
      <c r="A7" t="s" s="4">
        <v>1113</v>
      </c>
      <c r="B7" t="s" s="4">
        <v>88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4</v>
      </c>
      <c r="B1" t="s" s="2">
        <v>1</v>
      </c>
    </row>
    <row r="2" spans="1:3">
      <c r="B2" t="s" s="2">
        <v>2</v>
      </c>
      <c r="C2" t="s" s="2">
        <v>92</v>
      </c>
    </row>
    <row r="3" spans="1:3">
      <c r="A3" t="s" s="3">
        <v>1115</v>
      </c>
    </row>
    <row r="4" spans="1:3">
      <c r="A4" t="s" s="4">
        <v>1116</v>
      </c>
      <c r="B4" t="n" s="7">
        <v>15944</v>
      </c>
      <c r="C4" t="n" s="7">
        <v>10178</v>
      </c>
    </row>
    <row r="5" spans="1:3">
      <c r="A5" t="s" s="4">
        <v>1117</v>
      </c>
      <c r="B5" t="n" s="5">
        <v>21039</v>
      </c>
      <c r="C5" t="n" s="5">
        <v>14642</v>
      </c>
    </row>
    <row r="6" spans="1:3">
      <c r="A6" t="s" s="4">
        <v>1118</v>
      </c>
    </row>
    <row r="7" spans="1:3">
      <c r="A7" t="s" s="3">
        <v>1115</v>
      </c>
    </row>
    <row r="8" spans="1:3">
      <c r="A8" t="s" s="4">
        <v>1119</v>
      </c>
      <c r="B8" t="n" s="5">
        <v>14242</v>
      </c>
      <c r="C8" t="n" s="5">
        <v>3892</v>
      </c>
    </row>
    <row r="9" spans="1:3">
      <c r="A9" t="s" s="4">
        <v>1120</v>
      </c>
    </row>
    <row r="10" spans="1:3">
      <c r="A10" t="s" s="3">
        <v>1115</v>
      </c>
    </row>
    <row r="11" spans="1:3">
      <c r="A11" t="s" s="4">
        <v>1119</v>
      </c>
      <c r="B11" t="n" s="5">
        <v>4349</v>
      </c>
      <c r="C11" t="n" s="5">
        <v>5480</v>
      </c>
    </row>
    <row r="12" spans="1:3">
      <c r="A12" t="s" s="4">
        <v>1121</v>
      </c>
    </row>
    <row r="13" spans="1:3">
      <c r="A13" t="s" s="3">
        <v>1115</v>
      </c>
    </row>
    <row r="14" spans="1:3">
      <c r="A14" t="s" s="4">
        <v>1119</v>
      </c>
      <c r="B14" t="n" s="5">
        <v>13895</v>
      </c>
      <c r="C14" t="n" s="5">
        <v>0</v>
      </c>
    </row>
    <row r="15" spans="1:3">
      <c r="A15" t="s" s="4">
        <v>1122</v>
      </c>
    </row>
    <row r="16" spans="1:3">
      <c r="A16" t="s" s="3">
        <v>1115</v>
      </c>
    </row>
    <row r="17" spans="1:3">
      <c r="A17" t="s" s="4">
        <v>1119</v>
      </c>
      <c r="B17" t="n" s="5">
        <v>88922</v>
      </c>
      <c r="C17" t="n" s="5">
        <v>0</v>
      </c>
    </row>
    <row r="18" spans="1:3">
      <c r="A18" t="s" s="4">
        <v>1123</v>
      </c>
    </row>
    <row r="19" spans="1:3">
      <c r="A19" t="s" s="3">
        <v>1115</v>
      </c>
    </row>
    <row r="20" spans="1:3">
      <c r="A20" t="s" s="4">
        <v>1119</v>
      </c>
      <c r="B20" t="n" s="7">
        <v>6126</v>
      </c>
      <c r="C20" t="n" s="7">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4</v>
      </c>
      <c r="B1" t="s" s="2">
        <v>91</v>
      </c>
      <c r="D1" t="s" s="2">
        <v>1</v>
      </c>
    </row>
    <row r="2" spans="1:5">
      <c r="B2" t="s" s="2">
        <v>2</v>
      </c>
      <c r="C2" t="s" s="2">
        <v>92</v>
      </c>
      <c r="D2" t="s" s="2">
        <v>2</v>
      </c>
      <c r="E2" t="s" s="2">
        <v>92</v>
      </c>
    </row>
    <row r="3" spans="1:5">
      <c r="A3" t="s" s="3">
        <v>1125</v>
      </c>
    </row>
    <row r="4" spans="1:5">
      <c r="A4" t="s" s="4">
        <v>1126</v>
      </c>
      <c r="B4" t="n" s="7">
        <v>2111</v>
      </c>
      <c r="C4" t="n" s="7">
        <v>2201</v>
      </c>
      <c r="D4" t="n" s="7">
        <v>6248</v>
      </c>
      <c r="E4" t="n" s="7">
        <v>5447</v>
      </c>
    </row>
    <row r="5" spans="1:5">
      <c r="A5" t="s" s="4">
        <v>1127</v>
      </c>
      <c r="B5" t="n" s="5">
        <v>1079</v>
      </c>
      <c r="C5" t="n" s="5">
        <v>853</v>
      </c>
      <c r="D5" t="n" s="5">
        <v>3097</v>
      </c>
      <c r="E5" t="n" s="5">
        <v>2603</v>
      </c>
    </row>
    <row r="6" spans="1:5">
      <c r="A6" t="s" s="4">
        <v>1128</v>
      </c>
      <c r="B6" t="n" s="5">
        <v>1521</v>
      </c>
      <c r="C6" t="n" s="5">
        <v>774</v>
      </c>
      <c r="D6" t="n" s="5">
        <v>3698</v>
      </c>
      <c r="E6" t="n" s="5">
        <v>2179</v>
      </c>
    </row>
    <row r="7" spans="1:5">
      <c r="A7" t="s" s="4">
        <v>1129</v>
      </c>
      <c r="B7" t="n" s="5">
        <v>2309</v>
      </c>
      <c r="C7" t="n" s="5">
        <v>2231</v>
      </c>
      <c r="D7" t="n" s="5">
        <v>6579</v>
      </c>
      <c r="E7" t="n" s="5">
        <v>6553</v>
      </c>
    </row>
    <row r="8" spans="1:5">
      <c r="A8" t="s" s="4">
        <v>1130</v>
      </c>
      <c r="B8" t="n" s="5">
        <v>687</v>
      </c>
      <c r="C8" t="n" s="5">
        <v>507</v>
      </c>
      <c r="D8" t="n" s="5">
        <v>1693</v>
      </c>
      <c r="E8" t="n" s="5">
        <v>1473</v>
      </c>
    </row>
    <row r="9" spans="1:5">
      <c r="A9" t="s" s="4">
        <v>1131</v>
      </c>
      <c r="B9" t="n" s="5">
        <v>1265</v>
      </c>
      <c r="C9" t="n" s="5">
        <v>454</v>
      </c>
      <c r="D9" t="n" s="5">
        <v>3552</v>
      </c>
      <c r="E9" t="n" s="5">
        <v>1374</v>
      </c>
    </row>
    <row r="10" spans="1:5">
      <c r="A10" t="s" s="4">
        <v>1132</v>
      </c>
      <c r="B10" t="n" s="5">
        <v>458</v>
      </c>
      <c r="C10" t="n" s="5">
        <v>151</v>
      </c>
      <c r="D10" t="n" s="5">
        <v>3237</v>
      </c>
      <c r="E10" t="n" s="5">
        <v>4329</v>
      </c>
    </row>
    <row r="11" spans="1:5">
      <c r="A11" t="s" s="4">
        <v>1133</v>
      </c>
      <c r="B11" t="n" s="5">
        <v>7884</v>
      </c>
      <c r="C11" t="n" s="5">
        <v>4355</v>
      </c>
      <c r="D11" t="n" s="5">
        <v>19085</v>
      </c>
      <c r="E11" t="n" s="5">
        <v>11534</v>
      </c>
    </row>
    <row r="12" spans="1:5">
      <c r="A12" t="s" s="4">
        <v>1134</v>
      </c>
      <c r="B12" t="n" s="7">
        <v>17314</v>
      </c>
      <c r="C12" t="n" s="7">
        <v>11526</v>
      </c>
      <c r="D12" t="n" s="7">
        <v>47189</v>
      </c>
      <c r="E12" t="n" s="7">
        <v>3549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1135</v>
      </c>
      <c r="B1" t="s" s="2">
        <v>1</v>
      </c>
    </row>
    <row r="2" spans="1:3">
      <c r="B2" t="s" s="2">
        <v>2</v>
      </c>
      <c r="C2" t="s" s="2">
        <v>30</v>
      </c>
    </row>
    <row r="3" spans="1:3">
      <c r="A3" t="s" s="3">
        <v>1136</v>
      </c>
    </row>
    <row r="4" spans="1:3">
      <c r="A4" t="s" s="4">
        <v>1137</v>
      </c>
      <c r="B4" t="n" s="7">
        <v>26930000</v>
      </c>
      <c r="C4" t="n" s="7">
        <v>16217000</v>
      </c>
    </row>
    <row r="5" spans="1:3">
      <c r="A5" t="s" s="4">
        <v>1138</v>
      </c>
    </row>
    <row r="6" spans="1:3">
      <c r="A6" t="s" s="3">
        <v>1136</v>
      </c>
    </row>
    <row r="7" spans="1:3">
      <c r="A7" t="s" s="4">
        <v>1139</v>
      </c>
      <c r="B7" t="n" s="5">
        <v>0</v>
      </c>
      <c r="C7" t="n" s="5">
        <v>13000</v>
      </c>
    </row>
    <row r="8" spans="1:3">
      <c r="A8" t="s" s="4">
        <v>1140</v>
      </c>
    </row>
    <row r="9" spans="1:3">
      <c r="A9" t="s" s="3">
        <v>1136</v>
      </c>
    </row>
    <row r="10" spans="1:3">
      <c r="A10" t="s" s="4">
        <v>1141</v>
      </c>
      <c r="B10" t="n" s="5">
        <v>498614000</v>
      </c>
      <c r="C10" t="n" s="5">
        <v>480653000</v>
      </c>
    </row>
    <row r="11" spans="1:3">
      <c r="A11" t="s" s="4">
        <v>1142</v>
      </c>
    </row>
    <row r="12" spans="1:3">
      <c r="A12" t="s" s="3">
        <v>1136</v>
      </c>
    </row>
    <row r="13" spans="1:3">
      <c r="A13" t="s" s="4">
        <v>1141</v>
      </c>
      <c r="B13" t="n" s="7">
        <v>792660000</v>
      </c>
      <c r="C13" t="n" s="7">
        <v>439053000</v>
      </c>
    </row>
    <row r="14" spans="1:3">
      <c r="A14" t="s" s="4">
        <v>1143</v>
      </c>
    </row>
    <row r="15" spans="1:3">
      <c r="A15" t="s" s="3">
        <v>1136</v>
      </c>
    </row>
    <row r="16" spans="1:3">
      <c r="A16" t="s" s="4">
        <v>1144</v>
      </c>
      <c r="B16" t="s" s="4">
        <v>1145</v>
      </c>
    </row>
    <row r="17" spans="1:3">
      <c r="A17" t="s" s="4">
        <v>1146</v>
      </c>
    </row>
    <row r="18" spans="1:3">
      <c r="A18" t="s" s="3">
        <v>1136</v>
      </c>
    </row>
    <row r="19" spans="1:3">
      <c r="A19" t="s" s="4">
        <v>1144</v>
      </c>
      <c r="B19" t="s" s="4">
        <v>89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1147</v>
      </c>
      <c r="B1" t="s" s="2">
        <v>1148</v>
      </c>
      <c r="C1" t="s" s="2">
        <v>454</v>
      </c>
      <c r="D1" t="s" s="2">
        <v>414</v>
      </c>
      <c r="E1" t="s" s="2">
        <v>1149</v>
      </c>
      <c r="F1" t="s" s="2">
        <v>2</v>
      </c>
    </row>
    <row r="2" spans="1:6">
      <c r="A2" t="s" s="3">
        <v>1150</v>
      </c>
    </row>
    <row r="3" spans="1:6">
      <c r="A3" t="s" s="4">
        <v>1151</v>
      </c>
      <c r="F3" t="n" s="7">
        <v>1000</v>
      </c>
    </row>
    <row r="4" spans="1:6">
      <c r="A4" t="s" s="4">
        <v>1152</v>
      </c>
    </row>
    <row r="5" spans="1:6">
      <c r="A5" t="s" s="3">
        <v>1150</v>
      </c>
    </row>
    <row r="6" spans="1:6">
      <c r="A6" t="s" s="4">
        <v>1151</v>
      </c>
      <c r="F6" t="n" s="7">
        <v>1000</v>
      </c>
    </row>
    <row r="7" spans="1:6">
      <c r="A7" t="s" s="4">
        <v>1153</v>
      </c>
      <c r="D7" t="s" s="4">
        <v>1154</v>
      </c>
    </row>
    <row r="8" spans="1:6">
      <c r="A8" t="s" s="4">
        <v>1155</v>
      </c>
    </row>
    <row r="9" spans="1:6">
      <c r="A9" t="s" s="3">
        <v>1150</v>
      </c>
    </row>
    <row r="10" spans="1:6">
      <c r="A10" t="s" s="4">
        <v>1153</v>
      </c>
      <c r="B10" t="s" s="4">
        <v>1156</v>
      </c>
      <c r="E10" t="s" s="4">
        <v>1154</v>
      </c>
    </row>
    <row r="11" spans="1:6">
      <c r="A11" t="s" s="4">
        <v>194</v>
      </c>
    </row>
    <row r="12" spans="1:6">
      <c r="A12" t="s" s="3">
        <v>1150</v>
      </c>
    </row>
    <row r="13" spans="1:6">
      <c r="A13" t="s" s="4">
        <v>1157</v>
      </c>
      <c r="C13" t="n" s="5">
        <v>6552915</v>
      </c>
    </row>
    <row r="14" spans="1:6">
      <c r="A14" t="s" s="4">
        <v>1158</v>
      </c>
    </row>
    <row r="15" spans="1:6">
      <c r="A15" t="s" s="3">
        <v>1150</v>
      </c>
    </row>
    <row r="16" spans="1:6">
      <c r="A16" t="s" s="4">
        <v>1157</v>
      </c>
      <c r="C16" t="n" s="5">
        <v>3085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159</v>
      </c>
      <c r="B1" t="s" s="2">
        <v>1</v>
      </c>
    </row>
    <row r="2" spans="1:3">
      <c r="B2" t="s" s="2">
        <v>2</v>
      </c>
      <c r="C2" t="s" s="2">
        <v>30</v>
      </c>
    </row>
    <row r="3" spans="1:3">
      <c r="A3" t="s" s="3">
        <v>1160</v>
      </c>
    </row>
    <row r="4" spans="1:3">
      <c r="A4" t="s" s="4">
        <v>544</v>
      </c>
      <c r="B4" t="n" s="7">
        <v>48073000</v>
      </c>
      <c r="C4" t="n" s="7">
        <v>44856000</v>
      </c>
    </row>
    <row r="5" spans="1:3">
      <c r="A5" t="s" s="4">
        <v>538</v>
      </c>
      <c r="B5" t="n" s="5">
        <v>2797000</v>
      </c>
      <c r="C5" t="n" s="5">
        <v>2075000</v>
      </c>
    </row>
    <row r="6" spans="1:3">
      <c r="A6" t="s" s="4">
        <v>1161</v>
      </c>
    </row>
    <row r="7" spans="1:3">
      <c r="A7" t="s" s="3">
        <v>1160</v>
      </c>
    </row>
    <row r="8" spans="1:3">
      <c r="A8" t="s" s="4">
        <v>544</v>
      </c>
      <c r="B8" t="n" s="5">
        <v>48100000</v>
      </c>
      <c r="C8" t="n" s="5">
        <v>44900000</v>
      </c>
    </row>
    <row r="9" spans="1:3">
      <c r="A9" t="s" s="4">
        <v>1162</v>
      </c>
    </row>
    <row r="10" spans="1:3">
      <c r="A10" t="s" s="3">
        <v>1160</v>
      </c>
    </row>
    <row r="11" spans="1:3">
      <c r="A11" t="s" s="4">
        <v>1163</v>
      </c>
      <c r="B11" t="n" s="5">
        <v>500000</v>
      </c>
    </row>
    <row r="12" spans="1:3">
      <c r="A12" t="s" s="4">
        <v>1164</v>
      </c>
      <c r="B12" t="n" s="5">
        <v>1500000</v>
      </c>
    </row>
    <row r="13" spans="1:3">
      <c r="A13" t="s" s="4">
        <v>1165</v>
      </c>
    </row>
    <row r="14" spans="1:3">
      <c r="A14" t="s" s="3">
        <v>1160</v>
      </c>
    </row>
    <row r="15" spans="1:3">
      <c r="A15" t="s" s="4">
        <v>538</v>
      </c>
      <c r="B15" t="n" s="7">
        <v>1100000</v>
      </c>
      <c r="C15" t="n" s="7">
        <v>733000</v>
      </c>
    </row>
    <row r="16" spans="1:3">
      <c r="A16" t="s" s="4">
        <v>1166</v>
      </c>
    </row>
    <row r="17" spans="1:3">
      <c r="A17" t="s" s="3">
        <v>1160</v>
      </c>
    </row>
    <row r="18" spans="1:3">
      <c r="A18" t="s" s="4">
        <v>1167</v>
      </c>
      <c r="B18" t="s" s="4">
        <v>1045</v>
      </c>
    </row>
    <row r="19" spans="1:3">
      <c r="A19" t="s" s="4">
        <v>1168</v>
      </c>
    </row>
    <row r="20" spans="1:3">
      <c r="A20" t="s" s="3">
        <v>1160</v>
      </c>
    </row>
    <row r="21" spans="1:3">
      <c r="A21" t="s" s="4">
        <v>1167</v>
      </c>
      <c r="B21" t="s" s="4">
        <v>116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70</v>
      </c>
      <c r="B1" t="s" s="2">
        <v>2</v>
      </c>
      <c r="C1" t="s" s="2">
        <v>30</v>
      </c>
    </row>
    <row r="2" spans="1:3">
      <c r="A2" t="s" s="3">
        <v>1171</v>
      </c>
    </row>
    <row r="3" spans="1:3">
      <c r="A3" t="s" s="4">
        <v>1171</v>
      </c>
      <c r="B3" t="n" s="7">
        <v>703347</v>
      </c>
      <c r="C3" t="n" s="7">
        <v>305283</v>
      </c>
    </row>
    <row r="4" spans="1:3">
      <c r="A4" t="s" s="4">
        <v>42</v>
      </c>
      <c r="B4" t="n" s="5">
        <v>6292</v>
      </c>
      <c r="C4" t="n" s="5">
        <v>6987</v>
      </c>
    </row>
    <row r="5" spans="1:3">
      <c r="A5" t="s" s="4">
        <v>501</v>
      </c>
    </row>
    <row r="6" spans="1:3">
      <c r="A6" t="s" s="3">
        <v>1171</v>
      </c>
    </row>
    <row r="7" spans="1:3">
      <c r="A7" t="s" s="4">
        <v>1171</v>
      </c>
      <c r="B7" t="n" s="5">
        <v>4008</v>
      </c>
      <c r="C7" t="n" s="5">
        <v>3992</v>
      </c>
    </row>
    <row r="8" spans="1:3">
      <c r="A8" t="s" s="4">
        <v>497</v>
      </c>
    </row>
    <row r="9" spans="1:3">
      <c r="A9" t="s" s="3">
        <v>1171</v>
      </c>
    </row>
    <row r="10" spans="1:3">
      <c r="A10" t="s" s="4">
        <v>1171</v>
      </c>
      <c r="B10" t="n" s="5">
        <v>153576</v>
      </c>
      <c r="C10" t="n" s="5">
        <v>272816</v>
      </c>
    </row>
    <row r="11" spans="1:3">
      <c r="A11" t="s" s="4">
        <v>498</v>
      </c>
    </row>
    <row r="12" spans="1:3">
      <c r="A12" t="s" s="3">
        <v>1171</v>
      </c>
    </row>
    <row r="13" spans="1:3">
      <c r="A13" t="s" s="4">
        <v>1171</v>
      </c>
      <c r="B13" t="n" s="5">
        <v>502344</v>
      </c>
      <c r="C13" t="n" s="5">
        <v>1572</v>
      </c>
    </row>
    <row r="14" spans="1:3">
      <c r="A14" t="s" s="4">
        <v>499</v>
      </c>
    </row>
    <row r="15" spans="1:3">
      <c r="A15" t="s" s="3">
        <v>1171</v>
      </c>
    </row>
    <row r="16" spans="1:3">
      <c r="A16" t="s" s="4">
        <v>1171</v>
      </c>
      <c r="B16" t="n" s="5">
        <v>10976</v>
      </c>
      <c r="C16" t="n" s="5">
        <v>6540</v>
      </c>
    </row>
    <row r="17" spans="1:3">
      <c r="A17" t="s" s="4">
        <v>500</v>
      </c>
    </row>
    <row r="18" spans="1:3">
      <c r="A18" t="s" s="3">
        <v>1171</v>
      </c>
    </row>
    <row r="19" spans="1:3">
      <c r="A19" t="s" s="4">
        <v>1171</v>
      </c>
      <c r="B19" t="n" s="5">
        <v>32443</v>
      </c>
      <c r="C19" t="n" s="5">
        <v>20363</v>
      </c>
    </row>
    <row r="20" spans="1:3">
      <c r="A20" t="s" s="4">
        <v>1172</v>
      </c>
      <c r="B20" t="n" s="5">
        <v>32443</v>
      </c>
      <c r="C20" t="n" s="5">
        <v>20363</v>
      </c>
    </row>
    <row r="21" spans="1:3">
      <c r="A21" t="s" s="4">
        <v>1173</v>
      </c>
    </row>
    <row r="22" spans="1:3">
      <c r="A22" t="s" s="3">
        <v>1171</v>
      </c>
    </row>
    <row r="23" spans="1:3">
      <c r="A23" t="s" s="4">
        <v>42</v>
      </c>
      <c r="B23" t="n" s="5">
        <v>2409</v>
      </c>
      <c r="C23" t="n" s="5">
        <v>3320</v>
      </c>
    </row>
    <row r="24" spans="1:3">
      <c r="A24" t="s" s="4">
        <v>1174</v>
      </c>
    </row>
    <row r="25" spans="1:3">
      <c r="A25" t="s" s="3">
        <v>1171</v>
      </c>
    </row>
    <row r="26" spans="1:3">
      <c r="A26" t="s" s="4">
        <v>42</v>
      </c>
      <c r="B26" t="n" s="5">
        <v>3883</v>
      </c>
      <c r="C26" t="n" s="5">
        <v>3667</v>
      </c>
    </row>
    <row r="27" spans="1:3">
      <c r="A27" t="s" s="4">
        <v>1175</v>
      </c>
    </row>
    <row r="28" spans="1:3">
      <c r="A28" t="s" s="3">
        <v>1171</v>
      </c>
    </row>
    <row r="29" spans="1:3">
      <c r="A29" t="s" s="4">
        <v>1171</v>
      </c>
      <c r="B29" t="n" s="5">
        <v>4008</v>
      </c>
      <c r="C29" t="n" s="5">
        <v>3992</v>
      </c>
    </row>
    <row r="30" spans="1:3">
      <c r="A30" t="s" s="4">
        <v>1176</v>
      </c>
    </row>
    <row r="31" spans="1:3">
      <c r="A31" t="s" s="3">
        <v>1171</v>
      </c>
    </row>
    <row r="32" spans="1:3">
      <c r="A32" t="s" s="4">
        <v>1171</v>
      </c>
      <c r="B32" t="n" s="5">
        <v>153576</v>
      </c>
      <c r="C32" t="n" s="5">
        <v>272816</v>
      </c>
    </row>
    <row r="33" spans="1:3">
      <c r="A33" t="s" s="4">
        <v>1177</v>
      </c>
    </row>
    <row r="34" spans="1:3">
      <c r="A34" t="s" s="3">
        <v>1171</v>
      </c>
    </row>
    <row r="35" spans="1:3">
      <c r="A35" t="s" s="4">
        <v>1171</v>
      </c>
      <c r="B35" t="n" s="5">
        <v>502344</v>
      </c>
      <c r="C35" t="n" s="5">
        <v>1572</v>
      </c>
    </row>
    <row r="36" spans="1:3">
      <c r="A36" t="s" s="4">
        <v>1178</v>
      </c>
    </row>
    <row r="37" spans="1:3">
      <c r="A37" t="s" s="3">
        <v>1171</v>
      </c>
    </row>
    <row r="38" spans="1:3">
      <c r="A38" t="s" s="4">
        <v>1171</v>
      </c>
      <c r="B38" t="n" s="5">
        <v>10976</v>
      </c>
      <c r="C38" t="n" s="5">
        <v>6540</v>
      </c>
    </row>
    <row r="39" spans="1:3">
      <c r="A39" t="s" s="4">
        <v>1179</v>
      </c>
    </row>
    <row r="40" spans="1:3">
      <c r="A40" t="s" s="3">
        <v>1171</v>
      </c>
    </row>
    <row r="41" spans="1:3">
      <c r="A41" t="s" s="4">
        <v>1172</v>
      </c>
      <c r="B41" t="n" s="7">
        <v>32443</v>
      </c>
      <c r="C41" t="n" s="7">
        <v>2036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Consolidated Statements of Stoc</vt:lpstr>
      <vt:lpstr>Consolidated Statements of Sto8</vt:lpstr>
      <vt:lpstr>Note 1 - Basis of Presentation</vt:lpstr>
      <vt:lpstr>Note 2 - Acquisitions</vt:lpstr>
      <vt:lpstr>Note 3 - Investment Securities</vt:lpstr>
      <vt:lpstr>Note 4 - Loans and Allowance fo</vt:lpstr>
      <vt:lpstr>Note 5 - Loans Acquired</vt:lpstr>
      <vt:lpstr>Note 6 - Goodwill and Other Int</vt:lpstr>
      <vt:lpstr>Note 7 - Time Deposits</vt:lpstr>
      <vt:lpstr>Note 8 - Income Taxes</vt:lpstr>
      <vt:lpstr>Note 9 - Securities Sold Under </vt:lpstr>
      <vt:lpstr>Note 10 - Other Borrowings and </vt:lpstr>
      <vt:lpstr>Note 11 - Contingent Liabilitie</vt:lpstr>
      <vt:lpstr>Note 12 - Common Stock</vt:lpstr>
      <vt:lpstr>Note 13 - Undivided Profits</vt:lpstr>
      <vt:lpstr>Note 14 - Stock Based Compensat</vt:lpstr>
      <vt:lpstr>Note 15 - Additional Cash Flow </vt:lpstr>
      <vt:lpstr>Note 16 - Other Operating Expen</vt:lpstr>
      <vt:lpstr>Note 17 - Certain Transactions</vt:lpstr>
      <vt:lpstr>Note 18 - Commitments and Credi</vt:lpstr>
      <vt:lpstr>Note 19 - Preferred Stock</vt:lpstr>
      <vt:lpstr>Note 20 - Fair Value Measuremen</vt:lpstr>
      <vt:lpstr>Accounting Policies, by Policy </vt:lpstr>
      <vt:lpstr>Note 1 - Basis of Presentation </vt:lpstr>
      <vt:lpstr>Note 2 - Acquisitions (Tables)</vt:lpstr>
      <vt:lpstr>Note 3 - Investment Securities </vt:lpstr>
      <vt:lpstr>Note 4 - Loans and Allowance 33</vt:lpstr>
      <vt:lpstr>Note 5 - Loans Acquired (Tables</vt:lpstr>
      <vt:lpstr>Note 6 - Goodwill and Other I35</vt:lpstr>
      <vt:lpstr>Note 8 - Income Taxes (Tables)</vt:lpstr>
      <vt:lpstr>Note 9 - Securities Sold Unde37</vt:lpstr>
      <vt:lpstr>Note 10 - Other Borrowings an38</vt:lpstr>
      <vt:lpstr>Note 14 - Stock Based Compens39</vt:lpstr>
      <vt:lpstr>Note 15 - Additional Cash Flo40</vt:lpstr>
      <vt:lpstr>Note 16 - Other Operating Exp41</vt:lpstr>
      <vt:lpstr>Note 20 - Fair Value Measurem42</vt:lpstr>
      <vt:lpstr>Note 1 - Basis of Presentatio43</vt:lpstr>
      <vt:lpstr>Note 1 - Basis of Presentatio44</vt:lpstr>
      <vt:lpstr>Note 2 - Acquisitions (Details)</vt:lpstr>
      <vt:lpstr>Note 2 - Acquisitions (Detail46</vt:lpstr>
      <vt:lpstr>Note 2 - Acquisitions (Detail47</vt:lpstr>
      <vt:lpstr>Note 3 - Investment Securitie48</vt:lpstr>
      <vt:lpstr>Note 3 - Investment Securitie49</vt:lpstr>
      <vt:lpstr>Note 3 - Investment Securitie50</vt:lpstr>
      <vt:lpstr>Note 3 - Investment Securitie51</vt:lpstr>
      <vt:lpstr>Note 3 - Investment Securitie52</vt:lpstr>
      <vt:lpstr>Note 4 - Loans and Allowance 53</vt:lpstr>
      <vt:lpstr>Note 4 - Loans and Allowance 54</vt:lpstr>
      <vt:lpstr>Note 4 - Loans and Allowance 55</vt:lpstr>
      <vt:lpstr>Note 4 - Loans and Allowance 56</vt:lpstr>
      <vt:lpstr>Note 4 - Loans and Allowance 57</vt:lpstr>
      <vt:lpstr>Note 4 - Loans and Allowance 58</vt:lpstr>
      <vt:lpstr>Note 4 - Loans and Allowance 59</vt:lpstr>
      <vt:lpstr>Note 4 - Loans and Allowance 60</vt:lpstr>
      <vt:lpstr>Note 4 - Loans and Allowance 61</vt:lpstr>
      <vt:lpstr>Note 4 - Loans and Allowance 62</vt:lpstr>
      <vt:lpstr>Note 4 - Loans and Allowance 63</vt:lpstr>
      <vt:lpstr>Note 5 - Loans Acquired (Detail</vt:lpstr>
      <vt:lpstr>Note 5 - Loans Acquired (Deta65</vt:lpstr>
      <vt:lpstr>Note 5 - Loans Acquired (Deta66</vt:lpstr>
      <vt:lpstr>Note 5 - Loans Acquired (Deta67</vt:lpstr>
      <vt:lpstr>Note 5 - Loans Acquired (Deta68</vt:lpstr>
      <vt:lpstr>Note 5 - Loans Acquired (Deta69</vt:lpstr>
      <vt:lpstr>Note 5 - Loans Acquired (Deta70</vt:lpstr>
      <vt:lpstr>Note 5 - Loans Acquired (Deta71</vt:lpstr>
      <vt:lpstr>Note 5 - Loans Acquired (Deta72</vt:lpstr>
      <vt:lpstr>Note 6 - Goodwill and Other I73</vt:lpstr>
      <vt:lpstr>Note 6 - Goodwill and Other I74</vt:lpstr>
      <vt:lpstr>Note 6 - Goodwill and Other I75</vt:lpstr>
      <vt:lpstr>Note 7 - Time Deposits (Details</vt:lpstr>
      <vt:lpstr>Note 8 - Income Taxes (Details)</vt:lpstr>
      <vt:lpstr>Note 8 - Income Taxes (Detail78</vt:lpstr>
      <vt:lpstr>Note 8 - Income Taxes (Detail79</vt:lpstr>
      <vt:lpstr>Note 8 - Income Taxes (Detail80</vt:lpstr>
      <vt:lpstr>Note 8 - Income Taxes (Detail81</vt:lpstr>
      <vt:lpstr>Note 9 - Securities Sold Unde82</vt:lpstr>
      <vt:lpstr>Note 9 - Securities Sold Unde83</vt:lpstr>
      <vt:lpstr>Note 10 - Other Borrowings an84</vt:lpstr>
      <vt:lpstr>Note 10 - Other Borrowings an85</vt:lpstr>
      <vt:lpstr>Note 10 - Other Borrowings an86</vt:lpstr>
      <vt:lpstr>Note 10 - Other Borrowings an87</vt:lpstr>
      <vt:lpstr>Note 12 - Common Stock (Details</vt:lpstr>
      <vt:lpstr>Note 13 - Undivided Profits (De</vt:lpstr>
      <vt:lpstr>Note 14 - Stock Based Compens90</vt:lpstr>
      <vt:lpstr>Note 14 - Stock Based Compens91</vt:lpstr>
      <vt:lpstr>Note 14 - Stock Based Compens92</vt:lpstr>
      <vt:lpstr>Note 14 - Stock Based Compens93</vt:lpstr>
      <vt:lpstr>Note 15 - Additional Cash Flo94</vt:lpstr>
      <vt:lpstr>Note 16 - Other Operating Exp95</vt:lpstr>
      <vt:lpstr>Note 18 - Commitments and Cre96</vt:lpstr>
      <vt:lpstr>Note 19 - Preferred Stock (Deta</vt:lpstr>
      <vt:lpstr>Note 20 - Fair Value Measurem98</vt:lpstr>
      <vt:lpstr>Note 20 - Fair Value Measurem99</vt:lpstr>
      <vt:lpstr>Note 20 - Fair Value Measure100</vt:lpstr>
      <vt:lpstr>Note 20 - Fair Value Measure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30:52Z</dcterms:created>
  <dcterms:modified xmlns:dcterms="http://purl.org/dc/terms/" xmlns:xsi="http://www.w3.org/2001/XMLSchema-instance" xsi:type="dcterms:W3CDTF">2015-11-09T12:30:52Z</dcterms:modified>
  <dc:title xmlns:dc="http://purl.org/dc/elements/1.1/">Untitled</dc:title>
  <dc:description xmlns:dc="http://purl.org/dc/elements/1.1/"/>
  <dc:subject xmlns:dc="http://purl.org/dc/elements/1.1/"/>
  <cp:keywords/>
  <cp:category/>
</cp:coreProperties>
</file>